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Investment Securities" sheetId="12" state="visible" r:id="rId12"/>
    <sheet xmlns:r="http://schemas.openxmlformats.org/officeDocument/2006/relationships" name="Note 6 - Loans" sheetId="13" state="visible" r:id="rId13"/>
    <sheet xmlns:r="http://schemas.openxmlformats.org/officeDocument/2006/relationships" name="Note 7 - Debt" sheetId="14" state="visible" r:id="rId14"/>
    <sheet xmlns:r="http://schemas.openxmlformats.org/officeDocument/2006/relationships" name="Note 8 - Asset-backed Securitie" sheetId="15" state="visible" r:id="rId15"/>
    <sheet xmlns:r="http://schemas.openxmlformats.org/officeDocument/2006/relationships" name="Note 9 - Leases" sheetId="16" state="visible" r:id="rId16"/>
    <sheet xmlns:r="http://schemas.openxmlformats.org/officeDocument/2006/relationships" name="Note 10 - Shareholders' Equity" sheetId="17" state="visible" r:id="rId17"/>
    <sheet xmlns:r="http://schemas.openxmlformats.org/officeDocument/2006/relationships" name="Note 11 - Accumulated Other Com" sheetId="18" state="visible" r:id="rId18"/>
    <sheet xmlns:r="http://schemas.openxmlformats.org/officeDocument/2006/relationships" name="Note 12 - Share-based Compensat" sheetId="19" state="visible" r:id="rId19"/>
    <sheet xmlns:r="http://schemas.openxmlformats.org/officeDocument/2006/relationships" name="Note 13 - Net Income Per Common" sheetId="20" state="visible" r:id="rId20"/>
    <sheet xmlns:r="http://schemas.openxmlformats.org/officeDocument/2006/relationships" name="Note 14 - ASC 606 Revenue from " sheetId="21" state="visible" r:id="rId21"/>
    <sheet xmlns:r="http://schemas.openxmlformats.org/officeDocument/2006/relationships" name="Note 15 - Employee Benefits"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Regulatory Requiremen" sheetId="25" state="visible" r:id="rId25"/>
    <sheet xmlns:r="http://schemas.openxmlformats.org/officeDocument/2006/relationships" name="Note 19 - Related Party Transac" sheetId="26" state="visible" r:id="rId26"/>
    <sheet xmlns:r="http://schemas.openxmlformats.org/officeDocument/2006/relationships" name="Note 20 - Guarantees" sheetId="27" state="visible" r:id="rId27"/>
    <sheet xmlns:r="http://schemas.openxmlformats.org/officeDocument/2006/relationships" name="Note 21 - Litigation" sheetId="28" state="visible" r:id="rId28"/>
    <sheet xmlns:r="http://schemas.openxmlformats.org/officeDocument/2006/relationships" name="Note 22 - Financial Instruments" sheetId="29" state="visible" r:id="rId29"/>
    <sheet xmlns:r="http://schemas.openxmlformats.org/officeDocument/2006/relationships" name="Note 23 - Business Segments" sheetId="30" state="visible" r:id="rId30"/>
    <sheet xmlns:r="http://schemas.openxmlformats.org/officeDocument/2006/relationships" name="Note 24 - Nonconsolidated Varia" sheetId="31" state="visible" r:id="rId31"/>
    <sheet xmlns:r="http://schemas.openxmlformats.org/officeDocument/2006/relationships" name="Note 25 - Consolidating Financi" sheetId="32" state="visible" r:id="rId32"/>
    <sheet xmlns:r="http://schemas.openxmlformats.org/officeDocument/2006/relationships" name="Note 26 - Subsequent Events" sheetId="33" state="visible" r:id="rId33"/>
    <sheet xmlns:r="http://schemas.openxmlformats.org/officeDocument/2006/relationships" name="Significant Accounting Policies" sheetId="34" state="visible" r:id="rId34"/>
    <sheet xmlns:r="http://schemas.openxmlformats.org/officeDocument/2006/relationships" name="Note 1 - Organization and Des_2" sheetId="35" state="visible" r:id="rId35"/>
    <sheet xmlns:r="http://schemas.openxmlformats.org/officeDocument/2006/relationships" name="Note 4 - Fair Value Measureme_2" sheetId="36" state="visible" r:id="rId36"/>
    <sheet xmlns:r="http://schemas.openxmlformats.org/officeDocument/2006/relationships" name="Note 5 - Investment Securities " sheetId="37" state="visible" r:id="rId37"/>
    <sheet xmlns:r="http://schemas.openxmlformats.org/officeDocument/2006/relationships" name="Note 6 - Loans (Tables)" sheetId="38" state="visible" r:id="rId38"/>
    <sheet xmlns:r="http://schemas.openxmlformats.org/officeDocument/2006/relationships" name="Note 7 - Debt (Tables)" sheetId="39" state="visible" r:id="rId39"/>
    <sheet xmlns:r="http://schemas.openxmlformats.org/officeDocument/2006/relationships" name="Note 8 - Asset-backed Securit_2" sheetId="40" state="visible" r:id="rId40"/>
    <sheet xmlns:r="http://schemas.openxmlformats.org/officeDocument/2006/relationships" name="Note 9 - Leases (Tables)" sheetId="41" state="visible" r:id="rId41"/>
    <sheet xmlns:r="http://schemas.openxmlformats.org/officeDocument/2006/relationships" name="Note 11 - Accumulated Other C_2" sheetId="42" state="visible" r:id="rId42"/>
    <sheet xmlns:r="http://schemas.openxmlformats.org/officeDocument/2006/relationships" name="Note 12 - Share-based Compens_2" sheetId="43" state="visible" r:id="rId43"/>
    <sheet xmlns:r="http://schemas.openxmlformats.org/officeDocument/2006/relationships" name="Note 13 - Net Income Per Comm_2" sheetId="44" state="visible" r:id="rId44"/>
    <sheet xmlns:r="http://schemas.openxmlformats.org/officeDocument/2006/relationships" name="Note 14 - ASC 606 Revenue fro_2" sheetId="45" state="visible" r:id="rId45"/>
    <sheet xmlns:r="http://schemas.openxmlformats.org/officeDocument/2006/relationships" name="Note 23 - Business Segments (Ta" sheetId="46" state="visible" r:id="rId46"/>
    <sheet xmlns:r="http://schemas.openxmlformats.org/officeDocument/2006/relationships" name="Note 24 - Nonconsolidated Var_2" sheetId="47" state="visible" r:id="rId47"/>
    <sheet xmlns:r="http://schemas.openxmlformats.org/officeDocument/2006/relationships" name="Note 25 - Consolidating Finan_2" sheetId="48" state="visible" r:id="rId48"/>
    <sheet xmlns:r="http://schemas.openxmlformats.org/officeDocument/2006/relationships" name="Note 1 - Organization and Des_3" sheetId="49" state="visible" r:id="rId49"/>
    <sheet xmlns:r="http://schemas.openxmlformats.org/officeDocument/2006/relationships" name="Note 1 - Organization and Des_4" sheetId="50" state="visible" r:id="rId50"/>
    <sheet xmlns:r="http://schemas.openxmlformats.org/officeDocument/2006/relationships" name="Note 2 - Summary of Significa_2" sheetId="51" state="visible" r:id="rId51"/>
    <sheet xmlns:r="http://schemas.openxmlformats.org/officeDocument/2006/relationships" name="Note 3 - Recent Accounting Pr_2" sheetId="52" state="visible" r:id="rId52"/>
    <sheet xmlns:r="http://schemas.openxmlformats.org/officeDocument/2006/relationships" name="Note 4 - Fair Value Measureme_3" sheetId="53" state="visible" r:id="rId53"/>
    <sheet xmlns:r="http://schemas.openxmlformats.org/officeDocument/2006/relationships" name="Note 4 - Fair Value Measureme_4" sheetId="54" state="visible" r:id="rId54"/>
    <sheet xmlns:r="http://schemas.openxmlformats.org/officeDocument/2006/relationships" name="Note 4 - Fair Value Measureme_5" sheetId="55" state="visible" r:id="rId55"/>
    <sheet xmlns:r="http://schemas.openxmlformats.org/officeDocument/2006/relationships" name="Note 4 - Fair Value Measureme_6" sheetId="56" state="visible" r:id="rId56"/>
    <sheet xmlns:r="http://schemas.openxmlformats.org/officeDocument/2006/relationships" name="Note 4 - Fair Value Measureme_7" sheetId="57" state="visible" r:id="rId57"/>
    <sheet xmlns:r="http://schemas.openxmlformats.org/officeDocument/2006/relationships" name="Note 5 - Investment Securitie_2" sheetId="58" state="visible" r:id="rId58"/>
    <sheet xmlns:r="http://schemas.openxmlformats.org/officeDocument/2006/relationships" name="Note 5 - Investment Securitie_3" sheetId="59" state="visible" r:id="rId59"/>
    <sheet xmlns:r="http://schemas.openxmlformats.org/officeDocument/2006/relationships" name="Note 5 - Investment Securitie_4" sheetId="60" state="visible" r:id="rId60"/>
    <sheet xmlns:r="http://schemas.openxmlformats.org/officeDocument/2006/relationships" name="Note 5 - Investment Securitie_5" sheetId="61" state="visible" r:id="rId61"/>
    <sheet xmlns:r="http://schemas.openxmlformats.org/officeDocument/2006/relationships" name="Note 5 - Investment Securitie_6" sheetId="62" state="visible" r:id="rId62"/>
    <sheet xmlns:r="http://schemas.openxmlformats.org/officeDocument/2006/relationships" name="Note 6 - Loans (Details Textual" sheetId="63" state="visible" r:id="rId63"/>
    <sheet xmlns:r="http://schemas.openxmlformats.org/officeDocument/2006/relationships" name="Note 6 - Loans - Loans Collater" sheetId="64" state="visible" r:id="rId64"/>
    <sheet xmlns:r="http://schemas.openxmlformats.org/officeDocument/2006/relationships" name="Note 6 - Loans - Loans Collat_2" sheetId="65" state="visible" r:id="rId65"/>
    <sheet xmlns:r="http://schemas.openxmlformats.org/officeDocument/2006/relationships" name="Note 6 - Loans - Credit Quality" sheetId="66" state="visible" r:id="rId66"/>
    <sheet xmlns:r="http://schemas.openxmlformats.org/officeDocument/2006/relationships" name="Note 6 - Loans - Loans Held for" sheetId="67" state="visible" r:id="rId67"/>
    <sheet xmlns:r="http://schemas.openxmlformats.org/officeDocument/2006/relationships" name="Note 6 - Loans - Loans Held f_2" sheetId="68" state="visible" r:id="rId68"/>
    <sheet xmlns:r="http://schemas.openxmlformats.org/officeDocument/2006/relationships" name="Note 6 - Loans - Loans Held f_3" sheetId="69" state="visible" r:id="rId69"/>
    <sheet xmlns:r="http://schemas.openxmlformats.org/officeDocument/2006/relationships" name="Note 7 - Debt (Details Textual)" sheetId="70" state="visible" r:id="rId70"/>
    <sheet xmlns:r="http://schemas.openxmlformats.org/officeDocument/2006/relationships" name="Note 7 - Debt - Debt Issuance C" sheetId="71" state="visible" r:id="rId71"/>
    <sheet xmlns:r="http://schemas.openxmlformats.org/officeDocument/2006/relationships" name="Note 7 - Debt - Debt Issuance_2" sheetId="72" state="visible" r:id="rId72"/>
    <sheet xmlns:r="http://schemas.openxmlformats.org/officeDocument/2006/relationships" name="Note 7 - Debt - Summary of Sche" sheetId="73" state="visible" r:id="rId73"/>
    <sheet xmlns:r="http://schemas.openxmlformats.org/officeDocument/2006/relationships" name="Note 7 - Debt - Notes Payable, " sheetId="74" state="visible" r:id="rId74"/>
    <sheet xmlns:r="http://schemas.openxmlformats.org/officeDocument/2006/relationships" name="Note 7 - Debt - Notes Payable_2" sheetId="75" state="visible" r:id="rId75"/>
    <sheet xmlns:r="http://schemas.openxmlformats.org/officeDocument/2006/relationships" name="Note 8 - Asset-backed Securit_3" sheetId="76" state="visible" r:id="rId76"/>
    <sheet xmlns:r="http://schemas.openxmlformats.org/officeDocument/2006/relationships" name="Note 8 - Asset-backed Securit_4" sheetId="77" state="visible" r:id="rId77"/>
    <sheet xmlns:r="http://schemas.openxmlformats.org/officeDocument/2006/relationships" name="Note 9 - Leases (Details Textua" sheetId="78" state="visible" r:id="rId78"/>
    <sheet xmlns:r="http://schemas.openxmlformats.org/officeDocument/2006/relationships" name="Note 9 - Leases - Lease Informa" sheetId="79" state="visible" r:id="rId79"/>
    <sheet xmlns:r="http://schemas.openxmlformats.org/officeDocument/2006/relationships" name="Note 9 - Leases - Minimum Futur" sheetId="80" state="visible" r:id="rId80"/>
    <sheet xmlns:r="http://schemas.openxmlformats.org/officeDocument/2006/relationships" name="Note 10 - Shareholders' Equity " sheetId="81" state="visible" r:id="rId81"/>
    <sheet xmlns:r="http://schemas.openxmlformats.org/officeDocument/2006/relationships" name="Note 11 - Accumulated Other C_3" sheetId="82" state="visible" r:id="rId82"/>
    <sheet xmlns:r="http://schemas.openxmlformats.org/officeDocument/2006/relationships" name="Note 12 - Share-based Compens_3" sheetId="83" state="visible" r:id="rId83"/>
    <sheet xmlns:r="http://schemas.openxmlformats.org/officeDocument/2006/relationships" name="Note 12 - Share-based Compens_4" sheetId="84" state="visible" r:id="rId84"/>
    <sheet xmlns:r="http://schemas.openxmlformats.org/officeDocument/2006/relationships" name="Note 12 - Share-based Compens_5" sheetId="85" state="visible" r:id="rId85"/>
    <sheet xmlns:r="http://schemas.openxmlformats.org/officeDocument/2006/relationships" name="Note 12 - Share-based Compens_6" sheetId="86" state="visible" r:id="rId86"/>
    <sheet xmlns:r="http://schemas.openxmlformats.org/officeDocument/2006/relationships" name="Note 12 - Share-based Compens_7" sheetId="87" state="visible" r:id="rId87"/>
    <sheet xmlns:r="http://schemas.openxmlformats.org/officeDocument/2006/relationships" name="Note 12 - Share-based Compens_8" sheetId="88" state="visible" r:id="rId88"/>
    <sheet xmlns:r="http://schemas.openxmlformats.org/officeDocument/2006/relationships" name="Note 13 - Net Income Per Comm_3" sheetId="89" state="visible" r:id="rId89"/>
    <sheet xmlns:r="http://schemas.openxmlformats.org/officeDocument/2006/relationships" name="Note 14 - ASC 606 Revenue fro_3" sheetId="90" state="visible" r:id="rId90"/>
    <sheet xmlns:r="http://schemas.openxmlformats.org/officeDocument/2006/relationships" name="Note 15 - Employee Benefits (De" sheetId="91" state="visible" r:id="rId91"/>
    <sheet xmlns:r="http://schemas.openxmlformats.org/officeDocument/2006/relationships" name="Note 16 - Income Taxes (Details" sheetId="92" state="visible" r:id="rId92"/>
    <sheet xmlns:r="http://schemas.openxmlformats.org/officeDocument/2006/relationships" name="Note 17 - Commitments and Con_2" sheetId="93" state="visible" r:id="rId93"/>
    <sheet xmlns:r="http://schemas.openxmlformats.org/officeDocument/2006/relationships" name="Note 18 - Regulatory Requirem_2" sheetId="94" state="visible" r:id="rId94"/>
    <sheet xmlns:r="http://schemas.openxmlformats.org/officeDocument/2006/relationships" name="Note 19 - Related Party Trans_2" sheetId="95" state="visible" r:id="rId95"/>
    <sheet xmlns:r="http://schemas.openxmlformats.org/officeDocument/2006/relationships" name="Note 20 - Guarantees (Details T" sheetId="96" state="visible" r:id="rId96"/>
    <sheet xmlns:r="http://schemas.openxmlformats.org/officeDocument/2006/relationships" name="Note 22 - Financial Instrumen_2" sheetId="97" state="visible" r:id="rId97"/>
    <sheet xmlns:r="http://schemas.openxmlformats.org/officeDocument/2006/relationships" name="Note 23 - Business Segments (De" sheetId="98" state="visible" r:id="rId98"/>
    <sheet xmlns:r="http://schemas.openxmlformats.org/officeDocument/2006/relationships" name="Note 23 - Business Segments - S" sheetId="99" state="visible" r:id="rId99"/>
    <sheet xmlns:r="http://schemas.openxmlformats.org/officeDocument/2006/relationships" name="Note 23 - Business Segments - R" sheetId="100" state="visible" r:id="rId100"/>
    <sheet xmlns:r="http://schemas.openxmlformats.org/officeDocument/2006/relationships" name="Note 24 - Nonconsolidated Var_3" sheetId="101" state="visible" r:id="rId101"/>
    <sheet xmlns:r="http://schemas.openxmlformats.org/officeDocument/2006/relationships" name="Note 25 - Consolidating Finan_3" sheetId="102" state="visible" r:id="rId102"/>
    <sheet xmlns:r="http://schemas.openxmlformats.org/officeDocument/2006/relationships" name="Note 25 - Consolidating Finan_4" sheetId="103" state="visible" r:id="rId103"/>
    <sheet xmlns:r="http://schemas.openxmlformats.org/officeDocument/2006/relationships" name="Note 25 - Consolidating Finan_5" sheetId="104" state="visible" r:id="rId104"/>
    <sheet xmlns:r="http://schemas.openxmlformats.org/officeDocument/2006/relationships" name="Note 26 - Subsequent Events (De" sheetId="105" state="visible" r:id="rId105"/>
  </sheets>
  <definedNames/>
  <calcPr calcId="124519" fullCalcOnLoad="1"/>
</workbook>
</file>

<file path=xl/sharedStrings.xml><?xml version="1.0" encoding="utf-8"?>
<sst xmlns="http://schemas.openxmlformats.org/spreadsheetml/2006/main" uniqueCount="1052">
  <si>
    <t>Document And Entity Information - shares</t>
  </si>
  <si>
    <t>9 Months Ended</t>
  </si>
  <si>
    <t>Sep. 30, 2019</t>
  </si>
  <si>
    <t>Nov. 12, 2019</t>
  </si>
  <si>
    <t>Document Information [Line Items]</t>
  </si>
  <si>
    <t>Entity Registrant Name</t>
  </si>
  <si>
    <t>JMP GROUP LLC</t>
  </si>
  <si>
    <t>Entity Central Index Key</t>
  </si>
  <si>
    <t>0001302350</t>
  </si>
  <si>
    <t>Trading Symbol</t>
  </si>
  <si>
    <t>jm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Statements of Financial Condition (Current Period Unaudited) - USD ($) $ in Thousands</t>
  </si>
  <si>
    <t>Dec. 31, 2018</t>
  </si>
  <si>
    <t>Cash and cash equivalents</t>
  </si>
  <si>
    <t>Restricted cash</t>
  </si>
  <si>
    <t>Investment banking fees receivable</t>
  </si>
  <si>
    <t>Marketable securities owned (includes $70,739 and $18,874 at fair value at September 30, 2019 and December 31, 2018, respectively)</t>
  </si>
  <si>
    <t>Other investments (includes $14,392 and $9,913 at fair value at September 30, 2019 and December 31, 2018, respectively)</t>
  </si>
  <si>
    <t>Loans held for investment, net of allowance for loan losses</t>
  </si>
  <si>
    <t>Loans collateralizing asset-backed securities issued, net of allowance for loan losses</t>
  </si>
  <si>
    <t xml:space="preserve"> </t>
  </si>
  <si>
    <t>Interest receivable</t>
  </si>
  <si>
    <t>Fixed assets, net</t>
  </si>
  <si>
    <t>Operating lease right-of-use asset</t>
  </si>
  <si>
    <t>Other assets</t>
  </si>
  <si>
    <t>Total assets</t>
  </si>
  <si>
    <t>Liabilities:</t>
  </si>
  <si>
    <t>Marketable securities sold, but not yet purchased, at fair value</t>
  </si>
  <si>
    <t>Accrued compensation</t>
  </si>
  <si>
    <t>Asset-backed securities issued (net of debt issuance costs of $8,979 at December 31, 2018)</t>
  </si>
  <si>
    <t>Interest payable</t>
  </si>
  <si>
    <t>Note payable</t>
  </si>
  <si>
    <t>CLO warehouse credit facilities</t>
  </si>
  <si>
    <t>Bond payable (net of debt issuance costs of $3,521 and $2,428 at September 30, 2019 and December 31, 2018, respectively)</t>
  </si>
  <si>
    <t>Operating lease liability</t>
  </si>
  <si>
    <t>Other liabilities</t>
  </si>
  <si>
    <t>Total liabilities</t>
  </si>
  <si>
    <t>Commitments and Contingencies (Note 17)</t>
  </si>
  <si>
    <t>JMP Group LLC Shareholders' Equity</t>
  </si>
  <si>
    <t>Common shares, $0.001 par value, 100,000,000 shares authorized; 22,797,092 and 22,780,052 shares issued at September 30, 2019 and December 31, 2018, respectively; 19,324,427 and 21,319,720 shares outstanding at September 30, 2019 and December 31, 2018, respectively</t>
  </si>
  <si>
    <t>Additional paid-in capital</t>
  </si>
  <si>
    <t>Treasury shares at cost, 3,472,665 and 1,460,332 shares at September 30, 2019 and December 31, 2018, respectively</t>
  </si>
  <si>
    <t>Accumulated other comprehensive loss</t>
  </si>
  <si>
    <t>Accumulated deficit</t>
  </si>
  <si>
    <t>Total JMP Group LLC shareholders' equity</t>
  </si>
  <si>
    <t>Nonredeemable Non-controlling Interest</t>
  </si>
  <si>
    <t>Total equity</t>
  </si>
  <si>
    <t>Total liabilities and equity</t>
  </si>
  <si>
    <t>Variable Interest Entity (VIE) or Potential VIE, Information Unavailability [Member]</t>
  </si>
  <si>
    <t>[1]</t>
  </si>
  <si>
    <t>Includes $9.8 million of debt held by the Company which is eliminated on the Consolidated Statements of Financial Condition.</t>
  </si>
  <si>
    <t>Consolidated Statements of Financial Condition (Current Period Unaudited) (Parentheticals) - USD ($) $ in Thousands</t>
  </si>
  <si>
    <t>Marketable securities, fair value</t>
  </si>
  <si>
    <t>Investments fair value</t>
  </si>
  <si>
    <t>Asset-backed securities, issuance costs</t>
  </si>
  <si>
    <t>Bond Payable, issuance costs</t>
  </si>
  <si>
    <t>Common shares, par value (in dollars per share)</t>
  </si>
  <si>
    <t>Common shares, shares authorized (in shares)</t>
  </si>
  <si>
    <t>Common shares, shares issued (in shares)</t>
  </si>
  <si>
    <t>Common shares, shares outstanding (in shares)</t>
  </si>
  <si>
    <t>Treasury shares, shares (in shares)</t>
  </si>
  <si>
    <t>Consolidated Statements of Operations (Unaudited) - USD ($) shares in Thousands, $ in Thousands</t>
  </si>
  <si>
    <t>3 Months Ended</t>
  </si>
  <si>
    <t>Sep. 30, 2018</t>
  </si>
  <si>
    <t>Revenues</t>
  </si>
  <si>
    <t>Revenue from Contract with Customer</t>
  </si>
  <si>
    <t>Principal transactions</t>
  </si>
  <si>
    <t>Loss on sale, payoff and mark-to-market of loans</t>
  </si>
  <si>
    <t>Net dividend income</t>
  </si>
  <si>
    <t>Other income</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Managed deal expenses</t>
  </si>
  <si>
    <t>Communications and technology</t>
  </si>
  <si>
    <t>Occupancy</t>
  </si>
  <si>
    <t>Professional fees</t>
  </si>
  <si>
    <t>Depreciation</t>
  </si>
  <si>
    <t>Other</t>
  </si>
  <si>
    <t>Total non-interest expenses</t>
  </si>
  <si>
    <t>Net income (loss) before income tax expense</t>
  </si>
  <si>
    <t>Income tax expense (benefit)</t>
  </si>
  <si>
    <t>Net income (loss)</t>
  </si>
  <si>
    <t>Less: Net income (loss) attributable to nonredeemable non-controlling interest</t>
  </si>
  <si>
    <t>Net income (loss) attributable to JMP Group LLC</t>
  </si>
  <si>
    <t>Net income (loss) attributable to JMP Group LLC per common share:</t>
  </si>
  <si>
    <t>Basic (in dollars per share)</t>
  </si>
  <si>
    <t>Diluted (in dollars per share)</t>
  </si>
  <si>
    <t>Weighted average common shares outstanding:</t>
  </si>
  <si>
    <t>Basic (in shares)</t>
  </si>
  <si>
    <t>Diluted (in shares)</t>
  </si>
  <si>
    <t>Total Investment Banking Revenues [Member]</t>
  </si>
  <si>
    <t>Total Brokerage Revenue [Member]</t>
  </si>
  <si>
    <t>Total Asset Management Fees [Member]</t>
  </si>
  <si>
    <t>Consolidated Statements of Comprehensive Income (Unaudited) - USD ($) $ in Thousands</t>
  </si>
  <si>
    <t>Net loss</t>
  </si>
  <si>
    <t>Other comprehensive gain (loss):</t>
  </si>
  <si>
    <t>Unrealized gain (loss) on available-for-sale securities, net of tax</t>
  </si>
  <si>
    <t>Comprehensive income (loss) attributable to JMP Group LLC</t>
  </si>
  <si>
    <t>Less: Comprehensive income (loss) attributable to non-controlling interest</t>
  </si>
  <si>
    <t>Consolidated Statements of Changes in Equity (Unaudited) - USD ($) shares in Thousands, $ in Thousands</t>
  </si>
  <si>
    <t>Common Stock [Member]</t>
  </si>
  <si>
    <t>Treasury Stock [Member]</t>
  </si>
  <si>
    <t>Additional Paid-in Capital [Member]</t>
  </si>
  <si>
    <t>Retained Earnings [Member]</t>
  </si>
  <si>
    <t>AOCI Attributable to Parent [Member]</t>
  </si>
  <si>
    <t>Noncontrolling Interest [Member]</t>
  </si>
  <si>
    <t>Total</t>
  </si>
  <si>
    <t>Balance (in shares) at Dec. 31, 2017</t>
  </si>
  <si>
    <t>Balance at Dec. 31, 2017</t>
  </si>
  <si>
    <t>Additional paid-in capital - share-based compensation</t>
  </si>
  <si>
    <t>Distributions and distribution equivalents declared on common shares and restricted share units</t>
  </si>
  <si>
    <t>Purchases of shares of common shares for treasury</t>
  </si>
  <si>
    <t>Reissuance of shares of common shares from treasury</t>
  </si>
  <si>
    <t>Distributions to non-controlling interest holders</t>
  </si>
  <si>
    <t>Derecognition of non-controlling interest due to deconsolidation</t>
  </si>
  <si>
    <t>Purchase of subsidiary shares from non-controlling interest holders</t>
  </si>
  <si>
    <t>Capital contributions from non-controlling interest holders</t>
  </si>
  <si>
    <t>Balance (in shares) at Sep. 30, 2018</t>
  </si>
  <si>
    <t>Balance at Sep. 30, 2018</t>
  </si>
  <si>
    <t>Balance (in shares) at Dec. 31, 2018</t>
  </si>
  <si>
    <t>Balance at Dec. 31, 2018</t>
  </si>
  <si>
    <t>Common shares issued (in shares)</t>
  </si>
  <si>
    <t>Common shares issued</t>
  </si>
  <si>
    <t>Balance (in shares) at Sep. 30, 2019</t>
  </si>
  <si>
    <t>Balance at Sep. 30, 2019</t>
  </si>
  <si>
    <t>Consolidated Statements of Cash Flows (Unaudited) - USD ($) $ in Thousands</t>
  </si>
  <si>
    <t>Cash flows from operating activities:</t>
  </si>
  <si>
    <t>Adjustments to reconcile net loss to net cash provided by (used in) operating activities:</t>
  </si>
  <si>
    <t>Loss on sale and payoff of loans and mark-to-market of loans</t>
  </si>
  <si>
    <t>Change in other investments:</t>
  </si>
  <si>
    <t>(Income) loss from investments in equity method investees</t>
  </si>
  <si>
    <t>Unrealized gain on other equity investments</t>
  </si>
  <si>
    <t>Unrealized (gain) loss on other investments</t>
  </si>
  <si>
    <t>Depreciation and amortization</t>
  </si>
  <si>
    <t>Share-based compensation expense</t>
  </si>
  <si>
    <t>Gain on deconsolidation</t>
  </si>
  <si>
    <t>Distributions of investment income from equity method investees</t>
  </si>
  <si>
    <t>Other, net</t>
  </si>
  <si>
    <t>Net change in operating assets and liabilities:</t>
  </si>
  <si>
    <t>Increase in interest receivable</t>
  </si>
  <si>
    <t>Increase in receivables</t>
  </si>
  <si>
    <t>Decrease in marketable securities</t>
  </si>
  <si>
    <t>Decrease (increase) in other assets</t>
  </si>
  <si>
    <t>Decrease in marketable securities sold, but not yet purchased</t>
  </si>
  <si>
    <t>(Decrease) increase in interest payable</t>
  </si>
  <si>
    <t>Decrease in accrued compensation</t>
  </si>
  <si>
    <t>Increase in other liabilities</t>
  </si>
  <si>
    <t>Net cash provided by (used in) operating activities</t>
  </si>
  <si>
    <t>Cash flows from investing activities:</t>
  </si>
  <si>
    <t>Purchases of fixed assets</t>
  </si>
  <si>
    <t>Purchases of other investments</t>
  </si>
  <si>
    <t>Sales or distributions from other investments</t>
  </si>
  <si>
    <t>Funding of loans collateralizing asset-backed securities issued</t>
  </si>
  <si>
    <t>Funding of loans held for investment</t>
  </si>
  <si>
    <t>Sale, payoff and principal receipts of loans collateralizing asset-backed securities issued</t>
  </si>
  <si>
    <t>Sale, payoff and principal receipts on loans held for investment</t>
  </si>
  <si>
    <t>Net decrease in cash and restricted cash due to deconsolidation of subsidiaries</t>
  </si>
  <si>
    <t>Net cash used in investing activities</t>
  </si>
  <si>
    <t>Cash flows from financing activities:</t>
  </si>
  <si>
    <t>Proceeds from issuance of repurchase agreement</t>
  </si>
  <si>
    <t>Repayment of repurchase agreement</t>
  </si>
  <si>
    <t>Proceeds from drawdowns on line of credit</t>
  </si>
  <si>
    <t>Proceeds from sale of note payable to affiliate</t>
  </si>
  <si>
    <t>Proceeds from bond issuance</t>
  </si>
  <si>
    <t>Payment of debt issuance costs</t>
  </si>
  <si>
    <t>Repayment of line of credit</t>
  </si>
  <si>
    <t>Repayment of asset-backed securities issued</t>
  </si>
  <si>
    <t>Repayment on bonds payable</t>
  </si>
  <si>
    <t>Proceeds of issuance from asset-backed securities issued</t>
  </si>
  <si>
    <t>Reissuance of asset-back securities</t>
  </si>
  <si>
    <t>Distributions and distribution equivalents paid on common shares and RSUs</t>
  </si>
  <si>
    <t>Capital contributions of nonredeemable non-controlling interest holders</t>
  </si>
  <si>
    <t>Purchase of common shares for treasury</t>
  </si>
  <si>
    <t>Distributions to non-controlling interest shareholders</t>
  </si>
  <si>
    <t>Employee taxes paid on shares withheld for tax-withholding purpose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during the period for taxes</t>
  </si>
  <si>
    <t>Non-cash investing and financing activities:</t>
  </si>
  <si>
    <t>Reissuance of common shares from treasury and issuance of common shares related to vesting of restricted share units</t>
  </si>
  <si>
    <t>Distributions declared but not yet paid</t>
  </si>
  <si>
    <t>Acquisition of equity securities in restructuring of loans</t>
  </si>
  <si>
    <t>Transfer of loans held for investment to loans collateralizing asset-backed securities issued upon securitization of CLO V</t>
  </si>
  <si>
    <t>Initial recognition of operating lease right-of-use assets</t>
  </si>
  <si>
    <t>Initial recognition of operating lease right-of-use liabilities</t>
  </si>
  <si>
    <t>Carrying value of noncash assets derecognized on deconsolidation of subsidiaries</t>
  </si>
  <si>
    <t>Carrying value of noncash liabilities derecognized on deconsolidation of subsidiaries</t>
  </si>
  <si>
    <t>Carrying value of non-controlling interest derecognized on deconsolidation of subsidiaries</t>
  </si>
  <si>
    <t>Fair value of marketable securities recognized on deconsolidation of subsidiaries</t>
  </si>
  <si>
    <t>Fair value of other investments recognized on deconsolidation of subsidiaries</t>
  </si>
  <si>
    <t>CNB [Member]</t>
  </si>
  <si>
    <t>BNP Paribas [Member]</t>
  </si>
  <si>
    <t>Note 1 - Organization and Description of Business</t>
  </si>
  <si>
    <t>Notes to Financial Statements</t>
  </si>
  <si>
    <t>Organization, Consolidation and Presentation of Financial Statements Disclosure [Text Block]</t>
  </si>
  <si>
    <t xml:space="preserve">1. JMP Group LLC, together with its subsidiaries (collectively, the “Company”), is a diversified capital market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rough March 19, 2019). 1934, not not 1940, two one January 2015 November 2017 Recent Transactions On January 17, 2019, January 17, 2019. 47% $1.6 March 2019. On March 19, 2019, 50.1% 4.9% 45.0% 810, Consolidation not not not 45.0% $0.3 $3.4 The sale of JMPCA also required Medalist to provide additional capital to purchase an equity interest in JMP Credit Advisors Long-Term Warehouse Ltd (“CLO VI”) to finance the acquisition of broadly syndicated corporate loans. On March 19, 2019, 66% $7.6 no After the sale of JMPCA, the Company lost the ability to direct the most significant activities of the following VIEs: JMP Credit Advisors CLO IV Ltd (“CLO IV”), JMP Credit Advisors CLO V Ltd (“CLO V”), and CLO VI (collectively with CLO III, the “CLOs”) and as a result, deconsolidated the aforementioned March 19, 2019 ( January 17, 2019). 100% 100% 33% September 30, 2019 100% 25% May 2019. $1.8 March 2019 $0.1 May 2019 The deconsolidation of the CLOs and JMPCA was accounted for based on the guidance in ASC 810, Consolidation Cash received: $ 7,942 Retained interest, at fair value (1) 74,989 Non-controlling interest, at carrying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 1 The fair value of the Company's retained interest in CLO III, CLO IV, CLO V, CLO VI, and JMPCA as of the deconsolidation date was $13.3 $27.8 $26.5 $3.8 $3.6 ( 2 The book value of the net assets of CLO III, CLO IV, CLO V, CLO VI, and JMPCA as of the deconsolidation date was $24.5 $30.2 $25.8 $11.6 $0.5 On August 8, 2019, no On September 26, 2019, $36.0 6.875% "2019 2019 September 30, 2029, may September 30, 2021, 6.875% March 30, June 30, September 30, December 30 December 30, 2019. On September 27, 2019 8.00% "2013 October 28, 2019. September 27, 2019. September 27, 2019 2013 $0.5 $0.2 September 30, 2019. </t>
  </si>
  <si>
    <t>Note 2 - Summary of Significant Accounting Policies</t>
  </si>
  <si>
    <t>Significant Accounting Policies [Text Block]</t>
  </si>
  <si>
    <t>2. Basis of Presentation These consolidated financial statements and related notes are unaudited and have been prepared in accordance with U.S. generally accepted accounting principles (“GAAP”) for interim financial information and with the instructions to Form 10 10 X. 10 December 31, 2018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September 30, 2019 December 31, 2018 third See Note 2 Annual Report for the Company's significant accounting policies. For the nine September 30, 2019 no No. 2016 02, 842 January 1, 2019 January 1, 2019 not Refer to Note 3 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zero September 30, 2019 December 31, 2018 May 2019 $0.1 nine September 30, 2019 may d $53.2 zero September 30, 2019 December 31, 2018 $12.8 zero September 30, 2019 December 31, 2018 The Company evaluates the available-for-sale and held-to-maturity investments in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no three nine September 30, 2019 2018</t>
  </si>
  <si>
    <t>Note 3 - Recent Accounting Pronouncements</t>
  </si>
  <si>
    <t>New Accounting Pronouncements and Changes in Accounting Principles [Text Block]</t>
  </si>
  <si>
    <t xml:space="preserve">3. Recent Accounting Pronouncemen ts Accounting Standards to be adopted in Future Periods ASU 2016 13, Measurement of Credit Losses on Financial Instruments (Topic 326 ), June 2016, December 15, 2022. ASU 2017 - 08, Receivables-Nonrefundable Fees and Other Costs (Sub-topic 310 - 20 ): Premium Amortization on Purchased Callable Debt Securities, March 2017 not December 15, 2019, December 15, 2020. ASU 2018 13, Fair Value Measurement (Topic 820 ) August 2018 820, December 15, 2019. Recently Adopted Accounting Guidance ASU 2016 02, Leases (Topic 842 ) February 2016, January 1, 2019 January 1, 2019 not not January 1, 2019, $23.6 $29.3 September 30, 2019 $20.3 a $26.1 </t>
  </si>
  <si>
    <t>Note 4 - Fair Value Measurements</t>
  </si>
  <si>
    <t>Fair Value Disclosures [Text Block]</t>
  </si>
  <si>
    <t xml:space="preserve">4 . Fair Value Measurement s The following tables provide fair value information related to the Company ’s financial instruments at September 30, 2019 December 31, 2018 : September 30, 2019 (In thousands) Carrying Value Fair Value Level 1 Level 2 Level 3 Total Assets: Cash and cash equivalents $ 48,020 $ 48,020 $ - $ - $ 48,020 Restricted cash and deposits 1,221 1,221 - - 1,221 Marketable securities owned 83,555 17,578 - 65,277 82,855 Other investments 4,164 - 201 3,963 4,164 Other investments, measured at net asset value (1) 10,228 - - - - Loans held for investment, net of allowance for loan losses 4,777 - - 4,825 4,825 Total assets: $ 151,965 $ 66,819 $ 201 $ 74,065 $ 141,085 Liabilities: Marketable securities sold, but not yet purchased $ 2,837 $ 2,837 $ - $ - $ 2,837 Notes payable 15,812 - 14,983 829 15,812 Bond payable 82,427 - 87,618 - 87,618 Total liabilities: $ 101,076 $ 2,837 $ 102,601 $ 829 $ 106,267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Asset-backed securities issued, net of debt issuance costs 1,112,342 - 1,091,677 - 1,091,677 Notes payable 829 - - 829 829 CLO warehouse credit facilities 22,500 - 22,500 - 22,500 Bond payable 83,497 - 78,642 - 78,642 Total liabilities: $ 1,223,794 $ 4,626 $ 1,192,819 $ 829 $ 1,198,274 ( 1 In accordance with ASC 820 10, not Recurring Fair Value Measurement The following tables provide information related to the Company ’s assets and liabilities carried at fair value on a recurring basis at September 30, 2019 December 31, 2018 : (In thousands) September 30, 2019 Carrying Value Level 1 Level 2 Level 3 Total Marketable securities owned $ 70,739 $ 17,578 $ - $ 53,161 $ 70,739 Other investments: Equity investments 3,963 - - 3,963 3,963 Investments in hedge funds managed by the Company 201 - 201 - 201 Investments in other funds managed by the Company (1) 5,282 - - - - Limited partnership in investments in private equity/ real estate funds (1) 4,946 - - - - Total other investments 14,392 - 201 3,963 4,164 Total assets: $ 85,131 $ 17,578 $ 201 $ 57,124 $ 74,903 Marketable securities sold, but not yet purchased 2,837 2,837 - - 2,837 Total liabilities: $ 2,837 $ 2,837 $ - $ - $ 2,837 (In thousands) December 31, 2018 Carrying Value Level 1 Level 2 Level 3 Total Marketable securities owned $ 18,874 $ 18,874 $ - $ - $ 18,874 Other investments: Investments in hedge funds managed by the Company 490 - 490 - 490 Investments in other funds managed by the Company (1) 5,503 - - - - Limited partnership in investments in private equity/ real estate funds (1) 3,920 - - - - Total other investments 9,913 - 490 - 490 Total assets: $ 28,787 $ 18,874 $ 490 $ - $ 19,364 Marketable securities sold, but not yet purchased 4,626 4,626 - - 4,626 Total liabilities: $ 4,626 $ 4,626 $ - $ - $ 4,626 ( 1 In accordance with ASC 820 10, not As of September 30, 2019 not September 30, 2019 December 31, 2018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no 1, 2 3 nine September 30, 2019 December 31, 2018 The Company’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and CLO credit facilities, to approximate their carrying values. This was determined as the debt has either ( 1 2 one no 2 The Company's Level 3 1 2 three twelve may March 31, 2022. twelve not The Company’s Level 3 nine September 30, 2019 not not For the three nine September 30, 2019 3 (In thousands) CLO Junior Subordinated Notes CLO Senior Subordinated Notes Equity Investment Total Balance as of December 31, 2018 $ - $ - $ 57 $ 57 Fair value at recognition date 54,279 9,289 3,568 67,136 Purchases - - 11 11 Accrued interest 294 34 - 328 Unrealized losses on investments, recognized in OCI (1,055 ) - - (1,055 ) Balance as of March 31, 2019 53,518 9,323 3,636 66,477 Accrued interest 1,969 69 - 2,038 Purchases - - 171 171 Investment distributions (1,170 ) (883 ) - (2,053 ) Unrealized losses on investments, recognized in OCI (2,418 ) - - (2,418 ) Unrealized gains on investments, recognized in earnings - - 297 297 Realized losses on sales, recognized in earnings - (112 ) - (112 ) Sales - (8,397 ) - (8,397 ) Balance as of June 30, 2019 51,899 - 4,104 56,003 Accrued interest 1,733 - - 1,733 Purchases - - - - Investment distributions (1,389 ) - - (1,389 ) Unrealized gains on investments, recognized in OCI 918 - - 918 Unrealized losses on investments, recognized in earnings - - (141 ) (141 ) Balance as of September 30, 2019 $ 53,161 $ - $ 3,963 $ 57,124 For assets classified in the Level 3 3 September 30, 2019 December 31, 2018 Significant Unobservable Inputs (In thousands) Range (Weighted-average) Fair Value Valuation Technique Description September 30, 2019 December 31, 2018 September 30, 2019 December 31, 2018 CLO debt security Discounted cash flows Risk adjusted discounting factor 15.0 % N/A $ 53,161 $ - Default rate 0% - 2% (1.9%) N/A Severity rate 25.0 % N/A Prepay rate 25 CPR N/A Collateral liquidation price 99.0 % N/A Equity investments Discounted cash flows Credit factor 20.0 % N/A $ 3,542 $ - Risk adjusted discounting factor 17.3 % N/A Market EBITDA Multiple 8.0x N/A $ 421 $ 57 The Company determined the fair value of loans collateralizing ABS issued and loans held for investment identified as Level 2 3 The Company determined the fair value of ABS issued based upon pricing from published market research for equivalent-rated CLO notes. Based on the fair value methodology, the Company has identified the asset-backed securities issued as Level 2 As of September 30, 2019 December 31, 2018 , $10.2 million an $9.4 Fair Value at Unfunded Commitments Redemption Notice Redemption Notice September 30, December 31, September 30, December 31, Dollars in thousands Frequency Period 2019 2018 2019 2018 Limited partner investments in private equity/ real estate funds Nonredeemable N/A $ 4,946 $ 3,920 $ 1,176 $ 68 Investment in other funds managed by the Company Nonredeemable N/A $ 5,282 $ 5,503 $ 1,677 $ 1,945 Non - recurring Fair Value Measurements The Company's asse ts that are measured at fair value on a non-recurring basis result from the application of lower of cost or market accounting or write-downs of individual assets. The Company held loans measured at fair value on a non-recurring basis of $0.6 $1.3 September 30, 2019 and December 31, 2018 , respectively . The Company had marketable securities that were measured at fair value on a non-recurring basis as the Company has the intent and ability to hold these securities until maturity. The Company held marketable securities measured at fair-value on a non-recurring basis of $12.8 million as of September 30, 2019 . </t>
  </si>
  <si>
    <t>Note 5 - Investment Securities</t>
  </si>
  <si>
    <t>Investments in Debt and Marketable Equity Securities (and Certain Trading Assets) Disclosure [Text Block]</t>
  </si>
  <si>
    <t>5. Debt Securities The following table summarizes available-for-sale securities in an unrealized position as of September 30, 2019 (In thousands) Amortized Cost Gross Unrealized Gains Gross Unrealized Losses Fair Value Total Impairment in OCI Number of Positions CLO IV junior subordinated notes $ 28,294 $ - $ (2,091 ) $ 26,203 $ - 1 CLO V junior subordinated notes 27,422 - $ (464 ) 26,958 - 1 Total $ 55,716 $ - $ (2,555 ) $ 53,161 $ - The following table summarizes the held-to-maturity securities in an unrealized position as of September 30, 2019 (In thousands) Amortized Cost Gross Unrealized Gains Gross Unrealized Losses Fair Value Number of Positions CLO III subordinated notes $ 12,816 $ - $ (700 ) $ 12,116 1 Total $ 12,816 $ - $ (700 ) $ 12,116 The following table summarizes the fair value and amortized cost of the available-for-sale and held-to-maturity securities by contractual maturity as of September 30, 2019 (In thousands) Available-for-Sale Held-to-Maturity Amortized Cost Fair Value Amortized Cost Fair Value 5-10 years $ 28,294 26,203 12,816 12,116 10+ years 27,422 26,958 - - Total $ 55,716 $ 53,161 $ 12,816 $ 12,116 The following table summarizes the fair value and gross unrealized losses aggregated by category and the length of time that individual securities have been in a continuous unrealized loss position as of September 30, 2019 (In thousands) Less than 12 months (1) Greater than 12 months Total Fair Value Gross Unrealized Loss Fair Value Gross Unrealized Loss Fair Value Gross Unrealized Loss CLO III subordinated notes $ 12,116 $ (700 ) $ - $ - $ 12,116 $ (700 ) CLO IV junior subordinated notes 26,203 (2,091 ) - - 26,203 (2,091 ) CLO V junior subordinated notes 26,958 (464 ) - - 26,958 (464 ) Total $ 65,277 $ (3,255 ) $ - $ - $ 65,277 $ (3,255 ) ( 1 For all CLO debt securities, the gross unrealized loss is measured since the date of deconsolidation, which was January 17, 2019 March 19, 2019 During the three September 30, 2019 2018 $0.9 nine September 30, 2019 2018 $2.6 Equity Securitie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any's carrying value of these securities was $15.3 $0.8 September 31, 2019 December 31, 2018, $0.2 no not three nine September 31, 2019 2018.</t>
  </si>
  <si>
    <t>Note 6 - Loans</t>
  </si>
  <si>
    <t>Loans Collateralizing Asset Backed Securities Issued and Loans Held for Sale [Text Block]</t>
  </si>
  <si>
    <t xml:space="preserve">6. Loans Loans collateralizing ABS issued During the period ending September 30, 2019 no September 30, 2019 1 three nine September 30, 2019 2018 is as follows: (In thousands) Three Months Ended September 30, Nine Months Ended September 30, 2019 2018 2019 2018 Impaired Non-Impaired Impaired Non-Impaired Impaired Non-Impaired Impaired Non-Impaired Balance, at beginning of period $ - $ - $ (110 ) $ (6,861 ) $ (836 ) $ (9,751 ) $ (390 ) $ (6,533 ) Provision for loan losses: Specific reserve - - (558 ) - - - (1,366 ) - General reserve - - - (747 ) - - - (1,075 ) Charge off - - 110 - 181 - 1,198 - Transfer from loans held for investment - - - (1,746 ) - - - - Derecognition due to deconsolidation - - - - 655 9,751 - (1,746 ) Balance, at end of period $ - $ - $ (558 ) $ (9,354 ) $ - $ - $ (558 ) $ (9,354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8 $1.8 $1,170.2 December 31, 2018 As of December 31, 2018 December 31, 2018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Loans are considered past due if the required principal and interest payments have not e. No loans were past due a September 30, 2019 December 31, 2018 . Company had one nine September 30, 2019 $0.5 $0.2 $0.2 no During the three nine September 30, 2018, two ied in a troubled debt res $1.9 $1.0 $0.8 $0.1 December 31, 2018 The Company ’s management, at least on a quarterly basis, reviews each loan and evaluates the credit quality of the loan. The review primarily includes the following credit quality indicators with regard to each loan: 1 2 3 4 December 31, 2018 . These loans were deconsolidated as of September 30, 2019 as part of the deconsolidation of the CLOs. See Note 1 for additional information. (In thousands) Cash Flow Loans September 30, December 31, 2019 2018 Moody's rating: Baa1 - Baa3 $ - $ 7,300 Ba1 - Ba3 - 247,686 B1 - B3 - 856,204 Caa1 - Caa3 - 59,046 Ca - 1,813 Total: $ - $ 1,172,049 Internal rating: (1) 2 $ - $ 1,018,261 3 - 132,169 4 - 19,806 5 - 1,813 Total: $ - $ 1,172,049 Performance: Performing $ - $ 1,170,236 Non-Performing - 1,813 Total: $ - $ 1,172,049 ( 1 Loans with an internal rating of 3 Loans Held for Investment As of September 30, 2019 December 31, 2018 six five December 31, 2018 $26.0 March 19, 2019, no September 30, 2019 1 Ther e were no September 30, 2019 2018 three nine September 30, 2019 2018 (in thousands) Three Months Ended September 30, Nine Months Ended September 30, 2019 2018 2019 2018 Impaired Non-impaired Impaired Non-impaired Impaired Non-impaired Impaired Non-impaired Balance, at beginning of the period $ - $ - $ - $ (1,746 ) $ (218 ) $ (181 ) $ (2,279 ) $ (494 ) Provision for loan losses Specific (438 ) - (149 ) - (438 ) - (353 ) - General - - - - - - - (1,278 ) Charge off - - - - 218 - 2,483 26 Transfer from loans collateralizing asset-backed securities - - - 1,746 - - - 1,746 Derecognition due to deconsolidation - - - - - 181 - - Balance, at end of the period $ (438 ) $ - $ (149 ) $ - $ (438 ) $ - $ (149 ) $ - A loan is considered to be impaired when, based on current information, it is probable that the Company will be unable to collect all amounts due in accordance with the contractual terms of the original loan agreement, including scheduled principal and interest payments. As of September 30, 2019 December 31, 2018 $1.0 $0.5 three September 30, 2019, $0.4 $1.0 The Company had one nine September 30, 2019 $0.5 $0.2 $0.2 no During the three nine September 30, 2018 two two $1.9 $1.0 $0.8 $0.1 September 30, 2018 As of September 30, 2019 December 31, 2018 September 30, 2019 December 31, 2018 Recorded Investment Unpaid Principal Related Allowance Average Recorded Investment Interest Income Recognized September 30, 2019 Impaired loans with an allowance recorded $ 1,013 $ 1,078 $ 438 $ 924 $ 86 Impaired loans with no related allowance recorded - - - - - Total impaired loans $ 1,013 $ 1,078 $ 438 $ 924 $ 86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The Company's management, at least on a quarterly basis, reviews each loan and evaluates the credit quality of the loan. The review primarily includes the following credit quality indicators with regard to each loan: 1 2 March 19, 2019) 3 4 September 30, 2019 December 31, 2018 (In thousands) Cash Flow Loans September 30, December 31, 2019 2018 Moody's rating: Baa1 - Baa3 $ - $ - Ba1 - Ba3 - 7,459 B1 - B3 - 18,342 Caa1 - Caa3 1,013 419 Ca - 463 Not Rated 4,203 3,326 Total: $ 5,216 $ 30,009 Internal rating: (1) 2 $ - $ 26,208 3 - 909 4 - - 5 - 462 Not rated 5,216 2,430 Total: $ 5,216 $ 30,009 Performance: Performing $ 4,203 $ 29,547 Non-performing 1,013 462 Total: $ 5,216 $ 30,009 ( 1 4 </t>
  </si>
  <si>
    <t>Note 7 - Debt</t>
  </si>
  <si>
    <t>Debt Disclosure [Text Block]</t>
  </si>
  <si>
    <t xml:space="preserve">7. Debt Bond Payable (In thousands) September 30, 2019 December 31, 2018 8.00% Senior Notes due 2023 $ - $ 36,000 7.25% Senior Notes due 2027 50,000 50,000 6.875% Senior Notes due 2029 36,000 - Total outstanding principal $ 86,000 $ 86,000 Less: Debt issuance costs (3,521 ) (2,428 ) Less: Consolidation elimination (52 ) (75 ) Total bond payable, net $ 82,427 $ 83,497 On September 26, 2019, $36.0 6.875% "2019 2019 September 30, 2029, may September 30, 2021, 6.875% March 30, June 30, September 30, December 30 December 30, 2019. On September 27, 2019 $25.0 8.00% "2013 October 28, 2019. September 27, 2019. September 27, 2019 2013 $0.5 $0.2 September 30, 2019. . The 7.25% 2027 "2017 2019 2017 25% may September 30, 2019 December 31, 2018 The future scheduled principal payments of the debt obligations as of September 30, 2019 were as follows: (In thousands) 2019 $ - 2020 - 2021 - 2022 - 2023 - Thereafter 86,000 Total $ 86,000 Note Payable, Lines of Credit and Credit Facilities (In thousands) Outstanding Balance September 30, 2019 December 31, 2018 $100 million, CLO VI warehouse credit facility through October 11, 2021 $ - $ 22,500 $25 million, JMP Holding credit agreement through December 31, 2020 14,983 - $20 million, JMP Securities revolving line of credit through June 6, 2020 - - Note payable 829 829 Total note payable, lines of credit, and credit facilities $ 15,812 $ 23,329 The Company's Credit Agreement (the "Credit Agreement") dated as of April 30, 2014, not one $25.0 December 31, 2020. not 12 January 1, 2021, first six 3.75% six 5.0% December 31, 2023; not no 60 225 $15.0 zero September 30, 2019 December 30, 2018, September 30, 2019, $1.1 The Credit Agreement contains financial and other covenants, including, but not one September 30, 2019 December, 31, 2018, JMP Holding's obligations under the Credit Agreement are guaranteed by all of its wholly owned subsidiaries (other than JMP Securities and certain dormant subsidiaries) and are secured by substantially all of its and the guarantors' assets. In addition, we have entered into a limited recourse pledge agreement whereby we have granted a lien on all of our equity interests in JMP Investment Holdings and JMPAM to secure JMP Holding's obligations under the Credit Agreement. Separately, under a Revolving Note and Cash Subordinate Agreement, JMP Securities holds a $20.0 0.25% June 6, 2020, no September 30, 2019 December 31, 2018. The net loans collateralizing the CLO VI warehouse facility were zero $26.0 September 30, 2019 December 31, 2018 December 31, 2018 1.250% October 11, 2021, 12 nine September 30, 2019 no September 30, 2019 1 On January 9, 2018, $0.8 12.5% November 20, 2022. September 30, 2019 was $0.8 </t>
  </si>
  <si>
    <t>Note 8 - Asset-backed Securities Issued</t>
  </si>
  <si>
    <t>Asset Backed Securities Issued [Text Block]</t>
  </si>
  <si>
    <t>8. The table below sets forth the outstanding debt obligations of CLO III, CLO IV, and CLO V as of December 31, 2018 : (In thousands) As of December 31, 2018 Outstanding Principal Balance Interest Rate Spread to LIBOR Weighted Average Remaining Maturity (years) Class A Senior Secured Floating Rate Notes $ 769,750 0.85%-1.37% 10.04 Class B Senior Secured Floating Rate Notes 143,700 1.30%-1.90% 10.04 Class C Senior Secured Deferrable Floating Rate Notes 71,500 1.80%-2.65% 9.99 Class D Senior Secured Deferrable Floating Rate Notes 68,350 2.60%-4.15% 10.01 Class E Senior Secured Deferrable Floating Rate Notes 60,800 5.70%-6.80% 10.03 Total secured notes sold to investors $ 1,114,100 Senior Subordinated Notes 7,221 6.90 % 11.00 Less: Debt issuance costs (8,979 ) Total asset-backed securities issued $ 1,112,342 The secured notes and subordinated notes are limited recourse obligations payable solely from cash flows of the CLOs loan portfolios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Payment of interest on the Class C, Class D, Class E, and senior subordinated notes is payable only to the extent proceeds are available under the applicable payment priority provisions. To the extent proceeds are not During the nine September 30, 2019 no September 30, 2019 1 $1,161.5 December 31, 2018</t>
  </si>
  <si>
    <t>Note 9 - Leases</t>
  </si>
  <si>
    <t>Lessee, Operating Leases [Text Block]</t>
  </si>
  <si>
    <t xml:space="preserve"> 9. Substantially all of the leases in which the Company is the lessee are office space leases with various terms with the maximum duration through 2026. not 2016 02, Leases (Topic 842 The calculated amount of the ROU asset and lease liability are impacted by the length of the lease term and the discount rate used to present value the minimum lease payments. Regarding the discount rate, Topic 842 January 1, 2019, January 1, 2019 September 30, 2019 Weighted-average remaining lease term Operating leases 5.54 Weighted-average discount rate Operating leases 6.12 % The Company leases office space in California, I llinois, Georgia (through March 19, 2019), $1.2 f September 30, 2019 2018 $4.0 $3.4 million f nine September 30, 2019 2018 , respectively. The California, Illinois, Minnesota and New York leases included a period of free rent at the start of the lease. Rent expense is recognized over the entire lease period. The aggregate minimum future lease payments of these leases are: (In thousands) Minimum Future Lease Payments Year Ending December 31, 2019 $ 1,416 2020 5,629 2021 5,693 2022 5,649 2023 5,643 Thereafter 6,562 Total minimum future lease payments 30,592 Amounts representing interest (4,447 ) Present value of net future minimum lease payments $ 26,145 Nine Months Ended September 30, 2019 Cash paid for amounts included in the measurement of lease liabilities Cash used in operating activities $ 4,081 Operating leases $ 4,081 </t>
  </si>
  <si>
    <t>Note 10 - Shareholders' Equity</t>
  </si>
  <si>
    <t>Stockholders' Equity Note Disclosure [Text Block]</t>
  </si>
  <si>
    <t>10. Share Repurchase Program On February 17, 2017, 1,000,000 December 31, 2018 December 3, 2018, April 30, 2019. April 22, 2019 June 30, 2019. three September 30, 2019 zero nine September 30, 2019 318,826 $4.09 $1.3 May 8, 2019, Self-Tender Offer On May 13, 2019, 3,000,000 14.2% June 13, 2019. 1,816,732 $3.95 $7.2</t>
  </si>
  <si>
    <t>Note 11 - Accumulated Other Comprehensive Income</t>
  </si>
  <si>
    <t>Comprehensive Income (Loss) Note [Text Block]</t>
  </si>
  <si>
    <t>11. The following table summarizes the unrealized gains and losses on securities of accumulated other comprehensive losses, before tax, tax effect, and net of tax, for the three nine September 30, 2019 (In thousands) Before Tax Tax Effect Net of Tax Beginning, January 1, 2019 $ - $ - $ - Net unrealized losses during the period (1,055 ) 273 (782 ) Balance as of March 31, 2019 (1,055 ) 273 (782 ) Net unrealized losses during the period (2,418 ) 631 (1,787 ) Balance as of June 30, 2019 (3,473 ) 904 (2,569 ) Net unrealized gains during the period 918 (209 ) 709 Balance as of September 30, 2019 $ (2,555 ) $ 695 $ (1,860 )</t>
  </si>
  <si>
    <t>Note 12 - Share-based Compensation</t>
  </si>
  <si>
    <t>Share-based Payment Arrangement [Text Block]</t>
  </si>
  <si>
    <t>12. Share -Based Compensation On January 27, 2015, he plan maintains authorization of the issuance of 4,000,000 April 12, 2007 June 6, 2011. Share Options The following table summarizes the share option activity for the nine months ended September 30, 2019 Nine Months Ended September 30, 2019 Shares Subject to Option Weighted Average Exercise Price Balance, beginning of year 1,300,000 $ 6.85 Balance, end of period 1,300,000 $ 6.85 Options exercisable at end of period 1,300,000 $ 6.85 The following table summarizes the share options outstanding as well as share options vested and exercisable as of September 30, 2019 : September 30, 2019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0.25 $ 6.85 $ - 1,300,000 0.25 $ 6.85 $ - share-based compensation expense for share options over the vesting period using the accelerated attribution method when they are subject to graded vesting and on a straight-line basis when they are subject to cliff vesting. The Company recognized compensation expense related to share option s of zero three nine September 30, 2019 2018 , respectively. As of September 30, 2019 , a s no unrecognized compensation expense related to share options. There were no share options exercis three nine September 30, 2019 September 30, 2018 . As a result, t not share options. The Company uses the Black-Scholes option-pricing model or other quantitative models to calculate the fair value of option awards. Restricted Share Units On February 6, 2019 280,000 2018 50% December 1, 2019 50% December 1, 2020, The following table summarizes RSU activity for the nine months ended September 30, 2019 Nine Months Ended September 30, 2019 Restricted Share Units Weighted Average Grant Date Fair Value Balance, beginning of year 297,639 $ 4.79 Granted 572,695 4.06 Vested (183,997 ) 4.49 Balance, end of period 686,337 $ 4.26 The aggregate fair value of RSUs vested during both the three September 30, 2019 2018 were $86 $91 ousand, respectively. The aggregate fair value of RSUs vested during both the nine months ended September 30, 2019 2018 were $826 $399 ousand, respectively. The income tax benefits realized from the vested RSUs w ere $31 ousand and zero the three September 30, 2019 2018 , respectively. The income tax benefits realized from the vested RSUs were $210 ousand and $28 the nine months ended September 30, 2019 2018 , respectively. The Company recognizes compensation expense for RSUs over the vesting period using the accelerated attribution method when they are subject to graded vesting and on a straight-line basis when they are subject to cliff vesting. For both three months ended September 30, 2019 2018 , the Company recorded compensation expenses related to RSU's of $0.5 nine months ended September 30, 2019 2018 , the Company recorded compensation expenses related to RSU's of $1.6 $1.3 respectively. For the three September 30, 2019 2018 $157 $101 nine months ended September 30, 2019 2018 of $432 $215 September 30, 2019 $1.3 1.49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Share Appreciation Rights In February 2015,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09%, distribution yield of 19.47 %, and volatility of 20.00%. The risk-free rate was interpolated from the U.S. constant maturity treasuries for a term corresponding to the maturity of the SAR. The volatility was calculated from the historical weekly share prices of the Company as of the grant date for a term corresponding to the maturity of the SAR. The distribution yield was calculated twelve The following table summarizes the SARs activity for the nine months ended September 30, 2019 Nine Months Ended September 30, 2019 Share Appreciation Rights Weighted Average Exercise Price Balance, beginning of year 2,485,000 $ 7.33 Balance, end of period 2,485,000 $ 7.33 The following table summarizes the share options outstanding as well as share options vested and exercisable as of September 30, 2019 : September 30, 2019 SARs Outstanding Weighted Average Weighted Remaining Average Aggregate Exercise Number Contractual Exercise Intrinsic Price Outstanding Life in Years Price Value $ 7.33 2,485,000 0.25 $ 7.33 $ - The Company recognizes compensation expense for SARs over the vesting period, through monthly mark to market of adjustments to the liability award. For the three September 30, 2019 2018 zero and $50 thousand, respect nine months ended September 30, 2019 2018 zero and $149 thousand, respect For the three September 30, 2019 2018 of z ero and $13 nine months ended September 30, 2019 2018 of z ero and $39 September 30, 2019 , no</t>
  </si>
  <si>
    <t>Note 13 - Net Income Per Common Share</t>
  </si>
  <si>
    <t>Earnings Per Share [Text Block]</t>
  </si>
  <si>
    <t xml:space="preserve">13 . Net Income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three nine September 30, 2019 2018 are shown in the tables below: (In thousands, except per share data) Three Months Ended September 30, Nine Months Ended September 30, 2019 2018 2019 2018 Numerator: Net income (loss) attributable to JMP Group LLC $ (4,061 ) $ 288 $ (104 ) $ (1,983 ) Denominator: Basic weighted average shares outstanding 19,324 21,435 20,454 21,545 Effect of potential dilutive securities: Restricted share units - 302 - - Diluted weighted average shares outstanding 19,324 21,737 20,454 21,545 Net income (loss) per share Basic $ (0.21 ) $ 0.01 $ (0.01 ) $ (0.09 ) Diluted $ (0.21 ) $ 0.01 $ (0.01 ) $ (0.09 ) Due to the net loss for three nine September 30, 2019, nine September 30, 2018, ptions and restricted share units outstanding, were anti-dilutive and, therefore, were not </t>
  </si>
  <si>
    <t>Note 14 - ASC 606 Revenue from Contracts with Customers</t>
  </si>
  <si>
    <t>Revenue from Contract with Customer [Text Block]</t>
  </si>
  <si>
    <t xml:space="preserve">14. 606 The following tables represent the Company's total revenues from contracts with customers, disaggregated by major business activity, for the three nine September 30, 2019 September 30, 2018 (in thousands) Three Months Ended September 30, 2019 Broker -Dealer Asset Management Total Asset Management Corporate Costs Eliminations Total Asset Management Fee Income Investment Income Total revenues from contracts with customers Equity and debt origination $ 8,561 $ - $ - $ - $ - $ - $ 8,561 Strategic advisory and private placements 6,667 - - - - - 6,667 Total investment banking revenues 15,228 - - - - - 15,228 Commissions 2,900 - - - - - 2,900 Research payments 1,152 - - - - - 1,152 Net trading losses (84 ) - - - - - (84 ) Total brokerage revenues 3,968 - - - - - 3,968 Base management fees - 1,597 - 1,597 - (25 ) 1,572 Incentive management fees - 59 - 59 - (3 ) 56 Total asset management fees - 1,656 - 1,656 - (28 ) 1,628 Total revenues from contracts with customers $ 19,196 $ 1,656 $ - $ 1,656 $ - $ (28 ) $ 20,824 (in thousands) Three Months Ended September 30, 2018 Broker -Dealer Asset Management Total Asset Management Corporate Costs Eliminations Total Asset Management Fee Income Investment Income Total revenues from contracts with customers Equity and debt origination $ 11,366 $ - $ - $ - $ - $ - $ 11,366 Strategic advisory and private placements 9,729 - - - - - 9,729 Total investment banking revenues 21,095 - - - - - 21,095 Commissions 3,251 - - - - - 3,251 Research payments 1,525 - - - - - 1,525 Net trading losses (100 ) - - - - - (100 ) Total brokerage revenues 4,676 - - - - - 4,676 Base management fees - 4,536 - 4,536 - (1,337 ) 3,199 Incentive management fees - 487 16 503 - - 503 Total asset management fees - 5,023 16 5,039 - (1,337 ) 3,702 Total revenues from contracts with customers $ 25,771 $ 5,023 $ 16 $ 5,039 $ - $ (1,337 ) $ 29,473 (in thousands) Nine Months Ended September 30, 2019 Broker -Dealer Asset Management Total Asset Management Corporate Costs Eliminations Total Asset Management Fee Income Investment Income Total revenues from contracts with customers Equity and debt origination $ 27,678 $ - $ - $ - $ - $ - $ 27,678 Strategic advisory and private placements 17,165 - - - - - 17,165 Total investment banking revenues 44,843 - - - - - 44,843 Commissions 9,262 - - - - - 9,262 Research payments 4,016 - - - - - 4,016 Net trading losses (118 ) - - - - - (118 ) Total brokerage revenues 13,160 - - - - - 13,160 Base management fees - 5,835 - 5,835 - (1,058 ) 4,777 Incentive management fees - 647 261 908 - - 908 Total asset management fees - 6,482 261 6,743 - (1,058 ) 5,685 Total revenues from contracts with customers $ 58,003 $ 6,482 $ 261 6,743 $ - $ (1,058 ) $ 63,688 (in thousands) Nine Months Ended September 30, 2018 Broker -Dealer Asset Management Total Asset Management Corporate Costs Eliminations Total Asset Management Fee Income Investment Income Total revenues from contracts with customers Equity and debt origination $ 47,277 $ - $ - $ - $ - $ - $ 47,277 Strategic advisory and private placements 23,042 - - - - - 23,042 Total investment banking revenues 70,319 - - - - - 70,319 Commissions 11,237 - - - - - 11,237 Research payments 4,160 - - - - - 4,160 Net trading losses (610 ) - - - - - (610 ) Total brokerage revenues 14,787 - - - - - 14,787 Base management fees - 12,856 - 12,856 - (3,333 ) 9,523 Incentive management fees - 910 5,318 6,228 - (246 ) 5,982 Total asset management fees - 13,766 5,318 19,084 - (3,579 ) 15,505 Total revenues from contracts with customers $ 85,106 $ 13,766 $ 5,318 $ 19,084 $ - $ (3,579 ) $ 100,611 </t>
  </si>
  <si>
    <t>Note 15 - Employee Benefits</t>
  </si>
  <si>
    <t>Pension and Other Postretirement Benefits Disclosure [Text Block]</t>
  </si>
  <si>
    <t xml:space="preserve">15 . Employee Benefits All salaried employees of the Company are eligible to participate in the JMP Group 401 three may January 1, 2015, he Company contributes a match of 100% 401 3% 50% 3% 5%. 100% 401 $0.2 m $0.3 three September 30, 2019 2018 , respectively. The Company recorded JMP Group 401 $1.3 m $1.5 nine months ended September 30, 2019 2018 , respectively. </t>
  </si>
  <si>
    <t>Note 16 - Income Taxes</t>
  </si>
  <si>
    <t>Income Tax Disclosure [Text Block]</t>
  </si>
  <si>
    <t xml:space="preserve">16. Income Taxes JMP Group LLC’s election to be taxed as a corporation for United States federal income tax purposes was approved by the Internal Revenue Service with an effective date of January 1, 2019. For the three September 30, 2019 2018 $1.2 $0.5 22.81% 32.17% three September 30, 2019 2018 nine months ended September 30, 2019 2018 $5.8 $0.1 96.95% 7.33% nine months ended September 30, 2019 2018 For financial reporting purposes, the Company’s effective tax rate used for the interim periods is based on the estimated full-year income tax rate. The effective tax rate differs from the statutory rate primarily due to the change in tax status from non-taxable to taxable which resulted in recognizing the initial temporary differences between book bases and tax bases of assets and liabilities. The Company recognizes deferred tax assets and liabilities in accordance with ASC 740, </t>
  </si>
  <si>
    <t>Note 17 - Commitments and Contingencies</t>
  </si>
  <si>
    <t>Commitments and Contingencies Disclosure [Text Block]</t>
  </si>
  <si>
    <t>17 . Commitments and Contingencies In connection with its underwriting activities, JMP Securities may, Settlement of transactions relating to such underwriting commitments, which were open at September 30, 2019 , had no no December 31, 2018 . The marketable securities owned and the restricted cash, as well as the cash held by the clearing broker may $0.3 milli September 30, 2019 December 31, 2018 . may Unfunded commitments are agreements to lend to a borrower, provided that all conditions have been met. The Company had unfunded commitments to lend of $0.8 $28.7 September 30, 2019 and December 31, 2018 . U he Company determined the fair value of the unfunded commitments to be $0.8 $27.0 September 30, 2019 December 31, 2018 .</t>
  </si>
  <si>
    <t>Note 18 - Regulatory Requirements</t>
  </si>
  <si>
    <t>Regulatory Capital Requirements under Banking Regulations [Text Block]</t>
  </si>
  <si>
    <t>18 . Regulatory Requirements JMP Securities is subject to the SEC ’s Uniform Net Capital Rule (Rule 15c3 1 not 15 1. f $15.8 $29.8 e $14.7 $28.7 of $1.1 m September 30, 2019 December 31, 2018 1.04 to 1 and 0.57 1 September 30, 2019 December 31, 2018 , Since all customer transactions are cleared through another broker-dealer on a fully disclosed basis, JMP Securities is not 15c3 3</t>
  </si>
  <si>
    <t>Note 19 - Related Party Transactions</t>
  </si>
  <si>
    <t>Related Party Transactions Disclosure [Text Block]</t>
  </si>
  <si>
    <t xml:space="preserve">19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September 30, 2019 December 31, 2018 , was $18.7 m $18.6 f $8.8 milli $8.6 $9.9 $10.0 $1.6 $3.2 three September 30, 2019 2018 . Base management fees earned from these affiliated entities were $4.8 $9.5 nine months ended September 30, 2019 2018 . Also, the Company earned incentive fees of $0.1 $0.5 three September 30, 2019 2018 . The Company earned incentive fees of $0.9 $6.0 nine months ended September 30, 2019 2018 . On September 19, 2017, the Company made a loan to a registered investment adviser of $3.4 million at an interest rate of 15% per year. In October 2017, the Company sold 30% of the loan, or $1.0 September 30, 2019 and December 31, 2018 , the Company’s portion of the outstanding loan balance to this entity was $2.4 $2.5 September 30, 2019 $2.3 December 31, 2018 On January 9, 2018, $0.8 September 30, 2019 , was $0.8 million On January 9, 2018, 30% $0.5 December 31, 2018 $12 $43 three nine September 30, 2019 $16 $44 three nine September 30, 2018 . </t>
  </si>
  <si>
    <t>Note 20 - Guarantees</t>
  </si>
  <si>
    <t>Guarantees [Text Block]</t>
  </si>
  <si>
    <t>20. JMP Securities has agreed to indemnify its clearing broker for losses that the clearing broker may not may ’ obligation under the indemnification has no September 30, 2019 December 31, 2018 no three nine September 30, 2019 2018 , the Company had no no September 30, 2019 December 31, 2018 .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21 - Litigation</t>
  </si>
  <si>
    <t>Legal Matters and Contingencies [Text Block]</t>
  </si>
  <si>
    <t>21.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22 - Financial Instruments With Off-balance Sheet Risk, Credit Risk or Market Risk</t>
  </si>
  <si>
    <t>Concentration Risk Disclosure [Text Block]</t>
  </si>
  <si>
    <t xml:space="preserve">22.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 t of zero a $1.4 September 30, 2019 and December 31, 2018 18 September 30, 2019 December 31, 2018 . </t>
  </si>
  <si>
    <t>Note 23 - Business Segments</t>
  </si>
  <si>
    <t>Segment Reporting Disclosure [Text Block]</t>
  </si>
  <si>
    <t xml:space="preserve">23. The Company’s business results are categorized into the following four During the year ended 2018, Management uses operating net income as a key metric when evaluating the performance of the Company's core business strategy and ongoing operations. This measure adjusts the Company’s net income as follows: (i) reverses share-based compensation expense related to historical equity awards granted in prior periods, (ii) recognizes 100% one one may The Company’s segment information for the three nine September 30, 2019 2018 • Revenues and expenses directly associated with each segment are included in determining segment operating income. • Revenues and expenses not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s depreciable assets, which are held at the Corporate segment. The associated depreciation is allocated to the related segment. • Investment Income segment assets are presented net of an intercompany loan. Segment Operating Results Management believes that the following information provides a reasonable representation of each segment’s contribution to revenues, income and assets: (In thousands) Three Months Ended September 30, Nine Months Ended September 30, 2019 2018 2019 2018 Broker-Dealer Non-interest revenues $ 19,202 $ 25,777 $ 58,021 $ 85,121 Total net revenues after provision for loan losses $ 19,202 $ 25,777 $ 58,021 $ 85,121 Non-interest expenses 20,677 23,202 62,035 76,528 Segment operating pre-tax net income (loss) $ (1,475 ) $ 2,575 $ (4,014 ) $ 8,593 Segment assets $ 49,554 $ 68,352 $ 49,554 $ 68,352 Asset Management Fee Income Non-interest revenues $ 1,795 $ 4,878 $ 6,692 $ 13,439 Total net revenues after provision for loan losses $ 1,795 $ 4,878 $ 6,692 $ 13,439 Non-interest expenses 2,101 4,794 8,074 14,570 Segment operating pre-tax net income (loss) $ (306 ) $ 84 $ (1,382 ) $ (1,131 ) Segment assets $ 11,889 $ 21,033 $ 11,889 $ 21,033 Investment Income Non-interest revenues $ 1,434 $ 237 $ 9,309 $ 5,961 Net interest income 563 3,715 4,702 8,769 Loss on repurchase, reissuance or early retirement of debt - - - (42 ) Provision for loan losses (438 ) (470 ) (438 ) (1,400 ) Total net revenues after provision for loan losses $ 1,559 $ 3,482 $ 13,573 $ 13,288 Non-interest expenses 334 1,535 3,378 9,096 Segment operating pre-tax net income $ 1,225 $ 1,947 $ 10,195 $ 4,192 Segment assets $ 78,910 1,270,289 $ 78,910 1,270,289 Corporate Costs Non-interest revenues $ 76 $ - $ 76 $ - Total net revenues after provision for loan losses 76 - 76 - Non-interest expenses 2,172 2,688 6,214 7,519 Segment operating pre-tax net loss $ (2,096 ) $ (2,688 ) $ (6,138 ) $ (7,519 ) Segment assets $ 240,718 $ 258,217 $ 240,718 $ 258,217 Eliminations Non-interest revenues $ (47 ) $ (1,205 ) $ (1,095 ) $ (3,352 ) Total net revenues after provision for loan losses $ (47 ) $ (1,205 ) $ (1,095 ) $ (3,352 ) Non-interest expenses (47 ) (1,205 ) (1,095 ) (3,354 ) Segment operating pre-tax net income $ - $ - $ - $ 2 Segment assets $ (147,780 ) $ (254,326 ) $ (147,780 ) $ (254,326 ) Consolidating adjustments and reconciling items Non-interest revenues $ (938 ) (a) $ 325 (a) $ (597 ) (a) $ (1,312 ) (a) Net interest income (165 ) (b) 1,148 (b) 47 (b) 3,137 (b) Loss on repurchase or early retirement of debt (458 ) (170 ) (458 ) (2,796 ) Reversal (provision) for loan losses - (984 ) - (2,799 ) Total net revenues after provision for loan losses $ (1,561 ) $ 319 $ (1,008 ) $ (3,770 ) Non-interest expenses 1,135 (c) 599 (c) 3,676 (c) 2,358 (c) Non-controlling interest (expense) income (67 ) 823 (80 ) 138 Segment operating pre-tax net income (loss) $ (2,629 ) $ (1,103 ) $ (4,604 ) $ (6,266 ) Total Segments Non-interest revenues $ 21,522 $ 30,012 $ 72,406 $ 99,857 Net interest income 398 4,863 4,749 11,906 Loss on repurchase, reissuance or early retirement of debt (458 ) (170 ) (458 ) (2,838 ) Provision for loan losses (438 ) (1,454 ) (438 ) (4,199 ) Total net revenues after provision for loan losses $ 21,024 $ 33,251 $ 76,259 $ 104,726 Non-interest expenses 26,372 31,613 82,282 106,717 Non-controlling interest (expense) income (67 ) 823 (80 ) 138 Consolidated net income (loss) attributable to JMP Group LLC $ (5,281 ) $ 815 $ (5,943 ) $ (2,129 ) Total assets $ 233,291 $ 1,363,566 $ 233,291 $ 1,363,566 (a) 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 (b) The net interest income adjustment is comprised of costs related to refinancing and early retirement of debt. (c) Non-interest expense adjustments relate to reversals of share-based and deferred compensation and the amortization expense related to an intangible asset. (In thousands) Three Months Ended September 30, Nine Months Ended September 30, 2019 2018 2019 2018 Operating net income (loss) $ (1,963 ) $ 1,741 $ (991 ) $ 3,494 Addback (subtract) of segment income tax expense (benefit) (689 ) 177 (348 ) 643 Total segments adjusted operating pre-tax net income (loss) $ (2,652 ) $ 1,918 $ (1,339 ) $ 4,137 Subtract (addback) Share-based awards and deferred compensation 753 76 2,184 289 General loan loss provision – CLOs, CLO warehouse - 855 - 2,348 Early debt retirement/reissuance 625 170 625 1,488 CLO refinancing costs - - - 54 Amortization of intangible asset – CLO III - 69 277 207 Unrealized loss on real estate fund investment – depreciation and amortization 647 260 1,425 1,864 Unrealized mark-to-market (gain) loss on strategic equity investments 604 (327 ) 93 16 Total consolidation adjustments and reconciling items 2,629 1,103 4,604 6,266 Consolidated pre-tax net income (loss) attributable to JMP Group LLC $ (5,281 ) $ 815 $ (5,943 ) $ (2,129 ) Income tax expense (benefit) (1,220 ) 527 (5,839 ) (146 ) Consolidated net income (loss) attributable to JMP Group LLC $ (4,061 ) $ 288 $ (104 ) $ (1,983 ) </t>
  </si>
  <si>
    <t>Note 24 - Nonconsolidated Variable Interest Entities</t>
  </si>
  <si>
    <t>Variable Interest Entity Disclosure [Text Block]</t>
  </si>
  <si>
    <t xml:space="preserve">24 . Nonconsolidated Variable Interest Entities not first 2019, September 30, 2019 . See Note 1 (In thousands) As of September 30, 2019 December 31, 2018 Financial Statement Maximum Financial Statement Maximum Carrying Amount Exposure to Carrying Amount Exposure to Assets Liabilities Loss VIE Assets Assets Liabilities Loss VIE Assets CLOs $ 81,354 $ - $ 81,354 $ 1,443,237 $ - $ - $ - $ - Fund investments 10,107 - 12,960 342,978 5,083 - 7,028 204,646 Other investments 4,897 104 4,897 1,199,083 933 - 933 1,235,146 Total $ 96,358 $ 104 $ 99,211 $ 2,985,298 $ 6,016 $ - $ 7,961 $ 1,439,792 </t>
  </si>
  <si>
    <t>Note 25 - Consolidating Financial Statements</t>
  </si>
  <si>
    <t>Condensed Financial Statements [Text Block]</t>
  </si>
  <si>
    <t xml:space="preserve">25 . Consolidating Financial Statements JMP Group Inc., a wholly-owned subsidiary of JMP Group LLC, is the primary obligor of the Company’s 2017 2013 7 January 1, 2015, may September 27, 2019, 2013 October 28, 2019. 7 The following financial statements present the financial condition, results of operations , and cash flows of JMP Group LLC and JMP Investment Holdings LLC ("Parent Companies and Guarantors"), JMP Group Inc. ("Subsidiary Issuer"), all other consolidated subsidiaries (collectively "Non-Guarantor Subsidiaries"), and the elimination of entries necessary to consolidate or combine the Subsidiary Issuer with the Parent Companies and Guarantors and Non-Guarantor Subsidiaries. These statements are presented in accordance with the disclosure requirements under SEC Regulation S- X 3 10. As of September 30, 2019 Parent Companies Subsidiary Non-Guarantor Consolidated JMP and Guarantors Issuer Subsidiaries Eliminations Group LLC Assets Cash and cash equivalents $ 11,651 $ 7,676 $ 28,693 $ - $ 48,020 Restricted cash and deposits - 1,221 - - 1,221 Investment banking fees receivable, net of allowance for doubtful accounts - - 7,392 - 7,392 Marketable securities owned 12,868 26,927 43,811 (51 ) 83,555 Other investments 3,994 2,723 28,124 - 34,841 Loans held for investment, net of allowance for loan losses 1,775 574 2,428 - 4,777 Interest receivable - 4 848 (480 ) 372 Fixed assets, net - - 2,649 - 2,649 Operating lease right-of-use asset - 20,293 - - 20,293 Other assets 966 82,777 39,435 (93,007 ) 30,171 Investment in subsidiaries 198,544 73,602 - (272,146 ) - Total assets $ 229,798 $ 215,797 $ 153,380 $ (365,684 ) $ 233,291 Liabilities and Equity Liabilities: Marketable securities sold, but not yet purchased, at fair value $ - $ - $ 2,837 $ - $ 2,837 Accrued compensation 615 1,699 15,553 - 17,867 Interest payable 28 463 539 (481 ) 549 Notes payable 81,034 - 27,746 (92,968 ) 15,812 Bond payable, net of debt issuance costs 34,227 48,252 - (52 ) 82,427 Operating lease liability - 26,145 - - 26,145 Other liabilities 6,188 250 9,635 68 16,141 Total liabilities $ 122,092 $ 76,809 $ 56,310 $ (93,433 ) $ 161,778 Total shareholders' equity 107,706 138,988 97,618 (272,463 ) 71,849 Nonredeemable Non-controlling Interest $ - $ - $ (548 ) $ 212 $ (336 ) Total equity $ 107,706 $ 138,988 $ 97,070 $ (272,251 ) $ 71,513 Total liabilities and equity $ 229,798 $ 215,797 $ 153,380 $ (365,684 ) $ 233,291 As of December 31, 2018 Parent Companies Subsidiary Non-Guarantor Consolidated JMP and Guarantors Issuer Subsidiaries Eliminations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For the Three Months Ended September 30, 2019 Parent Companies Subsidiary Non-Guarantor Consolidated JMP and Guarantors Issuer Subsidiaries Eliminations Group LLC Revenues Investment banking $ - $ - $ 15,228 $ - $ 15,228 Brokerage - - 3,968 - 3,968 Asset management fees - - 1,675 (47 ) 1,628 Principal transactions 281 78 (699 ) - (340 ) Loss on sale, payoff and mark-to-market of loans - - - - - Net dividend income 6 26 247 - 279 Other income 129 76 554 - 759 Equity earnings (losses) of subsidiaries (1,550 ) (2,565 ) - 4,115 - Non-interest revenues (losses) (1,134 ) (2,385 ) 20,973 4,068 21,522 Interest income 815 1,339 1,655 (1,481 ) 2,328 Interest expense (808 ) (1,918 ) (684 ) 1,480 (1,930 ) Net interest income (expense) 7 (579 ) 971 (1 ) 398 Loss on repurchase, reissuance or early retirement of debt - (458 ) - - (458 ) Provision for loan losses - (438 ) - - (438 ) Total net revenues (losses) after provision for loan losses (1,127 ) (3,860 ) 21,944 4,067 21,024 Non-interest expenses Compensation and benefits 284 1,117 16,105 - 17,506 Administration 158 108 2,082 (47 ) 2,301 Brokerage, clearing and exchange fees - - 617 - 617 Travel and business development 5 17 1,241 - 1,263 Managed deal expense - - 685 - 685 Communications and technology 1 3 1,057 - 1,061 Occupancy - - 1,196 - 1,196 Professional fees 594 60 582 - 1,236 Depreciation - - 307 - 307 Other - - 200 - 200 Total non-interest expenses 1,042 1,305 24,072 (47 ) 26,372 Net income (loss) before income tax expense (2,169 ) (5,165 ) (2,128 ) 4,114 (5,348 ) Income tax expense (benefit) 2 (211 ) (1,011 ) - (1,220 ) Net income (loss) (2,171 ) (4,954 ) (1,117 ) 4,114 (4,128 ) Less: Net loss attributable to nonredeemable non-controlling interest - - (67 ) - (67 ) Net income (loss) attributable to JMP Group LLC $ (2,171 ) $ (4,954 ) $ (1,050 ) $ 4,114 $ (4,061 ) For the Three Months Ended September 30, 2018 Parent Companies Subsidiary Non-Guarantor Consolidated JMP and Guarantors Issuer Subsidiaries Eliminations Group LLC Revenues Investment banking $ - $ - $ 21,095 $ - $ 21,095 Brokerage - - 4,676 - 4,676 Asset management fees - - 3,742 (40 ) 3,702 Principal transactions 620 (390 ) 239 - 469 Loss on sale, payoff and mark-to-market of loans - - (556 ) - (556 ) Net dividend income 284 13 23 - 320 Other income - - 306 - 306 Equity earnings of subsidiaries 5,490 1,635 - (7,125 ) - Non-interest revenues 6,394 1,258 29,525 (7,165 ) 30,012 Interest income 639 1,084 19,122 (2,193 ) 18,652 Interest expense (1,080 ) (2,144 ) (12,758 ) 2,193 (13,789 ) Net interest income (expense) (441 ) (1,060 ) 6,364 - 4,863 Loss on repurchase, reissuance or early retirement of debt - (170 ) - - (170 ) Provision for loan losses (149 ) - (1,305 ) - (1,454 ) Total net revenues after provision for loan losses 5,804 28 34,584 (7,165 ) 33,251 Non-interest expenses Compensation and benefits 745 1,086 20,840 - 22,671 Administration 151 128 2,063 (40 ) 2,302 Brokerage, clearing and exchange fees - - 808 - 808 Travel and business development 11 12 1,057 - 1,080 Communications and technology 1 1 1,038 - 1,040 Managed deal expense - - 614 - 614 Occupancy - - 1,172 - 1,172 Professional fees 586 169 517 - 1,272 Depreciation - - 285 - 285 Other 69 - 300 - 369 Total non-interest expenses 1,563 1,396 28,694 (40 ) 31,613 Net income (loss) before income tax expense 4,241 (1,368 ) 5,890 (7,125 ) 1,638 Income tax expense (benefit) - (265 ) 792 - 527 Net income (loss) 4,241 (1,103 ) 5,098 (7,125 ) 1,111 Less: Net income attributable to nonredeemable non-controlling interest 707 - 116 - 823 Net income (loss) attributable to JMP Group LLC $ 3,534 $ (1,103 ) $ 4,982 $ (7,125 ) $ 288 For the Nine Months Ended September 30, 2019 Parent Companies Subsidiary Non-Guarantor Consolidated JMP and Guarantors Issuer Subsidiaries Eliminations Group LLC Revenues Investment banking $ - $ - $ 44,843 $ - $ 44,843 Brokerage - - 13,160 - 13,160 Asset management fees - - 5,755 (70 ) 5,685 Principal transactions 672 561 5,138 - 6,371 Loss on sale, payoff and mark-to-market of loans (21 ) - (17 ) - (38 ) Net dividend income 125 66 677 - 868 Other income 364 76 1,077 - 1,517 Equity earnings (losses) of subsidiaries 9,875 (3,824 ) - (6,051 ) - Non-interest revenues (losses) 11,015 (3,121 ) 70,633 (6,121 ) 72,406 Interest income 3,645 3,541 17,633 (5,428 ) 19,391 Interest expense (2,920 ) (6,052 ) (11,263 ) 5,593 (14,642 ) Net interest income (expense) 725 (2,511 ) 6,370 165 4,749 Loss on repurchase, reissuance or early retirement of debt - (458 ) - - (458 ) Provision for loan losses - (438 ) - - (438 ) Total net revenues (losses) after provision for loan losses 11,740 (6,528 ) 77,003 (5,956 ) 76,259 Non-interest expenses Compensation and benefits 1,309 3,209 50,155 - 54,673 Administration 460 327 6,261 (70 ) 6,978 Brokerage, clearing and exchange fees - - 2,051 - 2,051 Travel and business development 79 37 3,515 - 3,631 Managed deal expense - - 2,552 - 2,552 Communications and technology 3 4 3,234 - 3,241 Occupancy - - 4,028 - 4,028 Professional fees 1,679 184 1,650 - 3,513 Depreciation - - 915 - 915 Other 277 - 423 - 700 Total non-interest expenses 3,807 3,761 74,784 (70 ) 82,282 Net income (loss) before income tax expense 7,933 (10,289 ) 2,219 (5,886 ) (6,023 ) Income tax expense (benefit) 256 (5,454 ) (641 ) - (5,839 ) Net income (loss) 7,677 (4,835 ) 2,860 (5,886 ) (184 ) Less: Net income (loss) attributable to nonredeemable non-controlling interest 167 - (247 ) - (80 ) Net income (loss) attributable to JMP Group LLC $ 7,510 $ (4,835 ) $ 3,107 $ (5,886 ) $ (104 ) For the Nine Months Ended September 30, 2018 Parent Companies Subsidiary Non-Guarantor Consolidated JMP and Guarantors Issuer Subsidiaries Eliminations Group LLC Revenues Investment banking $ - $ - $ 70,319 $ - $ 70,319 Brokerage - - 14,787 - 14,787 Asset management fees - - 15,766 (261 ) 15,505 Principal transactions (2,026 ) (533 ) 1,092 - (1,467 ) Loss on sale, payoff and mark-to-market of loans (15 ) - (873 ) - (888 ) Net dividend income 836 27 72 - 935 Other income - - 666 - 666 Equity earnings of subsidiaries 12,586 4,426 - (17,012 ) - Non-interest revenues 11,381 3,920 101,829 (17,273 ) 99,857 Interest income 1,972 3,366 48,417 (6,724 ) 47,031 Interest expense (3,382 ) (6,735 ) (31,731 ) 6,723 (35,125 ) Net interest income (expense) (1,410 ) (3,369 ) 16,686 (1 ) 11,906 Loss on repurchase, reissuance or early retirement of debt (42 ) (170 ) (2,626 ) - (2,838 ) Provision for loan losses (134 ) - (4,065 ) - (4,199 ) Total net revenues after provision for loan losses 9,795 381 111,824 (17,274 ) 104,726 Non-interest expenses Compensation and benefits 1,826 3,161 71,083 - 76,070 Administration 477 367 6,663 (261 ) 7,246 Brokerage, clearing and exchange fees - - 2,373 - 2,373 Travel and business development 46 31 3,159 - 3,236 Managed deal expense - - 4,528 - 4,528 Communications and technology 2 6 3,141 - 3,149 Occupancy - - 3,432 - 3,432 Professional fees 1,847 321 2,147 - 4,315 Depreciation - - 836 - 836 Other 208 - 1,324 - 1,532 Total non-interest expenses 4,406 3,886 98,686 (261 ) 106,717 Net income (loss) before income tax expense 5,389 (3,505 ) 13,138 (17,013 ) (1,991 ) Income tax expense (benefit) - (2,520 ) 2,374 - (146 ) Net income (loss) 5,389 (985 ) 10,764 (17,013 ) (1,845 ) Less: Net income (loss) attributable to nonredeemable non-controlling interest 477 - (339 ) - 138 Net income (loss) attributable to JMP Group LLC $ 4,912 $ (985 ) $ 11,103 $ (17,013 ) $ (1,983 ) For the Nine Months Ended September 30, 2019 Parent Companies Subsidiary Non-Guarantor Consolidated JMP and Guarantors Issuer Subsidiaries Eliminations Group LLC Cash flows from operating activities: Net cash provided by (used in) operating activities $ 3,309 $ (4,054 ) $ (7,271 ) $ (22,412 ) $ (30,428 ) Cash flows from investing activities: Purchases of fixed assets - - (1,341 ) - (1,341 ) Purchases of other investments (499 ) (867 ) (11,172 ) - (12,538 ) Sales or distributions from other investments 2,095 411 9,028 (879 ) 10,655 Funding of loans collateralizing asset-backed securities issued - - (35,153 ) - (35,153 ) Funding of loans held for investment (1,136 ) (963 ) (23,580 ) - (25,679 ) Sale, payoff and principal receipts of loans collateralizing asset-backed securities issued - - 23,806 - 23,806 Sale, payoff and principal receipts on loans held for investment 327 7 6,877 - 7,211 Net decrease in cash and restricted cash due to deconsolidation of subsidiaries - - (27,771 ) - (27,771 ) Investment in subsidiary 51,495 3,825 - (55,320 ) - Net cash provided by (used in) investing activities $ 52,282 $ 2,413 $ (59,306 ) $ (56,199 ) $ (60,810 ) Cash flows from financing activities: Proceeds from drawdowns on line of credit - - 16,583 - 16,583 Proceeds from drawdowns on CLO warehouse facilities - - 7,750 - 7,750 Proceeds from bond issuance 36,000 - - - 36,000 Payment of debt issuance costs (1,778 ) (6 ) (103 ) - (1,887 ) Repayment of line of credit - - (1,600 ) - (1,600 ) Repayment of asset-backed securities issued - - (1,679 ) 878 (801 ) Repayment on bonds payable - (36,000 ) - 23 (35,977 ) Distributions and distribution equivalents paid on common shares and RSUs (2,686 ) - - - (2,686 ) Purchases of common shares for treasury (8,614 ) - - - (8,614 ) Distributions to non-controlling interest shareholders (913 ) - - - (913 ) Employee taxes paid on shares withheld for tax-withholding purposes (184 ) - - - (184 ) Repayment of note payable (11,500 ) - (5,000 ) 16,500 - Capital contributions of parent (59,128 ) 36,568 (38,650 ) 61,210 - Net cash provided by (used in) financing activities $ (48,803 ) $ 562 $ (22,699 ) $ 78,611 $ 7,671 Net increase (decrease) in cash and cash equivalents 6,788 (1,079 ) (89,276 ) - (83,567 ) Cash, cash equivalents and restricted cash, beginning of period 4,863 9,976 117,969 - 132,808 Cash, cash equivalents and restricted cash, end of period $ 11,651 $ 8,897 $ 28,693 $ - $ 49,241 For the Nine Months Ended September 30, 2018 Parent Companies Subsidiary Non-Guarantor Consolidated JMP and Guarantors Issuer Subsidiaries Eliminations Group LLC Cash flows from operating activities: Net cash provided by (used in) operating activities $ 11,080 $ 9,608 $ 14,341 $ (27,074 ) $ 7,955 Cash flows from investing activities: Purchases of fixed assets - - (877 ) - (877 ) Purchases of other investments (5,460 ) (430 ) (88 ) 4,453 (1,525 ) Sales or distributions from other investments 13,363 448 4,549 (4,411 ) 13,949 Funding of loans collateralizing asset-backed securities issued - - (307,808 ) - (307,808 ) Funding of loans held for investment (664 ) - (311,425 ) - (312,089 ) Sale, payoff and principal receipts of loans collateralizing asset-backed securities issued (15 ) - 268,254 - 268,239 Sale, payoff and principal receipts on loans held for investment 1,614 - 25,112 - 26,726 Investment in subsidiary 35,711 (5,550 ) - (30,161 ) - Net cash provided by (used in) investing activities $ 44,549 (5,532 ) (322,283 ) (30,119 ) (313,385 ) Cash flows from financing activities: Repayment on bonds payable - (9,980 ) - - (9,980 ) Proceeds from issuance of repurchase agreement 3,878 - - - 3,878 Proceeds from drawdowns on CLO warehouse facility - - 263,750 - 263,750 Repayments on CLO V warehouse facility - - (325,000 ) - (325,000 ) Proceeds from sale of note payable to affiliate - - 829 - 829 Payments of debt issuance costs - (203 ) (1,715 ) 21 (1,897 ) Repayment of asset-backed securities issued (4,453 ) - (327,647 ) - (332,100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5,906 ) - - - (5,906 ) Capital contributions of nonredeemable non-controlling interest holders - - 449 - 449 Purchases of common shares for treasury (2,309 ) - - - (2,309 ) Purchase of subsidiary shares from non-controlling interest holders (656 ) - 656 - - Distributions to non-controlling interest shareholders (1,418 ) - (109 ) - (1,527 ) Employee taxes paid on shares withheld for tax-withholding purposes (31 ) - - - (31 ) Capital contributions of parent (42,236 ) 7,107 (12,043 ) 47,172 - Net cash provided by (used in) financing activities $ (62,598 ) $ (3,076 ) $ 298,319 $ 57,193 $ 289,838 Net increase (decrease) in cash and cash equivalents (6,969 ) 1,000 (9,623 ) - (15,592 ) Cash, cash equivalents and restricted cash, beginning of period 13,632 6,290 117,399 - 137,321 Cash, cash equivalents and restricted cash, end of period $ 6,663 $ 7,290 $ 107,776 $ - $ 121,729 </t>
  </si>
  <si>
    <t>Note 26 - Subsequent Events</t>
  </si>
  <si>
    <t>Subsequent Events [Text Block]</t>
  </si>
  <si>
    <t xml:space="preserve">26 . Subsequent Events On October 23, 2019, the Company repaid $9.0 million of the outstanding balance on the revolving line of credit with CNB at JMP Holding. On November 4, 2019, $0.04 third 2019 . November 29, 2019, November 15, 2019. </t>
  </si>
  <si>
    <t>Significant Accounting Policies (Policies)</t>
  </si>
  <si>
    <t>Accounting Policies [Abstract]</t>
  </si>
  <si>
    <t>Basis of Accounting, Policy [Policy Text Block]</t>
  </si>
  <si>
    <t xml:space="preserve">Basis of Presentation These consolidated financial statements and related notes are unaudited and have been prepared in accordance with U.S. generally accepted accounting principles (“GAAP”) for interim financial information and with the instructions to Form 10 10 X. 10 December 31, 2018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September 30, 2019 December 31, 2018 third See Note 2 Annual Report for the Company's significant accounting policies. For the nine September 30, 2019 no No. 2016 02, 842 January 1, 2019 January 1, 2019 not Refer to Note 3 </t>
  </si>
  <si>
    <t>Marketable Securities, Policy [Policy Text Block]</t>
  </si>
  <si>
    <t>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zero September 30, 2019 December 31, 2018 May 2019 $0.1 nine September 30, 2019 may d $53.2 zero September 30, 2019 December 31, 2018 $12.8 zero September 30, 2019 December 31, 2018 The Company evaluates the available-for-sale and held-to-maturity investments in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no three nine September 30, 2019 2018</t>
  </si>
  <si>
    <t>Note 1 - Organization and Description of Business (Tables)</t>
  </si>
  <si>
    <t>Notes Tables</t>
  </si>
  <si>
    <t>Schedule of Deconsolidation [Table Text Block]</t>
  </si>
  <si>
    <t xml:space="preserve"> Cash received: $ 7,942 Retained interest, at fair value (1) 74,989 Non-controlling interest, at carrying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t>
  </si>
  <si>
    <t>Note 4 - Fair Value Measurements (Tables)</t>
  </si>
  <si>
    <t>Fair Value, by Balance Sheet Grouping [Table Text Block]</t>
  </si>
  <si>
    <t xml:space="preserve"> September 30, 2019 (In thousands) Carrying Value Fair Value Level 1 Level 2 Level 3 Total Assets: Cash and cash equivalents $ 48,020 $ 48,020 $ - $ - $ 48,020 Restricted cash and deposits 1,221 1,221 - - 1,221 Marketable securities owned 83,555 17,578 - 65,277 82,855 Other investments 4,164 - 201 3,963 4,164 Other investments, measured at net asset value (1) 10,228 - - - - Loans held for investment, net of allowance for loan losses 4,777 - - 4,825 4,825 Total assets: $ 151,965 $ 66,819 $ 201 $ 74,065 $ 141,085 Liabilities: Marketable securities sold, but not yet purchased $ 2,837 $ 2,837 $ - $ - $ 2,837 Notes payable 15,812 - 14,983 829 15,812 Bond payable 82,427 - 87,618 - 87,618 Total liabilities: $ 101,076 $ 2,837 $ 102,601 $ 829 $ 106,267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Asset-backed securities issued, net of debt issuance costs 1,112,342 - 1,091,677 - 1,091,677 Notes payable 829 - - 829 829 CLO warehouse credit facilities 22,500 - 22,500 - 22,500 Bond payable 83,497 - 78,642 - 78,642 Total liabilities: $ 1,223,794 $ 4,626 $ 1,192,819 $ 829 $ 1,198,274 </t>
  </si>
  <si>
    <t>Schedule of Fair Value, Assets and Liabilities Measured on Recurring Basis [Table Text Block]</t>
  </si>
  <si>
    <t xml:space="preserve"> (In thousands) September 30, 2019 Carrying Value Level 1 Level 2 Level 3 Total Marketable securities owned $ 70,739 $ 17,578 $ - $ 53,161 $ 70,739 Other investments: Equity investments 3,963 - - 3,963 3,963 Investments in hedge funds managed by the Company 201 - 201 - 201 Investments in other funds managed by the Company (1) 5,282 - - - - Limited partnership in investments in private equity/ real estate funds (1) 4,946 - - - - Total other investments 14,392 - 201 3,963 4,164 Total assets: $ 85,131 $ 17,578 $ 201 $ 57,124 $ 74,903 Marketable securities sold, but not yet purchased 2,837 2,837 - - 2,837 Total liabilities: $ 2,837 $ 2,837 $ - $ - $ 2,837 (In thousands) December 31, 2018 Carrying Value Level 1 Level 2 Level 3 Total Marketable securities owned $ 18,874 $ 18,874 $ - $ - $ 18,874 Other investments: Investments in hedge funds managed by the Company 490 - 490 - 490 Investments in other funds managed by the Company (1) 5,503 - - - - Limited partnership in investments in private equity/ real estate funds (1) 3,920 - - - - Total other investments 9,913 - 490 - 490 Total assets: $ 28,787 $ 18,874 $ 490 $ - $ 19,364 Marketable securities sold, but not yet purchased 4,626 4,626 - - 4,626 Total liabilities: $ 4,626 $ 4,626 $ - $ - $ 4,626 </t>
  </si>
  <si>
    <t>Fair Value, Assets Measured on Recurring Basis, Unobservable Input Reconciliation [Table Text Block]</t>
  </si>
  <si>
    <t xml:space="preserve"> (In thousands) CLO Junior Subordinated Notes CLO Senior Subordinated Notes Equity Investment Total Balance as of December 31, 2018 $ - $ - $ 57 $ 57 Fair value at recognition date 54,279 9,289 3,568 67,136 Purchases - - 11 11 Accrued interest 294 34 - 328 Unrealized losses on investments, recognized in OCI (1,055 ) - - (1,055 ) Balance as of March 31, 2019 53,518 9,323 3,636 66,477 Accrued interest 1,969 69 - 2,038 Purchases - - 171 171 Investment distributions (1,170 ) (883 ) - (2,053 ) Unrealized losses on investments, recognized in OCI (2,418 ) - - (2,418 ) Unrealized gains on investments, recognized in earnings - - 297 297 Realized losses on sales, recognized in earnings - (112 ) - (112 ) Sales - (8,397 ) - (8,397 ) Balance as of June 30, 2019 51,899 - 4,104 56,003 Accrued interest 1,733 - - 1,733 Purchases - - - - Investment distributions (1,389 ) - - (1,389 ) Unrealized gains on investments, recognized in OCI 918 - - 918 Unrealized losses on investments, recognized in earnings - - (141 ) (141 ) Balance as of September 30, 2019 $ 53,161 $ - $ 3,963 $ 57,124 </t>
  </si>
  <si>
    <t>Fair Value Measurement Inputs and Valuation Techniques [Table Text Block]</t>
  </si>
  <si>
    <t xml:space="preserve"> Significant Unobservable Inputs (In thousands) Range (Weighted-average) Fair Value Valuation Technique Description September 30, 2019 December 31, 2018 September 30, 2019 December 31, 2018 CLO debt security Discounted cash flows Risk adjusted discounting factor 15.0 % N/A $ 53,161 $ - Default rate 0% - 2% (1.9%) N/A Severity rate 25.0 % N/A Prepay rate 25 CPR N/A Collateral liquidation price 99.0 % N/A Equity investments Discounted cash flows Credit factor 20.0 % N/A $ 3,542 $ - Risk adjusted discounting factor 17.3 % N/A Market EBITDA Multiple 8.0x N/A $ 421 $ 57 Fair Value at Unfunded Commitments Redemption Notice Redemption Notice September 30, December 31, September 30, December 31, Dollars in thousands Frequency Period 2019 2018 2019 2018 Limited partner investments in private equity/ real estate funds Nonredeemable N/A $ 4,946 $ 3,920 $ 1,176 $ 68 Investment in other funds managed by the Company Nonredeemable N/A $ 5,282 $ 5,503 $ 1,677 $ 1,945 </t>
  </si>
  <si>
    <t>Note 5 - Investment Securities (Tables)</t>
  </si>
  <si>
    <t>Debt Securities, Available-for-sale [Table Text Block]</t>
  </si>
  <si>
    <t xml:space="preserve"> (In thousands) Amortized Cost Gross Unrealized Gains Gross Unrealized Losses Fair Value Total Impairment in OCI Number of Positions CLO IV junior subordinated notes $ 28,294 $ - $ (2,091 ) $ 26,203 $ - 1 CLO V junior subordinated notes 27,422 - $ (464 ) 26,958 - 1 Total $ 55,716 $ - $ (2,555 ) $ 53,161 $ - </t>
  </si>
  <si>
    <t>Debt Securities, Held-to-maturity [Table Text Block]</t>
  </si>
  <si>
    <t xml:space="preserve"> (In thousands) Amortized Cost Gross Unrealized Gains Gross Unrealized Losses Fair Value Number of Positions CLO III subordinated notes $ 12,816 $ - $ (700 ) $ 12,116 1 Total $ 12,816 $ - $ (700 ) $ 12,116 </t>
  </si>
  <si>
    <t>Investments Classified by Contractual Maturity Date [Table Text Block]</t>
  </si>
  <si>
    <t xml:space="preserve"> (In thousands) Available-for-Sale Held-to-Maturity Amortized Cost Fair Value Amortized Cost Fair Value 5-10 years $ 28,294 26,203 12,816 12,116 10+ years 27,422 26,958 - - Total $ 55,716 $ 53,161 $ 12,816 $ 12,116 </t>
  </si>
  <si>
    <t>Debt Securities, Continuous Unrealized Loss Position [Table Text Block]</t>
  </si>
  <si>
    <t xml:space="preserve"> (In thousands) Less than 12 months (1) Greater than 12 months Total Fair Value Gross Unrealized Loss Fair Value Gross Unrealized Loss Fair Value Gross Unrealized Loss CLO III subordinated notes $ 12,116 $ (700 ) $ - $ - $ 12,116 $ (700 ) CLO IV junior subordinated notes 26,203 (2,091 ) - - 26,203 (2,091 ) CLO V junior subordinated notes 26,958 (464 ) - - 26,958 (464 ) Total $ 65,277 $ (3,255 ) $ - $ - $ 65,277 $ (3,255 )</t>
  </si>
  <si>
    <t>Note 6 - Loans (Tables)</t>
  </si>
  <si>
    <t>Financing Receivable, Allowance for Credit Loss [Table Text Block]</t>
  </si>
  <si>
    <t xml:space="preserve"> (In thousands) Three Months Ended September 30, Nine Months Ended September 30, 2019 2018 2019 2018 Impaired Non-Impaired Impaired Non-Impaired Impaired Non-Impaired Impaired Non-Impaired Balance, at beginning of period $ - $ - $ (110 ) $ (6,861 ) $ (836 ) $ (9,751 ) $ (390 ) $ (6,533 ) Provision for loan losses: Specific reserve - - (558 ) - - - (1,366 ) - General reserve - - - (747 ) - - - (1,075 ) Charge off - - 110 - 181 - 1,198 - Transfer from loans held for investment - - - (1,746 ) - - - - Derecognition due to deconsolidation - - - - 655 9,751 - (1,746 ) Balance, at end of period $ - $ - $ (558 ) $ (9,354 ) $ - $ - $ (558 ) $ (9,354 )</t>
  </si>
  <si>
    <t>Impaired Financing Receivables [Table Text Block]</t>
  </si>
  <si>
    <t xml:space="preserve">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t>
  </si>
  <si>
    <t>Financing Receivable Credit Quality Indicators [Table Text Block]</t>
  </si>
  <si>
    <t xml:space="preserve"> (In thousands) Cash Flow Loans September 30, December 31, 2019 2018 Moody's rating: Baa1 - Baa3 $ - $ 7,300 Ba1 - Ba3 - 247,686 B1 - B3 - 856,204 Caa1 - Caa3 - 59,046 Ca - 1,813 Total: $ - $ 1,172,049 Internal rating: (1) 2 $ - $ 1,018,261 3 - 132,169 4 - 19,806 5 - 1,813 Total: $ - $ 1,172,049 Performance: Performing $ - $ 1,170,236 Non-Performing - 1,813 Total: $ - $ 1,172,049 </t>
  </si>
  <si>
    <t>Loans Held for Investment [Member]</t>
  </si>
  <si>
    <t xml:space="preserve"> (in thousands) Three Months Ended September 30, Nine Months Ended September 30, 2019 2018 2019 2018 Impaired Non-impaired Impaired Non-impaired Impaired Non-impaired Impaired Non-impaired Balance, at beginning of the period $ - $ - $ - $ (1,746 ) $ (218 ) $ (181 ) $ (2,279 ) $ (494 ) Provision for loan losses Specific (438 ) - (149 ) - (438 ) - (353 ) - General - - - - - - - (1,278 ) Charge off - - - - 218 - 2,483 26 Transfer from loans collateralizing asset-backed securities - - - 1,746 - - - 1,746 Derecognition due to deconsolidation - - - - - 181 - - Balance, at end of the period $ (438 ) $ - $ (149 ) $ - $ (438 ) $ - $ (149 ) $ - </t>
  </si>
  <si>
    <t xml:space="preserve"> Recorded Investment Unpaid Principal Related Allowance Average Recorded Investment Interest Income Recognized September 30, 2019 Impaired loans with an allowance recorded $ 1,013 $ 1,078 $ 438 $ 924 $ 86 Impaired loans with no related allowance recorded - - - - - Total impaired loans $ 1,013 $ 1,078 $ 438 $ 924 $ 86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t>
  </si>
  <si>
    <t xml:space="preserve"> (In thousands) Cash Flow Loans September 30, December 31, 2019 2018 Moody's rating: Baa1 - Baa3 $ - $ - Ba1 - Ba3 - 7,459 B1 - B3 - 18,342 Caa1 - Caa3 1,013 419 Ca - 463 Not Rated 4,203 3,326 Total: $ 5,216 $ 30,009 Internal rating: (1) 2 $ - $ 26,208 3 - 909 4 - - 5 - 462 Not rated 5,216 2,430 Total: $ 5,216 $ 30,009 Performance: Performing $ 4,203 $ 29,547 Non-performing 1,013 462 Total: $ 5,216 $ 30,009 </t>
  </si>
  <si>
    <t>Note 7 - Debt (Tables)</t>
  </si>
  <si>
    <t>Schedule of Maturities of Long-term Debt [Table Text Block]</t>
  </si>
  <si>
    <t xml:space="preserve"> (In thousands) 2019 $ - 2020 - 2021 - 2022 - 2023 - Thereafter 86,000 Total $ 86,000 </t>
  </si>
  <si>
    <t>Senior Notes [Member]</t>
  </si>
  <si>
    <t>Schedule of Long-term Debt Instruments [Table Text Block]</t>
  </si>
  <si>
    <t xml:space="preserve"> (In thousands) September 30, 2019 December 31, 2018 8.00% Senior Notes due 2023 $ - $ 36,000 7.25% Senior Notes due 2027 50,000 50,000 6.875% Senior Notes due 2029 36,000 - Total outstanding principal $ 86,000 $ 86,000 Less: Debt issuance costs (3,521 ) (2,428 ) Less: Consolidation elimination (52 ) (75 ) Total bond payable, net $ 82,427 $ 83,497 </t>
  </si>
  <si>
    <t>Schedule of Debt [Table Text Block]</t>
  </si>
  <si>
    <t xml:space="preserve"> (In thousands) Outstanding Balance September 30, 2019 December 31, 2018 $100 million, CLO VI warehouse credit facility through October 11, 2021 $ - $ 22,500 $25 million, JMP Holding credit agreement through December 31, 2020 14,983 - $20 million, JMP Securities revolving line of credit through June 6, 2020 - - Note payable 829 829 Total note payable, lines of credit, and credit facilities $ 15,812 $ 23,329 </t>
  </si>
  <si>
    <t>Note 8 - Asset-backed Securities Issued (Tables)</t>
  </si>
  <si>
    <t>CLO III, CLO IV, and CLOV [Member]</t>
  </si>
  <si>
    <t xml:space="preserve"> (In thousands) As of December 31, 2018 Outstanding Principal Balance Interest Rate Spread to LIBOR Weighted Average Remaining Maturity (years) Class A Senior Secured Floating Rate Notes $ 769,750 0.85%-1.37% 10.04 Class B Senior Secured Floating Rate Notes 143,700 1.30%-1.90% 10.04 Class C Senior Secured Deferrable Floating Rate Notes 71,500 1.80%-2.65% 9.99 Class D Senior Secured Deferrable Floating Rate Notes 68,350 2.60%-4.15% 10.01 Class E Senior Secured Deferrable Floating Rate Notes 60,800 5.70%-6.80% 10.03 Total secured notes sold to investors $ 1,114,100 Senior Subordinated Notes 7,221 6.90 % 11.00 Less: Debt issuance costs (8,979 ) Total asset-backed securities issued $ 1,112,342 </t>
  </si>
  <si>
    <t>Note 9 - Leases (Tables)</t>
  </si>
  <si>
    <t>Lease, Cost [Table Text Block]</t>
  </si>
  <si>
    <t xml:space="preserve"> September 30, 2019 Weighted-average remaining lease term Operating leases 5.54 Weighted-average discount rate Operating leases 6.12 % Nine Months Ended September 30, 2019 Cash paid for amounts included in the measurement of lease liabilities Cash used in operating activities $ 4,081 Operating leases $ 4,081 </t>
  </si>
  <si>
    <t>Lessee, Operating Lease, Liability, Maturity [Table Text Block]</t>
  </si>
  <si>
    <t xml:space="preserve"> (In thousands) Minimum Future Lease Payments Year Ending December 31, 2019 $ 1,416 2020 5,629 2021 5,693 2022 5,649 2023 5,643 Thereafter 6,562 Total minimum future lease payments 30,592 Amounts representing interest (4,447 ) Present value of net future minimum lease payments $ 26,145 </t>
  </si>
  <si>
    <t>Note 11 - Accumulated Other Comprehensive Income (Tables)</t>
  </si>
  <si>
    <t>Schedule of Accumulated Other Comprehensive Income (Loss) [Table Text Block]</t>
  </si>
  <si>
    <t xml:space="preserve"> (In thousands) Before Tax Tax Effect Net of Tax Beginning, January 1, 2019 $ - $ - $ - Net unrealized losses during the period (1,055 ) 273 (782 ) Balance as of March 31, 2019 (1,055 ) 273 (782 ) Net unrealized losses during the period (2,418 ) 631 (1,787 ) Balance as of June 30, 2019 (3,473 ) 904 (2,569 ) Net unrealized gains during the period 918 (209 ) 709 Balance as of September 30, 2019 $ (2,555 ) $ 695 $ (1,860 )</t>
  </si>
  <si>
    <t>Note 12 - Share-based Compensation (Tables)</t>
  </si>
  <si>
    <t>Share-based Payment Arrangement, Option, Activity [Table Text Block]</t>
  </si>
  <si>
    <t xml:space="preserve"> Nine Months Ended September 30, 2019 Shares Subject to Option Weighted Average Exercise Price Balance, beginning of year 1,300,000 $ 6.85 Balance, end of period 1,300,000 $ 6.85 Options exercisable at end of period 1,300,000 $ 6.85 </t>
  </si>
  <si>
    <t>Share-based Compensation Arrangement by Share-based Payment Award, Options, Vested and Expected to Vest, Outstanding and Exercisable [Table Text Block]</t>
  </si>
  <si>
    <t xml:space="preserve"> September 30, 2019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0.25 $ 6.85 $ - 1,300,000 0.25 $ 6.85 $ - </t>
  </si>
  <si>
    <t>Share-based Payment Arrangement, Restricted Stock Unit, Activity [Table Text Block]</t>
  </si>
  <si>
    <t xml:space="preserve"> Nine Months Ended September 30, 2019 Restricted Share Units Weighted Average Grant Date Fair Value Balance, beginning of year 297,639 $ 4.79 Granted 572,695 4.06 Vested (183,997 ) 4.49 Balance, end of period 686,337 $ 4.26 </t>
  </si>
  <si>
    <t>Share-based Payment Arrangement, Stock Appreciation Right, Activity [Table Text Block]</t>
  </si>
  <si>
    <t xml:space="preserve"> Nine Months Ended September 30, 2019 Share Appreciation Rights Weighted Average Exercise Price Balance, beginning of year 2,485,000 $ 7.33 Balance, end of period 2,485,000 $ 7.33 </t>
  </si>
  <si>
    <t>Stock Appreciation Rights Outstanding Detail [Table Text Block]</t>
  </si>
  <si>
    <t xml:space="preserve"> September 30, 2019 SARs Outstanding Weighted Average Weighted Remaining Average Aggregate Exercise Number Contractual Exercise Intrinsic Price Outstanding Life in Years Price Value $ 7.33 2,485,000 0.25 $ 7.33 $ - </t>
  </si>
  <si>
    <t>Note 13 - Net Income Per Common Share (Tables)</t>
  </si>
  <si>
    <t>Schedule of Earnings Per Share, Basic and Diluted [Table Text Block]</t>
  </si>
  <si>
    <t xml:space="preserve"> (In thousands, except per share data) Three Months Ended September 30, Nine Months Ended September 30, 2019 2018 2019 2018 Numerator: Net income (loss) attributable to JMP Group LLC $ (4,061 ) $ 288 $ (104 ) $ (1,983 ) Denominator: Basic weighted average shares outstanding 19,324 21,435 20,454 21,545 Effect of potential dilutive securities: Restricted share units - 302 - - Diluted weighted average shares outstanding 19,324 21,737 20,454 21,545 Net income (loss) per share Basic $ (0.21 ) $ 0.01 $ (0.01 ) $ (0.09 ) Diluted $ (0.21 ) $ 0.01 $ (0.01 ) $ (0.09 )</t>
  </si>
  <si>
    <t>Note 14 - ASC 606 Revenue from Contracts with Customers (Tables)</t>
  </si>
  <si>
    <t>Disaggregation of Revenue [Table Text Block]</t>
  </si>
  <si>
    <t xml:space="preserve"> (in thousands) Three Months Ended September 30, 2019 Broker -Dealer Asset Management Total Asset Management Corporate Costs Eliminations Total Asset Management Fee Income Investment Income Total revenues from contracts with customers Equity and debt origination $ 8,561 $ - $ - $ - $ - $ - $ 8,561 Strategic advisory and private placements 6,667 - - - - - 6,667 Total investment banking revenues 15,228 - - - - - 15,228 Commissions 2,900 - - - - - 2,900 Research payments 1,152 - - - - - 1,152 Net trading losses (84 ) - - - - - (84 ) Total brokerage revenues 3,968 - - - - - 3,968 Base management fees - 1,597 - 1,597 - (25 ) 1,572 Incentive management fees - 59 - 59 - (3 ) 56 Total asset management fees - 1,656 - 1,656 - (28 ) 1,628 Total revenues from contracts with customers $ 19,196 $ 1,656 $ - $ 1,656 $ - $ (28 ) $ 20,824 (in thousands) Three Months Ended September 30, 2018 Broker -Dealer Asset Management Total Asset Management Corporate Costs Eliminations Total Asset Management Fee Income Investment Income Total revenues from contracts with customers Equity and debt origination $ 11,366 $ - $ - $ - $ - $ - $ 11,366 Strategic advisory and private placements 9,729 - - - - - 9,729 Total investment banking revenues 21,095 - - - - - 21,095 Commissions 3,251 - - - - - 3,251 Research payments 1,525 - - - - - 1,525 Net trading losses (100 ) - - - - - (100 ) Total brokerage revenues 4,676 - - - - - 4,676 Base management fees - 4,536 - 4,536 - (1,337 ) 3,199 Incentive management fees - 487 16 503 - - 503 Total asset management fees - 5,023 16 5,039 - (1,337 ) 3,702 Total revenues from contracts with customers $ 25,771 $ 5,023 $ 16 $ 5,039 $ - $ (1,337 ) $ 29,473 (in thousands) Nine Months Ended September 30, 2019 Broker -Dealer Asset Management Total Asset Management Corporate Costs Eliminations Total Asset Management Fee Income Investment Income Total revenues from contracts with customers Equity and debt origination $ 27,678 $ - $ - $ - $ - $ - $ 27,678 Strategic advisory and private placements 17,165 - - - - - 17,165 Total investment banking revenues 44,843 - - - - - 44,843 Commissions 9,262 - - - - - 9,262 Research payments 4,016 - - - - - 4,016 Net trading losses (118 ) - - - - - (118 ) Total brokerage revenues 13,160 - - - - - 13,160 Base management fees - 5,835 - 5,835 - (1,058 ) 4,777 Incentive management fees - 647 261 908 - - 908 Total asset management fees - 6,482 261 6,743 - (1,058 ) 5,685 Total revenues from contracts with customers $ 58,003 $ 6,482 $ 261 6,743 $ - $ (1,058 ) $ 63,688 (in thousands) Nine Months Ended September 30, 2018 Broker -Dealer Asset Management Total Asset Management Corporate Costs Eliminations Total Asset Management Fee Income Investment Income Total revenues from contracts with customers Equity and debt origination $ 47,277 $ - $ - $ - $ - $ - $ 47,277 Strategic advisory and private placements 23,042 - - - - - 23,042 Total investment banking revenues 70,319 - - - - - 70,319 Commissions 11,237 - - - - - 11,237 Research payments 4,160 - - - - - 4,160 Net trading losses (610 ) - - - - - (610 ) Total brokerage revenues 14,787 - - - - - 14,787 Base management fees - 12,856 - 12,856 - (3,333 ) 9,523 Incentive management fees - 910 5,318 6,228 - (246 ) 5,982 Total asset management fees - 13,766 5,318 19,084 - (3,579 ) 15,505 Total revenues from contracts with customers $ 85,106 $ 13,766 $ 5,318 $ 19,084 $ - $ (3,579 ) $ 100,611 </t>
  </si>
  <si>
    <t>Note 23 - Business Segments (Tables)</t>
  </si>
  <si>
    <t>Schedule of Segment Reporting Information, by Segment [Table Text Block]</t>
  </si>
  <si>
    <t xml:space="preserve"> (In thousands) Three Months Ended September 30, Nine Months Ended September 30, 2019 2018 2019 2018 Broker-Dealer Non-interest revenues $ 19,202 $ 25,777 $ 58,021 $ 85,121 Total net revenues after provision for loan losses $ 19,202 $ 25,777 $ 58,021 $ 85,121 Non-interest expenses 20,677 23,202 62,035 76,528 Segment operating pre-tax net income (loss) $ (1,475 ) $ 2,575 $ (4,014 ) $ 8,593 Segment assets $ 49,554 $ 68,352 $ 49,554 $ 68,352 Asset Management Fee Income Non-interest revenues $ 1,795 $ 4,878 $ 6,692 $ 13,439 Total net revenues after provision for loan losses $ 1,795 $ 4,878 $ 6,692 $ 13,439 Non-interest expenses 2,101 4,794 8,074 14,570 Segment operating pre-tax net income (loss) $ (306 ) $ 84 $ (1,382 ) $ (1,131 ) Segment assets $ 11,889 $ 21,033 $ 11,889 $ 21,033 Investment Income Non-interest revenues $ 1,434 $ 237 $ 9,309 $ 5,961 Net interest income 563 3,715 4,702 8,769 Loss on repurchase, reissuance or early retirement of debt - - - (42 ) Provision for loan losses (438 ) (470 ) (438 ) (1,400 ) Total net revenues after provision for loan losses $ 1,559 $ 3,482 $ 13,573 $ 13,288 Non-interest expenses 334 1,535 3,378 9,096 Segment operating pre-tax net income $ 1,225 $ 1,947 $ 10,195 $ 4,192 Segment assets $ 78,910 1,270,289 $ 78,910 1,270,289 Corporate Costs Non-interest revenues $ 76 $ - $ 76 $ - Total net revenues after provision for loan losses 76 - 76 - Non-interest expenses 2,172 2,688 6,214 7,519 Segment operating pre-tax net loss $ (2,096 ) $ (2,688 ) $ (6,138 ) $ (7,519 ) Segment assets $ 240,718 $ 258,217 $ 240,718 $ 258,217 Eliminations Non-interest revenues $ (47 ) $ (1,205 ) $ (1,095 ) $ (3,352 ) Total net revenues after provision for loan losses $ (47 ) $ (1,205 ) $ (1,095 ) $ (3,352 ) Non-interest expenses (47 ) (1,205 ) (1,095 ) (3,354 ) Segment operating pre-tax net income $ - $ - $ - $ 2 Segment assets $ (147,780 ) $ (254,326 ) $ (147,780 ) $ (254,326 ) Consolidating adjustments and reconciling items Non-interest revenues $ (938 ) (a) $ 325 (a) $ (597 ) (a) $ (1,312 ) (a) Net interest income (165 ) (b) 1,148 (b) 47 (b) 3,137 (b) Loss on repurchase or early retirement of debt (458 ) (170 ) (458 ) (2,796 ) Reversal (provision) for loan losses - (984 ) - (2,799 ) Total net revenues after provision for loan losses $ (1,561 ) $ 319 $ (1,008 ) $ (3,770 ) Non-interest expenses 1,135 (c) 599 (c) 3,676 (c) 2,358 (c) Non-controlling interest (expense) income (67 ) 823 (80 ) 138 Segment operating pre-tax net income (loss) $ (2,629 ) $ (1,103 ) $ (4,604 ) $ (6,266 ) Total Segments Non-interest revenues $ 21,522 $ 30,012 $ 72,406 $ 99,857 Net interest income 398 4,863 4,749 11,906 Loss on repurchase, reissuance or early retirement of debt (458 ) (170 ) (458 ) (2,838 ) Provision for loan losses (438 ) (1,454 ) (438 ) (4,199 ) Total net revenues after provision for loan losses $ 21,024 $ 33,251 $ 76,259 $ 104,726 Non-interest expenses 26,372 31,613 82,282 106,717 Non-controlling interest (expense) income (67 ) 823 (80 ) 138 Consolidated net income (loss) attributable to JMP Group LLC $ (5,281 ) $ 815 $ (5,943 ) $ (2,129 ) Total assets $ 233,291 $ 1,363,566 $ 233,291 $ 1,363,566 </t>
  </si>
  <si>
    <t>Reconciliation of Revenue from Segments to Consolidated [Table Text Block]</t>
  </si>
  <si>
    <t xml:space="preserve"> (In thousands) Three Months Ended September 30, Nine Months Ended September 30, 2019 2018 2019 2018 Operating net income (loss) $ (1,963 ) $ 1,741 $ (991 ) $ 3,494 Addback (subtract) of segment income tax expense (benefit) (689 ) 177 (348 ) 643 Total segments adjusted operating pre-tax net income (loss) $ (2,652 ) $ 1,918 $ (1,339 ) $ 4,137 Subtract (addback) Share-based awards and deferred compensation 753 76 2,184 289 General loan loss provision – CLOs, CLO warehouse - 855 - 2,348 Early debt retirement/reissuance 625 170 625 1,488 CLO refinancing costs - - - 54 Amortization of intangible asset – CLO III - 69 277 207 Unrealized loss on real estate fund investment – depreciation and amortization 647 260 1,425 1,864 Unrealized mark-to-market (gain) loss on strategic equity investments 604 (327 ) 93 16 Total consolidation adjustments and reconciling items 2,629 1,103 4,604 6,266 Consolidated pre-tax net income (loss) attributable to JMP Group LLC $ (5,281 ) $ 815 $ (5,943 ) $ (2,129 ) Income tax expense (benefit) (1,220 ) 527 (5,839 ) (146 ) Consolidated net income (loss) attributable to JMP Group LLC $ (4,061 ) $ 288 $ (104 ) $ (1,983 )</t>
  </si>
  <si>
    <t>Note 24 - Nonconsolidated Variable Interest Entities (Tables)</t>
  </si>
  <si>
    <t>Schedule of Variable Interest Entities [Table Text Block]</t>
  </si>
  <si>
    <t xml:space="preserve"> (In thousands) As of September 30, 2019 December 31, 2018 Financial Statement Maximum Financial Statement Maximum Carrying Amount Exposure to Carrying Amount Exposure to Assets Liabilities Loss VIE Assets Assets Liabilities Loss VIE Assets CLOs $ 81,354 $ - $ 81,354 $ 1,443,237 $ - $ - $ - $ - Fund investments 10,107 - 12,960 342,978 5,083 - 7,028 204,646 Other investments 4,897 104 4,897 1,199,083 933 - 933 1,235,146 Total $ 96,358 $ 104 $ 99,211 $ 2,985,298 $ 6,016 $ - $ 7,961 $ 1,439,792 </t>
  </si>
  <si>
    <t>Note 25 - Consolidating Financial Statements (Tables)</t>
  </si>
  <si>
    <t>Condensed Balance Sheet [Table Text Block]</t>
  </si>
  <si>
    <t xml:space="preserve"> As of September 30, 2019 Parent Companies Subsidiary Non-Guarantor Consolidated JMP and Guarantors Issuer Subsidiaries Eliminations Group LLC Assets Cash and cash equivalents $ 11,651 $ 7,676 $ 28,693 $ - $ 48,020 Restricted cash and deposits - 1,221 - - 1,221 Investment banking fees receivable, net of allowance for doubtful accounts - - 7,392 - 7,392 Marketable securities owned 12,868 26,927 43,811 (51 ) 83,555 Other investments 3,994 2,723 28,124 - 34,841 Loans held for investment, net of allowance for loan losses 1,775 574 2,428 - 4,777 Interest receivable - 4 848 (480 ) 372 Fixed assets, net - - 2,649 - 2,649 Operating lease right-of-use asset - 20,293 - - 20,293 Other assets 966 82,777 39,435 (93,007 ) 30,171 Investment in subsidiaries 198,544 73,602 - (272,146 ) - Total assets $ 229,798 $ 215,797 $ 153,380 $ (365,684 ) $ 233,291 Liabilities and Equity Liabilities: Marketable securities sold, but not yet purchased, at fair value $ - $ - $ 2,837 $ - $ 2,837 Accrued compensation 615 1,699 15,553 - 17,867 Interest payable 28 463 539 (481 ) 549 Notes payable 81,034 - 27,746 (92,968 ) 15,812 Bond payable, net of debt issuance costs 34,227 48,252 - (52 ) 82,427 Operating lease liability - 26,145 - - 26,145 Other liabilities 6,188 250 9,635 68 16,141 Total liabilities $ 122,092 $ 76,809 $ 56,310 $ (93,433 ) $ 161,778 Total shareholders' equity 107,706 138,988 97,618 (272,463 ) 71,849 Nonredeemable Non-controlling Interest $ - $ - $ (548 ) $ 212 $ (336 ) Total equity $ 107,706 $ 138,988 $ 97,070 $ (272,251 ) $ 71,513 Total liabilities and equity $ 229,798 $ 215,797 $ 153,380 $ (365,684 ) $ 233,291 As of December 31, 2018 Parent Companies Subsidiary Non-Guarantor Consolidated JMP and Guarantors Issuer Subsidiaries Eliminations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t>
  </si>
  <si>
    <t>Condensed Income Statement [Table Text Block]</t>
  </si>
  <si>
    <t xml:space="preserve"> For the Three Months Ended September 30, 2019 Parent Companies Subsidiary Non-Guarantor Consolidated JMP and Guarantors Issuer Subsidiaries Eliminations Group LLC Revenues Investment banking $ - $ - $ 15,228 $ - $ 15,228 Brokerage - - 3,968 - 3,968 Asset management fees - - 1,675 (47 ) 1,628 Principal transactions 281 78 (699 ) - (340 ) Loss on sale, payoff and mark-to-market of loans - - - - - Net dividend income 6 26 247 - 279 Other income 129 76 554 - 759 Equity earnings (losses) of subsidiaries (1,550 ) (2,565 ) - 4,115 - Non-interest revenues (losses) (1,134 ) (2,385 ) 20,973 4,068 21,522 Interest income 815 1,339 1,655 (1,481 ) 2,328 Interest expense (808 ) (1,918 ) (684 ) 1,480 (1,930 ) Net interest income (expense) 7 (579 ) 971 (1 ) 398 Loss on repurchase, reissuance or early retirement of debt - (458 ) - - (458 ) Provision for loan losses - (438 ) - - (438 ) Total net revenues (losses) after provision for loan losses (1,127 ) (3,860 ) 21,944 4,067 21,024 Non-interest expenses Compensation and benefits 284 1,117 16,105 - 17,506 Administration 158 108 2,082 (47 ) 2,301 Brokerage, clearing and exchange fees - - 617 - 617 Travel and business development 5 17 1,241 - 1,263 Managed deal expense - - 685 - 685 Communications and technology 1 3 1,057 - 1,061 Occupancy - - 1,196 - 1,196 Professional fees 594 60 582 - 1,236 Depreciation - - 307 - 307 Other - - 200 - 200 Total non-interest expenses 1,042 1,305 24,072 (47 ) 26,372 Net income (loss) before income tax expense (2,169 ) (5,165 ) (2,128 ) 4,114 (5,348 ) Income tax expense (benefit) 2 (211 ) (1,011 ) - (1,220 ) Net income (loss) (2,171 ) (4,954 ) (1,117 ) 4,114 (4,128 ) Less: Net loss attributable to nonredeemable non-controlling interest - - (67 ) - (67 ) Net income (loss) attributable to JMP Group LLC $ (2,171 ) $ (4,954 ) $ (1,050 ) $ 4,114 $ (4,061 ) For the Three Months Ended September 30, 2018 Parent Companies Subsidiary Non-Guarantor Consolidated JMP and Guarantors Issuer Subsidiaries Eliminations Group LLC Revenues Investment banking $ - $ - $ 21,095 $ - $ 21,095 Brokerage - - 4,676 - 4,676 Asset management fees - - 3,742 (40 ) 3,702 Principal transactions 620 (390 ) 239 - 469 Loss on sale, payoff and mark-to-market of loans - - (556 ) - (556 ) Net dividend income 284 13 23 - 320 Other income - - 306 - 306 Equity earnings of subsidiaries 5,490 1,635 - (7,125 ) - Non-interest revenues 6,394 1,258 29,525 (7,165 ) 30,012 Interest income 639 1,084 19,122 (2,193 ) 18,652 Interest expense (1,080 ) (2,144 ) (12,758 ) 2,193 (13,789 ) Net interest income (expense) (441 ) (1,060 ) 6,364 - 4,863 Loss on repurchase, reissuance or early retirement of debt - (170 ) - - (170 ) Provision for loan losses (149 ) - (1,305 ) - (1,454 ) Total net revenues after provision for loan losses 5,804 28 34,584 (7,165 ) 33,251 Non-interest expenses Compensation and benefits 745 1,086 20,840 - 22,671 Administration 151 128 2,063 (40 ) 2,302 Brokerage, clearing and exchange fees - - 808 - 808 Travel and business development 11 12 1,057 - 1,080 Communications and technology 1 1 1,038 - 1,040 Managed deal expense - - 614 - 614 Occupancy - - 1,172 - 1,172 Professional fees 586 169 517 - 1,272 Depreciation - - 285 - 285 Other 69 - 300 - 369 Total non-interest expenses 1,563 1,396 28,694 (40 ) 31,613 Net income (loss) before income tax expense 4,241 (1,368 ) 5,890 (7,125 ) 1,638 Income tax expense (benefit) - (265 ) 792 - 527 Net income (loss) 4,241 (1,103 ) 5,098 (7,125 ) 1,111 Less: Net income attributable to nonredeemable non-controlling interest 707 - 116 - 823 Net income (loss) attributable to JMP Group LLC $ 3,534 $ (1,103 ) $ 4,982 $ (7,125 ) $ 288 For the Nine Months Ended September 30, 2019 Parent Companies Subsidiary Non-Guarantor Consolidated JMP and Guarantors Issuer Subsidiaries Eliminations Group LLC Revenues Investment banking $ - $ - $ 44,843 $ - $ 44,843 Brokerage - - 13,160 - 13,160 Asset management fees - - 5,755 (70 ) 5,685 Principal transactions 672 561 5,138 - 6,371 Loss on sale, payoff and mark-to-market of loans (21 ) - (17 ) - (38 ) Net dividend income 125 66 677 - 868 Other income 364 76 1,077 - 1,517 Equity earnings (losses) of subsidiaries 9,875 (3,824 ) - (6,051 ) - Non-interest revenues (losses) 11,015 (3,121 ) 70,633 (6,121 ) 72,406 Interest income 3,645 3,541 17,633 (5,428 ) 19,391 Interest expense (2,920 ) (6,052 ) (11,263 ) 5,593 (14,642 ) Net interest income (expense) 725 (2,511 ) 6,370 165 4,749 Loss on repurchase, reissuance or early retirement of debt - (458 ) - - (458 ) Provision for loan losses - (438 ) - - (438 ) Total net revenues (losses) after provision for loan losses 11,740 (6,528 ) 77,003 (5,956 ) 76,259 Non-interest expenses Compensation and benefits 1,309 3,209 50,155 - 54,673 Administration 460 327 6,261 (70 ) 6,978 Brokerage, clearing and exchange fees - - 2,051 - 2,051 Travel and business development 79 37 3,515 - 3,631 Managed deal expense - - 2,552 - 2,552 Communications and technology 3 4 3,234 - 3,241 Occupancy - - 4,028 - 4,028 Professional fees 1,679 184 1,650 - 3,513 Depreciation - - 915 - 915 Other 277 - 423 - 700 Total non-interest expenses 3,807 3,761 74,784 (70 ) 82,282 Net income (loss) before income tax expense 7,933 (10,289 ) 2,219 (5,886 ) (6,023 ) Income tax expense (benefit) 256 (5,454 ) (641 ) - (5,839 ) Net income (loss) 7,677 (4,835 ) 2,860 (5,886 ) (184 ) Less: Net income (loss) attributable to nonredeemable non-controlling interest 167 - (247 ) - (80 ) Net income (loss) attributable to JMP Group LLC $ 7,510 $ (4,835 ) $ 3,107 $ (5,886 ) $ (104 ) For the Nine Months Ended September 30, 2018 Parent Companies Subsidiary Non-Guarantor Consolidated JMP and Guarantors Issuer Subsidiaries Eliminations Group LLC Revenues Investment banking $ - $ - $ 70,319 $ - $ 70,319 Brokerage - - 14,787 - 14,787 Asset management fees - - 15,766 (261 ) 15,505 Principal transactions (2,026 ) (533 ) 1,092 - (1,467 ) Loss on sale, payoff and mark-to-market of loans (15 ) - (873 ) - (888 ) Net dividend income 836 27 72 - 935 Other income - - 666 - 666 Equity earnings of subsidiaries 12,586 4,426 - (17,012 ) - Non-interest revenues 11,381 3,920 101,829 (17,273 ) 99,857 Interest income 1,972 3,366 48,417 (6,724 ) 47,031 Interest expense (3,382 ) (6,735 ) (31,731 ) 6,723 (35,125 ) Net interest income (expense) (1,410 ) (3,369 ) 16,686 (1 ) 11,906 Loss on repurchase, reissuance or early retirement of debt (42 ) (170 ) (2,626 ) - (2,838 ) Provision for loan losses (134 ) - (4,065 ) - (4,199 ) Total net revenues after provision for loan losses 9,795 381 111,824 (17,274 ) 104,726 Non-interest expenses Compensation and benefits 1,826 3,161 71,083 - 76,070 Administration 477 367 6,663 (261 ) 7,246 Brokerage, clearing and exchange fees - - 2,373 - 2,373 Travel and business development 46 31 3,159 - 3,236 Managed deal expense - - 4,528 - 4,528 Communications and technology 2 6 3,141 - 3,149 Occupancy - - 3,432 - 3,432 Professional fees 1,847 321 2,147 - 4,315 Depreciation - - 836 - 836 Other 208 - 1,324 - 1,532 Total non-interest expenses 4,406 3,886 98,686 (261 ) 106,717 Net income (loss) before income tax expense 5,389 (3,505 ) 13,138 (17,013 ) (1,991 ) Income tax expense (benefit) - (2,520 ) 2,374 - (146 ) Net income (loss) 5,389 (985 ) 10,764 (17,013 ) (1,845 ) Less: Net income (loss) attributable to nonredeemable non-controlling interest 477 - (339 ) - 138 Net income (loss) attributable to JMP Group LLC $ 4,912 $ (985 ) $ 11,103 $ (17,013 ) $ (1,983 )</t>
  </si>
  <si>
    <t>Condensed Cash Flow Statement [Table Text Block]</t>
  </si>
  <si>
    <t xml:space="preserve"> For the Nine Months Ended September 30, 2019 Parent Companies Subsidiary Non-Guarantor Consolidated JMP and Guarantors Issuer Subsidiaries Eliminations Group LLC Cash flows from operating activities: Net cash provided by (used in) operating activities $ 3,309 $ (4,054 ) $ (7,271 ) $ (22,412 ) $ (30,428 ) Cash flows from investing activities: Purchases of fixed assets - - (1,341 ) - (1,341 ) Purchases of other investments (499 ) (867 ) (11,172 ) - (12,538 ) Sales or distributions from other investments 2,095 411 9,028 (879 ) 10,655 Funding of loans collateralizing asset-backed securities issued - - (35,153 ) - (35,153 ) Funding of loans held for investment (1,136 ) (963 ) (23,580 ) - (25,679 ) Sale, payoff and principal receipts of loans collateralizing asset-backed securities issued - - 23,806 - 23,806 Sale, payoff and principal receipts on loans held for investment 327 7 6,877 - 7,211 Net decrease in cash and restricted cash due to deconsolidation of subsidiaries - - (27,771 ) - (27,771 ) Investment in subsidiary 51,495 3,825 - (55,320 ) - Net cash provided by (used in) investing activities $ 52,282 $ 2,413 $ (59,306 ) $ (56,199 ) $ (60,810 ) Cash flows from financing activities: Proceeds from drawdowns on line of credit - - 16,583 - 16,583 Proceeds from drawdowns on CLO warehouse facilities - - 7,750 - 7,750 Proceeds from bond issuance 36,000 - - - 36,000 Payment of debt issuance costs (1,778 ) (6 ) (103 ) - (1,887 ) Repayment of line of credit - - (1,600 ) - (1,600 ) Repayment of asset-backed securities issued - - (1,679 ) 878 (801 ) Repayment on bonds payable - (36,000 ) - 23 (35,977 ) Distributions and distribution equivalents paid on common shares and RSUs (2,686 ) - - - (2,686 ) Purchases of common shares for treasury (8,614 ) - - - (8,614 ) Distributions to non-controlling interest shareholders (913 ) - - - (913 ) Employee taxes paid on shares withheld for tax-withholding purposes (184 ) - - - (184 ) Repayment of note payable (11,500 ) - (5,000 ) 16,500 - Capital contributions of parent (59,128 ) 36,568 (38,650 ) 61,210 - Net cash provided by (used in) financing activities $ (48,803 ) $ 562 $ (22,699 ) $ 78,611 $ 7,671 Net increase (decrease) in cash and cash equivalents 6,788 (1,079 ) (89,276 ) - (83,567 ) Cash, cash equivalents and restricted cash, beginning of period 4,863 9,976 117,969 - 132,808 Cash, cash equivalents and restricted cash, end of period $ 11,651 $ 8,897 $ 28,693 $ - $ 49,241 For the Nine Months Ended September 30, 2018 Parent Companies Subsidiary Non-Guarantor Consolidated JMP and Guarantors Issuer Subsidiaries Eliminations Group LLC Cash flows from operating activities: Net cash provided by (used in) operating activities $ 11,080 $ 9,608 $ 14,341 $ (27,074 ) $ 7,955 Cash flows from investing activities: Purchases of fixed assets - - (877 ) - (877 ) Purchases of other investments (5,460 ) (430 ) (88 ) 4,453 (1,525 ) Sales or distributions from other investments 13,363 448 4,549 (4,411 ) 13,949 Funding of loans collateralizing asset-backed securities issued - - (307,808 ) - (307,808 ) Funding of loans held for investment (664 ) - (311,425 ) - (312,089 ) Sale, payoff and principal receipts of loans collateralizing asset-backed securities issued (15 ) - 268,254 - 268,239 Sale, payoff and principal receipts on loans held for investment 1,614 - 25,112 - 26,726 Investment in subsidiary 35,711 (5,550 ) - (30,161 ) - Net cash provided by (used in) investing activities $ 44,549 (5,532 ) (322,283 ) (30,119 ) (313,385 ) Cash flows from financing activities: Repayment on bonds payable - (9,980 ) - - (9,980 ) Proceeds from issuance of repurchase agreement 3,878 - - - 3,878 Proceeds from drawdowns on CLO warehouse facility - - 263,750 - 263,750 Repayments on CLO V warehouse facility - - (325,000 ) - (325,000 ) Proceeds from sale of note payable to affiliate - - 829 - 829 Payments of debt issuance costs - (203 ) (1,715 ) 21 (1,897 ) Repayment of asset-backed securities issued (4,453 ) - (327,647 ) - (332,100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5,906 ) - - - (5,906 ) Capital contributions of nonredeemable non-controlling interest holders - - 449 - 449 Purchases of common shares for treasury (2,309 ) - - - (2,309 ) Purchase of subsidiary shares from non-controlling interest holders (656 ) - 656 - - Distributions to non-controlling interest shareholders (1,418 ) - (109 ) - (1,527 ) Employee taxes paid on shares withheld for tax-withholding purposes (31 ) - - - (31 ) Capital contributions of parent (42,236 ) 7,107 (12,043 ) 47,172 - Net cash provided by (used in) financing activities $ (62,598 ) $ (3,076 ) $ 298,319 $ 57,193 $ 289,838 Net increase (decrease) in cash and cash equivalents (6,969 ) 1,000 (9,623 ) - (15,592 ) Cash, cash equivalents and restricted cash, beginning of period 13,632 6,290 117,399 - 137,321 Cash, cash equivalents and restricted cash, end of period $ 6,663 $ 7,290 $ 107,776 $ - $ 121,729 </t>
  </si>
  <si>
    <t>Note 1 - Organization and Description of Business (Details Textual) - USD ($) $ in Thousands</t>
  </si>
  <si>
    <t>Sep. 26, 2019</t>
  </si>
  <si>
    <t>Mar. 19, 2019</t>
  </si>
  <si>
    <t>May 31, 2019</t>
  </si>
  <si>
    <t>Mar. 31, 2019</t>
  </si>
  <si>
    <t>Sep. 27, 2019</t>
  </si>
  <si>
    <t>Jan. 17, 2019</t>
  </si>
  <si>
    <t>Deconsolidation, Gain (Loss), Amount</t>
  </si>
  <si>
    <t>Proceeds from Divestiture of Interest in Consolidated Subsidiaries</t>
  </si>
  <si>
    <t>Investments, Fair Value Disclosure, Total</t>
  </si>
  <si>
    <t>Unamortized Debt Issuance Expense</t>
  </si>
  <si>
    <t>The 2019 Senior Notes [Member]</t>
  </si>
  <si>
    <t>Proceeds From Bonds</t>
  </si>
  <si>
    <t>Debt Instrument, Interest Rate, Stated Percentage</t>
  </si>
  <si>
    <t>6.875%</t>
  </si>
  <si>
    <t>Senior Notes 2013 [Member]</t>
  </si>
  <si>
    <t>8.00%</t>
  </si>
  <si>
    <t>Interest Expense, Debt, Total</t>
  </si>
  <si>
    <t>CLO III [Member]</t>
  </si>
  <si>
    <t>Net Assets, Ending Balance</t>
  </si>
  <si>
    <t>CLO IV [Member]</t>
  </si>
  <si>
    <t>CLO V [Member]</t>
  </si>
  <si>
    <t>CLO VI [Member]</t>
  </si>
  <si>
    <t>JMPCA [Member]</t>
  </si>
  <si>
    <t>Senior Subordinated Notes of CLO IV and CLO V [Member]</t>
  </si>
  <si>
    <t>Debt Securities, Trading, Realized Gain (Loss), Total</t>
  </si>
  <si>
    <t>Medalist Partners LP [Member]</t>
  </si>
  <si>
    <t>Percentage of Outstanding Preference Shares Sold</t>
  </si>
  <si>
    <t>66.00%</t>
  </si>
  <si>
    <t>Proceeds from Sale of Preference shares</t>
  </si>
  <si>
    <t>Gain (Loss) on Sale of Preference Shares</t>
  </si>
  <si>
    <t>Ownership Percentage of Junior Subordinated Notes</t>
  </si>
  <si>
    <t>47.00%</t>
  </si>
  <si>
    <t>Ownership Percentage</t>
  </si>
  <si>
    <t>45.00%</t>
  </si>
  <si>
    <t>JMPCA [Member] | Medalist Partners LP [Member]</t>
  </si>
  <si>
    <t>Ownership Interest, Sold</t>
  </si>
  <si>
    <t>50.10%</t>
  </si>
  <si>
    <t>JMPCA [Member] | Management Employees of JMPCA [Member]</t>
  </si>
  <si>
    <t>4.90%</t>
  </si>
  <si>
    <t>CLO's [Member]</t>
  </si>
  <si>
    <t>100.00%</t>
  </si>
  <si>
    <t>Ownership Percentage of Senior Subordinated Notes</t>
  </si>
  <si>
    <t>33.00%</t>
  </si>
  <si>
    <t>25.00%</t>
  </si>
  <si>
    <t>CLO IV, CLO V, and CLO VI [Member]</t>
  </si>
  <si>
    <t>The fair value of the Company's retained interest in CLO III, CLO IV, CLO V, CLO VI, and JMPCA as of the deconsolidation date was $13.3 million, $27.8 million, $26.5 million, $3.8 million, and $3.6 million, respectively</t>
  </si>
  <si>
    <t>Note 1 - Organization and Description of Business - Deconsolidation of the CLO's and JMPCA (Details) - USD ($) $ in Thousands</t>
  </si>
  <si>
    <t>Cash received:</t>
  </si>
  <si>
    <t>Non-controlling interest, at carrying value</t>
  </si>
  <si>
    <t>Total of consideration received, retained interest, and non-controlling interest</t>
  </si>
  <si>
    <t>Gain on remeasurement of CLO IV and CLO V senior subordinated notes</t>
  </si>
  <si>
    <t>Total gain on deconsolidation</t>
  </si>
  <si>
    <t>CLO's and JMPCA [Member]</t>
  </si>
  <si>
    <t>Net assets of deconsolidated subsidiaries at carrying value</t>
  </si>
  <si>
    <t>[2]</t>
  </si>
  <si>
    <t>The book value of the net assets of CLO III, CLO IV, CLO V, CLO VI, and JMPCA as of the deconsolidation date was $24.5 million, $30.2 million, $25.8 million, $11.6 million, and $0.5 million, respectively</t>
  </si>
  <si>
    <t>Note 2 - Summary of Significant Accounting Policies (Details Textual) - USD ($) $ in Thousands</t>
  </si>
  <si>
    <t>1 Months Ended</t>
  </si>
  <si>
    <t>Debt Securities, Available-for-sale, Total</t>
  </si>
  <si>
    <t>Debt Securities, Held-to-maturity, Total</t>
  </si>
  <si>
    <t>Collateralized Loan Obligations [Member]</t>
  </si>
  <si>
    <t>Debt Securities, Trading</t>
  </si>
  <si>
    <t>Other than Temporary Impairment Losses, Investments, Total</t>
  </si>
  <si>
    <t>Note 3 - Recent Accounting Pronouncements (Details Textual) - USD ($) $ in Thousands</t>
  </si>
  <si>
    <t>Jan. 01, 2019</t>
  </si>
  <si>
    <t>Operating Lease, Right-of-Use Asset</t>
  </si>
  <si>
    <t>Operating Lease, Liability, Total</t>
  </si>
  <si>
    <t>Accounting Standards Update 2016-02 [Member]</t>
  </si>
  <si>
    <t>Note 4 - Fair Value Measurements (Details Textual) - USD ($) $ in Thousands</t>
  </si>
  <si>
    <t>Jun. 30, 2019</t>
  </si>
  <si>
    <t>Fair Value, Measurement with Unobservable Inputs Reconciliation, Recurring Basis, Asset Value, Ending Balance</t>
  </si>
  <si>
    <t>Marketable Securities, Total</t>
  </si>
  <si>
    <t>Fair Value, Nonrecurring [Member]</t>
  </si>
  <si>
    <t>Loans Receivable, Fair Value Disclosure</t>
  </si>
  <si>
    <t>Fair Value, Inputs, Level 3 [Member]</t>
  </si>
  <si>
    <t>Note 4 - Fair Value Measurements - Fair Value of Financial Instruments (Details) - USD ($) $ in Thousands</t>
  </si>
  <si>
    <t>Marketable securities owned</t>
  </si>
  <si>
    <t>Marketable securities sold, but not yet purchased</t>
  </si>
  <si>
    <t>Reported Value Measurement [Member]</t>
  </si>
  <si>
    <t>Restricted cash and deposits</t>
  </si>
  <si>
    <t>Other investments</t>
  </si>
  <si>
    <t>Other investments, measured at net asset value (1)</t>
  </si>
  <si>
    <t>Total assets:</t>
  </si>
  <si>
    <t>Notes payable</t>
  </si>
  <si>
    <t>Bond payable</t>
  </si>
  <si>
    <t>Total liabilities:</t>
  </si>
  <si>
    <t>Asset-backed securities issued, net of debt issuance cos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si>
  <si>
    <t>Note 4 - Fair Value Measurements - Fair Value of Assets and Liabilities on a Recurring Basis (Details) - USD ($) $ in Thousands</t>
  </si>
  <si>
    <t>Fair Value, Recurring [Member]</t>
  </si>
  <si>
    <t>Equity investments</t>
  </si>
  <si>
    <t>Fair Value, Recurring [Member] | Investments In Hedge Funds Managed By HCS [Member]</t>
  </si>
  <si>
    <t>Fair Value, Recurring [Member] | Investments in Private Equity Funds Managed by HCS &amp; JMPAM [Member]</t>
  </si>
  <si>
    <t>Fair Value, Recurring [Member] | Limited Partner Investment in Private Equity Fund and Real Estate Funds [Member]</t>
  </si>
  <si>
    <t>Fair Value, Recurring [Member] | Total Return Swap [Member]</t>
  </si>
  <si>
    <t>Fair Value, Recurring [Member] | Fair Value, Inputs, Level 1 [Member]</t>
  </si>
  <si>
    <t>Fair Value, Recurring [Member] | Fair Value, Inputs, Level 1 [Member] | Investments In Hedge Funds Managed By HCS [Member]</t>
  </si>
  <si>
    <t>Fair Value, Recurring [Member] | Fair Value, Inputs, Level 1 [Member] | Investments in Private Equity Funds Managed by HCS &amp; JMPAM [Member]</t>
  </si>
  <si>
    <t>Fair Value, Recurring [Member] | Fair Value, Inputs, Level 1 [Member] | Limited Partner Investment in Private Equity Fund and Real Estate Funds [Member]</t>
  </si>
  <si>
    <t>Fair Value, Recurring [Member] | Fair Value, Inputs, Level 1 [Member] | Total Return Swap [Member]</t>
  </si>
  <si>
    <t>Fair Value, Recurring [Member] | Fair Value, Inputs, Level 2 [Member]</t>
  </si>
  <si>
    <t>Fair Value, Recurring [Member] | Fair Value, Inputs, Level 2 [Member] | Investments In Hedge Funds Managed By HCS [Member]</t>
  </si>
  <si>
    <t>Fair Value, Recurring [Member] | Fair Value, Inputs, Level 2 [Member] | Investments in Private Equity Funds Managed by HCS &amp; JMPAM [Member]</t>
  </si>
  <si>
    <t>Fair Value, Recurring [Member] | Fair Value, Inputs, Level 2 [Member] | Limited Partner Investment in Private Equity Fund and Real Estate Funds [Member]</t>
  </si>
  <si>
    <t>Fair Value, Recurring [Member] | Fair Value, Inputs, Level 2 [Member] | Total Return Swap [Member]</t>
  </si>
  <si>
    <t>Fair Value, Recurring [Member] | Fair Value, Inputs, Level 3 [Member]</t>
  </si>
  <si>
    <t>Fair Value, Recurring [Member] | Fair Value, Inputs, Level 3 [Member] | Investments In Hedge Funds Managed By HCS [Member]</t>
  </si>
  <si>
    <t>Fair Value, Recurring [Member] | Fair Value, Inputs, Level 3 [Member] | Investments in Private Equity Funds Managed by HCS &amp; JMPAM [Member]</t>
  </si>
  <si>
    <t>Fair Value, Recurring [Member] | Fair Value, Inputs, Level 3 [Member] | Limited Partner Investment in Private Equity Fund and Real Estate Funds [Member]</t>
  </si>
  <si>
    <t>Fair Value, Recurring [Member] | Fair Value, Inputs, Level 3 [Member] | Total Return Swap [Member]</t>
  </si>
  <si>
    <t>Reported Value Measurement [Member] | Fair Value, Recurring [Member]</t>
  </si>
  <si>
    <t>Reported Value Measurement [Member] | Fair Value, Recurring [Member] | Investments In Hedge Funds Managed By HCS [Member]</t>
  </si>
  <si>
    <t>Reported Value Measurement [Member] | Fair Value, Recurring [Member] | Investments in Private Equity Funds Managed by HCS &amp; JMPAM [Member]</t>
  </si>
  <si>
    <t>Reported Value Measurement [Member] | Fair Value, Recurring [Member] | Limited Partner Investment in Private Equity Fund and Real Estate Funds [Member]</t>
  </si>
  <si>
    <t>Reported Value Measurement [Member] | Fair Value, Recurring [Member] | Total Return Swap [Member]</t>
  </si>
  <si>
    <t>Note 4 - Fair Value Measurements - Changes in Level 3 Assets Measured at Fair Value (Details) - USD ($) $ in Thousands</t>
  </si>
  <si>
    <t>Balance</t>
  </si>
  <si>
    <t>Fair value at recognition date</t>
  </si>
  <si>
    <t>Purchases</t>
  </si>
  <si>
    <t>Accrued interest</t>
  </si>
  <si>
    <t>Unrealized losses on investments, recognized in OCI</t>
  </si>
  <si>
    <t>Investment distributions</t>
  </si>
  <si>
    <t>Unrealized gains on investments, recognized in earnings</t>
  </si>
  <si>
    <t>Realized losses on sales, recognized in earnings</t>
  </si>
  <si>
    <t>Sales</t>
  </si>
  <si>
    <t>CLO Junior Subordinated Notes [Member]</t>
  </si>
  <si>
    <t>CLO Senior Subordinated Notes [Member]</t>
  </si>
  <si>
    <t>Equity Securities [Member]</t>
  </si>
  <si>
    <t>Note 4 - Fair Value Measurements - Significant Unobservable Inputs Used in Fair Value Measurements (Details) $ in Thousands</t>
  </si>
  <si>
    <t>Sep. 30, 2019USD ($)</t>
  </si>
  <si>
    <t>Mar. 19, 2019USD ($)</t>
  </si>
  <si>
    <t>Dec. 31, 2018USD ($)</t>
  </si>
  <si>
    <t>Collateralized Loan Obligations [Member] | Valuation Technique, Discounted Cash Flow [Member] | Fair Value, Recurring [Member] | Fair Value, Inputs, Level 3 [Member]</t>
  </si>
  <si>
    <t>CLO debt security</t>
  </si>
  <si>
    <t>Collateralized Loan Obligations [Member] | Valuation Technique, Discounted Cash Flow [Member] | Fair Value, Recurring [Member] | Fair Value, Inputs, Level 3 [Member] | Measurement Input, Risk Free Interest Rate [Member]</t>
  </si>
  <si>
    <t>CLO debt security, measurement input</t>
  </si>
  <si>
    <t>Collateralized Loan Obligations [Member] | Valuation Technique, Discounted Cash Flow [Member] | Fair Value, Recurring [Member] | Fair Value, Inputs, Level 3 [Member] | Measurement Input, Default Rate [Member]</t>
  </si>
  <si>
    <t>Collateralized Loan Obligations [Member] | Valuation Technique, Discounted Cash Flow [Member] | Fair Value, Recurring [Member] | Fair Value, Inputs, Level 3 [Member] | Measurement Input, Default Rate [Member] | Minimum [Member]</t>
  </si>
  <si>
    <t>Collateralized Loan Obligations [Member] | Valuation Technique, Discounted Cash Flow [Member] | Fair Value, Recurring [Member] | Fair Value, Inputs, Level 3 [Member] | Measurement Input, Default Rate [Member] | Maximum [Member]</t>
  </si>
  <si>
    <t>Collateralized Loan Obligations [Member] | Valuation Technique, Discounted Cash Flow [Member] | Fair Value, Recurring [Member] | Fair Value, Inputs, Level 3 [Member] | Measurement Input, Loss Severity [Member]</t>
  </si>
  <si>
    <t>Collateralized Loan Obligations [Member] | Valuation Technique, Discounted Cash Flow [Member] | Fair Value, Recurring [Member] | Fair Value, Inputs, Level 3 [Member] | Measurement Input, Prepayment Rate [Member]</t>
  </si>
  <si>
    <t>Limited Partner Investment in Private Equity Fund [Member] | Nonredeemable Funds [Member]</t>
  </si>
  <si>
    <t>Unfunded Commitments</t>
  </si>
  <si>
    <t>Investments in Private Equity Funds Managed by HCS [Member] | Nonredeemable Funds [Member]</t>
  </si>
  <si>
    <t>Equity Securities [Member] | Valuation Technique, Discounted Cash Flow [Member] | Fair Value, Recurring [Member] | Fair Value, Inputs, Level 3 [Member]</t>
  </si>
  <si>
    <t>Equity Securities [Member] | Valuation Technique, Discounted Cash Flow [Member] | Fair Value, Recurring [Member] | Fair Value, Inputs, Level 3 [Member] | Measurement Input, Risk Free Interest Rate [Member]</t>
  </si>
  <si>
    <t>Equity investment, measurement input</t>
  </si>
  <si>
    <t>Equity Securities [Member] | Valuation Technique, Discounted Cash Flow [Member] | Fair Value, Recurring [Member] | Fair Value, Inputs, Level 3 [Member] | Measurement Input, Collateral Liquidation Price [Member]</t>
  </si>
  <si>
    <t>Equity Securities [Member] | Valuation Technique, Discounted Cash Flow [Member] | Fair Value, Recurring [Member] | Fair Value, Inputs, Level 3 [Member] | Measurement Input, Credit Factor [Member]</t>
  </si>
  <si>
    <t>Equity Securities [Member] | Valuation, Market Approach [Member] | Fair Value, Recurring [Member] | Fair Value, Inputs, Level 3 [Member]</t>
  </si>
  <si>
    <t>Equity Securities [Member] | Valuation, Market Approach [Member] | Fair Value, Recurring [Member] | Fair Value, Inputs, Level 3 [Member] | Measurement Input, EBITDA Multiple [Member]</t>
  </si>
  <si>
    <t>Note 5 - Investment Securities (Details Textual) - USD ($) $ in Thousands</t>
  </si>
  <si>
    <t>Equity Securities without Readily Determinable Fair Value, Amount</t>
  </si>
  <si>
    <t>Equity Securities without Readily Determinable Fair Value, Impairment Loss, Cumulative Amount</t>
  </si>
  <si>
    <t>Equity Securities without Readily Determinable Fair Value, Downward Price Adjustment, Cumulative Amount</t>
  </si>
  <si>
    <t>Equity Securities without Readily Determinable Fair Value, Impairment Loss, Annual Amount</t>
  </si>
  <si>
    <t>Equity Securities without Readily Determinable Fair Value, Upward Price Adjustment, Cumulative Amount</t>
  </si>
  <si>
    <t>Equity Securities without Readily Determinable Fair Value, Downward Price Adjustment, Annual Amount</t>
  </si>
  <si>
    <t>Equity Securities without Readily Determinable Fair Value, Upward Price Adjustment, Annual Amount</t>
  </si>
  <si>
    <t>CLO Debt Securities [Member]</t>
  </si>
  <si>
    <t>Debt Securities, Unrealized Gain (Loss), Total</t>
  </si>
  <si>
    <t>Note 5 - Investment Securities - Available-for-sale Securities (Details) $ in Thousand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Available-for-sale, Accumulated Gross Unrealized Gain (Loss), before Tax</t>
  </si>
  <si>
    <t>Debt Securities, Available-for-sale, Number of Position</t>
  </si>
  <si>
    <t>CLO IV Junior Subordinated Notes [Member]</t>
  </si>
  <si>
    <t>CLO V Junior Subordinated Notes [Member]</t>
  </si>
  <si>
    <t>Note 5 - Investment Securities - Held-to-maturity Securities (Details) $ in Thousands</t>
  </si>
  <si>
    <t>Debt Securities, Held-to-maturity</t>
  </si>
  <si>
    <t>Debt Securities, Held-to-maturity, Accumulated Unrecognized Gain</t>
  </si>
  <si>
    <t>Debt Securities, Held-to-maturity, Accumulated Unrecognized Loss</t>
  </si>
  <si>
    <t>Debt Securities, Held-to-maturity, Fair Value</t>
  </si>
  <si>
    <t>Debt Securities, Held-to-maturity, Number of Position</t>
  </si>
  <si>
    <t>CLO III Subordinated Notes [Member]</t>
  </si>
  <si>
    <t>Note 5 - Investment Securities - Securities by Contractual Maturity (Details) $ in Thousands</t>
  </si>
  <si>
    <t>Debt Securities, Available-for-sale, Maturity, Allocated and Single Maturity Date, after Five Through Ten Years, Amortized Cost</t>
  </si>
  <si>
    <t>Debt Securities, Available-for-sale, Maturity, Allocated and Single Maturity Date, after Five Through Ten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after 10 Years, Amortized Cost</t>
  </si>
  <si>
    <t>Debt Securities, Held-to-maturity, Maturity, Allocated and Single Maturity Date, after 10 Years, Fair Value</t>
  </si>
  <si>
    <t>Debt Securities, Available-for-sale, Amortized Cost, Total</t>
  </si>
  <si>
    <t>Debt Securities, Held-to-maturity, Fair Value, Total</t>
  </si>
  <si>
    <t>Note 5 - Investment Securities - Securities in Continuous Unrealized Loss Position (Details) $ in Thousands</t>
  </si>
  <si>
    <t>Debt Securities, Continuous Unrealized Loss Position, Less than 12 Months</t>
  </si>
  <si>
    <t>Debt Securities, Continuous Unrealized Loss Position, Less than 12 Months, Accumulated Loss</t>
  </si>
  <si>
    <t>Debt Securities, Continuous Unrealized Loss Position, 12 Months or Longer</t>
  </si>
  <si>
    <t>Debt Securities, Continuous Unrealized Loss Position, 12 Months or Longer, Accumulated Loss</t>
  </si>
  <si>
    <t>Debt Securities, Unrealized Loss Position</t>
  </si>
  <si>
    <t>Debt Securities, Unrealized Loss Position, Accumulated Loss</t>
  </si>
  <si>
    <t>Note 6 - Loans (Details Textual) $ in Thousands</t>
  </si>
  <si>
    <t>12 Months Ended</t>
  </si>
  <si>
    <t>Sep. 30, 2018USD ($)</t>
  </si>
  <si>
    <t>Financing Receivable, Individually Evaluated for Impairment</t>
  </si>
  <si>
    <t>Financing Receivable, Past Due</t>
  </si>
  <si>
    <t>Financing Receivable, Modifications, Number of Contracts</t>
  </si>
  <si>
    <t>Equity Received from Troubled Debt Restructuring</t>
  </si>
  <si>
    <t>Financing Receivables, Impaired, Troubled Debt Restructuring, Write-down</t>
  </si>
  <si>
    <t>Number of Loans Held for Investment</t>
  </si>
  <si>
    <t>Financing Receivable, Individually Evaluated for Impairment, Recorded Impairment</t>
  </si>
  <si>
    <t>Extended Maturity [Member]</t>
  </si>
  <si>
    <t>Financing Receivable, Troubled Debt Restructuring, Premodification</t>
  </si>
  <si>
    <t>Financing Receivable, Troubled Debt Restructuring, Postmodification</t>
  </si>
  <si>
    <t>Loans Collateralizing Asset Backed Securities [Member]</t>
  </si>
  <si>
    <t>Financing Receivable, Collectively Evaluated for Impairment</t>
  </si>
  <si>
    <t>CLO VI Warehouse Portfolio [Member]</t>
  </si>
  <si>
    <t>Financing Receivable, after Allowance for Credit Loss, Total</t>
  </si>
  <si>
    <t>Note 6 - Loans - Loans Collateralizing Asset-Backed Securities Issued, Allowance for Loan Losses (Details) - USD ($) $ in Thousands</t>
  </si>
  <si>
    <t>Impaired Loans [Member]</t>
  </si>
  <si>
    <t>Balance, at beginning of period</t>
  </si>
  <si>
    <t>Charge off</t>
  </si>
  <si>
    <t>Transfer from loans held for investment</t>
  </si>
  <si>
    <t>Derecognition due to deconsolidation</t>
  </si>
  <si>
    <t>Balance, at end of period</t>
  </si>
  <si>
    <t>Impaired Loans [Member] | Specific Reserve [Member]</t>
  </si>
  <si>
    <t>Impaired Loans [Member] | General Reserve [Member]</t>
  </si>
  <si>
    <t>Non Impaired Loans [Member]</t>
  </si>
  <si>
    <t>Non Impaired Loans [Member] | Specific Reserve [Member]</t>
  </si>
  <si>
    <t>Non Impaired Loans [Member] | General Reserve [Member]</t>
  </si>
  <si>
    <t>Note 6 - Loans - Loans Collateralizing Asset-Backed Securities Issued, Schedule of Impaired Financing Receivable (Details)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6 - Loans - Credit Quality of Loans (Details) - Loans Collateralizing Asset Backed Securities [Member] - USD ($) $ in Thousands</t>
  </si>
  <si>
    <t>Recorded investment</t>
  </si>
  <si>
    <t>Performing Financial Instruments [Member]</t>
  </si>
  <si>
    <t>Nonperforming Financial Instruments [Member]</t>
  </si>
  <si>
    <t>Two [Member]</t>
  </si>
  <si>
    <t>Three [Member]</t>
  </si>
  <si>
    <t>Four [Member]</t>
  </si>
  <si>
    <t>Five [Member]</t>
  </si>
  <si>
    <t>Internal Ratings [Member]</t>
  </si>
  <si>
    <t>Baa1 - Baa3 [Member]</t>
  </si>
  <si>
    <t>Ba1 - Ba3 [Member]</t>
  </si>
  <si>
    <t>B1 - B3 [Member]</t>
  </si>
  <si>
    <t>Caa1 - Caa3 [Member]</t>
  </si>
  <si>
    <t>Moody's, Ca Rating [Member]</t>
  </si>
  <si>
    <t>Moodys Credit Rating [Member]</t>
  </si>
  <si>
    <t>Loans with an internal rating of 4 or below are reviewed individually to identify loans to be designated for non-accrual status.</t>
  </si>
  <si>
    <t>Note 6 - Loans - Loans Held for Investment, Allowance for Loan Losses (Details) - USD ($) $ in Thousands</t>
  </si>
  <si>
    <t>Loans Held for Investment [Member] | Impaired Loans [Member]</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6 - Loans - Loans Held for Investment, Schedule of Impaired Financing Receivable (Details) - USD ($) $ in Thousands</t>
  </si>
  <si>
    <t>Impaired Loans [Member] | Loans Held for Investment [Member]</t>
  </si>
  <si>
    <t>Note 6 - Loans - Loans Held for Investment, Credit Quality of Loans (Details) - Loans Held for Investment [Member] - USD ($) $ in Thousands</t>
  </si>
  <si>
    <t>Not Rated [Member]</t>
  </si>
  <si>
    <t>Ca [Member]</t>
  </si>
  <si>
    <t>Note 7 - Debt (Details Textual) - USD ($) $ in Thousands</t>
  </si>
  <si>
    <t>Apr. 30, 2014</t>
  </si>
  <si>
    <t>Jan. 09, 2018</t>
  </si>
  <si>
    <t>Gain (Loss) on Extinguishment of Debt, Total</t>
  </si>
  <si>
    <t>Long-term Line of Credit, Total</t>
  </si>
  <si>
    <t>Letters of Credit Outstanding, Amount</t>
  </si>
  <si>
    <t>Notes Payable, Total</t>
  </si>
  <si>
    <t>Consolidated Entity [Member]</t>
  </si>
  <si>
    <t>12.50%</t>
  </si>
  <si>
    <t>Revolving Credit Conversion to Term Loan Portion to Be Paid in First 2 Years [Member] | CNB [Member]</t>
  </si>
  <si>
    <t>Revolving Credit Conversion to Term Loan Portion to Be Paid in First 2 Years [Member] | CNB [Member] | JMP Securities [Member]</t>
  </si>
  <si>
    <t>Line of Credit Facility, Maximum Borrowing Capacity</t>
  </si>
  <si>
    <t>Line of Credit Facility, Revolving Credit Conversion to Term Loan, Repayment, Percent of Funded Debt</t>
  </si>
  <si>
    <t>3.75%</t>
  </si>
  <si>
    <t>Revolving Credit Conversion to Term Loan Portion to Be Paid in First 2 Years [Member] | CNB [Member] | JMP Securities [Member] | London Interbank Offered Rate (LIBOR) [Member]</t>
  </si>
  <si>
    <t>Debt Instrument, Basis Spread on Variable Rate</t>
  </si>
  <si>
    <t>2.25%</t>
  </si>
  <si>
    <t>Revolving Credit Conversion to Term Loan Portion to Be Paid in Next 2 Years [Member] | CNB [Member] | JMP Securities [Member]</t>
  </si>
  <si>
    <t>5.00%</t>
  </si>
  <si>
    <t>Revolving Credit Facility [Member] | CNB [Member] | JMP Securities [Member]</t>
  </si>
  <si>
    <t>Line of Credit Facility, Unused Capacity, Commitment Fee Percentage</t>
  </si>
  <si>
    <t>0.25%</t>
  </si>
  <si>
    <t>Extinguishment of Debt, Amount</t>
  </si>
  <si>
    <t>Senior Notes 2017 [Member]</t>
  </si>
  <si>
    <t>7.25%</t>
  </si>
  <si>
    <t>Senior Notes 2017 and 2019 [Member]</t>
  </si>
  <si>
    <t>Debt Instrument, Default, Ownership Percentage</t>
  </si>
  <si>
    <t>CLO VI Warehouse Facility [Member] | Revolving Credit Facility [Member]</t>
  </si>
  <si>
    <t>Debt Instrument, Collateral Amount</t>
  </si>
  <si>
    <t>CLO VI Warehouse Portfolio [Member] | Revolving Credit Facility [Member] | London Interbank Offered Rate (LIBOR) [Member]</t>
  </si>
  <si>
    <t>1.25%</t>
  </si>
  <si>
    <t>Note 7 - Debt - Debt Issuance Costs (Details) - USD ($) $ in Thousands</t>
  </si>
  <si>
    <t>Debt obligation</t>
  </si>
  <si>
    <t>Less: Debt issuance costs</t>
  </si>
  <si>
    <t>Long-term Debt, Total</t>
  </si>
  <si>
    <t>Consolidation, Eliminations [Member]</t>
  </si>
  <si>
    <t>Senior Notes 2023 [Member]</t>
  </si>
  <si>
    <t>Senior Notes 2027 [Member]</t>
  </si>
  <si>
    <t>Senior Notes 2029 [Member]</t>
  </si>
  <si>
    <t>Note 7 - Debt - Debt Issuance Costs (Details) (Parentheticals)</t>
  </si>
  <si>
    <t>Note 7 - Debt - Summary of Scheduled Principal Payments of Debt Obligations (Details) $ in Millions</t>
  </si>
  <si>
    <t>2020</t>
  </si>
  <si>
    <t>2021</t>
  </si>
  <si>
    <t>2022</t>
  </si>
  <si>
    <t>2023</t>
  </si>
  <si>
    <t>Thereafter</t>
  </si>
  <si>
    <t>Note 7 - Debt - Notes Payable, Lines of Credit and Credit Facilities (Details) - USD ($) $ in Thousands</t>
  </si>
  <si>
    <t>Long-term debt</t>
  </si>
  <si>
    <t>Line of Credit [Member]</t>
  </si>
  <si>
    <t>Line of Credit [Member] | Facility to Finance Acquisition of Portfolio [Member]</t>
  </si>
  <si>
    <t>Line of Credit [Member] | CNB [Member]</t>
  </si>
  <si>
    <t>Line of Credit [Member] | CNB [Member] | Revolving Credit Facility [Member]</t>
  </si>
  <si>
    <t>Notes Payable, Other Payables [Member]</t>
  </si>
  <si>
    <t>Note 7 - Debt - Notes Payable, Lines of Credit and Credit Facilities (Details) (Parentheticals) - Line of Credit [Member] - USD ($) $ in Thousands</t>
  </si>
  <si>
    <t>Facility to Finance Acquisition of Portfolio [Member]</t>
  </si>
  <si>
    <t>Credit facility, maximum borrowing capacity</t>
  </si>
  <si>
    <t>CNB [Member] | Revolving Credit Facility [Member]</t>
  </si>
  <si>
    <t>Note 8 - Asset-backed Securities Issued (Details Textual) $ in Thousands</t>
  </si>
  <si>
    <t>CLO III and CLO IV [Member] | Total Asset Backed Securities Issued [Member]</t>
  </si>
  <si>
    <t>Note 8 - Asset-backed Securities Issued - Asset-backed Securities Issued - CLO III, CLO IV, and CLO V (Details) - USD ($) $ in Thousands</t>
  </si>
  <si>
    <t>Notes Originally Issued</t>
  </si>
  <si>
    <t>Total asset-backed securities issued</t>
  </si>
  <si>
    <t>Unsecured Subordinated Notes [Member]</t>
  </si>
  <si>
    <t>Interest Rate Spread to LIBOR</t>
  </si>
  <si>
    <t>6.90%</t>
  </si>
  <si>
    <t>Weighted average remaining maturity (Year)</t>
  </si>
  <si>
    <t>11 years</t>
  </si>
  <si>
    <t>CLO III, CLO IV, and CLOV [Member] | Class A Senior Secured [Member]</t>
  </si>
  <si>
    <t>10 years 14 days</t>
  </si>
  <si>
    <t>CLO III, CLO IV, and CLOV [Member] | Class A Senior Secured [Member] | London Interbank Offered Rate (LIBOR) [Member] | Minimum [Member]</t>
  </si>
  <si>
    <t>0.85%</t>
  </si>
  <si>
    <t>CLO III, CLO IV, and CLOV [Member] | Class A Senior Secured [Member] | London Interbank Offered Rate (LIBOR) [Member] | Maximum [Member]</t>
  </si>
  <si>
    <t>1.37%</t>
  </si>
  <si>
    <t>CLO III, CLO IV, and CLOV [Member] | Class B Senior Secured [Member]</t>
  </si>
  <si>
    <t>CLO III, CLO IV, and CLOV [Member] | Class B Senior Secured [Member] | London Interbank Offered Rate (LIBOR) [Member] | Minimum [Member]</t>
  </si>
  <si>
    <t>1.30%</t>
  </si>
  <si>
    <t>CLO III, CLO IV, and CLOV [Member] | Class B Senior Secured [Member] | London Interbank Offered Rate (LIBOR) [Member] | Maximum [Member]</t>
  </si>
  <si>
    <t>1.90%</t>
  </si>
  <si>
    <t>CLO III, CLO IV, and CLOV [Member] | Class C Senior Secured [Member]</t>
  </si>
  <si>
    <t>9 years 361 days</t>
  </si>
  <si>
    <t>CLO III, CLO IV, and CLOV [Member] | Class C Senior Secured [Member] | London Interbank Offered Rate (LIBOR) [Member] | Minimum [Member]</t>
  </si>
  <si>
    <t>1.80%</t>
  </si>
  <si>
    <t>CLO III, CLO IV, and CLOV [Member] | Class C Senior Secured [Member] | London Interbank Offered Rate (LIBOR) [Member] | Maximum [Member]</t>
  </si>
  <si>
    <t>2.65%</t>
  </si>
  <si>
    <t>CLO III, CLO IV, and CLOV [Member] | Class D Senior Secured [Member]</t>
  </si>
  <si>
    <t>10 years 3 days</t>
  </si>
  <si>
    <t>CLO III, CLO IV, and CLOV [Member] | Class D Senior Secured [Member] | London Interbank Offered Rate (LIBOR) [Member] | Minimum [Member]</t>
  </si>
  <si>
    <t>2.60%</t>
  </si>
  <si>
    <t>CLO III, CLO IV, and CLOV [Member] | Class D Senior Secured [Member] | London Interbank Offered Rate (LIBOR) [Member] | Maximum [Member]</t>
  </si>
  <si>
    <t>4.15%</t>
  </si>
  <si>
    <t>CLO III, CLO IV, and CLOV [Member] | Class E Senior Secured [Member]</t>
  </si>
  <si>
    <t>10 years 10 days</t>
  </si>
  <si>
    <t>CLO III, CLO IV, and CLOV [Member] | Class E Senior Secured [Member] | London Interbank Offered Rate (LIBOR) [Member] | Minimum [Member]</t>
  </si>
  <si>
    <t>5.70%</t>
  </si>
  <si>
    <t>CLO III, CLO IV, and CLOV [Member] | Class E Senior Secured [Member] | London Interbank Offered Rate (LIBOR) [Member] | Maximum [Member]</t>
  </si>
  <si>
    <t>6.80%</t>
  </si>
  <si>
    <t>Note 9 - Leases (Details Textual) - USD ($) $ in Thousands</t>
  </si>
  <si>
    <t>Occupancy, Net</t>
  </si>
  <si>
    <t>Note 9 - Leases - Lease Information (Details) $ in Thousands</t>
  </si>
  <si>
    <t>Weighted -average remaining lease term, operating leases (Year)</t>
  </si>
  <si>
    <t>5 years 197 days</t>
  </si>
  <si>
    <t>Weighted-average discount rate, operating leases</t>
  </si>
  <si>
    <t>6.12%</t>
  </si>
  <si>
    <t>Cash used in operating activities</t>
  </si>
  <si>
    <t>Note 9 - Leases - Minimum Future Lease Payments (Details) - USD ($) $ in Thousands</t>
  </si>
  <si>
    <t>Total minimum future lease payments</t>
  </si>
  <si>
    <t>Amounts representing interest</t>
  </si>
  <si>
    <t>Note 10 - Shareholders' Equity (Details Textual) - USD ($) $ / shares in Units, $ in Thousands</t>
  </si>
  <si>
    <t>Jun. 13, 2019</t>
  </si>
  <si>
    <t>May 13, 2019</t>
  </si>
  <si>
    <t>Feb. 17, 2017</t>
  </si>
  <si>
    <t>Treasury Stock, Value, Acquired, Cost Method</t>
  </si>
  <si>
    <t>Tender Offer to Repurchase Shares for Cash, Number of Shares</t>
  </si>
  <si>
    <t>Tender Offer to Repurchase Shares for Cash, Number of Shares, Percentage</t>
  </si>
  <si>
    <t>14.20%</t>
  </si>
  <si>
    <t>Share Repurchase Program [Member]</t>
  </si>
  <si>
    <t>Stock Repurchase Program, Number of Shares Authorized to be Repurchased</t>
  </si>
  <si>
    <t>Treasury Stock, Shares, Acquired</t>
  </si>
  <si>
    <t>Treasury Stock Acquired, Average Cost Per Share</t>
  </si>
  <si>
    <t>Tender Offer [Member]</t>
  </si>
  <si>
    <t>Note 11 - Accumulated Other Comprehensive Income - Unrealized Gains (Losses) of Accumulated Other Comprehensive Losses (Details) - USD ($) $ in Thousands</t>
  </si>
  <si>
    <t>Before tax</t>
  </si>
  <si>
    <t>Tax effect</t>
  </si>
  <si>
    <t>Net of tax</t>
  </si>
  <si>
    <t>Net unrealized losses during the period, before tax</t>
  </si>
  <si>
    <t>Net unrealized losses during the period, tax effect</t>
  </si>
  <si>
    <t>Net unrealized losses during the period, net of tax</t>
  </si>
  <si>
    <t>Note 12 - Share-based Compensation (Details Textual) - USD ($) $ / shares in Units, $ in Thousands</t>
  </si>
  <si>
    <t>Feb. 06, 2019</t>
  </si>
  <si>
    <t>Feb. 28, 2015</t>
  </si>
  <si>
    <t>Jan. 27, 2015</t>
  </si>
  <si>
    <t>Share-based Compensation Arrangement by Share-based Payment Award, Options, Exercises in Period</t>
  </si>
  <si>
    <t>Share-based Payment Arrangement, Expense, Tax Benefit</t>
  </si>
  <si>
    <t>Share-based Payment Arrangement, Option [Member]</t>
  </si>
  <si>
    <t>Share-based Payment Arrangement, Expense</t>
  </si>
  <si>
    <t>Share-based Payment Arrangement, Nonvested Award, Cost Not yet Recognized, Amount,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Payment Arrangement, Nonvested Award, Cost Not yet Recognized, Period for Recognition</t>
  </si>
  <si>
    <t>1 year 178 days</t>
  </si>
  <si>
    <t>Share-based Compensation Arrangement by Share-based Payment Award, Equity Instruments Other than Options, Grants in Period, Weighted Average Grant Date Fair Value</t>
  </si>
  <si>
    <t>Restricted Stock Units (RSUs) [Member] | Share-based Payment Arrangement, Tranche One [Member]</t>
  </si>
  <si>
    <t>Share-based Compensation Arrangement by Share-based Payment Award, Award Vesting Rights, Percentage</t>
  </si>
  <si>
    <t>50.00%</t>
  </si>
  <si>
    <t>Restricted Stock Units (RSUs) [Member] | Share-based Payment Arrangement, Tranche Two [Member]</t>
  </si>
  <si>
    <t>Stock Appreciation Rights (SARs) [Member]</t>
  </si>
  <si>
    <t>Share-based Compensation Arrangement by Share-based Payment Award, Expiration Period</t>
  </si>
  <si>
    <t>5 years</t>
  </si>
  <si>
    <t>Share-based Compensation Arrangement by Share-based Payment Award, Fair Value Assumptions, Expected Term</t>
  </si>
  <si>
    <t>2 years</t>
  </si>
  <si>
    <t>Share-based Compensation Arrangement by Share-based Payment Award, Fair Value Assumptions, Risk Free Interest Rate</t>
  </si>
  <si>
    <t>2.09%</t>
  </si>
  <si>
    <t>Share-based Compensation Arrangement by Share-based Payment Award, Fair Value Assumptions, Expected Dividend Rate</t>
  </si>
  <si>
    <t>19.47%</t>
  </si>
  <si>
    <t>Share-based Compensation Arrangement by Share-based Payment Award, Fair Value Assumptions, Expected Volatility Rate</t>
  </si>
  <si>
    <t>20.00%</t>
  </si>
  <si>
    <t>Plan2007 [Member]</t>
  </si>
  <si>
    <t>Share-based Compensation Arrangement by Share-based Payment Award, Number of Shares Authorized</t>
  </si>
  <si>
    <t>Note 12 - Share-based Compensation - Stock Option Activity (Details)</t>
  </si>
  <si>
    <t>Sep. 30, 2019$ / sharesshares</t>
  </si>
  <si>
    <t>Options exercisable at end of period, shares subject to option (in shares) | shares</t>
  </si>
  <si>
    <t>Options exercisable at end of period, weighted average exercise price (in dollars per share) | $ / shares</t>
  </si>
  <si>
    <t>Note 12 - Share-based Compensation - Stock Options Outstanding and Exercisable (Details) - USD ($)</t>
  </si>
  <si>
    <t>Lower exercise price range (in dollars per share)</t>
  </si>
  <si>
    <t>Upper exercise price range (in dollars per share)</t>
  </si>
  <si>
    <t>Number of options outstanding (in shares)</t>
  </si>
  <si>
    <t>Options outstanding weighted average remaining contractual life (Year)</t>
  </si>
  <si>
    <t>91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12 - Share-based Compensation - Restricted Stock Units Activity (RSUs) (Details) - Restricted Stock Units (RSUs) [Member] - $ / shares</t>
  </si>
  <si>
    <t>Balance, restricted share units (in shares)</t>
  </si>
  <si>
    <t>Balance, weighted average grant date fair value (in dollars per share)</t>
  </si>
  <si>
    <t>Granted, restricted share units (in shares)</t>
  </si>
  <si>
    <t>Granted, weighted average grant date fair value (in dollars per share)</t>
  </si>
  <si>
    <t>Vested, restricted share units (in shares)</t>
  </si>
  <si>
    <t>Vested, weighted average grant date fair value (in dollars per share)</t>
  </si>
  <si>
    <t>Note 12 - Share-based Compensation - SARs Activity (Stock Appreciation Rights (SARs) (Details) - Stock Appreciation Rights (SARs) [Member]</t>
  </si>
  <si>
    <t>Balance, restricted share units (in shares) | shares</t>
  </si>
  <si>
    <t>Balance, weighted average grant date fair value (in dollars per share) | $ / shares</t>
  </si>
  <si>
    <t>Note 12 - Share-based Compensation - SARs Outstanding (Details) - USD ($)</t>
  </si>
  <si>
    <t>Weighted average exercise price (in dollars per share)</t>
  </si>
  <si>
    <t>Number outstanding, options outstanding (in shares)</t>
  </si>
  <si>
    <t>Weighted average remaining contractual life, options outstanding (Year)</t>
  </si>
  <si>
    <t>Note 13 - Net Income Per Common Share - Earnings Per Share, Basic and Diluted (Details) - USD ($) $ / shares in Units, shares in Thousands, $ in Thousands</t>
  </si>
  <si>
    <t>Restricted share units (in shares)</t>
  </si>
  <si>
    <t>Diluted weighted average shares outstanding (in shares)</t>
  </si>
  <si>
    <t>Note 14 - ASC 606 Revenue from contracts with customers - Disaggregation of Revenues (Details) - USD ($) $ in Thousands</t>
  </si>
  <si>
    <t>Intersegment Eliminations [Member]</t>
  </si>
  <si>
    <t>Equity and Debt Origination [Member]</t>
  </si>
  <si>
    <t>Equity and Debt Origination [Member] | Intersegment Eliminations [Member]</t>
  </si>
  <si>
    <t>Strategic Advisory and Private Placements [Member]</t>
  </si>
  <si>
    <t>Strategic Advisory and Private Placements [Member] | Intersegment Eliminations [Member]</t>
  </si>
  <si>
    <t>Total Investment Banking Revenues [Member] | Intersegment Eliminations [Member]</t>
  </si>
  <si>
    <t>Brokerage Commissions [Member]</t>
  </si>
  <si>
    <t>Brokerage Commissions [Member] | Intersegment Eliminations [Member]</t>
  </si>
  <si>
    <t>Research Payments [Member]</t>
  </si>
  <si>
    <t>Research Payments [Member] | Intersegment Eliminations [Member]</t>
  </si>
  <si>
    <t>Trading Losses [Member]</t>
  </si>
  <si>
    <t>Trading Losses [Member] | Intersegment Eliminations [Member]</t>
  </si>
  <si>
    <t>Total Brokerage Revenue [Member] | Intersegment Eliminations [Member]</t>
  </si>
  <si>
    <t>Management Service, Base [Member]</t>
  </si>
  <si>
    <t>Management Service, Base [Member] | Intersegment Eliminations [Member]</t>
  </si>
  <si>
    <t>Management Service, Incentive [Member]</t>
  </si>
  <si>
    <t>Management Service, Incentive [Member] | Intersegment Eliminations [Member]</t>
  </si>
  <si>
    <t>Total Asset Management Fees [Member] | Intersegment Eliminations [Member]</t>
  </si>
  <si>
    <t>Broker Dealer [Member]</t>
  </si>
  <si>
    <t>Broker Dealer [Member] | Equity and Debt Origination [Member]</t>
  </si>
  <si>
    <t>Broker Dealer [Member] | Strategic Advisory and Private Placements [Member]</t>
  </si>
  <si>
    <t>Broker Dealer [Member] | Total Investment Banking Revenues [Member]</t>
  </si>
  <si>
    <t>Broker Dealer [Member] | Brokerage Commissions [Member]</t>
  </si>
  <si>
    <t>Broker Dealer [Member] | Research Payments [Member]</t>
  </si>
  <si>
    <t>Broker Dealer [Member] | Trading Losses [Member]</t>
  </si>
  <si>
    <t>Broker Dealer [Member] | Total Brokerage Revenue [Member]</t>
  </si>
  <si>
    <t>Broker Dealer [Member] | Management Service, Base [Member]</t>
  </si>
  <si>
    <t>Broker Dealer [Member] | Management Service, Incentive [Member]</t>
  </si>
  <si>
    <t>Broker Dealer [Member] | Total Asset Management Fees [Member]</t>
  </si>
  <si>
    <t>Asset Management Fee Income [Member]</t>
  </si>
  <si>
    <t>Asset Management Fee Income [Member] | Equity and Debt Origination [Member]</t>
  </si>
  <si>
    <t>Asset Management Fee Income [Member] | Strategic Advisory and Private Placements [Member]</t>
  </si>
  <si>
    <t>Asset Management Fee Income [Member] | Total Investment Banking Revenues [Member]</t>
  </si>
  <si>
    <t>Asset Management Fee Income [Member] | Brokerage Commissions [Member]</t>
  </si>
  <si>
    <t>Asset Management Fee Income [Member] | Research Payments [Member]</t>
  </si>
  <si>
    <t>Asset Management Fee Income [Member] | Trading Losses [Member]</t>
  </si>
  <si>
    <t>Asset Management Fee Income [Member] | Total Brokerage Revenue [Member]</t>
  </si>
  <si>
    <t>Asset Management Fee Income [Member] | Management Service, Base [Member]</t>
  </si>
  <si>
    <t>Asset Management Fee Income [Member] | Management Service, Incentive [Member]</t>
  </si>
  <si>
    <t>Asset Management Fee Income [Member] | Total Asset Management Fees [Member]</t>
  </si>
  <si>
    <t>Asset Management Investment Income [Member]</t>
  </si>
  <si>
    <t>Asset Management Investment Income [Member] | Equity and Debt Origination [Member]</t>
  </si>
  <si>
    <t>Asset Management Investment Income [Member] | Strategic Advisory and Private Placements [Member]</t>
  </si>
  <si>
    <t>Asset Management Investment Income [Member] | Total Investment Banking Revenues [Member]</t>
  </si>
  <si>
    <t>Asset Management Investment Income [Member] | Brokerage Commissions [Member]</t>
  </si>
  <si>
    <t>Asset Management Investment Income [Member] | Research Payments [Member]</t>
  </si>
  <si>
    <t>Asset Management Investment Income [Member] | Trading Losses [Member]</t>
  </si>
  <si>
    <t>Asset Management Investment Income [Member] | Total Brokerage Revenue [Member]</t>
  </si>
  <si>
    <t>Asset Management Investment Income [Member] | Management Service, Base [Member]</t>
  </si>
  <si>
    <t>Asset Management Investment Income [Member] | Management Service, Incentive [Member]</t>
  </si>
  <si>
    <t>Asset Management Investment Income [Member] | Total Asset Management Fees [Member]</t>
  </si>
  <si>
    <t>Asset Management [Member]</t>
  </si>
  <si>
    <t>Asset Management [Member] | Equity and Debt Origination [Member]</t>
  </si>
  <si>
    <t>Asset Management [Member] | Strategic Advisory and Private Placements [Member]</t>
  </si>
  <si>
    <t>Asset Management [Member] | Total Investment Banking Revenues [Member]</t>
  </si>
  <si>
    <t>Asset Management [Member] | Brokerage Commissions [Member]</t>
  </si>
  <si>
    <t>Asset Management [Member] | Research Payments [Member]</t>
  </si>
  <si>
    <t>Asset Management [Member] | Trading Losses [Member]</t>
  </si>
  <si>
    <t>Asset Management [Member] | Total Brokerage Revenue [Member]</t>
  </si>
  <si>
    <t>Asset Management [Member] | Management Service, Base [Member]</t>
  </si>
  <si>
    <t>Asset Management [Member] | Management Service, Incentive [Member]</t>
  </si>
  <si>
    <t>Asset Management [Member] | Total Asset Management Fees [Member]</t>
  </si>
  <si>
    <t>Corporate Segment [Member]</t>
  </si>
  <si>
    <t>Corporate Segment [Member] | Equity and Debt Origination [Member]</t>
  </si>
  <si>
    <t>Corporate Segment [Member] | Strategic Advisory and Private Placements [Member]</t>
  </si>
  <si>
    <t>Corporate Segment [Member] | Total Investment Banking Revenues [Member]</t>
  </si>
  <si>
    <t>Corporate Segment [Member] | Brokerage Commissions [Member]</t>
  </si>
  <si>
    <t>Corporate Segment [Member] | Research Payments [Member]</t>
  </si>
  <si>
    <t>Corporate Segment [Member] | Trading Losses [Member]</t>
  </si>
  <si>
    <t>Corporate Segment [Member] | Total Brokerage Revenue [Member]</t>
  </si>
  <si>
    <t>Corporate Segment [Member] | Management Service, Base [Member]</t>
  </si>
  <si>
    <t>Corporate Segment [Member] | Management Service, Incentive [Member]</t>
  </si>
  <si>
    <t>Corporate Segment [Member] | Total Asset Management Fees [Member]</t>
  </si>
  <si>
    <t>Note 15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Elective Deferrals Between 3 and 5 [Member] | Minimum [Member]</t>
  </si>
  <si>
    <t>Elective Deferrals Between 3 and 5 [Member] | Maximum [Member]</t>
  </si>
  <si>
    <t>Note 16 - Income Taxes (Details Textual) - USD ($) $ in Thousands</t>
  </si>
  <si>
    <t>Income Tax Expense (Benefit), Total</t>
  </si>
  <si>
    <t>Effective Income Tax Rate Reconciliation, Percent, Total</t>
  </si>
  <si>
    <t>22.81%</t>
  </si>
  <si>
    <t>32.17%</t>
  </si>
  <si>
    <t>96.95%</t>
  </si>
  <si>
    <t>7.33%</t>
  </si>
  <si>
    <t>Note 17 - Commitments and Contingencies (Details Textual) - USD ($) $ in Millions</t>
  </si>
  <si>
    <t>Receivables from Clearing Organizations</t>
  </si>
  <si>
    <t>Contractual Obligation, Total</t>
  </si>
  <si>
    <t>Corporate Credit [Member]</t>
  </si>
  <si>
    <t>Note 18 - Regulatory Requirements (Details Textual) $ in Millions</t>
  </si>
  <si>
    <t>Ratio of Indebtedness to Net Capital</t>
  </si>
  <si>
    <t>Broker-Dealer, Net Capital, Total</t>
  </si>
  <si>
    <t>Broker-Dealer, Excess Net Capital, 1500 Percent, Aggregate Indebtedness Standard, Total</t>
  </si>
  <si>
    <t>Broker-Dealer, Minimum Net Capital Required, Aggregate Indebtedness Standard, Total</t>
  </si>
  <si>
    <t>Maximum [Member]</t>
  </si>
  <si>
    <t>Note 19 - Related Party Transactions (Details Textual) - USD ($) $ in Thousands</t>
  </si>
  <si>
    <t>Oct. 31, 2017</t>
  </si>
  <si>
    <t>Sep. 19, 2017</t>
  </si>
  <si>
    <t>Noncontrolling Interest, Increase from Subsidiary Equity Issuance</t>
  </si>
  <si>
    <t>Net Income (Loss) Attributable to Noncontrolling Interest, Total</t>
  </si>
  <si>
    <t>Total Investment [Member]</t>
  </si>
  <si>
    <t>Investments in Related Parties</t>
  </si>
  <si>
    <t>General Partner Investments In Hedge And Other Private Funds [Member] | Private Funds [Member]</t>
  </si>
  <si>
    <t>Harvest Capital Credit Corporation [Member]</t>
  </si>
  <si>
    <t>Affiliated Entity [Member]</t>
  </si>
  <si>
    <t>Subscription Agreement, Percent Sold</t>
  </si>
  <si>
    <t>30.00%</t>
  </si>
  <si>
    <t>Affiliated Entity [Member] | Management Service, Base [Member]</t>
  </si>
  <si>
    <t>Revenue from Related Parties</t>
  </si>
  <si>
    <t>Affiliated Entity [Member] | Management Service, Incentive [Member]</t>
  </si>
  <si>
    <t>Registered Investment Adviser [Member]</t>
  </si>
  <si>
    <t>Loans Receivable, Interest Rate</t>
  </si>
  <si>
    <t>15.00%</t>
  </si>
  <si>
    <t>Percentage of Loan Sold to Third Party</t>
  </si>
  <si>
    <t>Value of Loan Sold to Third Party</t>
  </si>
  <si>
    <t>Note 20 - Guarantees (Details Textual) - USD ($) $ in Thousands</t>
  </si>
  <si>
    <t>Indemnification Agreement [Member]</t>
  </si>
  <si>
    <t>Guarantor Obligations, Current Carrying Value</t>
  </si>
  <si>
    <t>Note 22 - Financial Instruments With Off-balance Sheet Risk, Credit Risk or Market Risk (Details Textual) - USD ($) $ in Thousands</t>
  </si>
  <si>
    <t>Note 23 - Business Segments (Details Textual)</t>
  </si>
  <si>
    <t>Number of Reportable Segments</t>
  </si>
  <si>
    <t>Percent Of Deferred Compensation Recognized</t>
  </si>
  <si>
    <t>Note 23 - Business Segments - Segment Operating Results (Details) - USD ($) $ in Thousands</t>
  </si>
  <si>
    <t>Segment operating pre-tax net income (loss)</t>
  </si>
  <si>
    <t>Assets</t>
  </si>
  <si>
    <t>Gain (loss) on repurchase, reissuance or early retirement of debt</t>
  </si>
  <si>
    <t>Non-controlling interest (expense) income</t>
  </si>
  <si>
    <t>Segment Reconciling Items [Member]</t>
  </si>
  <si>
    <t>[3]</t>
  </si>
  <si>
    <t>Investment Income Segment [Member]</t>
  </si>
  <si>
    <t>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t>
  </si>
  <si>
    <t>Non-interest expense adjustments relate to reversals of share-based and deferred compensation and the amortization expense related to an intangible asset.</t>
  </si>
  <si>
    <t>The net interest income adjustment is comprised of costs related to refinancing and early retirement of debt.</t>
  </si>
  <si>
    <t>Note 23 - Business Segments - Reconciling Operating Pre-tax Net Income to Consolidated Net Income (Details) - USD ($) $ in Thousands</t>
  </si>
  <si>
    <t>Operating net income (loss)</t>
  </si>
  <si>
    <t>Pre-tax net income</t>
  </si>
  <si>
    <t>CLO refinancing costs</t>
  </si>
  <si>
    <t>Unrealized loss on real estate fund investment – depreciation and amortization</t>
  </si>
  <si>
    <t>Operating Segments [Member]</t>
  </si>
  <si>
    <t>Share-based awards and deferred compensation</t>
  </si>
  <si>
    <t>General loan loss provision – CLOs, CLO warehouse</t>
  </si>
  <si>
    <t>Early debt retirement/reissuance</t>
  </si>
  <si>
    <t>Amortization of intangible asset – CLO III</t>
  </si>
  <si>
    <t>Note 24 - Nonconsolidated Variable Interest Entities - VIE Equity Investments and Receivables (Details) - Variable Interest Entity, Not Primary Beneficiary, Aggregated Disclosure [Member] - USD ($) $ in Thousands</t>
  </si>
  <si>
    <t>Carrying amount, assets</t>
  </si>
  <si>
    <t>Carrying amount, liabilities</t>
  </si>
  <si>
    <t>Maximum exposure to loss</t>
  </si>
  <si>
    <t>VIE assets</t>
  </si>
  <si>
    <t>Private Equity Funds [Member]</t>
  </si>
  <si>
    <t>Other Equity Interests [Member]</t>
  </si>
  <si>
    <t>Note 25 - Consolidating Financial Statements - Condensed Consolidating Balance Sheet (Details) - USD ($) $ in Thousands</t>
  </si>
  <si>
    <t>Dec. 31, 2017</t>
  </si>
  <si>
    <t>Investment banking fees receivable, net of allowance for doubtful accounts</t>
  </si>
  <si>
    <t>Investment in subsidiaries</t>
  </si>
  <si>
    <t>Bond payable, net of debt issuance costs</t>
  </si>
  <si>
    <t>Total shareholders' equity</t>
  </si>
  <si>
    <t>Marketable securities owned, at fair value</t>
  </si>
  <si>
    <t>Reportable Legal Entities [Member] | Parent Company [Member]</t>
  </si>
  <si>
    <t>Reportable Legal Entities [Member] | Subsidiary Issuer [Member]</t>
  </si>
  <si>
    <t>Reportable Legal Entities [Member] | Non-Guarantor Subsidiaries [Member]</t>
  </si>
  <si>
    <t>Note 25 - Consolidating Financial Statements - Condensed Consolidating Income Statement (Details) - USD ($) $ in Thousands</t>
  </si>
  <si>
    <t>Investment banking</t>
  </si>
  <si>
    <t>Brokerage</t>
  </si>
  <si>
    <t>Asset management fees</t>
  </si>
  <si>
    <t>Equity earnings (losses) of subsidiaries</t>
  </si>
  <si>
    <t>Total net revenues (losses) after provision for loan losses</t>
  </si>
  <si>
    <t>Note 25 - Consolidating Financial Statements - Condensed Consolidating Cash Flows (Details) - USD ($) $ in Thousands</t>
  </si>
  <si>
    <t>Investment in subsidiary</t>
  </si>
  <si>
    <t>Net cash provided by (used in) investing activities</t>
  </si>
  <si>
    <t>Proceeds from drawdowns on CLO warehouse facilities</t>
  </si>
  <si>
    <t>Repayment of note payable</t>
  </si>
  <si>
    <t>Capital contributions of parent</t>
  </si>
  <si>
    <t>Net increase (decrease) in cash and cash equivalents</t>
  </si>
  <si>
    <t>Reportable Legal Entities [Member] | Parent Company [Member] | BNP Paribas [Member]</t>
  </si>
  <si>
    <t>Reportable Legal Entities [Member] | Subsidiary Issuer [Member] | BNP Paribas [Member]</t>
  </si>
  <si>
    <t>Reportable Legal Entities [Member] | Non-Guarantor Subsidiaries [Member] | BNP Paribas [Member]</t>
  </si>
  <si>
    <t>Consolidation, Eliminations [Member] | BNP Paribas [Member]</t>
  </si>
  <si>
    <t>Note 26 - Subsequent Events (Details Textual) - Subsequent Event [Member]</t>
  </si>
  <si>
    <t>Nov. 04, 2019</t>
  </si>
  <si>
    <t>Dividends Payable, Date Declared</t>
  </si>
  <si>
    <t>Nov. 4,
		2019</t>
  </si>
  <si>
    <t>Dividends Payable, Date to be Paid</t>
  </si>
  <si>
    <t>Nov. 29,
		2019</t>
  </si>
  <si>
    <t>Dividends Payable, Date of Record</t>
  </si>
  <si>
    <t>Nov. 15,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34637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0</v>
      </c>
      <c r="B1" s="2" t="s">
        <v>85</v>
      </c>
      <c r="D1" s="2" t="s">
        <v>1</v>
      </c>
    </row>
    <row r="2" spans="1:5">
      <c r="B2" s="2" t="s">
        <v>2</v>
      </c>
      <c r="C2" s="2" t="s">
        <v>86</v>
      </c>
      <c r="D2" s="2" t="s">
        <v>2</v>
      </c>
      <c r="E2" s="2" t="s">
        <v>86</v>
      </c>
    </row>
    <row r="3" spans="1:5">
      <c r="A3" s="4" t="s">
        <v>1001</v>
      </c>
      <c r="B3" s="6" t="n">
        <v>-4061</v>
      </c>
      <c r="C3" s="6" t="n">
        <v>288</v>
      </c>
      <c r="D3" s="6" t="n">
        <v>-104</v>
      </c>
      <c r="E3" s="6" t="n">
        <v>-1983</v>
      </c>
    </row>
    <row r="4" spans="1:5">
      <c r="A4" s="4" t="s">
        <v>946</v>
      </c>
      <c r="B4" s="5" t="n">
        <v>-1220</v>
      </c>
      <c r="C4" s="5" t="n">
        <v>527</v>
      </c>
      <c r="D4" s="5" t="n">
        <v>-5839</v>
      </c>
      <c r="E4" s="5" t="n">
        <v>-146</v>
      </c>
    </row>
    <row r="5" spans="1:5">
      <c r="A5" s="4" t="s">
        <v>1002</v>
      </c>
      <c r="B5" s="5" t="n">
        <v>-5281</v>
      </c>
      <c r="C5" s="5" t="n">
        <v>815</v>
      </c>
      <c r="D5" s="5" t="n">
        <v>-5943</v>
      </c>
      <c r="E5" s="5" t="n">
        <v>-2129</v>
      </c>
    </row>
    <row r="6" spans="1:5">
      <c r="A6" s="4" t="s">
        <v>1003</v>
      </c>
      <c r="B6" s="4" t="s">
        <v>43</v>
      </c>
      <c r="C6" s="4" t="s">
        <v>43</v>
      </c>
      <c r="D6" s="4" t="s">
        <v>43</v>
      </c>
      <c r="E6" s="5" t="n">
        <v>54</v>
      </c>
    </row>
    <row r="7" spans="1:5">
      <c r="A7" s="4" t="s">
        <v>1004</v>
      </c>
      <c r="B7" s="5" t="n">
        <v>647</v>
      </c>
      <c r="C7" s="5" t="n">
        <v>260</v>
      </c>
      <c r="D7" s="5" t="n">
        <v>1425</v>
      </c>
      <c r="E7" s="5" t="n">
        <v>1864</v>
      </c>
    </row>
    <row r="8" spans="1:5">
      <c r="A8" s="4" t="s">
        <v>164</v>
      </c>
      <c r="D8" s="5" t="n">
        <v>-156</v>
      </c>
      <c r="E8" s="5" t="n">
        <v>-179</v>
      </c>
    </row>
    <row r="9" spans="1:5">
      <c r="A9" s="4" t="s">
        <v>1002</v>
      </c>
      <c r="B9" s="5" t="n">
        <v>5281</v>
      </c>
      <c r="C9" s="5" t="n">
        <v>-815</v>
      </c>
      <c r="D9" s="5" t="n">
        <v>5943</v>
      </c>
      <c r="E9" s="5" t="n">
        <v>2129</v>
      </c>
    </row>
    <row r="10" spans="1:5">
      <c r="A10" s="4" t="s">
        <v>113</v>
      </c>
      <c r="B10" s="5" t="n">
        <v>-1220</v>
      </c>
      <c r="C10" s="5" t="n">
        <v>527</v>
      </c>
      <c r="D10" s="5" t="n">
        <v>-5839</v>
      </c>
      <c r="E10" s="5" t="n">
        <v>-146</v>
      </c>
    </row>
    <row r="11" spans="1:5">
      <c r="A11" s="4" t="s">
        <v>1005</v>
      </c>
    </row>
    <row r="12" spans="1:5">
      <c r="A12" s="4" t="s">
        <v>1001</v>
      </c>
      <c r="B12" s="5" t="n">
        <v>-1963</v>
      </c>
      <c r="C12" s="5" t="n">
        <v>1741</v>
      </c>
      <c r="D12" s="5" t="n">
        <v>-991</v>
      </c>
      <c r="E12" s="5" t="n">
        <v>3494</v>
      </c>
    </row>
    <row r="13" spans="1:5">
      <c r="A13" s="4" t="s">
        <v>946</v>
      </c>
      <c r="B13" s="5" t="n">
        <v>-689</v>
      </c>
      <c r="C13" s="5" t="n">
        <v>177</v>
      </c>
      <c r="D13" s="5" t="n">
        <v>-348</v>
      </c>
      <c r="E13" s="5" t="n">
        <v>643</v>
      </c>
    </row>
    <row r="14" spans="1:5">
      <c r="A14" s="4" t="s">
        <v>1002</v>
      </c>
      <c r="B14" s="5" t="n">
        <v>-2652</v>
      </c>
      <c r="C14" s="5" t="n">
        <v>1918</v>
      </c>
      <c r="D14" s="5" t="n">
        <v>-1339</v>
      </c>
      <c r="E14" s="5" t="n">
        <v>4137</v>
      </c>
    </row>
    <row r="15" spans="1:5">
      <c r="A15" s="4" t="s">
        <v>1002</v>
      </c>
      <c r="B15" s="5" t="n">
        <v>2652</v>
      </c>
      <c r="C15" s="5" t="n">
        <v>-1918</v>
      </c>
      <c r="D15" s="5" t="n">
        <v>1339</v>
      </c>
      <c r="E15" s="5" t="n">
        <v>-4137</v>
      </c>
    </row>
    <row r="16" spans="1:5">
      <c r="A16" s="4" t="s">
        <v>113</v>
      </c>
      <c r="B16" s="5" t="n">
        <v>-689</v>
      </c>
      <c r="C16" s="5" t="n">
        <v>177</v>
      </c>
      <c r="D16" s="5" t="n">
        <v>-348</v>
      </c>
      <c r="E16" s="5" t="n">
        <v>643</v>
      </c>
    </row>
    <row r="17" spans="1:5">
      <c r="A17" s="4" t="s">
        <v>994</v>
      </c>
    </row>
    <row r="18" spans="1:5">
      <c r="A18" s="4" t="s">
        <v>1002</v>
      </c>
      <c r="B18" s="5" t="n">
        <v>-2629</v>
      </c>
      <c r="C18" s="5" t="n">
        <v>-1103</v>
      </c>
      <c r="D18" s="5" t="n">
        <v>-4604</v>
      </c>
      <c r="E18" s="5" t="n">
        <v>-6266</v>
      </c>
    </row>
    <row r="19" spans="1:5">
      <c r="A19" s="4" t="s">
        <v>1006</v>
      </c>
      <c r="B19" s="5" t="n">
        <v>753</v>
      </c>
      <c r="C19" s="5" t="n">
        <v>76</v>
      </c>
      <c r="D19" s="5" t="n">
        <v>2184</v>
      </c>
      <c r="E19" s="5" t="n">
        <v>289</v>
      </c>
    </row>
    <row r="20" spans="1:5">
      <c r="A20" s="4" t="s">
        <v>1007</v>
      </c>
      <c r="B20" s="4" t="s">
        <v>43</v>
      </c>
      <c r="C20" s="5" t="n">
        <v>855</v>
      </c>
      <c r="D20" s="4" t="s">
        <v>43</v>
      </c>
      <c r="E20" s="5" t="n">
        <v>2348</v>
      </c>
    </row>
    <row r="21" spans="1:5">
      <c r="A21" s="4" t="s">
        <v>1008</v>
      </c>
      <c r="B21" s="5" t="n">
        <v>625</v>
      </c>
      <c r="C21" s="5" t="n">
        <v>170</v>
      </c>
      <c r="D21" s="5" t="n">
        <v>625</v>
      </c>
      <c r="E21" s="5" t="n">
        <v>1488</v>
      </c>
    </row>
    <row r="22" spans="1:5">
      <c r="A22" s="4" t="s">
        <v>1009</v>
      </c>
      <c r="B22" s="4" t="s">
        <v>43</v>
      </c>
      <c r="C22" s="5" t="n">
        <v>69</v>
      </c>
      <c r="D22" s="5" t="n">
        <v>277</v>
      </c>
      <c r="E22" s="5" t="n">
        <v>207</v>
      </c>
    </row>
    <row r="23" spans="1:5">
      <c r="A23" s="4" t="s">
        <v>164</v>
      </c>
      <c r="B23" s="5" t="n">
        <v>604</v>
      </c>
      <c r="C23" s="5" t="n">
        <v>-327</v>
      </c>
      <c r="D23" s="5" t="n">
        <v>93</v>
      </c>
      <c r="E23" s="5" t="n">
        <v>16</v>
      </c>
    </row>
    <row r="24" spans="1:5">
      <c r="A24" s="4" t="s">
        <v>1002</v>
      </c>
      <c r="B24" s="6" t="n">
        <v>2629</v>
      </c>
      <c r="C24" s="6" t="n">
        <v>1103</v>
      </c>
      <c r="D24" s="6" t="n">
        <v>4604</v>
      </c>
      <c r="E24" s="6" t="n">
        <v>626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4" t="s">
        <v>1011</v>
      </c>
      <c r="B2" s="6" t="n">
        <v>96358</v>
      </c>
      <c r="C2" s="6" t="n">
        <v>6016</v>
      </c>
    </row>
    <row r="3" spans="1:3">
      <c r="A3" s="4" t="s">
        <v>1012</v>
      </c>
      <c r="B3" s="5" t="n">
        <v>104</v>
      </c>
      <c r="C3" s="4" t="s">
        <v>43</v>
      </c>
    </row>
    <row r="4" spans="1:3">
      <c r="A4" s="4" t="s">
        <v>1013</v>
      </c>
      <c r="B4" s="5" t="n">
        <v>99211</v>
      </c>
      <c r="C4" s="5" t="n">
        <v>7961</v>
      </c>
    </row>
    <row r="5" spans="1:3">
      <c r="A5" s="4" t="s">
        <v>1014</v>
      </c>
      <c r="B5" s="5" t="n">
        <v>2985298</v>
      </c>
      <c r="C5" s="5" t="n">
        <v>1439792</v>
      </c>
    </row>
    <row r="6" spans="1:3">
      <c r="A6" s="4" t="s">
        <v>459</v>
      </c>
    </row>
    <row r="7" spans="1:3">
      <c r="A7" s="4" t="s">
        <v>1011</v>
      </c>
      <c r="B7" s="5" t="n">
        <v>81354</v>
      </c>
      <c r="C7" s="4" t="s">
        <v>43</v>
      </c>
    </row>
    <row r="8" spans="1:3">
      <c r="A8" s="4" t="s">
        <v>1012</v>
      </c>
      <c r="B8" s="4" t="s">
        <v>43</v>
      </c>
      <c r="C8" s="4" t="s">
        <v>43</v>
      </c>
    </row>
    <row r="9" spans="1:3">
      <c r="A9" s="4" t="s">
        <v>1013</v>
      </c>
      <c r="B9" s="5" t="n">
        <v>81354</v>
      </c>
      <c r="C9" s="4" t="s">
        <v>43</v>
      </c>
    </row>
    <row r="10" spans="1:3">
      <c r="A10" s="4" t="s">
        <v>1014</v>
      </c>
      <c r="B10" s="5" t="n">
        <v>1443237</v>
      </c>
      <c r="C10" s="4" t="s">
        <v>43</v>
      </c>
    </row>
    <row r="11" spans="1:3">
      <c r="A11" s="4" t="s">
        <v>1015</v>
      </c>
    </row>
    <row r="12" spans="1:3">
      <c r="A12" s="4" t="s">
        <v>1011</v>
      </c>
      <c r="B12" s="5" t="n">
        <v>10107</v>
      </c>
      <c r="C12" s="5" t="n">
        <v>5083</v>
      </c>
    </row>
    <row r="13" spans="1:3">
      <c r="A13" s="4" t="s">
        <v>1012</v>
      </c>
      <c r="B13" s="4" t="s">
        <v>43</v>
      </c>
      <c r="C13" s="4" t="s">
        <v>43</v>
      </c>
    </row>
    <row r="14" spans="1:3">
      <c r="A14" s="4" t="s">
        <v>1013</v>
      </c>
      <c r="B14" s="5" t="n">
        <v>12960</v>
      </c>
      <c r="C14" s="5" t="n">
        <v>7028</v>
      </c>
    </row>
    <row r="15" spans="1:3">
      <c r="A15" s="4" t="s">
        <v>1014</v>
      </c>
      <c r="B15" s="5" t="n">
        <v>342978</v>
      </c>
      <c r="C15" s="5" t="n">
        <v>204646</v>
      </c>
    </row>
    <row r="16" spans="1:3">
      <c r="A16" s="4" t="s">
        <v>1016</v>
      </c>
    </row>
    <row r="17" spans="1:3">
      <c r="A17" s="4" t="s">
        <v>1011</v>
      </c>
      <c r="B17" s="5" t="n">
        <v>4897</v>
      </c>
      <c r="C17" s="5" t="n">
        <v>933</v>
      </c>
    </row>
    <row r="18" spans="1:3">
      <c r="A18" s="4" t="s">
        <v>1012</v>
      </c>
      <c r="B18" s="5" t="n">
        <v>104</v>
      </c>
      <c r="C18" s="4" t="s">
        <v>43</v>
      </c>
    </row>
    <row r="19" spans="1:3">
      <c r="A19" s="4" t="s">
        <v>1013</v>
      </c>
      <c r="B19" s="5" t="n">
        <v>4897</v>
      </c>
      <c r="C19" s="5" t="n">
        <v>933</v>
      </c>
    </row>
    <row r="20" spans="1:3">
      <c r="A20" s="4" t="s">
        <v>1014</v>
      </c>
      <c r="B20" s="6" t="n">
        <v>1199083</v>
      </c>
      <c r="C20" s="6" t="n">
        <v>12351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7</v>
      </c>
      <c r="B1" s="2" t="s">
        <v>2</v>
      </c>
      <c r="C1" s="2" t="s">
        <v>400</v>
      </c>
      <c r="D1" s="2" t="s">
        <v>35</v>
      </c>
      <c r="E1" s="2" t="s">
        <v>86</v>
      </c>
      <c r="F1" s="2" t="s">
        <v>1018</v>
      </c>
    </row>
    <row r="2" spans="1:6">
      <c r="A2" s="4" t="s">
        <v>36</v>
      </c>
      <c r="B2" s="6" t="n">
        <v>48020</v>
      </c>
      <c r="D2" s="6" t="n">
        <v>70927</v>
      </c>
    </row>
    <row r="3" spans="1:6">
      <c r="A3" s="4" t="s">
        <v>37</v>
      </c>
      <c r="B3" s="5" t="n">
        <v>1221</v>
      </c>
      <c r="D3" s="5" t="n">
        <v>61881</v>
      </c>
    </row>
    <row r="4" spans="1:6">
      <c r="A4" s="4" t="s">
        <v>1019</v>
      </c>
      <c r="B4" s="5" t="n">
        <v>7392</v>
      </c>
      <c r="D4" s="5" t="n">
        <v>6647</v>
      </c>
    </row>
    <row r="5" spans="1:6">
      <c r="A5" s="4" t="s">
        <v>475</v>
      </c>
      <c r="B5" s="5" t="n">
        <v>83555</v>
      </c>
      <c r="D5" s="5" t="n">
        <v>18874</v>
      </c>
    </row>
    <row r="6" spans="1:6">
      <c r="A6" s="4" t="s">
        <v>479</v>
      </c>
      <c r="B6" s="5" t="n">
        <v>34841</v>
      </c>
      <c r="D6" s="5" t="n">
        <v>16124</v>
      </c>
    </row>
    <row r="7" spans="1:6">
      <c r="A7" s="4" t="s">
        <v>41</v>
      </c>
      <c r="B7" s="5" t="n">
        <v>4777</v>
      </c>
      <c r="D7" s="5" t="n">
        <v>29608</v>
      </c>
    </row>
    <row r="8" spans="1:6">
      <c r="A8" s="4" t="s">
        <v>44</v>
      </c>
      <c r="B8" s="5" t="n">
        <v>372</v>
      </c>
      <c r="D8" s="5" t="n">
        <v>3004</v>
      </c>
    </row>
    <row r="9" spans="1:6">
      <c r="A9" s="4" t="s">
        <v>45</v>
      </c>
      <c r="B9" s="5" t="n">
        <v>2649</v>
      </c>
      <c r="D9" s="5" t="n">
        <v>2351</v>
      </c>
    </row>
    <row r="10" spans="1:6">
      <c r="A10" s="4" t="s">
        <v>464</v>
      </c>
      <c r="B10" s="5" t="n">
        <v>20293</v>
      </c>
      <c r="D10" s="4" t="s">
        <v>43</v>
      </c>
    </row>
    <row r="11" spans="1:6">
      <c r="A11" s="4" t="s">
        <v>47</v>
      </c>
      <c r="B11" s="5" t="n">
        <v>30171</v>
      </c>
      <c r="D11" s="5" t="n">
        <v>20363</v>
      </c>
    </row>
    <row r="12" spans="1:6">
      <c r="A12" s="4" t="s">
        <v>1020</v>
      </c>
      <c r="B12" s="4" t="s">
        <v>43</v>
      </c>
      <c r="D12" s="4" t="s">
        <v>43</v>
      </c>
    </row>
    <row r="13" spans="1:6">
      <c r="A13" s="4" t="s">
        <v>48</v>
      </c>
      <c r="B13" s="5" t="n">
        <v>233291</v>
      </c>
      <c r="D13" s="5" t="n">
        <v>1391242</v>
      </c>
      <c r="E13" s="6" t="n">
        <v>1363566</v>
      </c>
    </row>
    <row r="14" spans="1:6">
      <c r="A14" s="4" t="s">
        <v>50</v>
      </c>
      <c r="B14" s="5" t="n">
        <v>2837</v>
      </c>
      <c r="D14" s="5" t="n">
        <v>4626</v>
      </c>
    </row>
    <row r="15" spans="1:6">
      <c r="A15" s="4" t="s">
        <v>51</v>
      </c>
      <c r="B15" s="5" t="n">
        <v>17867</v>
      </c>
      <c r="D15" s="5" t="n">
        <v>41609</v>
      </c>
    </row>
    <row r="16" spans="1:6">
      <c r="A16" s="4" t="s">
        <v>53</v>
      </c>
      <c r="B16" s="5" t="n">
        <v>549</v>
      </c>
      <c r="D16" s="5" t="n">
        <v>11210</v>
      </c>
    </row>
    <row r="17" spans="1:6">
      <c r="A17" s="4" t="s">
        <v>54</v>
      </c>
      <c r="B17" s="5" t="n">
        <v>15812</v>
      </c>
      <c r="D17" s="5" t="n">
        <v>829</v>
      </c>
    </row>
    <row r="18" spans="1:6">
      <c r="A18" s="4" t="s">
        <v>1021</v>
      </c>
      <c r="B18" s="5" t="n">
        <v>82427</v>
      </c>
      <c r="D18" s="5" t="n">
        <v>83497</v>
      </c>
    </row>
    <row r="19" spans="1:6">
      <c r="A19" s="4" t="s">
        <v>57</v>
      </c>
      <c r="B19" s="5" t="n">
        <v>26145</v>
      </c>
      <c r="D19" s="4" t="s">
        <v>43</v>
      </c>
    </row>
    <row r="20" spans="1:6">
      <c r="A20" s="4" t="s">
        <v>58</v>
      </c>
      <c r="B20" s="5" t="n">
        <v>16141</v>
      </c>
      <c r="D20" s="5" t="n">
        <v>17423</v>
      </c>
    </row>
    <row r="21" spans="1:6">
      <c r="A21" s="4" t="s">
        <v>59</v>
      </c>
      <c r="B21" s="5" t="n">
        <v>161778</v>
      </c>
      <c r="D21" s="5" t="n">
        <v>1294036</v>
      </c>
    </row>
    <row r="22" spans="1:6">
      <c r="A22" s="4" t="s">
        <v>1022</v>
      </c>
      <c r="B22" s="5" t="n">
        <v>71849</v>
      </c>
      <c r="D22" s="5" t="n">
        <v>83707</v>
      </c>
    </row>
    <row r="23" spans="1:6">
      <c r="A23" s="4" t="s">
        <v>447</v>
      </c>
      <c r="B23" s="5" t="n">
        <v>-336</v>
      </c>
      <c r="C23" s="6" t="n">
        <v>12842</v>
      </c>
      <c r="D23" s="5" t="n">
        <v>13499</v>
      </c>
    </row>
    <row r="24" spans="1:6">
      <c r="A24" s="4" t="s">
        <v>69</v>
      </c>
      <c r="B24" s="5" t="n">
        <v>71513</v>
      </c>
      <c r="D24" s="5" t="n">
        <v>97206</v>
      </c>
      <c r="E24" s="6" t="n">
        <v>100294</v>
      </c>
      <c r="F24" s="6" t="n">
        <v>110179</v>
      </c>
    </row>
    <row r="25" spans="1:6">
      <c r="A25" s="4" t="s">
        <v>70</v>
      </c>
      <c r="B25" s="5" t="n">
        <v>233291</v>
      </c>
      <c r="D25" s="5" t="n">
        <v>1391242</v>
      </c>
    </row>
    <row r="26" spans="1:6">
      <c r="A26" s="4" t="s">
        <v>1023</v>
      </c>
      <c r="B26" s="5" t="n">
        <v>83555</v>
      </c>
      <c r="D26" s="5" t="n">
        <v>18874</v>
      </c>
    </row>
    <row r="27" spans="1:6">
      <c r="A27" s="4" t="s">
        <v>42</v>
      </c>
      <c r="B27" s="4" t="s">
        <v>43</v>
      </c>
      <c r="D27" s="5" t="n">
        <v>1161463</v>
      </c>
    </row>
    <row r="28" spans="1:6">
      <c r="A28" s="4" t="s">
        <v>52</v>
      </c>
      <c r="B28" s="4" t="s">
        <v>43</v>
      </c>
      <c r="D28" s="5" t="n">
        <v>1112342</v>
      </c>
    </row>
    <row r="29" spans="1:6">
      <c r="A29" s="4" t="s">
        <v>55</v>
      </c>
      <c r="B29" s="4" t="s">
        <v>43</v>
      </c>
      <c r="D29" s="5" t="n">
        <v>22500</v>
      </c>
    </row>
    <row r="30" spans="1:6">
      <c r="A30" s="4" t="s">
        <v>1024</v>
      </c>
    </row>
    <row r="31" spans="1:6">
      <c r="A31" s="4" t="s">
        <v>36</v>
      </c>
      <c r="B31" s="5" t="n">
        <v>11651</v>
      </c>
      <c r="D31" s="5" t="n">
        <v>4863</v>
      </c>
    </row>
    <row r="32" spans="1:6">
      <c r="A32" s="4" t="s">
        <v>37</v>
      </c>
      <c r="B32" s="4" t="s">
        <v>43</v>
      </c>
      <c r="D32" s="4" t="s">
        <v>43</v>
      </c>
    </row>
    <row r="33" spans="1:6">
      <c r="A33" s="4" t="s">
        <v>1019</v>
      </c>
      <c r="B33" s="4" t="s">
        <v>43</v>
      </c>
      <c r="D33" s="4" t="s">
        <v>43</v>
      </c>
    </row>
    <row r="34" spans="1:6">
      <c r="A34" s="4" t="s">
        <v>475</v>
      </c>
      <c r="B34" s="5" t="n">
        <v>12868</v>
      </c>
      <c r="D34" s="5" t="n">
        <v>10027</v>
      </c>
    </row>
    <row r="35" spans="1:6">
      <c r="A35" s="4" t="s">
        <v>479</v>
      </c>
      <c r="B35" s="5" t="n">
        <v>3994</v>
      </c>
      <c r="D35" s="5" t="n">
        <v>10922</v>
      </c>
    </row>
    <row r="36" spans="1:6">
      <c r="A36" s="4" t="s">
        <v>41</v>
      </c>
      <c r="B36" s="5" t="n">
        <v>1775</v>
      </c>
      <c r="D36" s="5" t="n">
        <v>1139</v>
      </c>
    </row>
    <row r="37" spans="1:6">
      <c r="A37" s="4" t="s">
        <v>44</v>
      </c>
      <c r="B37" s="4" t="s">
        <v>43</v>
      </c>
      <c r="D37" s="5" t="n">
        <v>137</v>
      </c>
    </row>
    <row r="38" spans="1:6">
      <c r="A38" s="4" t="s">
        <v>45</v>
      </c>
      <c r="B38" s="4" t="s">
        <v>43</v>
      </c>
      <c r="D38" s="4" t="s">
        <v>43</v>
      </c>
    </row>
    <row r="39" spans="1:6">
      <c r="A39" s="4" t="s">
        <v>464</v>
      </c>
      <c r="B39" s="4" t="s">
        <v>43</v>
      </c>
    </row>
    <row r="40" spans="1:6">
      <c r="A40" s="4" t="s">
        <v>47</v>
      </c>
      <c r="B40" s="5" t="n">
        <v>966</v>
      </c>
      <c r="D40" s="5" t="n">
        <v>-18812</v>
      </c>
    </row>
    <row r="41" spans="1:6">
      <c r="A41" s="4" t="s">
        <v>1020</v>
      </c>
      <c r="B41" s="5" t="n">
        <v>198544</v>
      </c>
      <c r="D41" s="5" t="n">
        <v>317113</v>
      </c>
    </row>
    <row r="42" spans="1:6">
      <c r="A42" s="4" t="s">
        <v>48</v>
      </c>
      <c r="B42" s="5" t="n">
        <v>229798</v>
      </c>
      <c r="D42" s="5" t="n">
        <v>325389</v>
      </c>
    </row>
    <row r="43" spans="1:6">
      <c r="A43" s="4" t="s">
        <v>50</v>
      </c>
      <c r="B43" s="4" t="s">
        <v>43</v>
      </c>
      <c r="D43" s="4" t="s">
        <v>43</v>
      </c>
    </row>
    <row r="44" spans="1:6">
      <c r="A44" s="4" t="s">
        <v>51</v>
      </c>
      <c r="B44" s="5" t="n">
        <v>615</v>
      </c>
      <c r="D44" s="4" t="s">
        <v>43</v>
      </c>
    </row>
    <row r="45" spans="1:6">
      <c r="A45" s="4" t="s">
        <v>53</v>
      </c>
      <c r="B45" s="5" t="n">
        <v>28</v>
      </c>
      <c r="D45" s="4" t="s">
        <v>43</v>
      </c>
    </row>
    <row r="46" spans="1:6">
      <c r="A46" s="4" t="s">
        <v>54</v>
      </c>
      <c r="B46" s="5" t="n">
        <v>81034</v>
      </c>
      <c r="D46" s="5" t="n">
        <v>127603</v>
      </c>
    </row>
    <row r="47" spans="1:6">
      <c r="A47" s="4" t="s">
        <v>1021</v>
      </c>
      <c r="B47" s="5" t="n">
        <v>34227</v>
      </c>
      <c r="D47" s="4" t="s">
        <v>43</v>
      </c>
    </row>
    <row r="48" spans="1:6">
      <c r="A48" s="4" t="s">
        <v>57</v>
      </c>
      <c r="B48" s="4" t="s">
        <v>43</v>
      </c>
    </row>
    <row r="49" spans="1:6">
      <c r="A49" s="4" t="s">
        <v>58</v>
      </c>
      <c r="B49" s="5" t="n">
        <v>6188</v>
      </c>
      <c r="D49" s="5" t="n">
        <v>2700</v>
      </c>
    </row>
    <row r="50" spans="1:6">
      <c r="A50" s="4" t="s">
        <v>59</v>
      </c>
      <c r="B50" s="5" t="n">
        <v>122092</v>
      </c>
      <c r="D50" s="5" t="n">
        <v>130303</v>
      </c>
    </row>
    <row r="51" spans="1:6">
      <c r="A51" s="4" t="s">
        <v>1022</v>
      </c>
      <c r="B51" s="5" t="n">
        <v>107706</v>
      </c>
      <c r="D51" s="5" t="n">
        <v>181497</v>
      </c>
    </row>
    <row r="52" spans="1:6">
      <c r="A52" s="4" t="s">
        <v>447</v>
      </c>
      <c r="B52" s="4" t="s">
        <v>43</v>
      </c>
      <c r="D52" s="5" t="n">
        <v>13589</v>
      </c>
    </row>
    <row r="53" spans="1:6">
      <c r="A53" s="4" t="s">
        <v>69</v>
      </c>
      <c r="B53" s="5" t="n">
        <v>107706</v>
      </c>
      <c r="D53" s="5" t="n">
        <v>195086</v>
      </c>
    </row>
    <row r="54" spans="1:6">
      <c r="A54" s="4" t="s">
        <v>70</v>
      </c>
      <c r="B54" s="5" t="n">
        <v>229798</v>
      </c>
      <c r="D54" s="5" t="n">
        <v>325389</v>
      </c>
    </row>
    <row r="55" spans="1:6">
      <c r="A55" s="4" t="s">
        <v>1023</v>
      </c>
      <c r="B55" s="5" t="n">
        <v>12868</v>
      </c>
      <c r="D55" s="5" t="n">
        <v>10027</v>
      </c>
    </row>
    <row r="56" spans="1:6">
      <c r="A56" s="4" t="s">
        <v>42</v>
      </c>
      <c r="D56" s="4" t="s">
        <v>43</v>
      </c>
    </row>
    <row r="57" spans="1:6">
      <c r="A57" s="4" t="s">
        <v>52</v>
      </c>
      <c r="D57" s="4" t="s">
        <v>43</v>
      </c>
    </row>
    <row r="58" spans="1:6">
      <c r="A58" s="4" t="s">
        <v>55</v>
      </c>
      <c r="D58" s="4" t="s">
        <v>43</v>
      </c>
    </row>
    <row r="59" spans="1:6">
      <c r="A59" s="4" t="s">
        <v>1025</v>
      </c>
    </row>
    <row r="60" spans="1:6">
      <c r="A60" s="4" t="s">
        <v>36</v>
      </c>
      <c r="B60" s="5" t="n">
        <v>7676</v>
      </c>
      <c r="D60" s="5" t="n">
        <v>8755</v>
      </c>
    </row>
    <row r="61" spans="1:6">
      <c r="A61" s="4" t="s">
        <v>37</v>
      </c>
      <c r="B61" s="5" t="n">
        <v>1221</v>
      </c>
      <c r="D61" s="5" t="n">
        <v>1221</v>
      </c>
    </row>
    <row r="62" spans="1:6">
      <c r="A62" s="4" t="s">
        <v>1019</v>
      </c>
      <c r="B62" s="4" t="s">
        <v>43</v>
      </c>
      <c r="D62" s="4" t="s">
        <v>43</v>
      </c>
    </row>
    <row r="63" spans="1:6">
      <c r="A63" s="4" t="s">
        <v>475</v>
      </c>
      <c r="B63" s="5" t="n">
        <v>26927</v>
      </c>
      <c r="D63" s="4" t="s">
        <v>43</v>
      </c>
    </row>
    <row r="64" spans="1:6">
      <c r="A64" s="4" t="s">
        <v>479</v>
      </c>
      <c r="B64" s="5" t="n">
        <v>2723</v>
      </c>
      <c r="D64" s="5" t="n">
        <v>1785</v>
      </c>
    </row>
    <row r="65" spans="1:6">
      <c r="A65" s="4" t="s">
        <v>41</v>
      </c>
      <c r="B65" s="5" t="n">
        <v>574</v>
      </c>
      <c r="D65" s="4" t="s">
        <v>43</v>
      </c>
    </row>
    <row r="66" spans="1:6">
      <c r="A66" s="4" t="s">
        <v>44</v>
      </c>
      <c r="B66" s="5" t="n">
        <v>4</v>
      </c>
      <c r="D66" s="5" t="n">
        <v>1</v>
      </c>
    </row>
    <row r="67" spans="1:6">
      <c r="A67" s="4" t="s">
        <v>45</v>
      </c>
      <c r="B67" s="4" t="s">
        <v>43</v>
      </c>
      <c r="D67" s="4" t="s">
        <v>43</v>
      </c>
    </row>
    <row r="68" spans="1:6">
      <c r="A68" s="4" t="s">
        <v>464</v>
      </c>
      <c r="B68" s="5" t="n">
        <v>20293</v>
      </c>
    </row>
    <row r="69" spans="1:6">
      <c r="A69" s="4" t="s">
        <v>47</v>
      </c>
      <c r="B69" s="5" t="n">
        <v>82777</v>
      </c>
      <c r="D69" s="5" t="n">
        <v>121932</v>
      </c>
    </row>
    <row r="70" spans="1:6">
      <c r="A70" s="4" t="s">
        <v>1020</v>
      </c>
      <c r="B70" s="5" t="n">
        <v>73602</v>
      </c>
      <c r="D70" s="5" t="n">
        <v>77427</v>
      </c>
    </row>
    <row r="71" spans="1:6">
      <c r="A71" s="4" t="s">
        <v>48</v>
      </c>
      <c r="B71" s="5" t="n">
        <v>215797</v>
      </c>
      <c r="D71" s="5" t="n">
        <v>211121</v>
      </c>
    </row>
    <row r="72" spans="1:6">
      <c r="A72" s="4" t="s">
        <v>50</v>
      </c>
      <c r="B72" s="4" t="s">
        <v>43</v>
      </c>
      <c r="D72" s="4" t="s">
        <v>43</v>
      </c>
    </row>
    <row r="73" spans="1:6">
      <c r="A73" s="4" t="s">
        <v>51</v>
      </c>
      <c r="B73" s="5" t="n">
        <v>1699</v>
      </c>
      <c r="D73" s="5" t="n">
        <v>150</v>
      </c>
    </row>
    <row r="74" spans="1:6">
      <c r="A74" s="4" t="s">
        <v>53</v>
      </c>
      <c r="B74" s="5" t="n">
        <v>463</v>
      </c>
      <c r="D74" s="5" t="n">
        <v>1071</v>
      </c>
    </row>
    <row r="75" spans="1:6">
      <c r="A75" s="4" t="s">
        <v>54</v>
      </c>
      <c r="B75" s="4" t="s">
        <v>43</v>
      </c>
      <c r="D75" s="4" t="s">
        <v>43</v>
      </c>
    </row>
    <row r="76" spans="1:6">
      <c r="A76" s="4" t="s">
        <v>1021</v>
      </c>
      <c r="B76" s="5" t="n">
        <v>48252</v>
      </c>
      <c r="D76" s="5" t="n">
        <v>83572</v>
      </c>
    </row>
    <row r="77" spans="1:6">
      <c r="A77" s="4" t="s">
        <v>57</v>
      </c>
      <c r="B77" s="5" t="n">
        <v>26145</v>
      </c>
    </row>
    <row r="78" spans="1:6">
      <c r="A78" s="4" t="s">
        <v>58</v>
      </c>
      <c r="B78" s="5" t="n">
        <v>250</v>
      </c>
      <c r="D78" s="5" t="n">
        <v>7603</v>
      </c>
    </row>
    <row r="79" spans="1:6">
      <c r="A79" s="4" t="s">
        <v>59</v>
      </c>
      <c r="B79" s="5" t="n">
        <v>76809</v>
      </c>
      <c r="D79" s="5" t="n">
        <v>92396</v>
      </c>
    </row>
    <row r="80" spans="1:6">
      <c r="A80" s="4" t="s">
        <v>1022</v>
      </c>
      <c r="B80" s="5" t="n">
        <v>138988</v>
      </c>
      <c r="D80" s="5" t="n">
        <v>118725</v>
      </c>
    </row>
    <row r="81" spans="1:6">
      <c r="A81" s="4" t="s">
        <v>447</v>
      </c>
      <c r="B81" s="4" t="s">
        <v>43</v>
      </c>
      <c r="D81" s="4" t="s">
        <v>43</v>
      </c>
    </row>
    <row r="82" spans="1:6">
      <c r="A82" s="4" t="s">
        <v>69</v>
      </c>
      <c r="B82" s="5" t="n">
        <v>138988</v>
      </c>
      <c r="D82" s="5" t="n">
        <v>118725</v>
      </c>
    </row>
    <row r="83" spans="1:6">
      <c r="A83" s="4" t="s">
        <v>70</v>
      </c>
      <c r="B83" s="5" t="n">
        <v>215797</v>
      </c>
      <c r="D83" s="5" t="n">
        <v>211121</v>
      </c>
    </row>
    <row r="84" spans="1:6">
      <c r="A84" s="4" t="s">
        <v>1023</v>
      </c>
      <c r="B84" s="5" t="n">
        <v>26927</v>
      </c>
      <c r="D84" s="4" t="s">
        <v>43</v>
      </c>
    </row>
    <row r="85" spans="1:6">
      <c r="A85" s="4" t="s">
        <v>42</v>
      </c>
      <c r="D85" s="4" t="s">
        <v>43</v>
      </c>
    </row>
    <row r="86" spans="1:6">
      <c r="A86" s="4" t="s">
        <v>52</v>
      </c>
      <c r="D86" s="4" t="s">
        <v>43</v>
      </c>
    </row>
    <row r="87" spans="1:6">
      <c r="A87" s="4" t="s">
        <v>55</v>
      </c>
      <c r="D87" s="4" t="s">
        <v>43</v>
      </c>
    </row>
    <row r="88" spans="1:6">
      <c r="A88" s="4" t="s">
        <v>1026</v>
      </c>
    </row>
    <row r="89" spans="1:6">
      <c r="A89" s="4" t="s">
        <v>36</v>
      </c>
      <c r="B89" s="5" t="n">
        <v>28693</v>
      </c>
      <c r="D89" s="5" t="n">
        <v>57309</v>
      </c>
    </row>
    <row r="90" spans="1:6">
      <c r="A90" s="4" t="s">
        <v>37</v>
      </c>
      <c r="B90" s="4" t="s">
        <v>43</v>
      </c>
      <c r="D90" s="5" t="n">
        <v>60660</v>
      </c>
    </row>
    <row r="91" spans="1:6">
      <c r="A91" s="4" t="s">
        <v>1019</v>
      </c>
      <c r="B91" s="5" t="n">
        <v>7392</v>
      </c>
      <c r="D91" s="5" t="n">
        <v>6647</v>
      </c>
    </row>
    <row r="92" spans="1:6">
      <c r="A92" s="4" t="s">
        <v>475</v>
      </c>
      <c r="B92" s="5" t="n">
        <v>43811</v>
      </c>
      <c r="D92" s="5" t="n">
        <v>8921</v>
      </c>
    </row>
    <row r="93" spans="1:6">
      <c r="A93" s="4" t="s">
        <v>479</v>
      </c>
      <c r="B93" s="5" t="n">
        <v>28124</v>
      </c>
      <c r="D93" s="5" t="n">
        <v>13262</v>
      </c>
    </row>
    <row r="94" spans="1:6">
      <c r="A94" s="4" t="s">
        <v>41</v>
      </c>
      <c r="B94" s="5" t="n">
        <v>2428</v>
      </c>
      <c r="D94" s="5" t="n">
        <v>28469</v>
      </c>
    </row>
    <row r="95" spans="1:6">
      <c r="A95" s="4" t="s">
        <v>44</v>
      </c>
      <c r="B95" s="5" t="n">
        <v>848</v>
      </c>
      <c r="D95" s="5" t="n">
        <v>3345</v>
      </c>
    </row>
    <row r="96" spans="1:6">
      <c r="A96" s="4" t="s">
        <v>45</v>
      </c>
      <c r="B96" s="5" t="n">
        <v>2649</v>
      </c>
      <c r="D96" s="5" t="n">
        <v>2351</v>
      </c>
    </row>
    <row r="97" spans="1:6">
      <c r="A97" s="4" t="s">
        <v>464</v>
      </c>
      <c r="B97" s="4" t="s">
        <v>43</v>
      </c>
    </row>
    <row r="98" spans="1:6">
      <c r="A98" s="4" t="s">
        <v>47</v>
      </c>
      <c r="B98" s="5" t="n">
        <v>39435</v>
      </c>
      <c r="D98" s="5" t="n">
        <v>63386</v>
      </c>
    </row>
    <row r="99" spans="1:6">
      <c r="A99" s="4" t="s">
        <v>1020</v>
      </c>
      <c r="B99" s="4" t="s">
        <v>43</v>
      </c>
      <c r="D99" s="4" t="s">
        <v>43</v>
      </c>
    </row>
    <row r="100" spans="1:6">
      <c r="A100" s="4" t="s">
        <v>48</v>
      </c>
      <c r="B100" s="5" t="n">
        <v>153380</v>
      </c>
      <c r="D100" s="5" t="n">
        <v>1405813</v>
      </c>
    </row>
    <row r="101" spans="1:6">
      <c r="A101" s="4" t="s">
        <v>50</v>
      </c>
      <c r="B101" s="5" t="n">
        <v>2837</v>
      </c>
      <c r="D101" s="5" t="n">
        <v>4626</v>
      </c>
    </row>
    <row r="102" spans="1:6">
      <c r="A102" s="4" t="s">
        <v>51</v>
      </c>
      <c r="B102" s="5" t="n">
        <v>15553</v>
      </c>
      <c r="D102" s="5" t="n">
        <v>41459</v>
      </c>
    </row>
    <row r="103" spans="1:6">
      <c r="A103" s="4" t="s">
        <v>53</v>
      </c>
      <c r="B103" s="5" t="n">
        <v>539</v>
      </c>
      <c r="D103" s="5" t="n">
        <v>10614</v>
      </c>
    </row>
    <row r="104" spans="1:6">
      <c r="A104" s="4" t="s">
        <v>54</v>
      </c>
      <c r="B104" s="5" t="n">
        <v>27746</v>
      </c>
      <c r="D104" s="5" t="n">
        <v>17763</v>
      </c>
    </row>
    <row r="105" spans="1:6">
      <c r="A105" s="4" t="s">
        <v>1021</v>
      </c>
      <c r="B105" s="4" t="s">
        <v>43</v>
      </c>
      <c r="D105" s="4" t="s">
        <v>43</v>
      </c>
    </row>
    <row r="106" spans="1:6">
      <c r="A106" s="4" t="s">
        <v>57</v>
      </c>
      <c r="B106" s="4" t="s">
        <v>43</v>
      </c>
    </row>
    <row r="107" spans="1:6">
      <c r="A107" s="4" t="s">
        <v>58</v>
      </c>
      <c r="B107" s="5" t="n">
        <v>9635</v>
      </c>
      <c r="D107" s="5" t="n">
        <v>8620</v>
      </c>
    </row>
    <row r="108" spans="1:6">
      <c r="A108" s="4" t="s">
        <v>59</v>
      </c>
      <c r="B108" s="5" t="n">
        <v>56310</v>
      </c>
      <c r="D108" s="5" t="n">
        <v>1227769</v>
      </c>
    </row>
    <row r="109" spans="1:6">
      <c r="A109" s="4" t="s">
        <v>1022</v>
      </c>
      <c r="B109" s="5" t="n">
        <v>97618</v>
      </c>
      <c r="D109" s="5" t="n">
        <v>178346</v>
      </c>
    </row>
    <row r="110" spans="1:6">
      <c r="A110" s="4" t="s">
        <v>447</v>
      </c>
      <c r="B110" s="5" t="n">
        <v>-548</v>
      </c>
      <c r="D110" s="5" t="n">
        <v>-302</v>
      </c>
    </row>
    <row r="111" spans="1:6">
      <c r="A111" s="4" t="s">
        <v>69</v>
      </c>
      <c r="B111" s="5" t="n">
        <v>97070</v>
      </c>
      <c r="D111" s="5" t="n">
        <v>178044</v>
      </c>
    </row>
    <row r="112" spans="1:6">
      <c r="A112" s="4" t="s">
        <v>70</v>
      </c>
      <c r="B112" s="5" t="n">
        <v>153380</v>
      </c>
      <c r="D112" s="5" t="n">
        <v>1405813</v>
      </c>
    </row>
    <row r="113" spans="1:6">
      <c r="A113" s="4" t="s">
        <v>1023</v>
      </c>
      <c r="B113" s="5" t="n">
        <v>43811</v>
      </c>
      <c r="D113" s="5" t="n">
        <v>8921</v>
      </c>
    </row>
    <row r="114" spans="1:6">
      <c r="A114" s="4" t="s">
        <v>42</v>
      </c>
      <c r="D114" s="5" t="n">
        <v>1161463</v>
      </c>
    </row>
    <row r="115" spans="1:6">
      <c r="A115" s="4" t="s">
        <v>52</v>
      </c>
      <c r="D115" s="5" t="n">
        <v>1122187</v>
      </c>
    </row>
    <row r="116" spans="1:6">
      <c r="A116" s="4" t="s">
        <v>55</v>
      </c>
      <c r="D116" s="5" t="n">
        <v>22500</v>
      </c>
    </row>
    <row r="117" spans="1:6">
      <c r="A117" s="4" t="s">
        <v>704</v>
      </c>
    </row>
    <row r="118" spans="1:6">
      <c r="A118" s="4" t="s">
        <v>36</v>
      </c>
      <c r="B118" s="4" t="s">
        <v>43</v>
      </c>
      <c r="D118" s="4" t="s">
        <v>43</v>
      </c>
    </row>
    <row r="119" spans="1:6">
      <c r="A119" s="4" t="s">
        <v>37</v>
      </c>
      <c r="B119" s="4" t="s">
        <v>43</v>
      </c>
      <c r="D119" s="4" t="s">
        <v>43</v>
      </c>
    </row>
    <row r="120" spans="1:6">
      <c r="A120" s="4" t="s">
        <v>1019</v>
      </c>
      <c r="B120" s="4" t="s">
        <v>43</v>
      </c>
      <c r="D120" s="4" t="s">
        <v>43</v>
      </c>
    </row>
    <row r="121" spans="1:6">
      <c r="A121" s="4" t="s">
        <v>475</v>
      </c>
      <c r="B121" s="5" t="n">
        <v>-51</v>
      </c>
      <c r="D121" s="5" t="n">
        <v>-74</v>
      </c>
    </row>
    <row r="122" spans="1:6">
      <c r="A122" s="4" t="s">
        <v>479</v>
      </c>
      <c r="B122" s="4" t="s">
        <v>43</v>
      </c>
      <c r="D122" s="5" t="n">
        <v>-9845</v>
      </c>
    </row>
    <row r="123" spans="1:6">
      <c r="A123" s="4" t="s">
        <v>41</v>
      </c>
      <c r="B123" s="4" t="s">
        <v>43</v>
      </c>
      <c r="D123" s="4" t="s">
        <v>43</v>
      </c>
    </row>
    <row r="124" spans="1:6">
      <c r="A124" s="4" t="s">
        <v>44</v>
      </c>
      <c r="B124" s="5" t="n">
        <v>-480</v>
      </c>
      <c r="D124" s="5" t="n">
        <v>-479</v>
      </c>
    </row>
    <row r="125" spans="1:6">
      <c r="A125" s="4" t="s">
        <v>45</v>
      </c>
      <c r="B125" s="4" t="s">
        <v>43</v>
      </c>
      <c r="D125" s="4" t="s">
        <v>43</v>
      </c>
    </row>
    <row r="126" spans="1:6">
      <c r="A126" s="4" t="s">
        <v>464</v>
      </c>
      <c r="B126" s="4" t="s">
        <v>43</v>
      </c>
    </row>
    <row r="127" spans="1:6">
      <c r="A127" s="4" t="s">
        <v>47</v>
      </c>
      <c r="B127" s="5" t="n">
        <v>-93007</v>
      </c>
      <c r="D127" s="5" t="n">
        <v>-146143</v>
      </c>
    </row>
    <row r="128" spans="1:6">
      <c r="A128" s="4" t="s">
        <v>1020</v>
      </c>
      <c r="B128" s="5" t="n">
        <v>-272146</v>
      </c>
      <c r="D128" s="5" t="n">
        <v>-394540</v>
      </c>
    </row>
    <row r="129" spans="1:6">
      <c r="A129" s="4" t="s">
        <v>48</v>
      </c>
      <c r="B129" s="5" t="n">
        <v>-365684</v>
      </c>
      <c r="D129" s="5" t="n">
        <v>-551081</v>
      </c>
    </row>
    <row r="130" spans="1:6">
      <c r="A130" s="4" t="s">
        <v>50</v>
      </c>
      <c r="B130" s="4" t="s">
        <v>43</v>
      </c>
      <c r="D130" s="4" t="s">
        <v>43</v>
      </c>
    </row>
    <row r="131" spans="1:6">
      <c r="A131" s="4" t="s">
        <v>51</v>
      </c>
      <c r="B131" s="4" t="s">
        <v>43</v>
      </c>
      <c r="D131" s="4" t="s">
        <v>43</v>
      </c>
    </row>
    <row r="132" spans="1:6">
      <c r="A132" s="4" t="s">
        <v>53</v>
      </c>
      <c r="B132" s="5" t="n">
        <v>-481</v>
      </c>
      <c r="D132" s="5" t="n">
        <v>-475</v>
      </c>
    </row>
    <row r="133" spans="1:6">
      <c r="A133" s="4" t="s">
        <v>54</v>
      </c>
      <c r="B133" s="5" t="n">
        <v>-92968</v>
      </c>
      <c r="D133" s="5" t="n">
        <v>-144537</v>
      </c>
    </row>
    <row r="134" spans="1:6">
      <c r="A134" s="4" t="s">
        <v>1021</v>
      </c>
      <c r="B134" s="5" t="n">
        <v>-52</v>
      </c>
      <c r="D134" s="5" t="n">
        <v>-75</v>
      </c>
    </row>
    <row r="135" spans="1:6">
      <c r="A135" s="4" t="s">
        <v>57</v>
      </c>
      <c r="B135" s="4" t="s">
        <v>43</v>
      </c>
    </row>
    <row r="136" spans="1:6">
      <c r="A136" s="4" t="s">
        <v>58</v>
      </c>
      <c r="B136" s="5" t="n">
        <v>68</v>
      </c>
      <c r="D136" s="5" t="n">
        <v>-1500</v>
      </c>
    </row>
    <row r="137" spans="1:6">
      <c r="A137" s="4" t="s">
        <v>59</v>
      </c>
      <c r="B137" s="5" t="n">
        <v>-93433</v>
      </c>
      <c r="D137" s="5" t="n">
        <v>-156432</v>
      </c>
    </row>
    <row r="138" spans="1:6">
      <c r="A138" s="4" t="s">
        <v>1022</v>
      </c>
      <c r="B138" s="5" t="n">
        <v>-272463</v>
      </c>
      <c r="D138" s="5" t="n">
        <v>-394861</v>
      </c>
    </row>
    <row r="139" spans="1:6">
      <c r="A139" s="4" t="s">
        <v>447</v>
      </c>
      <c r="B139" s="5" t="n">
        <v>212</v>
      </c>
      <c r="D139" s="5" t="n">
        <v>212</v>
      </c>
    </row>
    <row r="140" spans="1:6">
      <c r="A140" s="4" t="s">
        <v>69</v>
      </c>
      <c r="B140" s="5" t="n">
        <v>-272251</v>
      </c>
      <c r="D140" s="5" t="n">
        <v>-394649</v>
      </c>
    </row>
    <row r="141" spans="1:6">
      <c r="A141" s="4" t="s">
        <v>70</v>
      </c>
      <c r="B141" s="5" t="n">
        <v>-365684</v>
      </c>
      <c r="D141" s="5" t="n">
        <v>-551081</v>
      </c>
    </row>
    <row r="142" spans="1:6">
      <c r="A142" s="4" t="s">
        <v>1023</v>
      </c>
      <c r="B142" s="6" t="n">
        <v>-51</v>
      </c>
      <c r="D142" s="5" t="n">
        <v>-74</v>
      </c>
    </row>
    <row r="143" spans="1:6">
      <c r="A143" s="4" t="s">
        <v>42</v>
      </c>
      <c r="D143" s="4" t="s">
        <v>43</v>
      </c>
    </row>
    <row r="144" spans="1:6">
      <c r="A144" s="4" t="s">
        <v>52</v>
      </c>
      <c r="D144" s="5" t="n">
        <v>-9845</v>
      </c>
    </row>
    <row r="145" spans="1:6">
      <c r="A145" s="4" t="s">
        <v>55</v>
      </c>
      <c r="D145" s="4" t="s">
        <v>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85</v>
      </c>
      <c r="D1" s="2" t="s">
        <v>1</v>
      </c>
    </row>
    <row r="2" spans="1:5">
      <c r="B2" s="2" t="s">
        <v>2</v>
      </c>
      <c r="C2" s="2" t="s">
        <v>86</v>
      </c>
      <c r="D2" s="2" t="s">
        <v>2</v>
      </c>
      <c r="E2" s="2" t="s">
        <v>86</v>
      </c>
    </row>
    <row r="3" spans="1:5">
      <c r="A3" s="4" t="s">
        <v>1028</v>
      </c>
      <c r="B3" s="6" t="n">
        <v>15228</v>
      </c>
      <c r="C3" s="6" t="n">
        <v>21095</v>
      </c>
      <c r="D3" s="6" t="n">
        <v>44843</v>
      </c>
      <c r="E3" s="6" t="n">
        <v>70319</v>
      </c>
    </row>
    <row r="4" spans="1:5">
      <c r="A4" s="4" t="s">
        <v>1029</v>
      </c>
      <c r="B4" s="5" t="n">
        <v>3968</v>
      </c>
      <c r="C4" s="5" t="n">
        <v>4676</v>
      </c>
      <c r="D4" s="5" t="n">
        <v>13160</v>
      </c>
      <c r="E4" s="5" t="n">
        <v>14787</v>
      </c>
    </row>
    <row r="5" spans="1:5">
      <c r="A5" s="4" t="s">
        <v>1030</v>
      </c>
      <c r="B5" s="5" t="n">
        <v>1628</v>
      </c>
      <c r="C5" s="5" t="n">
        <v>3702</v>
      </c>
      <c r="D5" s="5" t="n">
        <v>5685</v>
      </c>
      <c r="E5" s="5" t="n">
        <v>15505</v>
      </c>
    </row>
    <row r="6" spans="1:5">
      <c r="A6" s="4" t="s">
        <v>89</v>
      </c>
      <c r="B6" s="5" t="n">
        <v>-340</v>
      </c>
      <c r="C6" s="5" t="n">
        <v>469</v>
      </c>
      <c r="D6" s="5" t="n">
        <v>6371</v>
      </c>
      <c r="E6" s="5" t="n">
        <v>-1467</v>
      </c>
    </row>
    <row r="7" spans="1:5">
      <c r="A7" s="4" t="s">
        <v>90</v>
      </c>
      <c r="B7" s="4" t="s">
        <v>43</v>
      </c>
      <c r="C7" s="5" t="n">
        <v>-556</v>
      </c>
      <c r="D7" s="5" t="n">
        <v>-38</v>
      </c>
      <c r="E7" s="5" t="n">
        <v>-888</v>
      </c>
    </row>
    <row r="8" spans="1:5">
      <c r="A8" s="4" t="s">
        <v>91</v>
      </c>
      <c r="B8" s="5" t="n">
        <v>279</v>
      </c>
      <c r="C8" s="5" t="n">
        <v>320</v>
      </c>
      <c r="D8" s="5" t="n">
        <v>868</v>
      </c>
      <c r="E8" s="5" t="n">
        <v>935</v>
      </c>
    </row>
    <row r="9" spans="1:5">
      <c r="A9" s="4" t="s">
        <v>92</v>
      </c>
      <c r="B9" s="5" t="n">
        <v>759</v>
      </c>
      <c r="C9" s="5" t="n">
        <v>306</v>
      </c>
      <c r="D9" s="5" t="n">
        <v>1517</v>
      </c>
      <c r="E9" s="5" t="n">
        <v>666</v>
      </c>
    </row>
    <row r="10" spans="1:5">
      <c r="A10" s="4" t="s">
        <v>1031</v>
      </c>
      <c r="B10" s="4" t="s">
        <v>43</v>
      </c>
      <c r="C10" s="4" t="s">
        <v>43</v>
      </c>
      <c r="D10" s="4" t="s">
        <v>43</v>
      </c>
      <c r="E10" s="4" t="s">
        <v>43</v>
      </c>
    </row>
    <row r="11" spans="1:5">
      <c r="A11" s="4" t="s">
        <v>93</v>
      </c>
      <c r="B11" s="5" t="n">
        <v>21522</v>
      </c>
      <c r="C11" s="5" t="n">
        <v>30012</v>
      </c>
      <c r="D11" s="5" t="n">
        <v>72406</v>
      </c>
      <c r="E11" s="5" t="n">
        <v>99857</v>
      </c>
    </row>
    <row r="12" spans="1:5">
      <c r="A12" s="4" t="s">
        <v>94</v>
      </c>
      <c r="B12" s="5" t="n">
        <v>2328</v>
      </c>
      <c r="C12" s="5" t="n">
        <v>18652</v>
      </c>
      <c r="D12" s="5" t="n">
        <v>19391</v>
      </c>
      <c r="E12" s="5" t="n">
        <v>47031</v>
      </c>
    </row>
    <row r="13" spans="1:5">
      <c r="A13" s="4" t="s">
        <v>95</v>
      </c>
      <c r="B13" s="5" t="n">
        <v>-1930</v>
      </c>
      <c r="C13" s="5" t="n">
        <v>-13789</v>
      </c>
      <c r="D13" s="5" t="n">
        <v>-14642</v>
      </c>
      <c r="E13" s="5" t="n">
        <v>-35125</v>
      </c>
    </row>
    <row r="14" spans="1:5">
      <c r="A14" s="4" t="s">
        <v>96</v>
      </c>
      <c r="B14" s="5" t="n">
        <v>398</v>
      </c>
      <c r="C14" s="5" t="n">
        <v>4863</v>
      </c>
      <c r="D14" s="5" t="n">
        <v>4749</v>
      </c>
      <c r="E14" s="5" t="n">
        <v>11906</v>
      </c>
    </row>
    <row r="15" spans="1:5">
      <c r="A15" s="4" t="s">
        <v>992</v>
      </c>
      <c r="B15" s="5" t="n">
        <v>-458</v>
      </c>
      <c r="C15" s="5" t="n">
        <v>-170</v>
      </c>
      <c r="D15" s="5" t="n">
        <v>-458</v>
      </c>
      <c r="E15" s="5" t="n">
        <v>-2838</v>
      </c>
    </row>
    <row r="16" spans="1:5">
      <c r="A16" s="4" t="s">
        <v>98</v>
      </c>
      <c r="B16" s="5" t="n">
        <v>-438</v>
      </c>
      <c r="C16" s="5" t="n">
        <v>-1454</v>
      </c>
      <c r="D16" s="5" t="n">
        <v>-438</v>
      </c>
      <c r="E16" s="5" t="n">
        <v>-4199</v>
      </c>
    </row>
    <row r="17" spans="1:5">
      <c r="A17" s="4" t="s">
        <v>1032</v>
      </c>
      <c r="B17" s="5" t="n">
        <v>21024</v>
      </c>
      <c r="C17" s="5" t="n">
        <v>33251</v>
      </c>
      <c r="D17" s="5" t="n">
        <v>76259</v>
      </c>
      <c r="E17" s="5" t="n">
        <v>104726</v>
      </c>
    </row>
    <row r="18" spans="1:5">
      <c r="A18" s="4" t="s">
        <v>101</v>
      </c>
      <c r="B18" s="5" t="n">
        <v>17506</v>
      </c>
      <c r="C18" s="5" t="n">
        <v>22671</v>
      </c>
      <c r="D18" s="5" t="n">
        <v>54673</v>
      </c>
      <c r="E18" s="5" t="n">
        <v>76070</v>
      </c>
    </row>
    <row r="19" spans="1:5">
      <c r="A19" s="4" t="s">
        <v>102</v>
      </c>
      <c r="B19" s="5" t="n">
        <v>2301</v>
      </c>
      <c r="C19" s="5" t="n">
        <v>2302</v>
      </c>
      <c r="D19" s="5" t="n">
        <v>6978</v>
      </c>
      <c r="E19" s="5" t="n">
        <v>7246</v>
      </c>
    </row>
    <row r="20" spans="1:5">
      <c r="A20" s="4" t="s">
        <v>103</v>
      </c>
      <c r="B20" s="5" t="n">
        <v>617</v>
      </c>
      <c r="C20" s="5" t="n">
        <v>808</v>
      </c>
      <c r="D20" s="5" t="n">
        <v>2051</v>
      </c>
      <c r="E20" s="5" t="n">
        <v>2373</v>
      </c>
    </row>
    <row r="21" spans="1:5">
      <c r="A21" s="4" t="s">
        <v>104</v>
      </c>
      <c r="B21" s="5" t="n">
        <v>1263</v>
      </c>
      <c r="C21" s="5" t="n">
        <v>1080</v>
      </c>
      <c r="D21" s="5" t="n">
        <v>3631</v>
      </c>
      <c r="E21" s="5" t="n">
        <v>3236</v>
      </c>
    </row>
    <row r="22" spans="1:5">
      <c r="A22" s="4" t="s">
        <v>105</v>
      </c>
      <c r="B22" s="5" t="n">
        <v>685</v>
      </c>
      <c r="C22" s="5" t="n">
        <v>614</v>
      </c>
      <c r="D22" s="5" t="n">
        <v>2552</v>
      </c>
      <c r="E22" s="5" t="n">
        <v>4528</v>
      </c>
    </row>
    <row r="23" spans="1:5">
      <c r="A23" s="4" t="s">
        <v>106</v>
      </c>
      <c r="B23" s="5" t="n">
        <v>1061</v>
      </c>
      <c r="C23" s="5" t="n">
        <v>1040</v>
      </c>
      <c r="D23" s="5" t="n">
        <v>3241</v>
      </c>
      <c r="E23" s="5" t="n">
        <v>3149</v>
      </c>
    </row>
    <row r="24" spans="1:5">
      <c r="A24" s="4" t="s">
        <v>107</v>
      </c>
      <c r="B24" s="5" t="n">
        <v>1196</v>
      </c>
      <c r="C24" s="5" t="n">
        <v>1172</v>
      </c>
      <c r="D24" s="5" t="n">
        <v>4028</v>
      </c>
      <c r="E24" s="5" t="n">
        <v>3432</v>
      </c>
    </row>
    <row r="25" spans="1:5">
      <c r="A25" s="4" t="s">
        <v>108</v>
      </c>
      <c r="B25" s="5" t="n">
        <v>1236</v>
      </c>
      <c r="C25" s="5" t="n">
        <v>1272</v>
      </c>
      <c r="D25" s="5" t="n">
        <v>3513</v>
      </c>
      <c r="E25" s="5" t="n">
        <v>4315</v>
      </c>
    </row>
    <row r="26" spans="1:5">
      <c r="A26" s="4" t="s">
        <v>109</v>
      </c>
      <c r="B26" s="5" t="n">
        <v>307</v>
      </c>
      <c r="C26" s="5" t="n">
        <v>285</v>
      </c>
      <c r="D26" s="5" t="n">
        <v>915</v>
      </c>
      <c r="E26" s="5" t="n">
        <v>836</v>
      </c>
    </row>
    <row r="27" spans="1:5">
      <c r="A27" s="4" t="s">
        <v>110</v>
      </c>
      <c r="B27" s="5" t="n">
        <v>200</v>
      </c>
      <c r="C27" s="5" t="n">
        <v>369</v>
      </c>
      <c r="D27" s="5" t="n">
        <v>700</v>
      </c>
      <c r="E27" s="5" t="n">
        <v>1532</v>
      </c>
    </row>
    <row r="28" spans="1:5">
      <c r="A28" s="4" t="s">
        <v>111</v>
      </c>
      <c r="B28" s="5" t="n">
        <v>26372</v>
      </c>
      <c r="C28" s="5" t="n">
        <v>31613</v>
      </c>
      <c r="D28" s="5" t="n">
        <v>82282</v>
      </c>
      <c r="E28" s="5" t="n">
        <v>106717</v>
      </c>
    </row>
    <row r="29" spans="1:5">
      <c r="A29" s="4" t="s">
        <v>112</v>
      </c>
      <c r="B29" s="5" t="n">
        <v>-5348</v>
      </c>
      <c r="C29" s="5" t="n">
        <v>1638</v>
      </c>
      <c r="D29" s="5" t="n">
        <v>-6023</v>
      </c>
      <c r="E29" s="5" t="n">
        <v>-1991</v>
      </c>
    </row>
    <row r="30" spans="1:5">
      <c r="A30" s="4" t="s">
        <v>113</v>
      </c>
      <c r="B30" s="5" t="n">
        <v>-1220</v>
      </c>
      <c r="C30" s="5" t="n">
        <v>527</v>
      </c>
      <c r="D30" s="5" t="n">
        <v>-5839</v>
      </c>
      <c r="E30" s="5" t="n">
        <v>-146</v>
      </c>
    </row>
    <row r="31" spans="1:5">
      <c r="A31" s="4" t="s">
        <v>114</v>
      </c>
      <c r="B31" s="5" t="n">
        <v>-4128</v>
      </c>
      <c r="C31" s="5" t="n">
        <v>1111</v>
      </c>
      <c r="D31" s="5" t="n">
        <v>-184</v>
      </c>
      <c r="E31" s="5" t="n">
        <v>-1845</v>
      </c>
    </row>
    <row r="32" spans="1:5">
      <c r="A32" s="4" t="s">
        <v>966</v>
      </c>
      <c r="B32" s="5" t="n">
        <v>-67</v>
      </c>
      <c r="C32" s="5" t="n">
        <v>823</v>
      </c>
      <c r="D32" s="5" t="n">
        <v>-80</v>
      </c>
      <c r="E32" s="5" t="n">
        <v>138</v>
      </c>
    </row>
    <row r="33" spans="1:5">
      <c r="A33" s="4" t="s">
        <v>1001</v>
      </c>
      <c r="B33" s="5" t="n">
        <v>-4061</v>
      </c>
      <c r="C33" s="5" t="n">
        <v>288</v>
      </c>
      <c r="D33" s="5" t="n">
        <v>-104</v>
      </c>
      <c r="E33" s="5" t="n">
        <v>-1983</v>
      </c>
    </row>
    <row r="34" spans="1:5">
      <c r="A34" s="4" t="s">
        <v>90</v>
      </c>
      <c r="B34" s="4" t="s">
        <v>43</v>
      </c>
      <c r="C34" s="5" t="n">
        <v>-556</v>
      </c>
      <c r="D34" s="5" t="n">
        <v>-38</v>
      </c>
      <c r="E34" s="5" t="n">
        <v>-888</v>
      </c>
    </row>
    <row r="35" spans="1:5">
      <c r="A35" s="4" t="s">
        <v>112</v>
      </c>
      <c r="B35" s="5" t="n">
        <v>-5348</v>
      </c>
      <c r="C35" s="5" t="n">
        <v>1638</v>
      </c>
      <c r="D35" s="5" t="n">
        <v>-6023</v>
      </c>
      <c r="E35" s="5" t="n">
        <v>-1991</v>
      </c>
    </row>
    <row r="36" spans="1:5">
      <c r="A36" s="4" t="s">
        <v>1024</v>
      </c>
    </row>
    <row r="37" spans="1:5">
      <c r="A37" s="4" t="s">
        <v>1028</v>
      </c>
      <c r="B37" s="4" t="s">
        <v>43</v>
      </c>
      <c r="C37" s="4" t="s">
        <v>43</v>
      </c>
      <c r="D37" s="4" t="s">
        <v>43</v>
      </c>
      <c r="E37" s="4" t="s">
        <v>43</v>
      </c>
    </row>
    <row r="38" spans="1:5">
      <c r="A38" s="4" t="s">
        <v>1029</v>
      </c>
      <c r="B38" s="4" t="s">
        <v>43</v>
      </c>
      <c r="C38" s="4" t="s">
        <v>43</v>
      </c>
      <c r="D38" s="4" t="s">
        <v>43</v>
      </c>
      <c r="E38" s="4" t="s">
        <v>43</v>
      </c>
    </row>
    <row r="39" spans="1:5">
      <c r="A39" s="4" t="s">
        <v>1030</v>
      </c>
      <c r="B39" s="4" t="s">
        <v>43</v>
      </c>
      <c r="C39" s="4" t="s">
        <v>43</v>
      </c>
      <c r="D39" s="4" t="s">
        <v>43</v>
      </c>
      <c r="E39" s="4" t="s">
        <v>43</v>
      </c>
    </row>
    <row r="40" spans="1:5">
      <c r="A40" s="4" t="s">
        <v>89</v>
      </c>
      <c r="B40" s="5" t="n">
        <v>281</v>
      </c>
      <c r="C40" s="5" t="n">
        <v>620</v>
      </c>
      <c r="D40" s="5" t="n">
        <v>672</v>
      </c>
      <c r="E40" s="5" t="n">
        <v>-2026</v>
      </c>
    </row>
    <row r="41" spans="1:5">
      <c r="A41" s="4" t="s">
        <v>90</v>
      </c>
      <c r="B41" s="4" t="s">
        <v>43</v>
      </c>
      <c r="C41" s="4" t="s">
        <v>43</v>
      </c>
      <c r="D41" s="5" t="n">
        <v>-21</v>
      </c>
      <c r="E41" s="5" t="n">
        <v>-15</v>
      </c>
    </row>
    <row r="42" spans="1:5">
      <c r="A42" s="4" t="s">
        <v>91</v>
      </c>
      <c r="B42" s="5" t="n">
        <v>6</v>
      </c>
      <c r="C42" s="5" t="n">
        <v>284</v>
      </c>
      <c r="D42" s="5" t="n">
        <v>125</v>
      </c>
      <c r="E42" s="5" t="n">
        <v>836</v>
      </c>
    </row>
    <row r="43" spans="1:5">
      <c r="A43" s="4" t="s">
        <v>92</v>
      </c>
      <c r="B43" s="5" t="n">
        <v>129</v>
      </c>
      <c r="C43" s="4" t="s">
        <v>43</v>
      </c>
      <c r="D43" s="5" t="n">
        <v>364</v>
      </c>
      <c r="E43" s="4" t="s">
        <v>43</v>
      </c>
    </row>
    <row r="44" spans="1:5">
      <c r="A44" s="4" t="s">
        <v>1031</v>
      </c>
      <c r="B44" s="5" t="n">
        <v>-1550</v>
      </c>
      <c r="C44" s="5" t="n">
        <v>5490</v>
      </c>
      <c r="D44" s="5" t="n">
        <v>9875</v>
      </c>
      <c r="E44" s="5" t="n">
        <v>12586</v>
      </c>
    </row>
    <row r="45" spans="1:5">
      <c r="A45" s="4" t="s">
        <v>93</v>
      </c>
      <c r="B45" s="5" t="n">
        <v>-1134</v>
      </c>
      <c r="C45" s="5" t="n">
        <v>6394</v>
      </c>
      <c r="D45" s="5" t="n">
        <v>11015</v>
      </c>
      <c r="E45" s="5" t="n">
        <v>11381</v>
      </c>
    </row>
    <row r="46" spans="1:5">
      <c r="A46" s="4" t="s">
        <v>94</v>
      </c>
      <c r="B46" s="5" t="n">
        <v>815</v>
      </c>
      <c r="C46" s="5" t="n">
        <v>639</v>
      </c>
      <c r="D46" s="5" t="n">
        <v>3645</v>
      </c>
      <c r="E46" s="5" t="n">
        <v>1972</v>
      </c>
    </row>
    <row r="47" spans="1:5">
      <c r="A47" s="4" t="s">
        <v>95</v>
      </c>
      <c r="B47" s="5" t="n">
        <v>-808</v>
      </c>
      <c r="C47" s="5" t="n">
        <v>-1080</v>
      </c>
      <c r="D47" s="5" t="n">
        <v>-2920</v>
      </c>
      <c r="E47" s="5" t="n">
        <v>-3382</v>
      </c>
    </row>
    <row r="48" spans="1:5">
      <c r="A48" s="4" t="s">
        <v>96</v>
      </c>
      <c r="B48" s="5" t="n">
        <v>7</v>
      </c>
      <c r="C48" s="5" t="n">
        <v>-441</v>
      </c>
      <c r="D48" s="5" t="n">
        <v>725</v>
      </c>
      <c r="E48" s="5" t="n">
        <v>-1410</v>
      </c>
    </row>
    <row r="49" spans="1:5">
      <c r="A49" s="4" t="s">
        <v>992</v>
      </c>
      <c r="B49" s="4" t="s">
        <v>43</v>
      </c>
      <c r="C49" s="4" t="s">
        <v>43</v>
      </c>
      <c r="D49" s="4" t="s">
        <v>43</v>
      </c>
      <c r="E49" s="5" t="n">
        <v>-42</v>
      </c>
    </row>
    <row r="50" spans="1:5">
      <c r="A50" s="4" t="s">
        <v>98</v>
      </c>
      <c r="B50" s="4" t="s">
        <v>43</v>
      </c>
      <c r="C50" s="5" t="n">
        <v>-149</v>
      </c>
      <c r="D50" s="4" t="s">
        <v>43</v>
      </c>
      <c r="E50" s="5" t="n">
        <v>-134</v>
      </c>
    </row>
    <row r="51" spans="1:5">
      <c r="A51" s="4" t="s">
        <v>1032</v>
      </c>
      <c r="B51" s="5" t="n">
        <v>-1127</v>
      </c>
      <c r="C51" s="5" t="n">
        <v>5804</v>
      </c>
      <c r="D51" s="5" t="n">
        <v>11740</v>
      </c>
      <c r="E51" s="5" t="n">
        <v>9795</v>
      </c>
    </row>
    <row r="52" spans="1:5">
      <c r="A52" s="4" t="s">
        <v>101</v>
      </c>
      <c r="B52" s="5" t="n">
        <v>284</v>
      </c>
      <c r="C52" s="5" t="n">
        <v>745</v>
      </c>
      <c r="D52" s="5" t="n">
        <v>1309</v>
      </c>
      <c r="E52" s="5" t="n">
        <v>1826</v>
      </c>
    </row>
    <row r="53" spans="1:5">
      <c r="A53" s="4" t="s">
        <v>102</v>
      </c>
      <c r="B53" s="5" t="n">
        <v>158</v>
      </c>
      <c r="C53" s="5" t="n">
        <v>151</v>
      </c>
      <c r="D53" s="5" t="n">
        <v>460</v>
      </c>
      <c r="E53" s="5" t="n">
        <v>477</v>
      </c>
    </row>
    <row r="54" spans="1:5">
      <c r="A54" s="4" t="s">
        <v>103</v>
      </c>
      <c r="B54" s="4" t="s">
        <v>43</v>
      </c>
      <c r="C54" s="4" t="s">
        <v>43</v>
      </c>
      <c r="D54" s="4" t="s">
        <v>43</v>
      </c>
      <c r="E54" s="4" t="s">
        <v>43</v>
      </c>
    </row>
    <row r="55" spans="1:5">
      <c r="A55" s="4" t="s">
        <v>104</v>
      </c>
      <c r="B55" s="5" t="n">
        <v>5</v>
      </c>
      <c r="C55" s="5" t="n">
        <v>11</v>
      </c>
      <c r="D55" s="5" t="n">
        <v>79</v>
      </c>
      <c r="E55" s="5" t="n">
        <v>46</v>
      </c>
    </row>
    <row r="56" spans="1:5">
      <c r="A56" s="4" t="s">
        <v>105</v>
      </c>
      <c r="B56" s="4" t="s">
        <v>43</v>
      </c>
      <c r="C56" s="4" t="s">
        <v>43</v>
      </c>
      <c r="D56" s="4" t="s">
        <v>43</v>
      </c>
      <c r="E56" s="4" t="s">
        <v>43</v>
      </c>
    </row>
    <row r="57" spans="1:5">
      <c r="A57" s="4" t="s">
        <v>106</v>
      </c>
      <c r="B57" s="5" t="n">
        <v>1</v>
      </c>
      <c r="C57" s="5" t="n">
        <v>1</v>
      </c>
      <c r="D57" s="5" t="n">
        <v>3</v>
      </c>
      <c r="E57" s="5" t="n">
        <v>2</v>
      </c>
    </row>
    <row r="58" spans="1:5">
      <c r="A58" s="4" t="s">
        <v>107</v>
      </c>
      <c r="B58" s="4" t="s">
        <v>43</v>
      </c>
      <c r="C58" s="4" t="s">
        <v>43</v>
      </c>
      <c r="D58" s="4" t="s">
        <v>43</v>
      </c>
      <c r="E58" s="4" t="s">
        <v>43</v>
      </c>
    </row>
    <row r="59" spans="1:5">
      <c r="A59" s="4" t="s">
        <v>108</v>
      </c>
      <c r="B59" s="5" t="n">
        <v>594</v>
      </c>
      <c r="C59" s="5" t="n">
        <v>586</v>
      </c>
      <c r="D59" s="5" t="n">
        <v>1679</v>
      </c>
      <c r="E59" s="5" t="n">
        <v>1847</v>
      </c>
    </row>
    <row r="60" spans="1:5">
      <c r="A60" s="4" t="s">
        <v>109</v>
      </c>
      <c r="B60" s="4" t="s">
        <v>43</v>
      </c>
      <c r="C60" s="4" t="s">
        <v>43</v>
      </c>
      <c r="D60" s="4" t="s">
        <v>43</v>
      </c>
      <c r="E60" s="4" t="s">
        <v>43</v>
      </c>
    </row>
    <row r="61" spans="1:5">
      <c r="A61" s="4" t="s">
        <v>110</v>
      </c>
      <c r="B61" s="4" t="s">
        <v>43</v>
      </c>
      <c r="C61" s="5" t="n">
        <v>69</v>
      </c>
      <c r="D61" s="5" t="n">
        <v>277</v>
      </c>
      <c r="E61" s="5" t="n">
        <v>208</v>
      </c>
    </row>
    <row r="62" spans="1:5">
      <c r="A62" s="4" t="s">
        <v>111</v>
      </c>
      <c r="B62" s="5" t="n">
        <v>1042</v>
      </c>
      <c r="C62" s="5" t="n">
        <v>1563</v>
      </c>
      <c r="D62" s="5" t="n">
        <v>3807</v>
      </c>
      <c r="E62" s="5" t="n">
        <v>4406</v>
      </c>
    </row>
    <row r="63" spans="1:5">
      <c r="A63" s="4" t="s">
        <v>112</v>
      </c>
      <c r="B63" s="5" t="n">
        <v>-2169</v>
      </c>
      <c r="C63" s="5" t="n">
        <v>4241</v>
      </c>
      <c r="D63" s="5" t="n">
        <v>7933</v>
      </c>
      <c r="E63" s="5" t="n">
        <v>5389</v>
      </c>
    </row>
    <row r="64" spans="1:5">
      <c r="A64" s="4" t="s">
        <v>113</v>
      </c>
      <c r="B64" s="5" t="n">
        <v>2</v>
      </c>
      <c r="C64" s="4" t="s">
        <v>43</v>
      </c>
      <c r="D64" s="5" t="n">
        <v>256</v>
      </c>
      <c r="E64" s="4" t="s">
        <v>43</v>
      </c>
    </row>
    <row r="65" spans="1:5">
      <c r="A65" s="4" t="s">
        <v>114</v>
      </c>
      <c r="B65" s="5" t="n">
        <v>-2171</v>
      </c>
      <c r="C65" s="5" t="n">
        <v>4241</v>
      </c>
      <c r="D65" s="5" t="n">
        <v>7677</v>
      </c>
      <c r="E65" s="5" t="n">
        <v>5389</v>
      </c>
    </row>
    <row r="66" spans="1:5">
      <c r="A66" s="4" t="s">
        <v>966</v>
      </c>
      <c r="B66" s="4" t="s">
        <v>43</v>
      </c>
      <c r="C66" s="5" t="n">
        <v>707</v>
      </c>
      <c r="D66" s="5" t="n">
        <v>167</v>
      </c>
      <c r="E66" s="5" t="n">
        <v>477</v>
      </c>
    </row>
    <row r="67" spans="1:5">
      <c r="A67" s="4" t="s">
        <v>1001</v>
      </c>
      <c r="B67" s="5" t="n">
        <v>-2171</v>
      </c>
      <c r="C67" s="5" t="n">
        <v>3534</v>
      </c>
      <c r="D67" s="5" t="n">
        <v>7510</v>
      </c>
      <c r="E67" s="5" t="n">
        <v>4912</v>
      </c>
    </row>
    <row r="68" spans="1:5">
      <c r="A68" s="4" t="s">
        <v>90</v>
      </c>
      <c r="B68" s="4" t="s">
        <v>43</v>
      </c>
      <c r="C68" s="4" t="s">
        <v>43</v>
      </c>
      <c r="D68" s="5" t="n">
        <v>-21</v>
      </c>
      <c r="E68" s="5" t="n">
        <v>-15</v>
      </c>
    </row>
    <row r="69" spans="1:5">
      <c r="A69" s="4" t="s">
        <v>112</v>
      </c>
      <c r="B69" s="5" t="n">
        <v>-2169</v>
      </c>
      <c r="C69" s="5" t="n">
        <v>4241</v>
      </c>
      <c r="D69" s="5" t="n">
        <v>7933</v>
      </c>
      <c r="E69" s="5" t="n">
        <v>5389</v>
      </c>
    </row>
    <row r="70" spans="1:5">
      <c r="A70" s="4" t="s">
        <v>1025</v>
      </c>
    </row>
    <row r="71" spans="1:5">
      <c r="A71" s="4" t="s">
        <v>1028</v>
      </c>
      <c r="B71" s="4" t="s">
        <v>43</v>
      </c>
      <c r="C71" s="4" t="s">
        <v>43</v>
      </c>
      <c r="D71" s="4" t="s">
        <v>43</v>
      </c>
      <c r="E71" s="4" t="s">
        <v>43</v>
      </c>
    </row>
    <row r="72" spans="1:5">
      <c r="A72" s="4" t="s">
        <v>1029</v>
      </c>
      <c r="B72" s="4" t="s">
        <v>43</v>
      </c>
      <c r="C72" s="4" t="s">
        <v>43</v>
      </c>
      <c r="D72" s="4" t="s">
        <v>43</v>
      </c>
      <c r="E72" s="4" t="s">
        <v>43</v>
      </c>
    </row>
    <row r="73" spans="1:5">
      <c r="A73" s="4" t="s">
        <v>1030</v>
      </c>
      <c r="B73" s="4" t="s">
        <v>43</v>
      </c>
      <c r="C73" s="4" t="s">
        <v>43</v>
      </c>
      <c r="D73" s="4" t="s">
        <v>43</v>
      </c>
      <c r="E73" s="4" t="s">
        <v>43</v>
      </c>
    </row>
    <row r="74" spans="1:5">
      <c r="A74" s="4" t="s">
        <v>89</v>
      </c>
      <c r="B74" s="5" t="n">
        <v>78</v>
      </c>
      <c r="C74" s="5" t="n">
        <v>-390</v>
      </c>
      <c r="D74" s="5" t="n">
        <v>561</v>
      </c>
      <c r="E74" s="5" t="n">
        <v>-533</v>
      </c>
    </row>
    <row r="75" spans="1:5">
      <c r="A75" s="4" t="s">
        <v>90</v>
      </c>
      <c r="B75" s="4" t="s">
        <v>43</v>
      </c>
      <c r="C75" s="4" t="s">
        <v>43</v>
      </c>
      <c r="D75" s="4" t="s">
        <v>43</v>
      </c>
      <c r="E75" s="4" t="s">
        <v>43</v>
      </c>
    </row>
    <row r="76" spans="1:5">
      <c r="A76" s="4" t="s">
        <v>91</v>
      </c>
      <c r="B76" s="5" t="n">
        <v>26</v>
      </c>
      <c r="C76" s="5" t="n">
        <v>13</v>
      </c>
      <c r="D76" s="5" t="n">
        <v>66</v>
      </c>
      <c r="E76" s="5" t="n">
        <v>27</v>
      </c>
    </row>
    <row r="77" spans="1:5">
      <c r="A77" s="4" t="s">
        <v>92</v>
      </c>
      <c r="B77" s="5" t="n">
        <v>76</v>
      </c>
      <c r="C77" s="4" t="s">
        <v>43</v>
      </c>
      <c r="D77" s="5" t="n">
        <v>76</v>
      </c>
      <c r="E77" s="4" t="s">
        <v>43</v>
      </c>
    </row>
    <row r="78" spans="1:5">
      <c r="A78" s="4" t="s">
        <v>1031</v>
      </c>
      <c r="B78" s="5" t="n">
        <v>-2565</v>
      </c>
      <c r="C78" s="5" t="n">
        <v>1635</v>
      </c>
      <c r="D78" s="5" t="n">
        <v>-3824</v>
      </c>
      <c r="E78" s="5" t="n">
        <v>4426</v>
      </c>
    </row>
    <row r="79" spans="1:5">
      <c r="A79" s="4" t="s">
        <v>93</v>
      </c>
      <c r="B79" s="5" t="n">
        <v>-2385</v>
      </c>
      <c r="C79" s="5" t="n">
        <v>1258</v>
      </c>
      <c r="D79" s="5" t="n">
        <v>-3121</v>
      </c>
      <c r="E79" s="5" t="n">
        <v>3920</v>
      </c>
    </row>
    <row r="80" spans="1:5">
      <c r="A80" s="4" t="s">
        <v>94</v>
      </c>
      <c r="B80" s="5" t="n">
        <v>1339</v>
      </c>
      <c r="C80" s="5" t="n">
        <v>1084</v>
      </c>
      <c r="D80" s="5" t="n">
        <v>3541</v>
      </c>
      <c r="E80" s="5" t="n">
        <v>3366</v>
      </c>
    </row>
    <row r="81" spans="1:5">
      <c r="A81" s="4" t="s">
        <v>95</v>
      </c>
      <c r="B81" s="5" t="n">
        <v>-1918</v>
      </c>
      <c r="C81" s="5" t="n">
        <v>-2144</v>
      </c>
      <c r="D81" s="5" t="n">
        <v>-6052</v>
      </c>
      <c r="E81" s="5" t="n">
        <v>-6735</v>
      </c>
    </row>
    <row r="82" spans="1:5">
      <c r="A82" s="4" t="s">
        <v>96</v>
      </c>
      <c r="B82" s="5" t="n">
        <v>-579</v>
      </c>
      <c r="C82" s="5" t="n">
        <v>-1060</v>
      </c>
      <c r="D82" s="5" t="n">
        <v>-2511</v>
      </c>
      <c r="E82" s="5" t="n">
        <v>-3369</v>
      </c>
    </row>
    <row r="83" spans="1:5">
      <c r="A83" s="4" t="s">
        <v>992</v>
      </c>
      <c r="B83" s="5" t="n">
        <v>-458</v>
      </c>
      <c r="C83" s="5" t="n">
        <v>-170</v>
      </c>
      <c r="D83" s="5" t="n">
        <v>-458</v>
      </c>
      <c r="E83" s="5" t="n">
        <v>-170</v>
      </c>
    </row>
    <row r="84" spans="1:5">
      <c r="A84" s="4" t="s">
        <v>98</v>
      </c>
      <c r="B84" s="5" t="n">
        <v>-438</v>
      </c>
      <c r="C84" s="4" t="s">
        <v>43</v>
      </c>
      <c r="D84" s="5" t="n">
        <v>-438</v>
      </c>
      <c r="E84" s="4" t="s">
        <v>43</v>
      </c>
    </row>
    <row r="85" spans="1:5">
      <c r="A85" s="4" t="s">
        <v>1032</v>
      </c>
      <c r="B85" s="5" t="n">
        <v>-3860</v>
      </c>
      <c r="C85" s="5" t="n">
        <v>28</v>
      </c>
      <c r="D85" s="5" t="n">
        <v>-6528</v>
      </c>
      <c r="E85" s="5" t="n">
        <v>381</v>
      </c>
    </row>
    <row r="86" spans="1:5">
      <c r="A86" s="4" t="s">
        <v>101</v>
      </c>
      <c r="B86" s="5" t="n">
        <v>1117</v>
      </c>
      <c r="C86" s="5" t="n">
        <v>1086</v>
      </c>
      <c r="D86" s="5" t="n">
        <v>3209</v>
      </c>
      <c r="E86" s="5" t="n">
        <v>3161</v>
      </c>
    </row>
    <row r="87" spans="1:5">
      <c r="A87" s="4" t="s">
        <v>102</v>
      </c>
      <c r="B87" s="5" t="n">
        <v>108</v>
      </c>
      <c r="C87" s="5" t="n">
        <v>128</v>
      </c>
      <c r="D87" s="5" t="n">
        <v>327</v>
      </c>
      <c r="E87" s="5" t="n">
        <v>367</v>
      </c>
    </row>
    <row r="88" spans="1:5">
      <c r="A88" s="4" t="s">
        <v>103</v>
      </c>
      <c r="B88" s="4" t="s">
        <v>43</v>
      </c>
      <c r="C88" s="4" t="s">
        <v>43</v>
      </c>
      <c r="D88" s="4" t="s">
        <v>43</v>
      </c>
      <c r="E88" s="4" t="s">
        <v>43</v>
      </c>
    </row>
    <row r="89" spans="1:5">
      <c r="A89" s="4" t="s">
        <v>104</v>
      </c>
      <c r="B89" s="5" t="n">
        <v>17</v>
      </c>
      <c r="C89" s="5" t="n">
        <v>12</v>
      </c>
      <c r="D89" s="5" t="n">
        <v>37</v>
      </c>
      <c r="E89" s="5" t="n">
        <v>31</v>
      </c>
    </row>
    <row r="90" spans="1:5">
      <c r="A90" s="4" t="s">
        <v>105</v>
      </c>
      <c r="B90" s="4" t="s">
        <v>43</v>
      </c>
      <c r="C90" s="4" t="s">
        <v>43</v>
      </c>
      <c r="D90" s="4" t="s">
        <v>43</v>
      </c>
      <c r="E90" s="4" t="s">
        <v>43</v>
      </c>
    </row>
    <row r="91" spans="1:5">
      <c r="A91" s="4" t="s">
        <v>106</v>
      </c>
      <c r="B91" s="5" t="n">
        <v>3</v>
      </c>
      <c r="C91" s="5" t="n">
        <v>1</v>
      </c>
      <c r="D91" s="5" t="n">
        <v>4</v>
      </c>
      <c r="E91" s="5" t="n">
        <v>6</v>
      </c>
    </row>
    <row r="92" spans="1:5">
      <c r="A92" s="4" t="s">
        <v>107</v>
      </c>
      <c r="B92" s="4" t="s">
        <v>43</v>
      </c>
      <c r="C92" s="4" t="s">
        <v>43</v>
      </c>
      <c r="D92" s="4" t="s">
        <v>43</v>
      </c>
      <c r="E92" s="4" t="s">
        <v>43</v>
      </c>
    </row>
    <row r="93" spans="1:5">
      <c r="A93" s="4" t="s">
        <v>108</v>
      </c>
      <c r="B93" s="5" t="n">
        <v>60</v>
      </c>
      <c r="C93" s="5" t="n">
        <v>169</v>
      </c>
      <c r="D93" s="5" t="n">
        <v>184</v>
      </c>
      <c r="E93" s="5" t="n">
        <v>321</v>
      </c>
    </row>
    <row r="94" spans="1:5">
      <c r="A94" s="4" t="s">
        <v>109</v>
      </c>
      <c r="B94" s="4" t="s">
        <v>43</v>
      </c>
      <c r="C94" s="4" t="s">
        <v>43</v>
      </c>
      <c r="D94" s="4" t="s">
        <v>43</v>
      </c>
      <c r="E94" s="4" t="s">
        <v>43</v>
      </c>
    </row>
    <row r="95" spans="1:5">
      <c r="A95" s="4" t="s">
        <v>110</v>
      </c>
      <c r="B95" s="4" t="s">
        <v>43</v>
      </c>
      <c r="C95" s="4" t="s">
        <v>43</v>
      </c>
      <c r="D95" s="4" t="s">
        <v>43</v>
      </c>
      <c r="E95" s="4" t="s">
        <v>43</v>
      </c>
    </row>
    <row r="96" spans="1:5">
      <c r="A96" s="4" t="s">
        <v>111</v>
      </c>
      <c r="B96" s="5" t="n">
        <v>1305</v>
      </c>
      <c r="C96" s="5" t="n">
        <v>1396</v>
      </c>
      <c r="D96" s="5" t="n">
        <v>3761</v>
      </c>
      <c r="E96" s="5" t="n">
        <v>3886</v>
      </c>
    </row>
    <row r="97" spans="1:5">
      <c r="A97" s="4" t="s">
        <v>112</v>
      </c>
      <c r="B97" s="5" t="n">
        <v>-5165</v>
      </c>
      <c r="C97" s="5" t="n">
        <v>-1368</v>
      </c>
      <c r="D97" s="5" t="n">
        <v>-10289</v>
      </c>
      <c r="E97" s="5" t="n">
        <v>-3505</v>
      </c>
    </row>
    <row r="98" spans="1:5">
      <c r="A98" s="4" t="s">
        <v>113</v>
      </c>
      <c r="B98" s="5" t="n">
        <v>-211</v>
      </c>
      <c r="C98" s="5" t="n">
        <v>-265</v>
      </c>
      <c r="D98" s="5" t="n">
        <v>-5454</v>
      </c>
      <c r="E98" s="5" t="n">
        <v>-2520</v>
      </c>
    </row>
    <row r="99" spans="1:5">
      <c r="A99" s="4" t="s">
        <v>114</v>
      </c>
      <c r="B99" s="5" t="n">
        <v>-4954</v>
      </c>
      <c r="C99" s="5" t="n">
        <v>-1103</v>
      </c>
      <c r="D99" s="5" t="n">
        <v>-4835</v>
      </c>
      <c r="E99" s="5" t="n">
        <v>-985</v>
      </c>
    </row>
    <row r="100" spans="1:5">
      <c r="A100" s="4" t="s">
        <v>966</v>
      </c>
      <c r="B100" s="4" t="s">
        <v>43</v>
      </c>
      <c r="C100" s="4" t="s">
        <v>43</v>
      </c>
      <c r="D100" s="4" t="s">
        <v>43</v>
      </c>
      <c r="E100" s="4" t="s">
        <v>43</v>
      </c>
    </row>
    <row r="101" spans="1:5">
      <c r="A101" s="4" t="s">
        <v>1001</v>
      </c>
      <c r="B101" s="5" t="n">
        <v>-4954</v>
      </c>
      <c r="C101" s="5" t="n">
        <v>-1103</v>
      </c>
      <c r="D101" s="5" t="n">
        <v>-4835</v>
      </c>
      <c r="E101" s="5" t="n">
        <v>-985</v>
      </c>
    </row>
    <row r="102" spans="1:5">
      <c r="A102" s="4" t="s">
        <v>90</v>
      </c>
      <c r="B102" s="4" t="s">
        <v>43</v>
      </c>
      <c r="C102" s="4" t="s">
        <v>43</v>
      </c>
      <c r="D102" s="4" t="s">
        <v>43</v>
      </c>
      <c r="E102" s="4" t="s">
        <v>43</v>
      </c>
    </row>
    <row r="103" spans="1:5">
      <c r="A103" s="4" t="s">
        <v>112</v>
      </c>
      <c r="B103" s="5" t="n">
        <v>-5165</v>
      </c>
      <c r="C103" s="5" t="n">
        <v>-1368</v>
      </c>
      <c r="D103" s="5" t="n">
        <v>-10289</v>
      </c>
      <c r="E103" s="5" t="n">
        <v>-3505</v>
      </c>
    </row>
    <row r="104" spans="1:5">
      <c r="A104" s="4" t="s">
        <v>1026</v>
      </c>
    </row>
    <row r="105" spans="1:5">
      <c r="A105" s="4" t="s">
        <v>1028</v>
      </c>
      <c r="B105" s="5" t="n">
        <v>15228</v>
      </c>
      <c r="C105" s="5" t="n">
        <v>21095</v>
      </c>
      <c r="D105" s="5" t="n">
        <v>44843</v>
      </c>
      <c r="E105" s="5" t="n">
        <v>70319</v>
      </c>
    </row>
    <row r="106" spans="1:5">
      <c r="A106" s="4" t="s">
        <v>1029</v>
      </c>
      <c r="B106" s="5" t="n">
        <v>3968</v>
      </c>
      <c r="C106" s="5" t="n">
        <v>4676</v>
      </c>
      <c r="D106" s="5" t="n">
        <v>13160</v>
      </c>
      <c r="E106" s="5" t="n">
        <v>14787</v>
      </c>
    </row>
    <row r="107" spans="1:5">
      <c r="A107" s="4" t="s">
        <v>1030</v>
      </c>
      <c r="B107" s="5" t="n">
        <v>1675</v>
      </c>
      <c r="C107" s="5" t="n">
        <v>3742</v>
      </c>
      <c r="D107" s="5" t="n">
        <v>5755</v>
      </c>
      <c r="E107" s="5" t="n">
        <v>15766</v>
      </c>
    </row>
    <row r="108" spans="1:5">
      <c r="A108" s="4" t="s">
        <v>89</v>
      </c>
      <c r="B108" s="5" t="n">
        <v>-699</v>
      </c>
      <c r="C108" s="5" t="n">
        <v>239</v>
      </c>
      <c r="D108" s="5" t="n">
        <v>5138</v>
      </c>
      <c r="E108" s="5" t="n">
        <v>1092</v>
      </c>
    </row>
    <row r="109" spans="1:5">
      <c r="A109" s="4" t="s">
        <v>90</v>
      </c>
      <c r="B109" s="4" t="s">
        <v>43</v>
      </c>
      <c r="C109" s="5" t="n">
        <v>-556</v>
      </c>
      <c r="D109" s="5" t="n">
        <v>-17</v>
      </c>
      <c r="E109" s="5" t="n">
        <v>-873</v>
      </c>
    </row>
    <row r="110" spans="1:5">
      <c r="A110" s="4" t="s">
        <v>91</v>
      </c>
      <c r="B110" s="5" t="n">
        <v>247</v>
      </c>
      <c r="C110" s="5" t="n">
        <v>23</v>
      </c>
      <c r="D110" s="5" t="n">
        <v>677</v>
      </c>
      <c r="E110" s="5" t="n">
        <v>72</v>
      </c>
    </row>
    <row r="111" spans="1:5">
      <c r="A111" s="4" t="s">
        <v>92</v>
      </c>
      <c r="B111" s="5" t="n">
        <v>554</v>
      </c>
      <c r="C111" s="5" t="n">
        <v>306</v>
      </c>
      <c r="D111" s="5" t="n">
        <v>1077</v>
      </c>
      <c r="E111" s="5" t="n">
        <v>666</v>
      </c>
    </row>
    <row r="112" spans="1:5">
      <c r="A112" s="4" t="s">
        <v>1031</v>
      </c>
      <c r="B112" s="4" t="s">
        <v>43</v>
      </c>
      <c r="C112" s="4" t="s">
        <v>43</v>
      </c>
      <c r="D112" s="4" t="s">
        <v>43</v>
      </c>
      <c r="E112" s="4" t="s">
        <v>43</v>
      </c>
    </row>
    <row r="113" spans="1:5">
      <c r="A113" s="4" t="s">
        <v>93</v>
      </c>
      <c r="B113" s="5" t="n">
        <v>20973</v>
      </c>
      <c r="C113" s="5" t="n">
        <v>29525</v>
      </c>
      <c r="D113" s="5" t="n">
        <v>70633</v>
      </c>
      <c r="E113" s="5" t="n">
        <v>101829</v>
      </c>
    </row>
    <row r="114" spans="1:5">
      <c r="A114" s="4" t="s">
        <v>94</v>
      </c>
      <c r="B114" s="5" t="n">
        <v>1655</v>
      </c>
      <c r="C114" s="5" t="n">
        <v>19122</v>
      </c>
      <c r="D114" s="5" t="n">
        <v>17633</v>
      </c>
      <c r="E114" s="5" t="n">
        <v>48417</v>
      </c>
    </row>
    <row r="115" spans="1:5">
      <c r="A115" s="4" t="s">
        <v>95</v>
      </c>
      <c r="B115" s="5" t="n">
        <v>-684</v>
      </c>
      <c r="C115" s="5" t="n">
        <v>-12758</v>
      </c>
      <c r="D115" s="5" t="n">
        <v>-11263</v>
      </c>
      <c r="E115" s="5" t="n">
        <v>-31731</v>
      </c>
    </row>
    <row r="116" spans="1:5">
      <c r="A116" s="4" t="s">
        <v>96</v>
      </c>
      <c r="B116" s="5" t="n">
        <v>971</v>
      </c>
      <c r="C116" s="5" t="n">
        <v>6364</v>
      </c>
      <c r="D116" s="5" t="n">
        <v>6370</v>
      </c>
      <c r="E116" s="5" t="n">
        <v>16686</v>
      </c>
    </row>
    <row r="117" spans="1:5">
      <c r="A117" s="4" t="s">
        <v>992</v>
      </c>
      <c r="B117" s="4" t="s">
        <v>43</v>
      </c>
      <c r="C117" s="4" t="s">
        <v>43</v>
      </c>
      <c r="D117" s="4" t="s">
        <v>43</v>
      </c>
      <c r="E117" s="5" t="n">
        <v>-2626</v>
      </c>
    </row>
    <row r="118" spans="1:5">
      <c r="A118" s="4" t="s">
        <v>98</v>
      </c>
      <c r="B118" s="4" t="s">
        <v>43</v>
      </c>
      <c r="C118" s="5" t="n">
        <v>-1305</v>
      </c>
      <c r="D118" s="4" t="s">
        <v>43</v>
      </c>
      <c r="E118" s="5" t="n">
        <v>-4065</v>
      </c>
    </row>
    <row r="119" spans="1:5">
      <c r="A119" s="4" t="s">
        <v>1032</v>
      </c>
      <c r="B119" s="5" t="n">
        <v>21944</v>
      </c>
      <c r="C119" s="5" t="n">
        <v>34584</v>
      </c>
      <c r="D119" s="5" t="n">
        <v>77003</v>
      </c>
      <c r="E119" s="5" t="n">
        <v>111824</v>
      </c>
    </row>
    <row r="120" spans="1:5">
      <c r="A120" s="4" t="s">
        <v>101</v>
      </c>
      <c r="B120" s="5" t="n">
        <v>16105</v>
      </c>
      <c r="C120" s="5" t="n">
        <v>20840</v>
      </c>
      <c r="D120" s="5" t="n">
        <v>50155</v>
      </c>
      <c r="E120" s="5" t="n">
        <v>71083</v>
      </c>
    </row>
    <row r="121" spans="1:5">
      <c r="A121" s="4" t="s">
        <v>102</v>
      </c>
      <c r="B121" s="5" t="n">
        <v>2082</v>
      </c>
      <c r="C121" s="5" t="n">
        <v>2063</v>
      </c>
      <c r="D121" s="5" t="n">
        <v>6261</v>
      </c>
      <c r="E121" s="5" t="n">
        <v>6663</v>
      </c>
    </row>
    <row r="122" spans="1:5">
      <c r="A122" s="4" t="s">
        <v>103</v>
      </c>
      <c r="B122" s="5" t="n">
        <v>617</v>
      </c>
      <c r="C122" s="5" t="n">
        <v>808</v>
      </c>
      <c r="D122" s="5" t="n">
        <v>2051</v>
      </c>
      <c r="E122" s="5" t="n">
        <v>2373</v>
      </c>
    </row>
    <row r="123" spans="1:5">
      <c r="A123" s="4" t="s">
        <v>104</v>
      </c>
      <c r="B123" s="5" t="n">
        <v>1241</v>
      </c>
      <c r="C123" s="5" t="n">
        <v>1057</v>
      </c>
      <c r="D123" s="5" t="n">
        <v>3515</v>
      </c>
      <c r="E123" s="5" t="n">
        <v>3159</v>
      </c>
    </row>
    <row r="124" spans="1:5">
      <c r="A124" s="4" t="s">
        <v>105</v>
      </c>
      <c r="B124" s="5" t="n">
        <v>685</v>
      </c>
      <c r="C124" s="5" t="n">
        <v>614</v>
      </c>
      <c r="D124" s="5" t="n">
        <v>2552</v>
      </c>
      <c r="E124" s="5" t="n">
        <v>4528</v>
      </c>
    </row>
    <row r="125" spans="1:5">
      <c r="A125" s="4" t="s">
        <v>106</v>
      </c>
      <c r="B125" s="5" t="n">
        <v>1057</v>
      </c>
      <c r="C125" s="5" t="n">
        <v>1038</v>
      </c>
      <c r="D125" s="5" t="n">
        <v>3234</v>
      </c>
      <c r="E125" s="5" t="n">
        <v>3141</v>
      </c>
    </row>
    <row r="126" spans="1:5">
      <c r="A126" s="4" t="s">
        <v>107</v>
      </c>
      <c r="B126" s="5" t="n">
        <v>1196</v>
      </c>
      <c r="C126" s="5" t="n">
        <v>1172</v>
      </c>
      <c r="D126" s="5" t="n">
        <v>4028</v>
      </c>
      <c r="E126" s="5" t="n">
        <v>3432</v>
      </c>
    </row>
    <row r="127" spans="1:5">
      <c r="A127" s="4" t="s">
        <v>108</v>
      </c>
      <c r="B127" s="5" t="n">
        <v>582</v>
      </c>
      <c r="C127" s="5" t="n">
        <v>517</v>
      </c>
      <c r="D127" s="5" t="n">
        <v>1650</v>
      </c>
      <c r="E127" s="5" t="n">
        <v>2147</v>
      </c>
    </row>
    <row r="128" spans="1:5">
      <c r="A128" s="4" t="s">
        <v>109</v>
      </c>
      <c r="B128" s="5" t="n">
        <v>307</v>
      </c>
      <c r="C128" s="5" t="n">
        <v>285</v>
      </c>
      <c r="D128" s="5" t="n">
        <v>915</v>
      </c>
      <c r="E128" s="5" t="n">
        <v>836</v>
      </c>
    </row>
    <row r="129" spans="1:5">
      <c r="A129" s="4" t="s">
        <v>110</v>
      </c>
      <c r="B129" s="5" t="n">
        <v>200</v>
      </c>
      <c r="C129" s="5" t="n">
        <v>300</v>
      </c>
      <c r="D129" s="5" t="n">
        <v>423</v>
      </c>
      <c r="E129" s="5" t="n">
        <v>1324</v>
      </c>
    </row>
    <row r="130" spans="1:5">
      <c r="A130" s="4" t="s">
        <v>111</v>
      </c>
      <c r="B130" s="5" t="n">
        <v>24072</v>
      </c>
      <c r="C130" s="5" t="n">
        <v>28694</v>
      </c>
      <c r="D130" s="5" t="n">
        <v>74784</v>
      </c>
      <c r="E130" s="5" t="n">
        <v>98686</v>
      </c>
    </row>
    <row r="131" spans="1:5">
      <c r="A131" s="4" t="s">
        <v>112</v>
      </c>
      <c r="B131" s="5" t="n">
        <v>-2128</v>
      </c>
      <c r="C131" s="5" t="n">
        <v>5890</v>
      </c>
      <c r="D131" s="5" t="n">
        <v>2219</v>
      </c>
      <c r="E131" s="5" t="n">
        <v>13138</v>
      </c>
    </row>
    <row r="132" spans="1:5">
      <c r="A132" s="4" t="s">
        <v>113</v>
      </c>
      <c r="B132" s="5" t="n">
        <v>-1011</v>
      </c>
      <c r="C132" s="5" t="n">
        <v>792</v>
      </c>
      <c r="D132" s="5" t="n">
        <v>-641</v>
      </c>
      <c r="E132" s="5" t="n">
        <v>2374</v>
      </c>
    </row>
    <row r="133" spans="1:5">
      <c r="A133" s="4" t="s">
        <v>114</v>
      </c>
      <c r="B133" s="5" t="n">
        <v>-1117</v>
      </c>
      <c r="C133" s="5" t="n">
        <v>5098</v>
      </c>
      <c r="D133" s="5" t="n">
        <v>2860</v>
      </c>
      <c r="E133" s="5" t="n">
        <v>10764</v>
      </c>
    </row>
    <row r="134" spans="1:5">
      <c r="A134" s="4" t="s">
        <v>966</v>
      </c>
      <c r="B134" s="5" t="n">
        <v>-67</v>
      </c>
      <c r="C134" s="5" t="n">
        <v>116</v>
      </c>
      <c r="D134" s="5" t="n">
        <v>-247</v>
      </c>
      <c r="E134" s="5" t="n">
        <v>-339</v>
      </c>
    </row>
    <row r="135" spans="1:5">
      <c r="A135" s="4" t="s">
        <v>1001</v>
      </c>
      <c r="B135" s="5" t="n">
        <v>-1050</v>
      </c>
      <c r="C135" s="5" t="n">
        <v>4982</v>
      </c>
      <c r="D135" s="5" t="n">
        <v>3107</v>
      </c>
      <c r="E135" s="5" t="n">
        <v>11103</v>
      </c>
    </row>
    <row r="136" spans="1:5">
      <c r="A136" s="4" t="s">
        <v>90</v>
      </c>
      <c r="B136" s="4" t="s">
        <v>43</v>
      </c>
      <c r="C136" s="5" t="n">
        <v>-556</v>
      </c>
      <c r="D136" s="5" t="n">
        <v>-17</v>
      </c>
      <c r="E136" s="5" t="n">
        <v>-873</v>
      </c>
    </row>
    <row r="137" spans="1:5">
      <c r="A137" s="4" t="s">
        <v>112</v>
      </c>
      <c r="B137" s="5" t="n">
        <v>-2128</v>
      </c>
      <c r="C137" s="5" t="n">
        <v>5890</v>
      </c>
      <c r="D137" s="5" t="n">
        <v>2219</v>
      </c>
      <c r="E137" s="5" t="n">
        <v>13138</v>
      </c>
    </row>
    <row r="138" spans="1:5">
      <c r="A138" s="4" t="s">
        <v>704</v>
      </c>
    </row>
    <row r="139" spans="1:5">
      <c r="A139" s="4" t="s">
        <v>1028</v>
      </c>
      <c r="B139" s="4" t="s">
        <v>43</v>
      </c>
      <c r="C139" s="4" t="s">
        <v>43</v>
      </c>
      <c r="D139" s="4" t="s">
        <v>43</v>
      </c>
      <c r="E139" s="4" t="s">
        <v>43</v>
      </c>
    </row>
    <row r="140" spans="1:5">
      <c r="A140" s="4" t="s">
        <v>1029</v>
      </c>
      <c r="B140" s="4" t="s">
        <v>43</v>
      </c>
      <c r="C140" s="4" t="s">
        <v>43</v>
      </c>
      <c r="D140" s="4" t="s">
        <v>43</v>
      </c>
      <c r="E140" s="4" t="s">
        <v>43</v>
      </c>
    </row>
    <row r="141" spans="1:5">
      <c r="A141" s="4" t="s">
        <v>1030</v>
      </c>
      <c r="B141" s="5" t="n">
        <v>-47</v>
      </c>
      <c r="C141" s="5" t="n">
        <v>-40</v>
      </c>
      <c r="D141" s="5" t="n">
        <v>-70</v>
      </c>
      <c r="E141" s="5" t="n">
        <v>-261</v>
      </c>
    </row>
    <row r="142" spans="1:5">
      <c r="A142" s="4" t="s">
        <v>89</v>
      </c>
      <c r="B142" s="4" t="s">
        <v>43</v>
      </c>
      <c r="C142" s="4" t="s">
        <v>43</v>
      </c>
      <c r="D142" s="4" t="s">
        <v>43</v>
      </c>
      <c r="E142" s="4" t="s">
        <v>43</v>
      </c>
    </row>
    <row r="143" spans="1:5">
      <c r="A143" s="4" t="s">
        <v>90</v>
      </c>
      <c r="B143" s="4" t="s">
        <v>43</v>
      </c>
      <c r="C143" s="4" t="s">
        <v>43</v>
      </c>
      <c r="D143" s="4" t="s">
        <v>43</v>
      </c>
      <c r="E143" s="4" t="s">
        <v>43</v>
      </c>
    </row>
    <row r="144" spans="1:5">
      <c r="A144" s="4" t="s">
        <v>91</v>
      </c>
      <c r="B144" s="4" t="s">
        <v>43</v>
      </c>
      <c r="C144" s="4" t="s">
        <v>43</v>
      </c>
      <c r="D144" s="4" t="s">
        <v>43</v>
      </c>
      <c r="E144" s="4" t="s">
        <v>43</v>
      </c>
    </row>
    <row r="145" spans="1:5">
      <c r="A145" s="4" t="s">
        <v>92</v>
      </c>
      <c r="B145" s="4" t="s">
        <v>43</v>
      </c>
      <c r="C145" s="4" t="s">
        <v>43</v>
      </c>
      <c r="D145" s="4" t="s">
        <v>43</v>
      </c>
      <c r="E145" s="4" t="s">
        <v>43</v>
      </c>
    </row>
    <row r="146" spans="1:5">
      <c r="A146" s="4" t="s">
        <v>1031</v>
      </c>
      <c r="B146" s="5" t="n">
        <v>4115</v>
      </c>
      <c r="C146" s="5" t="n">
        <v>-7125</v>
      </c>
      <c r="D146" s="5" t="n">
        <v>-6051</v>
      </c>
      <c r="E146" s="5" t="n">
        <v>-17012</v>
      </c>
    </row>
    <row r="147" spans="1:5">
      <c r="A147" s="4" t="s">
        <v>93</v>
      </c>
      <c r="B147" s="5" t="n">
        <v>4068</v>
      </c>
      <c r="C147" s="5" t="n">
        <v>-7165</v>
      </c>
      <c r="D147" s="5" t="n">
        <v>-6121</v>
      </c>
      <c r="E147" s="5" t="n">
        <v>-17273</v>
      </c>
    </row>
    <row r="148" spans="1:5">
      <c r="A148" s="4" t="s">
        <v>94</v>
      </c>
      <c r="B148" s="5" t="n">
        <v>-1481</v>
      </c>
      <c r="C148" s="5" t="n">
        <v>-2193</v>
      </c>
      <c r="D148" s="5" t="n">
        <v>-5428</v>
      </c>
      <c r="E148" s="5" t="n">
        <v>-6724</v>
      </c>
    </row>
    <row r="149" spans="1:5">
      <c r="A149" s="4" t="s">
        <v>95</v>
      </c>
      <c r="B149" s="5" t="n">
        <v>1480</v>
      </c>
      <c r="C149" s="5" t="n">
        <v>2193</v>
      </c>
      <c r="D149" s="5" t="n">
        <v>5593</v>
      </c>
      <c r="E149" s="5" t="n">
        <v>6723</v>
      </c>
    </row>
    <row r="150" spans="1:5">
      <c r="A150" s="4" t="s">
        <v>96</v>
      </c>
      <c r="B150" s="5" t="n">
        <v>-1</v>
      </c>
      <c r="C150" s="4" t="s">
        <v>43</v>
      </c>
      <c r="D150" s="5" t="n">
        <v>165</v>
      </c>
      <c r="E150" s="5" t="n">
        <v>-1</v>
      </c>
    </row>
    <row r="151" spans="1:5">
      <c r="A151" s="4" t="s">
        <v>992</v>
      </c>
      <c r="B151" s="4" t="s">
        <v>43</v>
      </c>
      <c r="C151" s="4" t="s">
        <v>43</v>
      </c>
      <c r="D151" s="4" t="s">
        <v>43</v>
      </c>
      <c r="E151" s="4" t="s">
        <v>43</v>
      </c>
    </row>
    <row r="152" spans="1:5">
      <c r="A152" s="4" t="s">
        <v>98</v>
      </c>
      <c r="B152" s="4" t="s">
        <v>43</v>
      </c>
      <c r="C152" s="4" t="s">
        <v>43</v>
      </c>
      <c r="D152" s="4" t="s">
        <v>43</v>
      </c>
      <c r="E152" s="4" t="s">
        <v>43</v>
      </c>
    </row>
    <row r="153" spans="1:5">
      <c r="A153" s="4" t="s">
        <v>1032</v>
      </c>
      <c r="B153" s="5" t="n">
        <v>4067</v>
      </c>
      <c r="C153" s="5" t="n">
        <v>-7165</v>
      </c>
      <c r="D153" s="5" t="n">
        <v>-5956</v>
      </c>
      <c r="E153" s="5" t="n">
        <v>-17274</v>
      </c>
    </row>
    <row r="154" spans="1:5">
      <c r="A154" s="4" t="s">
        <v>101</v>
      </c>
      <c r="B154" s="4" t="s">
        <v>43</v>
      </c>
      <c r="C154" s="4" t="s">
        <v>43</v>
      </c>
      <c r="D154" s="4" t="s">
        <v>43</v>
      </c>
      <c r="E154" s="4" t="s">
        <v>43</v>
      </c>
    </row>
    <row r="155" spans="1:5">
      <c r="A155" s="4" t="s">
        <v>102</v>
      </c>
      <c r="B155" s="5" t="n">
        <v>-47</v>
      </c>
      <c r="C155" s="5" t="n">
        <v>-40</v>
      </c>
      <c r="D155" s="5" t="n">
        <v>-70</v>
      </c>
      <c r="E155" s="5" t="n">
        <v>-261</v>
      </c>
    </row>
    <row r="156" spans="1:5">
      <c r="A156" s="4" t="s">
        <v>103</v>
      </c>
      <c r="B156" s="4" t="s">
        <v>43</v>
      </c>
      <c r="C156" s="4" t="s">
        <v>43</v>
      </c>
      <c r="D156" s="4" t="s">
        <v>43</v>
      </c>
      <c r="E156" s="4" t="s">
        <v>43</v>
      </c>
    </row>
    <row r="157" spans="1:5">
      <c r="A157" s="4" t="s">
        <v>104</v>
      </c>
      <c r="B157" s="4" t="s">
        <v>43</v>
      </c>
      <c r="C157" s="4" t="s">
        <v>43</v>
      </c>
      <c r="D157" s="4" t="s">
        <v>43</v>
      </c>
      <c r="E157" s="4" t="s">
        <v>43</v>
      </c>
    </row>
    <row r="158" spans="1:5">
      <c r="A158" s="4" t="s">
        <v>105</v>
      </c>
      <c r="B158" s="4" t="s">
        <v>43</v>
      </c>
      <c r="C158" s="4" t="s">
        <v>43</v>
      </c>
      <c r="D158" s="4" t="s">
        <v>43</v>
      </c>
      <c r="E158" s="4" t="s">
        <v>43</v>
      </c>
    </row>
    <row r="159" spans="1:5">
      <c r="A159" s="4" t="s">
        <v>106</v>
      </c>
      <c r="B159" s="4" t="s">
        <v>43</v>
      </c>
      <c r="C159" s="4" t="s">
        <v>43</v>
      </c>
      <c r="D159" s="4" t="s">
        <v>43</v>
      </c>
      <c r="E159" s="4" t="s">
        <v>43</v>
      </c>
    </row>
    <row r="160" spans="1:5">
      <c r="A160" s="4" t="s">
        <v>107</v>
      </c>
      <c r="B160" s="4" t="s">
        <v>43</v>
      </c>
      <c r="C160" s="4" t="s">
        <v>43</v>
      </c>
      <c r="D160" s="4" t="s">
        <v>43</v>
      </c>
      <c r="E160" s="4" t="s">
        <v>43</v>
      </c>
    </row>
    <row r="161" spans="1:5">
      <c r="A161" s="4" t="s">
        <v>108</v>
      </c>
      <c r="B161" s="4" t="s">
        <v>43</v>
      </c>
      <c r="C161" s="4" t="s">
        <v>43</v>
      </c>
      <c r="D161" s="4" t="s">
        <v>43</v>
      </c>
      <c r="E161" s="4" t="s">
        <v>43</v>
      </c>
    </row>
    <row r="162" spans="1:5">
      <c r="A162" s="4" t="s">
        <v>109</v>
      </c>
      <c r="B162" s="4" t="s">
        <v>43</v>
      </c>
      <c r="C162" s="4" t="s">
        <v>43</v>
      </c>
      <c r="D162" s="4" t="s">
        <v>43</v>
      </c>
      <c r="E162" s="4" t="s">
        <v>43</v>
      </c>
    </row>
    <row r="163" spans="1:5">
      <c r="A163" s="4" t="s">
        <v>110</v>
      </c>
      <c r="B163" s="4" t="s">
        <v>43</v>
      </c>
      <c r="C163" s="4" t="s">
        <v>43</v>
      </c>
      <c r="D163" s="4" t="s">
        <v>43</v>
      </c>
      <c r="E163" s="4" t="s">
        <v>43</v>
      </c>
    </row>
    <row r="164" spans="1:5">
      <c r="A164" s="4" t="s">
        <v>111</v>
      </c>
      <c r="B164" s="5" t="n">
        <v>-47</v>
      </c>
      <c r="C164" s="5" t="n">
        <v>-40</v>
      </c>
      <c r="D164" s="5" t="n">
        <v>-70</v>
      </c>
      <c r="E164" s="5" t="n">
        <v>-261</v>
      </c>
    </row>
    <row r="165" spans="1:5">
      <c r="A165" s="4" t="s">
        <v>112</v>
      </c>
      <c r="B165" s="5" t="n">
        <v>4114</v>
      </c>
      <c r="C165" s="5" t="n">
        <v>-7125</v>
      </c>
      <c r="D165" s="5" t="n">
        <v>-5886</v>
      </c>
      <c r="E165" s="5" t="n">
        <v>-17013</v>
      </c>
    </row>
    <row r="166" spans="1:5">
      <c r="A166" s="4" t="s">
        <v>113</v>
      </c>
      <c r="B166" s="4" t="s">
        <v>43</v>
      </c>
      <c r="C166" s="4" t="s">
        <v>43</v>
      </c>
      <c r="D166" s="4" t="s">
        <v>43</v>
      </c>
      <c r="E166" s="4" t="s">
        <v>43</v>
      </c>
    </row>
    <row r="167" spans="1:5">
      <c r="A167" s="4" t="s">
        <v>114</v>
      </c>
      <c r="B167" s="5" t="n">
        <v>4114</v>
      </c>
      <c r="C167" s="5" t="n">
        <v>-7125</v>
      </c>
      <c r="D167" s="5" t="n">
        <v>-5886</v>
      </c>
      <c r="E167" s="5" t="n">
        <v>-17013</v>
      </c>
    </row>
    <row r="168" spans="1:5">
      <c r="A168" s="4" t="s">
        <v>966</v>
      </c>
      <c r="B168" s="4" t="s">
        <v>43</v>
      </c>
      <c r="C168" s="4" t="s">
        <v>43</v>
      </c>
      <c r="D168" s="4" t="s">
        <v>43</v>
      </c>
      <c r="E168" s="4" t="s">
        <v>43</v>
      </c>
    </row>
    <row r="169" spans="1:5">
      <c r="A169" s="4" t="s">
        <v>1001</v>
      </c>
      <c r="B169" s="5" t="n">
        <v>4114</v>
      </c>
      <c r="C169" s="5" t="n">
        <v>-7125</v>
      </c>
      <c r="D169" s="5" t="n">
        <v>-5886</v>
      </c>
      <c r="E169" s="5" t="n">
        <v>-17013</v>
      </c>
    </row>
    <row r="170" spans="1:5">
      <c r="A170" s="4" t="s">
        <v>90</v>
      </c>
      <c r="B170" s="4" t="s">
        <v>43</v>
      </c>
      <c r="C170" s="4" t="s">
        <v>43</v>
      </c>
      <c r="D170" s="4" t="s">
        <v>43</v>
      </c>
      <c r="E170" s="4" t="s">
        <v>43</v>
      </c>
    </row>
    <row r="171" spans="1:5">
      <c r="A171" s="4" t="s">
        <v>112</v>
      </c>
      <c r="B171" s="6" t="n">
        <v>4114</v>
      </c>
      <c r="C171" s="6" t="n">
        <v>-7125</v>
      </c>
      <c r="D171" s="6" t="n">
        <v>-5886</v>
      </c>
      <c r="E171" s="6" t="n">
        <v>-1701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86</v>
      </c>
    </row>
    <row r="3" spans="1:3">
      <c r="A3" s="4" t="s">
        <v>180</v>
      </c>
      <c r="B3" s="6" t="n">
        <v>-30428</v>
      </c>
      <c r="C3" s="6" t="n">
        <v>7955</v>
      </c>
    </row>
    <row r="4" spans="1:3">
      <c r="A4" s="4" t="s">
        <v>182</v>
      </c>
      <c r="B4" s="5" t="n">
        <v>-1341</v>
      </c>
      <c r="C4" s="5" t="n">
        <v>-877</v>
      </c>
    </row>
    <row r="5" spans="1:3">
      <c r="A5" s="4" t="s">
        <v>183</v>
      </c>
      <c r="B5" s="5" t="n">
        <v>-12538</v>
      </c>
      <c r="C5" s="5" t="n">
        <v>-1525</v>
      </c>
    </row>
    <row r="6" spans="1:3">
      <c r="A6" s="4" t="s">
        <v>184</v>
      </c>
      <c r="B6" s="5" t="n">
        <v>10655</v>
      </c>
      <c r="C6" s="5" t="n">
        <v>13949</v>
      </c>
    </row>
    <row r="7" spans="1:3">
      <c r="A7" s="4" t="s">
        <v>185</v>
      </c>
      <c r="B7" s="5" t="n">
        <v>-35153</v>
      </c>
      <c r="C7" s="5" t="n">
        <v>-307808</v>
      </c>
    </row>
    <row r="8" spans="1:3">
      <c r="A8" s="4" t="s">
        <v>186</v>
      </c>
      <c r="B8" s="5" t="n">
        <v>-25679</v>
      </c>
      <c r="C8" s="5" t="n">
        <v>-312089</v>
      </c>
    </row>
    <row r="9" spans="1:3">
      <c r="A9" s="4" t="s">
        <v>187</v>
      </c>
      <c r="B9" s="5" t="n">
        <v>23806</v>
      </c>
      <c r="C9" s="5" t="n">
        <v>268239</v>
      </c>
    </row>
    <row r="10" spans="1:3">
      <c r="A10" s="4" t="s">
        <v>188</v>
      </c>
      <c r="B10" s="5" t="n">
        <v>7211</v>
      </c>
      <c r="C10" s="5" t="n">
        <v>26726</v>
      </c>
    </row>
    <row r="11" spans="1:3">
      <c r="A11" s="4" t="s">
        <v>189</v>
      </c>
      <c r="B11" s="5" t="n">
        <v>-27771</v>
      </c>
      <c r="C11" s="4" t="s">
        <v>43</v>
      </c>
    </row>
    <row r="12" spans="1:3">
      <c r="A12" s="4" t="s">
        <v>1034</v>
      </c>
      <c r="B12" s="4" t="s">
        <v>43</v>
      </c>
      <c r="C12" s="4" t="s">
        <v>43</v>
      </c>
    </row>
    <row r="13" spans="1:3">
      <c r="A13" s="4" t="s">
        <v>1035</v>
      </c>
      <c r="B13" s="5" t="n">
        <v>-60810</v>
      </c>
      <c r="C13" s="5" t="n">
        <v>-313385</v>
      </c>
    </row>
    <row r="14" spans="1:3">
      <c r="A14" s="4" t="s">
        <v>194</v>
      </c>
      <c r="B14" s="5" t="n">
        <v>16583</v>
      </c>
    </row>
    <row r="15" spans="1:3">
      <c r="A15" s="4" t="s">
        <v>1036</v>
      </c>
      <c r="B15" s="5" t="n">
        <v>16583</v>
      </c>
    </row>
    <row r="16" spans="1:3">
      <c r="A16" s="4" t="s">
        <v>196</v>
      </c>
      <c r="B16" s="5" t="n">
        <v>36000</v>
      </c>
      <c r="C16" s="4" t="s">
        <v>43</v>
      </c>
    </row>
    <row r="17" spans="1:3">
      <c r="A17" s="4" t="s">
        <v>197</v>
      </c>
      <c r="B17" s="5" t="n">
        <v>-1887</v>
      </c>
      <c r="C17" s="5" t="n">
        <v>-1897</v>
      </c>
    </row>
    <row r="18" spans="1:3">
      <c r="A18" s="4" t="s">
        <v>198</v>
      </c>
      <c r="B18" s="5" t="n">
        <v>-1600</v>
      </c>
      <c r="C18" s="5" t="n">
        <v>-325000</v>
      </c>
    </row>
    <row r="19" spans="1:3">
      <c r="A19" s="4" t="s">
        <v>199</v>
      </c>
      <c r="B19" s="5" t="n">
        <v>-801</v>
      </c>
      <c r="C19" s="5" t="n">
        <v>-332100</v>
      </c>
    </row>
    <row r="20" spans="1:3">
      <c r="A20" s="4" t="s">
        <v>200</v>
      </c>
      <c r="B20" s="5" t="n">
        <v>-35977</v>
      </c>
      <c r="C20" s="5" t="n">
        <v>-9980</v>
      </c>
    </row>
    <row r="21" spans="1:3">
      <c r="A21" s="4" t="s">
        <v>203</v>
      </c>
      <c r="B21" s="5" t="n">
        <v>-2686</v>
      </c>
      <c r="C21" s="5" t="n">
        <v>-5906</v>
      </c>
    </row>
    <row r="22" spans="1:3">
      <c r="A22" s="4" t="s">
        <v>205</v>
      </c>
      <c r="B22" s="5" t="n">
        <v>-8614</v>
      </c>
      <c r="C22" s="5" t="n">
        <v>-2309</v>
      </c>
    </row>
    <row r="23" spans="1:3">
      <c r="A23" s="4" t="s">
        <v>206</v>
      </c>
      <c r="B23" s="5" t="n">
        <v>-913</v>
      </c>
      <c r="C23" s="5" t="n">
        <v>-1527</v>
      </c>
    </row>
    <row r="24" spans="1:3">
      <c r="A24" s="4" t="s">
        <v>207</v>
      </c>
      <c r="B24" s="5" t="n">
        <v>-184</v>
      </c>
      <c r="C24" s="5" t="n">
        <v>-31</v>
      </c>
    </row>
    <row r="25" spans="1:3">
      <c r="A25" s="4" t="s">
        <v>1037</v>
      </c>
      <c r="B25" s="4" t="s">
        <v>43</v>
      </c>
      <c r="C25" s="4" t="s">
        <v>43</v>
      </c>
    </row>
    <row r="26" spans="1:3">
      <c r="A26" s="4" t="s">
        <v>1038</v>
      </c>
      <c r="B26" s="4" t="s">
        <v>43</v>
      </c>
      <c r="C26" s="5" t="n">
        <v>449</v>
      </c>
    </row>
    <row r="27" spans="1:3">
      <c r="A27" s="4" t="s">
        <v>208</v>
      </c>
      <c r="B27" s="5" t="n">
        <v>7671</v>
      </c>
      <c r="C27" s="5" t="n">
        <v>289838</v>
      </c>
    </row>
    <row r="28" spans="1:3">
      <c r="A28" s="4" t="s">
        <v>1039</v>
      </c>
      <c r="B28" s="5" t="n">
        <v>-83567</v>
      </c>
      <c r="C28" s="5" t="n">
        <v>-15592</v>
      </c>
    </row>
    <row r="29" spans="1:3">
      <c r="A29" s="4" t="s">
        <v>210</v>
      </c>
      <c r="B29" s="5" t="n">
        <v>132808</v>
      </c>
      <c r="C29" s="5" t="n">
        <v>137321</v>
      </c>
    </row>
    <row r="30" spans="1:3">
      <c r="A30" s="4" t="s">
        <v>211</v>
      </c>
      <c r="B30" s="5" t="n">
        <v>49241</v>
      </c>
      <c r="C30" s="5" t="n">
        <v>121729</v>
      </c>
    </row>
    <row r="31" spans="1:3">
      <c r="A31" s="4" t="s">
        <v>192</v>
      </c>
      <c r="B31" s="4" t="s">
        <v>43</v>
      </c>
      <c r="C31" s="5" t="n">
        <v>3878</v>
      </c>
    </row>
    <row r="32" spans="1:3">
      <c r="A32" s="4" t="s">
        <v>195</v>
      </c>
      <c r="B32" s="4" t="s">
        <v>43</v>
      </c>
      <c r="C32" s="5" t="n">
        <v>829</v>
      </c>
    </row>
    <row r="33" spans="1:3">
      <c r="A33" s="4" t="s">
        <v>193</v>
      </c>
      <c r="B33" s="4" t="s">
        <v>43</v>
      </c>
      <c r="C33" s="5" t="n">
        <v>-3878</v>
      </c>
    </row>
    <row r="34" spans="1:3">
      <c r="A34" s="4" t="s">
        <v>201</v>
      </c>
      <c r="B34" s="4" t="s">
        <v>43</v>
      </c>
      <c r="C34" s="5" t="n">
        <v>699107</v>
      </c>
    </row>
    <row r="35" spans="1:3">
      <c r="A35" s="4" t="s">
        <v>202</v>
      </c>
      <c r="B35" s="4" t="s">
        <v>43</v>
      </c>
      <c r="C35" s="5" t="n">
        <v>4453</v>
      </c>
    </row>
    <row r="36" spans="1:3">
      <c r="A36" s="4" t="s">
        <v>204</v>
      </c>
      <c r="B36" s="4" t="s">
        <v>43</v>
      </c>
      <c r="C36" s="5" t="n">
        <v>449</v>
      </c>
    </row>
    <row r="37" spans="1:3">
      <c r="A37" s="4" t="s">
        <v>148</v>
      </c>
      <c r="C37" s="4" t="s">
        <v>43</v>
      </c>
    </row>
    <row r="38" spans="1:3">
      <c r="A38" s="4" t="s">
        <v>1038</v>
      </c>
      <c r="C38" s="4" t="s">
        <v>43</v>
      </c>
    </row>
    <row r="39" spans="1:3">
      <c r="A39" s="4" t="s">
        <v>228</v>
      </c>
    </row>
    <row r="40" spans="1:3">
      <c r="A40" s="4" t="s">
        <v>194</v>
      </c>
      <c r="B40" s="5" t="n">
        <v>7750</v>
      </c>
      <c r="C40" s="5" t="n">
        <v>263750</v>
      </c>
    </row>
    <row r="41" spans="1:3">
      <c r="A41" s="4" t="s">
        <v>1036</v>
      </c>
      <c r="B41" s="5" t="n">
        <v>7750</v>
      </c>
      <c r="C41" s="5" t="n">
        <v>263750</v>
      </c>
    </row>
    <row r="42" spans="1:3">
      <c r="A42" s="4" t="s">
        <v>198</v>
      </c>
      <c r="B42" s="4" t="s">
        <v>43</v>
      </c>
      <c r="C42" s="5" t="n">
        <v>-325000</v>
      </c>
    </row>
    <row r="43" spans="1:3">
      <c r="A43" s="4" t="s">
        <v>1024</v>
      </c>
    </row>
    <row r="44" spans="1:3">
      <c r="A44" s="4" t="s">
        <v>180</v>
      </c>
      <c r="B44" s="5" t="n">
        <v>3309</v>
      </c>
      <c r="C44" s="5" t="n">
        <v>11080</v>
      </c>
    </row>
    <row r="45" spans="1:3">
      <c r="A45" s="4" t="s">
        <v>182</v>
      </c>
      <c r="B45" s="4" t="s">
        <v>43</v>
      </c>
      <c r="C45" s="4" t="s">
        <v>43</v>
      </c>
    </row>
    <row r="46" spans="1:3">
      <c r="A46" s="4" t="s">
        <v>183</v>
      </c>
      <c r="B46" s="5" t="n">
        <v>-499</v>
      </c>
      <c r="C46" s="5" t="n">
        <v>-5460</v>
      </c>
    </row>
    <row r="47" spans="1:3">
      <c r="A47" s="4" t="s">
        <v>184</v>
      </c>
      <c r="B47" s="5" t="n">
        <v>2095</v>
      </c>
      <c r="C47" s="5" t="n">
        <v>13363</v>
      </c>
    </row>
    <row r="48" spans="1:3">
      <c r="A48" s="4" t="s">
        <v>185</v>
      </c>
      <c r="B48" s="4" t="s">
        <v>43</v>
      </c>
      <c r="C48" s="4" t="s">
        <v>43</v>
      </c>
    </row>
    <row r="49" spans="1:3">
      <c r="A49" s="4" t="s">
        <v>186</v>
      </c>
      <c r="B49" s="5" t="n">
        <v>-1136</v>
      </c>
      <c r="C49" s="5" t="n">
        <v>-664</v>
      </c>
    </row>
    <row r="50" spans="1:3">
      <c r="A50" s="4" t="s">
        <v>187</v>
      </c>
      <c r="B50" s="4" t="s">
        <v>43</v>
      </c>
      <c r="C50" s="5" t="n">
        <v>-15</v>
      </c>
    </row>
    <row r="51" spans="1:3">
      <c r="A51" s="4" t="s">
        <v>188</v>
      </c>
      <c r="B51" s="5" t="n">
        <v>327</v>
      </c>
      <c r="C51" s="5" t="n">
        <v>1614</v>
      </c>
    </row>
    <row r="52" spans="1:3">
      <c r="A52" s="4" t="s">
        <v>189</v>
      </c>
      <c r="B52" s="4" t="s">
        <v>43</v>
      </c>
    </row>
    <row r="53" spans="1:3">
      <c r="A53" s="4" t="s">
        <v>1034</v>
      </c>
      <c r="B53" s="5" t="n">
        <v>51495</v>
      </c>
      <c r="C53" s="5" t="n">
        <v>35711</v>
      </c>
    </row>
    <row r="54" spans="1:3">
      <c r="A54" s="4" t="s">
        <v>1035</v>
      </c>
      <c r="B54" s="5" t="n">
        <v>52282</v>
      </c>
      <c r="C54" s="5" t="n">
        <v>44549</v>
      </c>
    </row>
    <row r="55" spans="1:3">
      <c r="A55" s="4" t="s">
        <v>194</v>
      </c>
      <c r="B55" s="4" t="s">
        <v>43</v>
      </c>
    </row>
    <row r="56" spans="1:3">
      <c r="A56" s="4" t="s">
        <v>1036</v>
      </c>
      <c r="B56" s="4" t="s">
        <v>43</v>
      </c>
    </row>
    <row r="57" spans="1:3">
      <c r="A57" s="4" t="s">
        <v>196</v>
      </c>
      <c r="B57" s="5" t="n">
        <v>36000</v>
      </c>
    </row>
    <row r="58" spans="1:3">
      <c r="A58" s="4" t="s">
        <v>197</v>
      </c>
      <c r="B58" s="5" t="n">
        <v>-1778</v>
      </c>
      <c r="C58" s="4" t="s">
        <v>43</v>
      </c>
    </row>
    <row r="59" spans="1:3">
      <c r="A59" s="4" t="s">
        <v>198</v>
      </c>
      <c r="B59" s="4" t="s">
        <v>43</v>
      </c>
      <c r="C59" s="4" t="s">
        <v>43</v>
      </c>
    </row>
    <row r="60" spans="1:3">
      <c r="A60" s="4" t="s">
        <v>199</v>
      </c>
      <c r="B60" s="4" t="s">
        <v>43</v>
      </c>
      <c r="C60" s="5" t="n">
        <v>-4453</v>
      </c>
    </row>
    <row r="61" spans="1:3">
      <c r="A61" s="4" t="s">
        <v>200</v>
      </c>
      <c r="B61" s="4" t="s">
        <v>43</v>
      </c>
      <c r="C61" s="4" t="s">
        <v>43</v>
      </c>
    </row>
    <row r="62" spans="1:3">
      <c r="A62" s="4" t="s">
        <v>203</v>
      </c>
      <c r="B62" s="5" t="n">
        <v>-2686</v>
      </c>
      <c r="C62" s="5" t="n">
        <v>-5906</v>
      </c>
    </row>
    <row r="63" spans="1:3">
      <c r="A63" s="4" t="s">
        <v>205</v>
      </c>
      <c r="B63" s="5" t="n">
        <v>-8614</v>
      </c>
      <c r="C63" s="5" t="n">
        <v>-2309</v>
      </c>
    </row>
    <row r="64" spans="1:3">
      <c r="A64" s="4" t="s">
        <v>206</v>
      </c>
      <c r="B64" s="5" t="n">
        <v>-913</v>
      </c>
      <c r="C64" s="5" t="n">
        <v>-1418</v>
      </c>
    </row>
    <row r="65" spans="1:3">
      <c r="A65" s="4" t="s">
        <v>207</v>
      </c>
      <c r="B65" s="5" t="n">
        <v>-184</v>
      </c>
      <c r="C65" s="5" t="n">
        <v>-31</v>
      </c>
    </row>
    <row r="66" spans="1:3">
      <c r="A66" s="4" t="s">
        <v>1037</v>
      </c>
      <c r="B66" s="5" t="n">
        <v>-11500</v>
      </c>
      <c r="C66" s="5" t="n">
        <v>-10000</v>
      </c>
    </row>
    <row r="67" spans="1:3">
      <c r="A67" s="4" t="s">
        <v>1038</v>
      </c>
      <c r="B67" s="5" t="n">
        <v>-59128</v>
      </c>
      <c r="C67" s="4" t="s">
        <v>43</v>
      </c>
    </row>
    <row r="68" spans="1:3">
      <c r="A68" s="4" t="s">
        <v>208</v>
      </c>
      <c r="B68" s="5" t="n">
        <v>-48803</v>
      </c>
      <c r="C68" s="5" t="n">
        <v>-62598</v>
      </c>
    </row>
    <row r="69" spans="1:3">
      <c r="A69" s="4" t="s">
        <v>1039</v>
      </c>
      <c r="B69" s="5" t="n">
        <v>6788</v>
      </c>
      <c r="C69" s="5" t="n">
        <v>-6969</v>
      </c>
    </row>
    <row r="70" spans="1:3">
      <c r="A70" s="4" t="s">
        <v>210</v>
      </c>
      <c r="B70" s="5" t="n">
        <v>4863</v>
      </c>
      <c r="C70" s="5" t="n">
        <v>13632</v>
      </c>
    </row>
    <row r="71" spans="1:3">
      <c r="A71" s="4" t="s">
        <v>211</v>
      </c>
      <c r="B71" s="5" t="n">
        <v>11651</v>
      </c>
      <c r="C71" s="5" t="n">
        <v>6663</v>
      </c>
    </row>
    <row r="72" spans="1:3">
      <c r="A72" s="4" t="s">
        <v>192</v>
      </c>
      <c r="C72" s="5" t="n">
        <v>3878</v>
      </c>
    </row>
    <row r="73" spans="1:3">
      <c r="A73" s="4" t="s">
        <v>195</v>
      </c>
      <c r="C73" s="4" t="s">
        <v>43</v>
      </c>
    </row>
    <row r="74" spans="1:3">
      <c r="A74" s="4" t="s">
        <v>193</v>
      </c>
      <c r="C74" s="5" t="n">
        <v>-3878</v>
      </c>
    </row>
    <row r="75" spans="1:3">
      <c r="A75" s="4" t="s">
        <v>201</v>
      </c>
      <c r="C75" s="4" t="s">
        <v>43</v>
      </c>
    </row>
    <row r="76" spans="1:3">
      <c r="A76" s="4" t="s">
        <v>202</v>
      </c>
      <c r="C76" s="5" t="n">
        <v>4411</v>
      </c>
    </row>
    <row r="77" spans="1:3">
      <c r="A77" s="4" t="s">
        <v>204</v>
      </c>
      <c r="B77" s="5" t="n">
        <v>-59128</v>
      </c>
      <c r="C77" s="4" t="s">
        <v>43</v>
      </c>
    </row>
    <row r="78" spans="1:3">
      <c r="A78" s="4" t="s">
        <v>148</v>
      </c>
      <c r="C78" s="5" t="n">
        <v>-656</v>
      </c>
    </row>
    <row r="79" spans="1:3">
      <c r="A79" s="4" t="s">
        <v>1038</v>
      </c>
      <c r="C79" s="5" t="n">
        <v>-42236</v>
      </c>
    </row>
    <row r="80" spans="1:3">
      <c r="A80" s="4" t="s">
        <v>1040</v>
      </c>
    </row>
    <row r="81" spans="1:3">
      <c r="A81" s="4" t="s">
        <v>194</v>
      </c>
      <c r="B81" s="4" t="s">
        <v>43</v>
      </c>
      <c r="C81" s="4" t="s">
        <v>43</v>
      </c>
    </row>
    <row r="82" spans="1:3">
      <c r="A82" s="4" t="s">
        <v>1036</v>
      </c>
      <c r="B82" s="4" t="s">
        <v>43</v>
      </c>
      <c r="C82" s="4" t="s">
        <v>43</v>
      </c>
    </row>
    <row r="83" spans="1:3">
      <c r="A83" s="4" t="s">
        <v>1025</v>
      </c>
    </row>
    <row r="84" spans="1:3">
      <c r="A84" s="4" t="s">
        <v>180</v>
      </c>
      <c r="B84" s="5" t="n">
        <v>-4054</v>
      </c>
      <c r="C84" s="5" t="n">
        <v>9608</v>
      </c>
    </row>
    <row r="85" spans="1:3">
      <c r="A85" s="4" t="s">
        <v>182</v>
      </c>
      <c r="B85" s="4" t="s">
        <v>43</v>
      </c>
      <c r="C85" s="4" t="s">
        <v>43</v>
      </c>
    </row>
    <row r="86" spans="1:3">
      <c r="A86" s="4" t="s">
        <v>183</v>
      </c>
      <c r="B86" s="5" t="n">
        <v>-867</v>
      </c>
      <c r="C86" s="5" t="n">
        <v>-430</v>
      </c>
    </row>
    <row r="87" spans="1:3">
      <c r="A87" s="4" t="s">
        <v>184</v>
      </c>
      <c r="B87" s="5" t="n">
        <v>411</v>
      </c>
      <c r="C87" s="5" t="n">
        <v>448</v>
      </c>
    </row>
    <row r="88" spans="1:3">
      <c r="A88" s="4" t="s">
        <v>185</v>
      </c>
      <c r="B88" s="4" t="s">
        <v>43</v>
      </c>
      <c r="C88" s="4" t="s">
        <v>43</v>
      </c>
    </row>
    <row r="89" spans="1:3">
      <c r="A89" s="4" t="s">
        <v>186</v>
      </c>
      <c r="B89" s="5" t="n">
        <v>-963</v>
      </c>
      <c r="C89" s="4" t="s">
        <v>43</v>
      </c>
    </row>
    <row r="90" spans="1:3">
      <c r="A90" s="4" t="s">
        <v>187</v>
      </c>
      <c r="B90" s="4" t="s">
        <v>43</v>
      </c>
      <c r="C90" s="4" t="s">
        <v>43</v>
      </c>
    </row>
    <row r="91" spans="1:3">
      <c r="A91" s="4" t="s">
        <v>188</v>
      </c>
      <c r="B91" s="5" t="n">
        <v>7</v>
      </c>
      <c r="C91" s="4" t="s">
        <v>43</v>
      </c>
    </row>
    <row r="92" spans="1:3">
      <c r="A92" s="4" t="s">
        <v>189</v>
      </c>
      <c r="B92" s="4" t="s">
        <v>43</v>
      </c>
    </row>
    <row r="93" spans="1:3">
      <c r="A93" s="4" t="s">
        <v>1034</v>
      </c>
      <c r="B93" s="5" t="n">
        <v>3825</v>
      </c>
      <c r="C93" s="5" t="n">
        <v>-5550</v>
      </c>
    </row>
    <row r="94" spans="1:3">
      <c r="A94" s="4" t="s">
        <v>1035</v>
      </c>
      <c r="B94" s="5" t="n">
        <v>2413</v>
      </c>
      <c r="C94" s="5" t="n">
        <v>-5532</v>
      </c>
    </row>
    <row r="95" spans="1:3">
      <c r="A95" s="4" t="s">
        <v>194</v>
      </c>
      <c r="B95" s="4" t="s">
        <v>43</v>
      </c>
    </row>
    <row r="96" spans="1:3">
      <c r="A96" s="4" t="s">
        <v>1036</v>
      </c>
      <c r="B96" s="4" t="s">
        <v>43</v>
      </c>
    </row>
    <row r="97" spans="1:3">
      <c r="A97" s="4" t="s">
        <v>196</v>
      </c>
      <c r="B97" s="4" t="s">
        <v>43</v>
      </c>
    </row>
    <row r="98" spans="1:3">
      <c r="A98" s="4" t="s">
        <v>197</v>
      </c>
      <c r="B98" s="5" t="n">
        <v>-6</v>
      </c>
      <c r="C98" s="5" t="n">
        <v>-203</v>
      </c>
    </row>
    <row r="99" spans="1:3">
      <c r="A99" s="4" t="s">
        <v>198</v>
      </c>
      <c r="B99" s="4" t="s">
        <v>43</v>
      </c>
      <c r="C99" s="4" t="s">
        <v>43</v>
      </c>
    </row>
    <row r="100" spans="1:3">
      <c r="A100" s="4" t="s">
        <v>199</v>
      </c>
      <c r="B100" s="4" t="s">
        <v>43</v>
      </c>
      <c r="C100" s="4" t="s">
        <v>43</v>
      </c>
    </row>
    <row r="101" spans="1:3">
      <c r="A101" s="4" t="s">
        <v>200</v>
      </c>
      <c r="B101" s="5" t="n">
        <v>-36000</v>
      </c>
      <c r="C101" s="5" t="n">
        <v>-9980</v>
      </c>
    </row>
    <row r="102" spans="1:3">
      <c r="A102" s="4" t="s">
        <v>203</v>
      </c>
      <c r="B102" s="4" t="s">
        <v>43</v>
      </c>
      <c r="C102" s="4" t="s">
        <v>43</v>
      </c>
    </row>
    <row r="103" spans="1:3">
      <c r="A103" s="4" t="s">
        <v>205</v>
      </c>
      <c r="B103" s="4" t="s">
        <v>43</v>
      </c>
      <c r="C103" s="4" t="s">
        <v>43</v>
      </c>
    </row>
    <row r="104" spans="1:3">
      <c r="A104" s="4" t="s">
        <v>206</v>
      </c>
      <c r="B104" s="4" t="s">
        <v>43</v>
      </c>
      <c r="C104" s="4" t="s">
        <v>43</v>
      </c>
    </row>
    <row r="105" spans="1:3">
      <c r="A105" s="4" t="s">
        <v>207</v>
      </c>
      <c r="B105" s="4" t="s">
        <v>43</v>
      </c>
      <c r="C105" s="4" t="s">
        <v>43</v>
      </c>
    </row>
    <row r="106" spans="1:3">
      <c r="A106" s="4" t="s">
        <v>1037</v>
      </c>
      <c r="B106" s="4" t="s">
        <v>43</v>
      </c>
      <c r="C106" s="4" t="s">
        <v>43</v>
      </c>
    </row>
    <row r="107" spans="1:3">
      <c r="A107" s="4" t="s">
        <v>1038</v>
      </c>
      <c r="B107" s="5" t="n">
        <v>36568</v>
      </c>
      <c r="C107" s="4" t="s">
        <v>43</v>
      </c>
    </row>
    <row r="108" spans="1:3">
      <c r="A108" s="4" t="s">
        <v>208</v>
      </c>
      <c r="B108" s="5" t="n">
        <v>562</v>
      </c>
      <c r="C108" s="5" t="n">
        <v>-3076</v>
      </c>
    </row>
    <row r="109" spans="1:3">
      <c r="A109" s="4" t="s">
        <v>1039</v>
      </c>
      <c r="B109" s="5" t="n">
        <v>-1079</v>
      </c>
      <c r="C109" s="5" t="n">
        <v>1000</v>
      </c>
    </row>
    <row r="110" spans="1:3">
      <c r="A110" s="4" t="s">
        <v>210</v>
      </c>
      <c r="B110" s="5" t="n">
        <v>9976</v>
      </c>
      <c r="C110" s="5" t="n">
        <v>6290</v>
      </c>
    </row>
    <row r="111" spans="1:3">
      <c r="A111" s="4" t="s">
        <v>211</v>
      </c>
      <c r="B111" s="5" t="n">
        <v>8897</v>
      </c>
      <c r="C111" s="5" t="n">
        <v>7290</v>
      </c>
    </row>
    <row r="112" spans="1:3">
      <c r="A112" s="4" t="s">
        <v>192</v>
      </c>
      <c r="C112" s="4" t="s">
        <v>43</v>
      </c>
    </row>
    <row r="113" spans="1:3">
      <c r="A113" s="4" t="s">
        <v>195</v>
      </c>
      <c r="C113" s="4" t="s">
        <v>43</v>
      </c>
    </row>
    <row r="114" spans="1:3">
      <c r="A114" s="4" t="s">
        <v>193</v>
      </c>
      <c r="C114" s="4" t="s">
        <v>43</v>
      </c>
    </row>
    <row r="115" spans="1:3">
      <c r="A115" s="4" t="s">
        <v>201</v>
      </c>
      <c r="C115" s="4" t="s">
        <v>43</v>
      </c>
    </row>
    <row r="116" spans="1:3">
      <c r="A116" s="4" t="s">
        <v>202</v>
      </c>
      <c r="C116" s="4" t="s">
        <v>43</v>
      </c>
    </row>
    <row r="117" spans="1:3">
      <c r="A117" s="4" t="s">
        <v>204</v>
      </c>
      <c r="B117" s="5" t="n">
        <v>36568</v>
      </c>
      <c r="C117" s="4" t="s">
        <v>43</v>
      </c>
    </row>
    <row r="118" spans="1:3">
      <c r="A118" s="4" t="s">
        <v>148</v>
      </c>
      <c r="C118" s="4" t="s">
        <v>43</v>
      </c>
    </row>
    <row r="119" spans="1:3">
      <c r="A119" s="4" t="s">
        <v>1038</v>
      </c>
      <c r="C119" s="5" t="n">
        <v>7107</v>
      </c>
    </row>
    <row r="120" spans="1:3">
      <c r="A120" s="4" t="s">
        <v>1041</v>
      </c>
    </row>
    <row r="121" spans="1:3">
      <c r="A121" s="4" t="s">
        <v>194</v>
      </c>
      <c r="B121" s="4" t="s">
        <v>43</v>
      </c>
      <c r="C121" s="4" t="s">
        <v>43</v>
      </c>
    </row>
    <row r="122" spans="1:3">
      <c r="A122" s="4" t="s">
        <v>1036</v>
      </c>
      <c r="B122" s="4" t="s">
        <v>43</v>
      </c>
      <c r="C122" s="4" t="s">
        <v>43</v>
      </c>
    </row>
    <row r="123" spans="1:3">
      <c r="A123" s="4" t="s">
        <v>1026</v>
      </c>
    </row>
    <row r="124" spans="1:3">
      <c r="A124" s="4" t="s">
        <v>180</v>
      </c>
      <c r="B124" s="5" t="n">
        <v>-7271</v>
      </c>
      <c r="C124" s="5" t="n">
        <v>14341</v>
      </c>
    </row>
    <row r="125" spans="1:3">
      <c r="A125" s="4" t="s">
        <v>182</v>
      </c>
      <c r="B125" s="5" t="n">
        <v>-1341</v>
      </c>
      <c r="C125" s="5" t="n">
        <v>-877</v>
      </c>
    </row>
    <row r="126" spans="1:3">
      <c r="A126" s="4" t="s">
        <v>183</v>
      </c>
      <c r="B126" s="5" t="n">
        <v>-11172</v>
      </c>
      <c r="C126" s="5" t="n">
        <v>-88</v>
      </c>
    </row>
    <row r="127" spans="1:3">
      <c r="A127" s="4" t="s">
        <v>184</v>
      </c>
      <c r="B127" s="5" t="n">
        <v>9028</v>
      </c>
      <c r="C127" s="5" t="n">
        <v>4549</v>
      </c>
    </row>
    <row r="128" spans="1:3">
      <c r="A128" s="4" t="s">
        <v>185</v>
      </c>
      <c r="B128" s="5" t="n">
        <v>-35153</v>
      </c>
      <c r="C128" s="5" t="n">
        <v>-307808</v>
      </c>
    </row>
    <row r="129" spans="1:3">
      <c r="A129" s="4" t="s">
        <v>186</v>
      </c>
      <c r="B129" s="5" t="n">
        <v>-23580</v>
      </c>
      <c r="C129" s="5" t="n">
        <v>-311425</v>
      </c>
    </row>
    <row r="130" spans="1:3">
      <c r="A130" s="4" t="s">
        <v>187</v>
      </c>
      <c r="B130" s="5" t="n">
        <v>23806</v>
      </c>
      <c r="C130" s="5" t="n">
        <v>268254</v>
      </c>
    </row>
    <row r="131" spans="1:3">
      <c r="A131" s="4" t="s">
        <v>188</v>
      </c>
      <c r="B131" s="5" t="n">
        <v>6877</v>
      </c>
      <c r="C131" s="5" t="n">
        <v>25112</v>
      </c>
    </row>
    <row r="132" spans="1:3">
      <c r="A132" s="4" t="s">
        <v>189</v>
      </c>
      <c r="B132" s="5" t="n">
        <v>-27771</v>
      </c>
    </row>
    <row r="133" spans="1:3">
      <c r="A133" s="4" t="s">
        <v>1034</v>
      </c>
      <c r="B133" s="4" t="s">
        <v>43</v>
      </c>
      <c r="C133" s="4" t="s">
        <v>43</v>
      </c>
    </row>
    <row r="134" spans="1:3">
      <c r="A134" s="4" t="s">
        <v>1035</v>
      </c>
      <c r="B134" s="5" t="n">
        <v>-59306</v>
      </c>
      <c r="C134" s="5" t="n">
        <v>-322283</v>
      </c>
    </row>
    <row r="135" spans="1:3">
      <c r="A135" s="4" t="s">
        <v>194</v>
      </c>
      <c r="B135" s="5" t="n">
        <v>16583</v>
      </c>
    </row>
    <row r="136" spans="1:3">
      <c r="A136" s="4" t="s">
        <v>1036</v>
      </c>
      <c r="B136" s="5" t="n">
        <v>16583</v>
      </c>
    </row>
    <row r="137" spans="1:3">
      <c r="A137" s="4" t="s">
        <v>196</v>
      </c>
      <c r="B137" s="4" t="s">
        <v>43</v>
      </c>
    </row>
    <row r="138" spans="1:3">
      <c r="A138" s="4" t="s">
        <v>197</v>
      </c>
      <c r="B138" s="5" t="n">
        <v>-103</v>
      </c>
      <c r="C138" s="5" t="n">
        <v>-1715</v>
      </c>
    </row>
    <row r="139" spans="1:3">
      <c r="A139" s="4" t="s">
        <v>198</v>
      </c>
      <c r="B139" s="5" t="n">
        <v>-1600</v>
      </c>
      <c r="C139" s="5" t="n">
        <v>-325000</v>
      </c>
    </row>
    <row r="140" spans="1:3">
      <c r="A140" s="4" t="s">
        <v>199</v>
      </c>
      <c r="B140" s="5" t="n">
        <v>-1679</v>
      </c>
      <c r="C140" s="5" t="n">
        <v>-327647</v>
      </c>
    </row>
    <row r="141" spans="1:3">
      <c r="A141" s="4" t="s">
        <v>200</v>
      </c>
      <c r="B141" s="4" t="s">
        <v>43</v>
      </c>
      <c r="C141" s="4" t="s">
        <v>43</v>
      </c>
    </row>
    <row r="142" spans="1:3">
      <c r="A142" s="4" t="s">
        <v>203</v>
      </c>
      <c r="B142" s="4" t="s">
        <v>43</v>
      </c>
      <c r="C142" s="4" t="s">
        <v>43</v>
      </c>
    </row>
    <row r="143" spans="1:3">
      <c r="A143" s="4" t="s">
        <v>205</v>
      </c>
      <c r="B143" s="4" t="s">
        <v>43</v>
      </c>
      <c r="C143" s="4" t="s">
        <v>43</v>
      </c>
    </row>
    <row r="144" spans="1:3">
      <c r="A144" s="4" t="s">
        <v>206</v>
      </c>
      <c r="B144" s="4" t="s">
        <v>43</v>
      </c>
      <c r="C144" s="5" t="n">
        <v>-109</v>
      </c>
    </row>
    <row r="145" spans="1:3">
      <c r="A145" s="4" t="s">
        <v>207</v>
      </c>
      <c r="B145" s="4" t="s">
        <v>43</v>
      </c>
      <c r="C145" s="4" t="s">
        <v>43</v>
      </c>
    </row>
    <row r="146" spans="1:3">
      <c r="A146" s="4" t="s">
        <v>1037</v>
      </c>
      <c r="B146" s="5" t="n">
        <v>-5000</v>
      </c>
      <c r="C146" s="4" t="s">
        <v>43</v>
      </c>
    </row>
    <row r="147" spans="1:3">
      <c r="A147" s="4" t="s">
        <v>1038</v>
      </c>
      <c r="B147" s="5" t="n">
        <v>-38650</v>
      </c>
      <c r="C147" s="5" t="n">
        <v>449</v>
      </c>
    </row>
    <row r="148" spans="1:3">
      <c r="A148" s="4" t="s">
        <v>208</v>
      </c>
      <c r="B148" s="5" t="n">
        <v>-22699</v>
      </c>
      <c r="C148" s="5" t="n">
        <v>298319</v>
      </c>
    </row>
    <row r="149" spans="1:3">
      <c r="A149" s="4" t="s">
        <v>1039</v>
      </c>
      <c r="B149" s="5" t="n">
        <v>-89276</v>
      </c>
      <c r="C149" s="5" t="n">
        <v>-9623</v>
      </c>
    </row>
    <row r="150" spans="1:3">
      <c r="A150" s="4" t="s">
        <v>210</v>
      </c>
      <c r="B150" s="5" t="n">
        <v>117969</v>
      </c>
      <c r="C150" s="5" t="n">
        <v>117399</v>
      </c>
    </row>
    <row r="151" spans="1:3">
      <c r="A151" s="4" t="s">
        <v>211</v>
      </c>
      <c r="B151" s="5" t="n">
        <v>28693</v>
      </c>
      <c r="C151" s="5" t="n">
        <v>107776</v>
      </c>
    </row>
    <row r="152" spans="1:3">
      <c r="A152" s="4" t="s">
        <v>192</v>
      </c>
      <c r="C152" s="4" t="s">
        <v>43</v>
      </c>
    </row>
    <row r="153" spans="1:3">
      <c r="A153" s="4" t="s">
        <v>195</v>
      </c>
      <c r="C153" s="5" t="n">
        <v>829</v>
      </c>
    </row>
    <row r="154" spans="1:3">
      <c r="A154" s="4" t="s">
        <v>193</v>
      </c>
      <c r="C154" s="4" t="s">
        <v>43</v>
      </c>
    </row>
    <row r="155" spans="1:3">
      <c r="A155" s="4" t="s">
        <v>201</v>
      </c>
      <c r="C155" s="5" t="n">
        <v>699107</v>
      </c>
    </row>
    <row r="156" spans="1:3">
      <c r="A156" s="4" t="s">
        <v>202</v>
      </c>
      <c r="C156" s="5" t="n">
        <v>42</v>
      </c>
    </row>
    <row r="157" spans="1:3">
      <c r="A157" s="4" t="s">
        <v>204</v>
      </c>
      <c r="B157" s="5" t="n">
        <v>-38650</v>
      </c>
      <c r="C157" s="5" t="n">
        <v>449</v>
      </c>
    </row>
    <row r="158" spans="1:3">
      <c r="A158" s="4" t="s">
        <v>148</v>
      </c>
      <c r="C158" s="5" t="n">
        <v>656</v>
      </c>
    </row>
    <row r="159" spans="1:3">
      <c r="A159" s="4" t="s">
        <v>1038</v>
      </c>
      <c r="C159" s="5" t="n">
        <v>-12043</v>
      </c>
    </row>
    <row r="160" spans="1:3">
      <c r="A160" s="4" t="s">
        <v>1042</v>
      </c>
    </row>
    <row r="161" spans="1:3">
      <c r="A161" s="4" t="s">
        <v>194</v>
      </c>
      <c r="B161" s="5" t="n">
        <v>7750</v>
      </c>
      <c r="C161" s="5" t="n">
        <v>263750</v>
      </c>
    </row>
    <row r="162" spans="1:3">
      <c r="A162" s="4" t="s">
        <v>1036</v>
      </c>
      <c r="B162" s="5" t="n">
        <v>7750</v>
      </c>
      <c r="C162" s="5" t="n">
        <v>263750</v>
      </c>
    </row>
    <row r="163" spans="1:3">
      <c r="A163" s="4" t="s">
        <v>704</v>
      </c>
    </row>
    <row r="164" spans="1:3">
      <c r="A164" s="4" t="s">
        <v>180</v>
      </c>
      <c r="B164" s="5" t="n">
        <v>-22412</v>
      </c>
      <c r="C164" s="5" t="n">
        <v>-27074</v>
      </c>
    </row>
    <row r="165" spans="1:3">
      <c r="A165" s="4" t="s">
        <v>182</v>
      </c>
      <c r="B165" s="4" t="s">
        <v>43</v>
      </c>
      <c r="C165" s="4" t="s">
        <v>43</v>
      </c>
    </row>
    <row r="166" spans="1:3">
      <c r="A166" s="4" t="s">
        <v>183</v>
      </c>
      <c r="B166" s="4" t="s">
        <v>43</v>
      </c>
      <c r="C166" s="5" t="n">
        <v>4453</v>
      </c>
    </row>
    <row r="167" spans="1:3">
      <c r="A167" s="4" t="s">
        <v>184</v>
      </c>
      <c r="B167" s="5" t="n">
        <v>-879</v>
      </c>
      <c r="C167" s="5" t="n">
        <v>-4411</v>
      </c>
    </row>
    <row r="168" spans="1:3">
      <c r="A168" s="4" t="s">
        <v>185</v>
      </c>
      <c r="B168" s="4" t="s">
        <v>43</v>
      </c>
      <c r="C168" s="4" t="s">
        <v>43</v>
      </c>
    </row>
    <row r="169" spans="1:3">
      <c r="A169" s="4" t="s">
        <v>186</v>
      </c>
      <c r="B169" s="4" t="s">
        <v>43</v>
      </c>
      <c r="C169" s="4" t="s">
        <v>43</v>
      </c>
    </row>
    <row r="170" spans="1:3">
      <c r="A170" s="4" t="s">
        <v>187</v>
      </c>
      <c r="B170" s="4" t="s">
        <v>43</v>
      </c>
      <c r="C170" s="4" t="s">
        <v>43</v>
      </c>
    </row>
    <row r="171" spans="1:3">
      <c r="A171" s="4" t="s">
        <v>188</v>
      </c>
      <c r="B171" s="4" t="s">
        <v>43</v>
      </c>
      <c r="C171" s="4" t="s">
        <v>43</v>
      </c>
    </row>
    <row r="172" spans="1:3">
      <c r="A172" s="4" t="s">
        <v>189</v>
      </c>
      <c r="B172" s="4" t="s">
        <v>43</v>
      </c>
    </row>
    <row r="173" spans="1:3">
      <c r="A173" s="4" t="s">
        <v>1034</v>
      </c>
      <c r="B173" s="5" t="n">
        <v>-55320</v>
      </c>
      <c r="C173" s="5" t="n">
        <v>-30161</v>
      </c>
    </row>
    <row r="174" spans="1:3">
      <c r="A174" s="4" t="s">
        <v>1035</v>
      </c>
      <c r="B174" s="5" t="n">
        <v>-56199</v>
      </c>
      <c r="C174" s="5" t="n">
        <v>-30119</v>
      </c>
    </row>
    <row r="175" spans="1:3">
      <c r="A175" s="4" t="s">
        <v>194</v>
      </c>
      <c r="B175" s="4" t="s">
        <v>43</v>
      </c>
    </row>
    <row r="176" spans="1:3">
      <c r="A176" s="4" t="s">
        <v>1036</v>
      </c>
      <c r="B176" s="4" t="s">
        <v>43</v>
      </c>
    </row>
    <row r="177" spans="1:3">
      <c r="A177" s="4" t="s">
        <v>196</v>
      </c>
      <c r="B177" s="4" t="s">
        <v>43</v>
      </c>
    </row>
    <row r="178" spans="1:3">
      <c r="A178" s="4" t="s">
        <v>197</v>
      </c>
      <c r="B178" s="4" t="s">
        <v>43</v>
      </c>
      <c r="C178" s="5" t="n">
        <v>21</v>
      </c>
    </row>
    <row r="179" spans="1:3">
      <c r="A179" s="4" t="s">
        <v>198</v>
      </c>
      <c r="B179" s="4" t="s">
        <v>43</v>
      </c>
      <c r="C179" s="4" t="s">
        <v>43</v>
      </c>
    </row>
    <row r="180" spans="1:3">
      <c r="A180" s="4" t="s">
        <v>199</v>
      </c>
      <c r="B180" s="5" t="n">
        <v>878</v>
      </c>
      <c r="C180" s="4" t="s">
        <v>43</v>
      </c>
    </row>
    <row r="181" spans="1:3">
      <c r="A181" s="4" t="s">
        <v>200</v>
      </c>
      <c r="B181" s="5" t="n">
        <v>23</v>
      </c>
      <c r="C181" s="4" t="s">
        <v>43</v>
      </c>
    </row>
    <row r="182" spans="1:3">
      <c r="A182" s="4" t="s">
        <v>203</v>
      </c>
      <c r="B182" s="4" t="s">
        <v>43</v>
      </c>
      <c r="C182" s="4" t="s">
        <v>43</v>
      </c>
    </row>
    <row r="183" spans="1:3">
      <c r="A183" s="4" t="s">
        <v>205</v>
      </c>
      <c r="B183" s="4" t="s">
        <v>43</v>
      </c>
      <c r="C183" s="4" t="s">
        <v>43</v>
      </c>
    </row>
    <row r="184" spans="1:3">
      <c r="A184" s="4" t="s">
        <v>206</v>
      </c>
      <c r="B184" s="4" t="s">
        <v>43</v>
      </c>
      <c r="C184" s="4" t="s">
        <v>43</v>
      </c>
    </row>
    <row r="185" spans="1:3">
      <c r="A185" s="4" t="s">
        <v>207</v>
      </c>
      <c r="B185" s="4" t="s">
        <v>43</v>
      </c>
      <c r="C185" s="4" t="s">
        <v>43</v>
      </c>
    </row>
    <row r="186" spans="1:3">
      <c r="A186" s="4" t="s">
        <v>1037</v>
      </c>
      <c r="B186" s="5" t="n">
        <v>16500</v>
      </c>
      <c r="C186" s="5" t="n">
        <v>10000</v>
      </c>
    </row>
    <row r="187" spans="1:3">
      <c r="A187" s="4" t="s">
        <v>1038</v>
      </c>
      <c r="B187" s="5" t="n">
        <v>61210</v>
      </c>
      <c r="C187" s="4" t="s">
        <v>43</v>
      </c>
    </row>
    <row r="188" spans="1:3">
      <c r="A188" s="4" t="s">
        <v>208</v>
      </c>
      <c r="B188" s="5" t="n">
        <v>78611</v>
      </c>
      <c r="C188" s="5" t="n">
        <v>57193</v>
      </c>
    </row>
    <row r="189" spans="1:3">
      <c r="A189" s="4" t="s">
        <v>1039</v>
      </c>
      <c r="B189" s="4" t="s">
        <v>43</v>
      </c>
      <c r="C189" s="4" t="s">
        <v>43</v>
      </c>
    </row>
    <row r="190" spans="1:3">
      <c r="A190" s="4" t="s">
        <v>210</v>
      </c>
      <c r="B190" s="4" t="s">
        <v>43</v>
      </c>
      <c r="C190" s="4" t="s">
        <v>43</v>
      </c>
    </row>
    <row r="191" spans="1:3">
      <c r="A191" s="4" t="s">
        <v>211</v>
      </c>
      <c r="B191" s="4" t="s">
        <v>43</v>
      </c>
      <c r="C191" s="4" t="s">
        <v>43</v>
      </c>
    </row>
    <row r="192" spans="1:3">
      <c r="A192" s="4" t="s">
        <v>192</v>
      </c>
      <c r="C192" s="4" t="s">
        <v>43</v>
      </c>
    </row>
    <row r="193" spans="1:3">
      <c r="A193" s="4" t="s">
        <v>195</v>
      </c>
      <c r="C193" s="4" t="s">
        <v>43</v>
      </c>
    </row>
    <row r="194" spans="1:3">
      <c r="A194" s="4" t="s">
        <v>193</v>
      </c>
      <c r="C194" s="4" t="s">
        <v>43</v>
      </c>
    </row>
    <row r="195" spans="1:3">
      <c r="A195" s="4" t="s">
        <v>201</v>
      </c>
      <c r="C195" s="4" t="s">
        <v>43</v>
      </c>
    </row>
    <row r="196" spans="1:3">
      <c r="A196" s="4" t="s">
        <v>202</v>
      </c>
      <c r="C196" s="4" t="s">
        <v>43</v>
      </c>
    </row>
    <row r="197" spans="1:3">
      <c r="A197" s="4" t="s">
        <v>204</v>
      </c>
      <c r="B197" s="5" t="n">
        <v>61210</v>
      </c>
      <c r="C197" s="4" t="s">
        <v>43</v>
      </c>
    </row>
    <row r="198" spans="1:3">
      <c r="A198" s="4" t="s">
        <v>148</v>
      </c>
      <c r="C198" s="4" t="s">
        <v>43</v>
      </c>
    </row>
    <row r="199" spans="1:3">
      <c r="A199" s="4" t="s">
        <v>1038</v>
      </c>
      <c r="C199" s="5" t="n">
        <v>47172</v>
      </c>
    </row>
    <row r="200" spans="1:3">
      <c r="A200" s="4" t="s">
        <v>1043</v>
      </c>
    </row>
    <row r="201" spans="1:3">
      <c r="A201" s="4" t="s">
        <v>194</v>
      </c>
      <c r="B201" s="4" t="s">
        <v>43</v>
      </c>
      <c r="C201" s="4" t="s">
        <v>43</v>
      </c>
    </row>
    <row r="202" spans="1:3">
      <c r="A202" s="4" t="s">
        <v>1036</v>
      </c>
      <c r="B202" s="4" t="s">
        <v>43</v>
      </c>
      <c r="C202" s="4" t="s">
        <v>4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044</v>
      </c>
      <c r="B1" s="2" t="s">
        <v>1045</v>
      </c>
    </row>
    <row r="2" spans="1:2">
      <c r="A2" s="4" t="s">
        <v>1046</v>
      </c>
      <c r="B2" s="4" t="s">
        <v>1047</v>
      </c>
    </row>
    <row r="3" spans="1:2">
      <c r="A3" s="4" t="s">
        <v>1048</v>
      </c>
      <c r="B3" s="4" t="s">
        <v>1049</v>
      </c>
    </row>
    <row r="4" spans="1:2">
      <c r="A4" s="4" t="s">
        <v>1050</v>
      </c>
      <c r="B4" s="4" t="s">
        <v>10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4" t="s">
        <v>36</v>
      </c>
      <c r="C2" s="6" t="n">
        <v>48020</v>
      </c>
      <c r="D2" s="6" t="n">
        <v>70927</v>
      </c>
    </row>
    <row r="3" spans="1:4">
      <c r="A3" s="4" t="s">
        <v>37</v>
      </c>
      <c r="C3" s="5" t="n">
        <v>1221</v>
      </c>
      <c r="D3" s="5" t="n">
        <v>61881</v>
      </c>
    </row>
    <row r="4" spans="1:4">
      <c r="A4" s="4" t="s">
        <v>38</v>
      </c>
      <c r="C4" s="5" t="n">
        <v>7392</v>
      </c>
      <c r="D4" s="5" t="n">
        <v>6647</v>
      </c>
    </row>
    <row r="5" spans="1:4">
      <c r="A5" s="4" t="s">
        <v>39</v>
      </c>
      <c r="C5" s="5" t="n">
        <v>83555</v>
      </c>
      <c r="D5" s="5" t="n">
        <v>18874</v>
      </c>
    </row>
    <row r="6" spans="1:4">
      <c r="A6" s="4" t="s">
        <v>40</v>
      </c>
      <c r="C6" s="5" t="n">
        <v>34841</v>
      </c>
      <c r="D6" s="5" t="n">
        <v>16124</v>
      </c>
    </row>
    <row r="7" spans="1:4">
      <c r="A7" s="4" t="s">
        <v>41</v>
      </c>
      <c r="C7" s="5" t="n">
        <v>4777</v>
      </c>
      <c r="D7" s="5" t="n">
        <v>29608</v>
      </c>
    </row>
    <row r="8" spans="1:4">
      <c r="A8" s="4" t="s">
        <v>42</v>
      </c>
      <c r="C8" s="4" t="s">
        <v>43</v>
      </c>
      <c r="D8" s="5" t="n">
        <v>1161463</v>
      </c>
    </row>
    <row r="9" spans="1:4">
      <c r="A9" s="4" t="s">
        <v>44</v>
      </c>
      <c r="C9" s="5" t="n">
        <v>372</v>
      </c>
      <c r="D9" s="5" t="n">
        <v>3004</v>
      </c>
    </row>
    <row r="10" spans="1:4">
      <c r="A10" s="4" t="s">
        <v>45</v>
      </c>
      <c r="C10" s="5" t="n">
        <v>2649</v>
      </c>
      <c r="D10" s="5" t="n">
        <v>2351</v>
      </c>
    </row>
    <row r="11" spans="1:4">
      <c r="A11" s="4" t="s">
        <v>46</v>
      </c>
      <c r="C11" s="5" t="n">
        <v>20293</v>
      </c>
      <c r="D11" s="4" t="s">
        <v>43</v>
      </c>
    </row>
    <row r="12" spans="1:4">
      <c r="A12" s="4" t="s">
        <v>47</v>
      </c>
      <c r="C12" s="5" t="n">
        <v>30171</v>
      </c>
      <c r="D12" s="5" t="n">
        <v>20363</v>
      </c>
    </row>
    <row r="13" spans="1:4">
      <c r="A13" s="4" t="s">
        <v>48</v>
      </c>
      <c r="C13" s="5" t="n">
        <v>233291</v>
      </c>
      <c r="D13" s="5" t="n">
        <v>1391242</v>
      </c>
    </row>
    <row r="14" spans="1:4">
      <c r="A14" s="3" t="s">
        <v>49</v>
      </c>
    </row>
    <row r="15" spans="1:4">
      <c r="A15" s="4" t="s">
        <v>50</v>
      </c>
      <c r="C15" s="5" t="n">
        <v>2837</v>
      </c>
      <c r="D15" s="5" t="n">
        <v>4626</v>
      </c>
    </row>
    <row r="16" spans="1:4">
      <c r="A16" s="4" t="s">
        <v>51</v>
      </c>
      <c r="C16" s="5" t="n">
        <v>17867</v>
      </c>
      <c r="D16" s="5" t="n">
        <v>41609</v>
      </c>
    </row>
    <row r="17" spans="1:4">
      <c r="A17" s="4" t="s">
        <v>52</v>
      </c>
      <c r="C17" s="4" t="s">
        <v>43</v>
      </c>
      <c r="D17" s="5" t="n">
        <v>1112342</v>
      </c>
    </row>
    <row r="18" spans="1:4">
      <c r="A18" s="4" t="s">
        <v>53</v>
      </c>
      <c r="C18" s="5" t="n">
        <v>549</v>
      </c>
      <c r="D18" s="5" t="n">
        <v>11210</v>
      </c>
    </row>
    <row r="19" spans="1:4">
      <c r="A19" s="4" t="s">
        <v>54</v>
      </c>
      <c r="C19" s="5" t="n">
        <v>15812</v>
      </c>
      <c r="D19" s="5" t="n">
        <v>829</v>
      </c>
    </row>
    <row r="20" spans="1:4">
      <c r="A20" s="4" t="s">
        <v>55</v>
      </c>
      <c r="C20" s="4" t="s">
        <v>43</v>
      </c>
      <c r="D20" s="5" t="n">
        <v>22500</v>
      </c>
    </row>
    <row r="21" spans="1:4">
      <c r="A21" s="4" t="s">
        <v>56</v>
      </c>
      <c r="C21" s="5" t="n">
        <v>82427</v>
      </c>
      <c r="D21" s="5" t="n">
        <v>83497</v>
      </c>
    </row>
    <row r="22" spans="1:4">
      <c r="A22" s="4" t="s">
        <v>57</v>
      </c>
      <c r="C22" s="5" t="n">
        <v>26145</v>
      </c>
      <c r="D22" s="4" t="s">
        <v>43</v>
      </c>
    </row>
    <row r="23" spans="1:4">
      <c r="A23" s="4" t="s">
        <v>58</v>
      </c>
      <c r="C23" s="5" t="n">
        <v>16141</v>
      </c>
      <c r="D23" s="5" t="n">
        <v>17423</v>
      </c>
    </row>
    <row r="24" spans="1:4">
      <c r="A24" s="4" t="s">
        <v>59</v>
      </c>
      <c r="C24" s="5" t="n">
        <v>161778</v>
      </c>
      <c r="D24" s="5" t="n">
        <v>1294036</v>
      </c>
    </row>
    <row r="25" spans="1:4">
      <c r="A25" s="4" t="s">
        <v>60</v>
      </c>
      <c r="C25" s="4" t="s">
        <v>43</v>
      </c>
      <c r="D25" s="4" t="s">
        <v>43</v>
      </c>
    </row>
    <row r="26" spans="1:4">
      <c r="A26" s="3" t="s">
        <v>61</v>
      </c>
    </row>
    <row r="27" spans="1:4">
      <c r="A27" s="4" t="s">
        <v>62</v>
      </c>
      <c r="C27" s="5" t="n">
        <v>23</v>
      </c>
      <c r="D27" s="5" t="n">
        <v>23</v>
      </c>
    </row>
    <row r="28" spans="1:4">
      <c r="A28" s="4" t="s">
        <v>63</v>
      </c>
      <c r="C28" s="5" t="n">
        <v>134858</v>
      </c>
      <c r="D28" s="5" t="n">
        <v>134129</v>
      </c>
    </row>
    <row r="29" spans="1:4">
      <c r="A29" s="4" t="s">
        <v>64</v>
      </c>
      <c r="C29" s="5" t="n">
        <v>-15869</v>
      </c>
      <c r="D29" s="5" t="n">
        <v>-7932</v>
      </c>
    </row>
    <row r="30" spans="1:4">
      <c r="A30" s="4" t="s">
        <v>65</v>
      </c>
      <c r="C30" s="5" t="n">
        <v>-1860</v>
      </c>
      <c r="D30" s="4" t="s">
        <v>43</v>
      </c>
    </row>
    <row r="31" spans="1:4">
      <c r="A31" s="4" t="s">
        <v>66</v>
      </c>
      <c r="C31" s="5" t="n">
        <v>-45303</v>
      </c>
      <c r="D31" s="5" t="n">
        <v>-42513</v>
      </c>
    </row>
    <row r="32" spans="1:4">
      <c r="A32" s="4" t="s">
        <v>67</v>
      </c>
      <c r="C32" s="5" t="n">
        <v>71849</v>
      </c>
      <c r="D32" s="5" t="n">
        <v>83707</v>
      </c>
    </row>
    <row r="33" spans="1:4">
      <c r="A33" s="4" t="s">
        <v>68</v>
      </c>
      <c r="C33" s="5" t="n">
        <v>-336</v>
      </c>
      <c r="D33" s="5" t="n">
        <v>13499</v>
      </c>
    </row>
    <row r="34" spans="1:4">
      <c r="A34" s="4" t="s">
        <v>69</v>
      </c>
      <c r="C34" s="5" t="n">
        <v>71513</v>
      </c>
      <c r="D34" s="5" t="n">
        <v>97206</v>
      </c>
    </row>
    <row r="35" spans="1:4">
      <c r="A35" s="4" t="s">
        <v>70</v>
      </c>
      <c r="C35" s="5" t="n">
        <v>233291</v>
      </c>
      <c r="D35" s="5" t="n">
        <v>1391242</v>
      </c>
    </row>
    <row r="36" spans="1:4">
      <c r="A36" s="4" t="s">
        <v>37</v>
      </c>
      <c r="C36" s="5" t="n">
        <v>1221</v>
      </c>
      <c r="D36" s="5" t="n">
        <v>61881</v>
      </c>
    </row>
    <row r="37" spans="1:4">
      <c r="A37" s="4" t="s">
        <v>42</v>
      </c>
      <c r="C37" s="4" t="s">
        <v>43</v>
      </c>
      <c r="D37" s="5" t="n">
        <v>1161463</v>
      </c>
    </row>
    <row r="38" spans="1:4">
      <c r="A38" s="4" t="s">
        <v>44</v>
      </c>
      <c r="C38" s="5" t="n">
        <v>372</v>
      </c>
      <c r="D38" s="5" t="n">
        <v>3004</v>
      </c>
    </row>
    <row r="39" spans="1:4">
      <c r="A39" s="4" t="s">
        <v>40</v>
      </c>
      <c r="C39" s="5" t="n">
        <v>34841</v>
      </c>
      <c r="D39" s="5" t="n">
        <v>16124</v>
      </c>
    </row>
    <row r="40" spans="1:4">
      <c r="A40" s="4" t="s">
        <v>47</v>
      </c>
      <c r="C40" s="5" t="n">
        <v>30171</v>
      </c>
      <c r="D40" s="5" t="n">
        <v>20363</v>
      </c>
    </row>
    <row r="41" spans="1:4">
      <c r="A41" s="4" t="s">
        <v>48</v>
      </c>
      <c r="C41" s="5" t="n">
        <v>233291</v>
      </c>
      <c r="D41" s="5" t="n">
        <v>1391242</v>
      </c>
    </row>
    <row r="42" spans="1:4">
      <c r="A42" s="4" t="s">
        <v>52</v>
      </c>
      <c r="C42" s="4" t="s">
        <v>43</v>
      </c>
      <c r="D42" s="5" t="n">
        <v>1112342</v>
      </c>
    </row>
    <row r="43" spans="1:4">
      <c r="A43" s="4" t="s">
        <v>53</v>
      </c>
      <c r="C43" s="5" t="n">
        <v>549</v>
      </c>
      <c r="D43" s="5" t="n">
        <v>11210</v>
      </c>
    </row>
    <row r="44" spans="1:4">
      <c r="A44" s="4" t="s">
        <v>58</v>
      </c>
      <c r="C44" s="5" t="n">
        <v>16141</v>
      </c>
      <c r="D44" s="5" t="n">
        <v>17423</v>
      </c>
    </row>
    <row r="45" spans="1:4">
      <c r="A45" s="4" t="s">
        <v>59</v>
      </c>
      <c r="C45" s="5" t="n">
        <v>161778</v>
      </c>
      <c r="D45" s="5" t="n">
        <v>1294036</v>
      </c>
    </row>
    <row r="46" spans="1:4">
      <c r="A46" s="4" t="s">
        <v>71</v>
      </c>
    </row>
    <row r="47" spans="1:4">
      <c r="A47" s="4" t="s">
        <v>37</v>
      </c>
      <c r="C47" s="4" t="s">
        <v>43</v>
      </c>
      <c r="D47" s="5" t="n">
        <v>50456</v>
      </c>
    </row>
    <row r="48" spans="1:4">
      <c r="A48" s="4" t="s">
        <v>40</v>
      </c>
      <c r="C48" s="4" t="s">
        <v>43</v>
      </c>
      <c r="D48" s="5" t="n">
        <v>821</v>
      </c>
    </row>
    <row r="49" spans="1:4">
      <c r="A49" s="4" t="s">
        <v>42</v>
      </c>
      <c r="C49" s="4" t="s">
        <v>43</v>
      </c>
      <c r="D49" s="5" t="n">
        <v>1161463</v>
      </c>
    </row>
    <row r="50" spans="1:4">
      <c r="A50" s="4" t="s">
        <v>44</v>
      </c>
      <c r="C50" s="4" t="s">
        <v>43</v>
      </c>
      <c r="D50" s="5" t="n">
        <v>2711</v>
      </c>
    </row>
    <row r="51" spans="1:4">
      <c r="A51" s="4" t="s">
        <v>47</v>
      </c>
      <c r="C51" s="4" t="s">
        <v>43</v>
      </c>
      <c r="D51" s="5" t="n">
        <v>67</v>
      </c>
    </row>
    <row r="52" spans="1:4">
      <c r="A52" s="4" t="s">
        <v>48</v>
      </c>
      <c r="C52" s="4" t="s">
        <v>43</v>
      </c>
      <c r="D52" s="5" t="n">
        <v>1215518</v>
      </c>
    </row>
    <row r="53" spans="1:4">
      <c r="A53" s="3" t="s">
        <v>49</v>
      </c>
    </row>
    <row r="54" spans="1:4">
      <c r="A54" s="4" t="s">
        <v>52</v>
      </c>
      <c r="B54" s="4" t="s">
        <v>72</v>
      </c>
      <c r="C54" s="4" t="s">
        <v>43</v>
      </c>
      <c r="D54" s="5" t="n">
        <v>1122187</v>
      </c>
    </row>
    <row r="55" spans="1:4">
      <c r="A55" s="4" t="s">
        <v>53</v>
      </c>
      <c r="C55" s="4" t="s">
        <v>43</v>
      </c>
      <c r="D55" s="5" t="n">
        <v>10132</v>
      </c>
    </row>
    <row r="56" spans="1:4">
      <c r="A56" s="4" t="s">
        <v>58</v>
      </c>
      <c r="C56" s="4" t="s">
        <v>43</v>
      </c>
      <c r="D56" s="5" t="n">
        <v>1877</v>
      </c>
    </row>
    <row r="57" spans="1:4">
      <c r="A57" s="4" t="s">
        <v>59</v>
      </c>
      <c r="C57" s="4" t="s">
        <v>43</v>
      </c>
      <c r="D57" s="5" t="n">
        <v>1134196</v>
      </c>
    </row>
    <row r="58" spans="1:4">
      <c r="A58" s="3" t="s">
        <v>61</v>
      </c>
    </row>
    <row r="59" spans="1:4">
      <c r="A59" s="4" t="s">
        <v>37</v>
      </c>
      <c r="C59" s="4" t="s">
        <v>43</v>
      </c>
      <c r="D59" s="5" t="n">
        <v>50456</v>
      </c>
    </row>
    <row r="60" spans="1:4">
      <c r="A60" s="4" t="s">
        <v>42</v>
      </c>
      <c r="C60" s="4" t="s">
        <v>43</v>
      </c>
      <c r="D60" s="5" t="n">
        <v>1161463</v>
      </c>
    </row>
    <row r="61" spans="1:4">
      <c r="A61" s="4" t="s">
        <v>44</v>
      </c>
      <c r="C61" s="4" t="s">
        <v>43</v>
      </c>
      <c r="D61" s="5" t="n">
        <v>2711</v>
      </c>
    </row>
    <row r="62" spans="1:4">
      <c r="A62" s="4" t="s">
        <v>40</v>
      </c>
      <c r="C62" s="4" t="s">
        <v>43</v>
      </c>
      <c r="D62" s="5" t="n">
        <v>821</v>
      </c>
    </row>
    <row r="63" spans="1:4">
      <c r="A63" s="4" t="s">
        <v>47</v>
      </c>
      <c r="C63" s="4" t="s">
        <v>43</v>
      </c>
      <c r="D63" s="5" t="n">
        <v>67</v>
      </c>
    </row>
    <row r="64" spans="1:4">
      <c r="A64" s="4" t="s">
        <v>48</v>
      </c>
      <c r="C64" s="4" t="s">
        <v>43</v>
      </c>
      <c r="D64" s="5" t="n">
        <v>1215518</v>
      </c>
    </row>
    <row r="65" spans="1:4">
      <c r="A65" s="4" t="s">
        <v>52</v>
      </c>
      <c r="B65" s="4" t="s">
        <v>72</v>
      </c>
      <c r="C65" s="4" t="s">
        <v>43</v>
      </c>
      <c r="D65" s="5" t="n">
        <v>1122187</v>
      </c>
    </row>
    <row r="66" spans="1:4">
      <c r="A66" s="4" t="s">
        <v>53</v>
      </c>
      <c r="C66" s="4" t="s">
        <v>43</v>
      </c>
      <c r="D66" s="5" t="n">
        <v>10132</v>
      </c>
    </row>
    <row r="67" spans="1:4">
      <c r="A67" s="4" t="s">
        <v>58</v>
      </c>
      <c r="C67" s="4" t="s">
        <v>43</v>
      </c>
      <c r="D67" s="5" t="n">
        <v>1877</v>
      </c>
    </row>
    <row r="68" spans="1:4">
      <c r="A68" s="4" t="s">
        <v>59</v>
      </c>
      <c r="C68" s="4" t="s">
        <v>43</v>
      </c>
      <c r="D68" s="6" t="n">
        <v>1134196</v>
      </c>
    </row>
    <row r="69" spans="1:4"/>
    <row r="70" spans="1:4">
      <c r="A70" s="4" t="s">
        <v>72</v>
      </c>
      <c r="B70" s="4" t="s">
        <v>73</v>
      </c>
    </row>
  </sheetData>
  <mergeCells count="3">
    <mergeCell ref="A1:B1"/>
    <mergeCell ref="A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70739</v>
      </c>
      <c r="C2" s="6" t="n">
        <v>18874</v>
      </c>
    </row>
    <row r="3" spans="1:3">
      <c r="A3" s="4" t="s">
        <v>76</v>
      </c>
      <c r="B3" s="5" t="n">
        <v>14392</v>
      </c>
      <c r="C3" s="5" t="n">
        <v>14009</v>
      </c>
    </row>
    <row r="4" spans="1:3">
      <c r="A4" s="4" t="s">
        <v>77</v>
      </c>
      <c r="B4" s="5" t="n">
        <v>0</v>
      </c>
      <c r="C4" s="5" t="n">
        <v>8979</v>
      </c>
    </row>
    <row r="5" spans="1:3">
      <c r="A5" s="4" t="s">
        <v>78</v>
      </c>
      <c r="B5" s="6" t="n">
        <v>3521</v>
      </c>
      <c r="C5" s="6" t="n">
        <v>2428</v>
      </c>
    </row>
    <row r="6" spans="1:3">
      <c r="A6" s="4" t="s">
        <v>79</v>
      </c>
      <c r="B6" s="7" t="n">
        <v>0.001</v>
      </c>
      <c r="C6" s="7" t="n">
        <v>0.001</v>
      </c>
    </row>
    <row r="7" spans="1:3">
      <c r="A7" s="4" t="s">
        <v>80</v>
      </c>
      <c r="B7" s="5" t="n">
        <v>100000000</v>
      </c>
      <c r="C7" s="5" t="n">
        <v>100000000</v>
      </c>
    </row>
    <row r="8" spans="1:3">
      <c r="A8" s="4" t="s">
        <v>81</v>
      </c>
      <c r="B8" s="5" t="n">
        <v>22797092</v>
      </c>
      <c r="C8" s="5" t="n">
        <v>22780052</v>
      </c>
    </row>
    <row r="9" spans="1:3">
      <c r="A9" s="4" t="s">
        <v>82</v>
      </c>
      <c r="B9" s="5" t="n">
        <v>19324427</v>
      </c>
      <c r="C9" s="5" t="n">
        <v>21319720</v>
      </c>
    </row>
    <row r="10" spans="1:3">
      <c r="A10" s="4" t="s">
        <v>83</v>
      </c>
      <c r="B10" s="5" t="n">
        <v>3472665</v>
      </c>
      <c r="C10" s="5" t="n">
        <v>1460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3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315</v>
      </c>
    </row>
    <row r="4" spans="1:2">
      <c r="A4" s="4" t="s">
        <v>337</v>
      </c>
      <c r="B4" s="4" t="s">
        <v>338</v>
      </c>
    </row>
    <row r="5" spans="1:2">
      <c r="A5" s="4" t="s">
        <v>339</v>
      </c>
      <c r="B5" s="4" t="s">
        <v>340</v>
      </c>
    </row>
    <row r="6" spans="1:2">
      <c r="A6" s="4" t="s">
        <v>341</v>
      </c>
      <c r="B6" s="4" t="s">
        <v>342</v>
      </c>
    </row>
    <row r="7" spans="1:2">
      <c r="A7" s="4" t="s">
        <v>343</v>
      </c>
    </row>
    <row r="8" spans="1:2">
      <c r="A8" s="3" t="s">
        <v>315</v>
      </c>
    </row>
    <row r="9" spans="1:2">
      <c r="A9" s="4" t="s">
        <v>337</v>
      </c>
      <c r="B9" s="4" t="s">
        <v>344</v>
      </c>
    </row>
    <row r="10" spans="1:2">
      <c r="A10" s="4" t="s">
        <v>339</v>
      </c>
      <c r="B10" s="4" t="s">
        <v>345</v>
      </c>
    </row>
    <row r="11" spans="1:2">
      <c r="A11" s="4" t="s">
        <v>341</v>
      </c>
      <c r="B11"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315</v>
      </c>
    </row>
    <row r="4" spans="1:2">
      <c r="A4" s="4" t="s">
        <v>348</v>
      </c>
      <c r="B4" s="4" t="s">
        <v>349</v>
      </c>
    </row>
    <row r="5" spans="1:2">
      <c r="A5" s="4" t="s">
        <v>350</v>
      </c>
    </row>
    <row r="6" spans="1:2">
      <c r="A6" s="3" t="s">
        <v>315</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0824</v>
      </c>
      <c r="C4" s="6" t="n">
        <v>29473</v>
      </c>
      <c r="D4" s="6" t="n">
        <v>63688</v>
      </c>
      <c r="E4" s="6" t="n">
        <v>100611</v>
      </c>
    </row>
    <row r="5" spans="1:5">
      <c r="A5" s="4" t="s">
        <v>89</v>
      </c>
      <c r="B5" s="5" t="n">
        <v>-340</v>
      </c>
      <c r="C5" s="5" t="n">
        <v>469</v>
      </c>
      <c r="D5" s="5" t="n">
        <v>6371</v>
      </c>
      <c r="E5" s="5" t="n">
        <v>-1467</v>
      </c>
    </row>
    <row r="6" spans="1:5">
      <c r="A6" s="4" t="s">
        <v>90</v>
      </c>
      <c r="B6" s="4" t="s">
        <v>43</v>
      </c>
      <c r="C6" s="5" t="n">
        <v>-556</v>
      </c>
      <c r="D6" s="5" t="n">
        <v>-38</v>
      </c>
      <c r="E6" s="5" t="n">
        <v>-888</v>
      </c>
    </row>
    <row r="7" spans="1:5">
      <c r="A7" s="4" t="s">
        <v>91</v>
      </c>
      <c r="B7" s="5" t="n">
        <v>279</v>
      </c>
      <c r="C7" s="5" t="n">
        <v>320</v>
      </c>
      <c r="D7" s="5" t="n">
        <v>868</v>
      </c>
      <c r="E7" s="5" t="n">
        <v>935</v>
      </c>
    </row>
    <row r="8" spans="1:5">
      <c r="A8" s="4" t="s">
        <v>92</v>
      </c>
      <c r="B8" s="5" t="n">
        <v>759</v>
      </c>
      <c r="C8" s="5" t="n">
        <v>306</v>
      </c>
      <c r="D8" s="5" t="n">
        <v>1517</v>
      </c>
      <c r="E8" s="5" t="n">
        <v>666</v>
      </c>
    </row>
    <row r="9" spans="1:5">
      <c r="A9" s="4" t="s">
        <v>93</v>
      </c>
      <c r="B9" s="5" t="n">
        <v>21522</v>
      </c>
      <c r="C9" s="5" t="n">
        <v>30012</v>
      </c>
      <c r="D9" s="5" t="n">
        <v>72406</v>
      </c>
      <c r="E9" s="5" t="n">
        <v>99857</v>
      </c>
    </row>
    <row r="10" spans="1:5">
      <c r="A10" s="4" t="s">
        <v>94</v>
      </c>
      <c r="B10" s="5" t="n">
        <v>2328</v>
      </c>
      <c r="C10" s="5" t="n">
        <v>18652</v>
      </c>
      <c r="D10" s="5" t="n">
        <v>19391</v>
      </c>
      <c r="E10" s="5" t="n">
        <v>47031</v>
      </c>
    </row>
    <row r="11" spans="1:5">
      <c r="A11" s="4" t="s">
        <v>95</v>
      </c>
      <c r="B11" s="5" t="n">
        <v>-1930</v>
      </c>
      <c r="C11" s="5" t="n">
        <v>-13789</v>
      </c>
      <c r="D11" s="5" t="n">
        <v>-14642</v>
      </c>
      <c r="E11" s="5" t="n">
        <v>-35125</v>
      </c>
    </row>
    <row r="12" spans="1:5">
      <c r="A12" s="4" t="s">
        <v>96</v>
      </c>
      <c r="B12" s="5" t="n">
        <v>398</v>
      </c>
      <c r="C12" s="5" t="n">
        <v>4863</v>
      </c>
      <c r="D12" s="5" t="n">
        <v>4749</v>
      </c>
      <c r="E12" s="5" t="n">
        <v>11906</v>
      </c>
    </row>
    <row r="13" spans="1:5">
      <c r="A13" s="4" t="s">
        <v>97</v>
      </c>
      <c r="B13" s="5" t="n">
        <v>-458</v>
      </c>
      <c r="C13" s="5" t="n">
        <v>-170</v>
      </c>
      <c r="D13" s="5" t="n">
        <v>-458</v>
      </c>
      <c r="E13" s="5" t="n">
        <v>-2838</v>
      </c>
    </row>
    <row r="14" spans="1:5">
      <c r="A14" s="4" t="s">
        <v>98</v>
      </c>
      <c r="B14" s="5" t="n">
        <v>-438</v>
      </c>
      <c r="C14" s="5" t="n">
        <v>-1454</v>
      </c>
      <c r="D14" s="5" t="n">
        <v>-438</v>
      </c>
      <c r="E14" s="5" t="n">
        <v>-4199</v>
      </c>
    </row>
    <row r="15" spans="1:5">
      <c r="A15" s="4" t="s">
        <v>99</v>
      </c>
      <c r="B15" s="5" t="n">
        <v>21024</v>
      </c>
      <c r="C15" s="5" t="n">
        <v>33251</v>
      </c>
      <c r="D15" s="5" t="n">
        <v>76259</v>
      </c>
      <c r="E15" s="5" t="n">
        <v>104726</v>
      </c>
    </row>
    <row r="16" spans="1:5">
      <c r="A16" s="3" t="s">
        <v>100</v>
      </c>
    </row>
    <row r="17" spans="1:5">
      <c r="A17" s="4" t="s">
        <v>101</v>
      </c>
      <c r="B17" s="5" t="n">
        <v>17506</v>
      </c>
      <c r="C17" s="5" t="n">
        <v>22671</v>
      </c>
      <c r="D17" s="5" t="n">
        <v>54673</v>
      </c>
      <c r="E17" s="5" t="n">
        <v>76070</v>
      </c>
    </row>
    <row r="18" spans="1:5">
      <c r="A18" s="4" t="s">
        <v>102</v>
      </c>
      <c r="B18" s="5" t="n">
        <v>2301</v>
      </c>
      <c r="C18" s="5" t="n">
        <v>2302</v>
      </c>
      <c r="D18" s="5" t="n">
        <v>6978</v>
      </c>
      <c r="E18" s="5" t="n">
        <v>7246</v>
      </c>
    </row>
    <row r="19" spans="1:5">
      <c r="A19" s="4" t="s">
        <v>103</v>
      </c>
      <c r="B19" s="5" t="n">
        <v>617</v>
      </c>
      <c r="C19" s="5" t="n">
        <v>808</v>
      </c>
      <c r="D19" s="5" t="n">
        <v>2051</v>
      </c>
      <c r="E19" s="5" t="n">
        <v>2373</v>
      </c>
    </row>
    <row r="20" spans="1:5">
      <c r="A20" s="4" t="s">
        <v>104</v>
      </c>
      <c r="B20" s="5" t="n">
        <v>1263</v>
      </c>
      <c r="C20" s="5" t="n">
        <v>1080</v>
      </c>
      <c r="D20" s="5" t="n">
        <v>3631</v>
      </c>
      <c r="E20" s="5" t="n">
        <v>3236</v>
      </c>
    </row>
    <row r="21" spans="1:5">
      <c r="A21" s="4" t="s">
        <v>105</v>
      </c>
      <c r="B21" s="5" t="n">
        <v>685</v>
      </c>
      <c r="C21" s="5" t="n">
        <v>614</v>
      </c>
      <c r="D21" s="5" t="n">
        <v>2552</v>
      </c>
      <c r="E21" s="5" t="n">
        <v>4528</v>
      </c>
    </row>
    <row r="22" spans="1:5">
      <c r="A22" s="4" t="s">
        <v>106</v>
      </c>
      <c r="B22" s="5" t="n">
        <v>1061</v>
      </c>
      <c r="C22" s="5" t="n">
        <v>1040</v>
      </c>
      <c r="D22" s="5" t="n">
        <v>3241</v>
      </c>
      <c r="E22" s="5" t="n">
        <v>3149</v>
      </c>
    </row>
    <row r="23" spans="1:5">
      <c r="A23" s="4" t="s">
        <v>107</v>
      </c>
      <c r="B23" s="5" t="n">
        <v>1196</v>
      </c>
      <c r="C23" s="5" t="n">
        <v>1172</v>
      </c>
      <c r="D23" s="5" t="n">
        <v>4028</v>
      </c>
      <c r="E23" s="5" t="n">
        <v>3432</v>
      </c>
    </row>
    <row r="24" spans="1:5">
      <c r="A24" s="4" t="s">
        <v>108</v>
      </c>
      <c r="B24" s="5" t="n">
        <v>1236</v>
      </c>
      <c r="C24" s="5" t="n">
        <v>1272</v>
      </c>
      <c r="D24" s="5" t="n">
        <v>3513</v>
      </c>
      <c r="E24" s="5" t="n">
        <v>4315</v>
      </c>
    </row>
    <row r="25" spans="1:5">
      <c r="A25" s="4" t="s">
        <v>109</v>
      </c>
      <c r="B25" s="5" t="n">
        <v>307</v>
      </c>
      <c r="C25" s="5" t="n">
        <v>285</v>
      </c>
      <c r="D25" s="5" t="n">
        <v>915</v>
      </c>
      <c r="E25" s="5" t="n">
        <v>836</v>
      </c>
    </row>
    <row r="26" spans="1:5">
      <c r="A26" s="4" t="s">
        <v>110</v>
      </c>
      <c r="B26" s="5" t="n">
        <v>200</v>
      </c>
      <c r="C26" s="5" t="n">
        <v>369</v>
      </c>
      <c r="D26" s="5" t="n">
        <v>700</v>
      </c>
      <c r="E26" s="5" t="n">
        <v>1532</v>
      </c>
    </row>
    <row r="27" spans="1:5">
      <c r="A27" s="4" t="s">
        <v>111</v>
      </c>
      <c r="B27" s="5" t="n">
        <v>26372</v>
      </c>
      <c r="C27" s="5" t="n">
        <v>31613</v>
      </c>
      <c r="D27" s="5" t="n">
        <v>82282</v>
      </c>
      <c r="E27" s="5" t="n">
        <v>106717</v>
      </c>
    </row>
    <row r="28" spans="1:5">
      <c r="A28" s="4" t="s">
        <v>112</v>
      </c>
      <c r="B28" s="5" t="n">
        <v>-5348</v>
      </c>
      <c r="C28" s="5" t="n">
        <v>1638</v>
      </c>
      <c r="D28" s="5" t="n">
        <v>-6023</v>
      </c>
      <c r="E28" s="5" t="n">
        <v>-1991</v>
      </c>
    </row>
    <row r="29" spans="1:5">
      <c r="A29" s="4" t="s">
        <v>113</v>
      </c>
      <c r="B29" s="5" t="n">
        <v>-1220</v>
      </c>
      <c r="C29" s="5" t="n">
        <v>527</v>
      </c>
      <c r="D29" s="5" t="n">
        <v>-5839</v>
      </c>
      <c r="E29" s="5" t="n">
        <v>-146</v>
      </c>
    </row>
    <row r="30" spans="1:5">
      <c r="A30" s="4" t="s">
        <v>114</v>
      </c>
      <c r="B30" s="5" t="n">
        <v>-4128</v>
      </c>
      <c r="C30" s="5" t="n">
        <v>1111</v>
      </c>
      <c r="D30" s="5" t="n">
        <v>-184</v>
      </c>
      <c r="E30" s="5" t="n">
        <v>-1845</v>
      </c>
    </row>
    <row r="31" spans="1:5">
      <c r="A31" s="4" t="s">
        <v>115</v>
      </c>
      <c r="B31" s="5" t="n">
        <v>-67</v>
      </c>
      <c r="C31" s="5" t="n">
        <v>823</v>
      </c>
      <c r="D31" s="5" t="n">
        <v>-80</v>
      </c>
      <c r="E31" s="5" t="n">
        <v>138</v>
      </c>
    </row>
    <row r="32" spans="1:5">
      <c r="A32" s="4" t="s">
        <v>116</v>
      </c>
      <c r="B32" s="6" t="n">
        <v>-4061</v>
      </c>
      <c r="C32" s="6" t="n">
        <v>288</v>
      </c>
      <c r="D32" s="6" t="n">
        <v>-104</v>
      </c>
      <c r="E32" s="6" t="n">
        <v>-1983</v>
      </c>
    </row>
    <row r="33" spans="1:5">
      <c r="A33" s="3" t="s">
        <v>117</v>
      </c>
    </row>
    <row r="34" spans="1:5">
      <c r="A34" s="4" t="s">
        <v>118</v>
      </c>
      <c r="B34" s="8" t="n">
        <v>-0.21</v>
      </c>
      <c r="C34" s="8" t="n">
        <v>0.01</v>
      </c>
      <c r="D34" s="8" t="n">
        <v>-0.01</v>
      </c>
      <c r="E34" s="8" t="n">
        <v>-0.09</v>
      </c>
    </row>
    <row r="35" spans="1:5">
      <c r="A35" s="4" t="s">
        <v>119</v>
      </c>
      <c r="B35" s="8" t="n">
        <v>-0.21</v>
      </c>
      <c r="C35" s="8" t="n">
        <v>0.01</v>
      </c>
      <c r="D35" s="8" t="n">
        <v>-0.01</v>
      </c>
      <c r="E35" s="8" t="n">
        <v>-0.09</v>
      </c>
    </row>
    <row r="36" spans="1:5">
      <c r="A36" s="3" t="s">
        <v>120</v>
      </c>
    </row>
    <row r="37" spans="1:5">
      <c r="A37" s="4" t="s">
        <v>121</v>
      </c>
      <c r="B37" s="5" t="n">
        <v>19324</v>
      </c>
      <c r="C37" s="5" t="n">
        <v>21435</v>
      </c>
      <c r="D37" s="5" t="n">
        <v>20454</v>
      </c>
      <c r="E37" s="5" t="n">
        <v>21545</v>
      </c>
    </row>
    <row r="38" spans="1:5">
      <c r="A38" s="4" t="s">
        <v>122</v>
      </c>
      <c r="B38" s="5" t="n">
        <v>19324</v>
      </c>
      <c r="C38" s="5" t="n">
        <v>21737</v>
      </c>
      <c r="D38" s="5" t="n">
        <v>20454</v>
      </c>
      <c r="E38" s="5" t="n">
        <v>21545</v>
      </c>
    </row>
    <row r="39" spans="1:5">
      <c r="A39" s="4" t="s">
        <v>123</v>
      </c>
    </row>
    <row r="40" spans="1:5">
      <c r="A40" s="3" t="s">
        <v>87</v>
      </c>
    </row>
    <row r="41" spans="1:5">
      <c r="A41" s="4" t="s">
        <v>88</v>
      </c>
      <c r="B41" s="6" t="n">
        <v>15228</v>
      </c>
      <c r="C41" s="6" t="n">
        <v>21095</v>
      </c>
      <c r="D41" s="6" t="n">
        <v>44843</v>
      </c>
      <c r="E41" s="6" t="n">
        <v>70319</v>
      </c>
    </row>
    <row r="42" spans="1:5">
      <c r="A42" s="4" t="s">
        <v>124</v>
      </c>
    </row>
    <row r="43" spans="1:5">
      <c r="A43" s="3" t="s">
        <v>87</v>
      </c>
    </row>
    <row r="44" spans="1:5">
      <c r="A44" s="4" t="s">
        <v>88</v>
      </c>
      <c r="B44" s="5" t="n">
        <v>3968</v>
      </c>
      <c r="C44" s="5" t="n">
        <v>4676</v>
      </c>
      <c r="D44" s="5" t="n">
        <v>13160</v>
      </c>
      <c r="E44" s="5" t="n">
        <v>14787</v>
      </c>
    </row>
    <row r="45" spans="1:5">
      <c r="A45" s="4" t="s">
        <v>125</v>
      </c>
    </row>
    <row r="46" spans="1:5">
      <c r="A46" s="3" t="s">
        <v>87</v>
      </c>
    </row>
    <row r="47" spans="1:5">
      <c r="A47" s="4" t="s">
        <v>88</v>
      </c>
      <c r="B47" s="6" t="n">
        <v>1628</v>
      </c>
      <c r="C47" s="6" t="n">
        <v>3702</v>
      </c>
      <c r="D47" s="6" t="n">
        <v>5685</v>
      </c>
      <c r="E47" s="6" t="n">
        <v>15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4" t="s">
        <v>356</v>
      </c>
    </row>
    <row r="4" spans="1:2">
      <c r="A4" s="3" t="s">
        <v>315</v>
      </c>
    </row>
    <row r="5" spans="1:2">
      <c r="A5" s="4" t="s">
        <v>351</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31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315</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1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315</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315</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31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315</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1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398</v>
      </c>
      <c r="B1" s="2" t="s">
        <v>399</v>
      </c>
      <c r="C1" s="2" t="s">
        <v>400</v>
      </c>
      <c r="E1" s="2" t="s">
        <v>401</v>
      </c>
      <c r="F1" s="2" t="s">
        <v>2</v>
      </c>
      <c r="G1" s="2" t="s">
        <v>402</v>
      </c>
      <c r="H1" s="2" t="s">
        <v>2</v>
      </c>
      <c r="I1" s="2" t="s">
        <v>403</v>
      </c>
      <c r="J1" s="2" t="s">
        <v>404</v>
      </c>
      <c r="K1" s="2" t="s">
        <v>35</v>
      </c>
    </row>
    <row r="2" spans="1:11">
      <c r="A2" s="4" t="s">
        <v>405</v>
      </c>
      <c r="C2" s="6" t="n">
        <v>3192</v>
      </c>
    </row>
    <row r="3" spans="1:11">
      <c r="A3" s="4" t="s">
        <v>406</v>
      </c>
      <c r="C3" s="5" t="n">
        <v>7942</v>
      </c>
    </row>
    <row r="4" spans="1:11">
      <c r="A4" s="4" t="s">
        <v>407</v>
      </c>
      <c r="C4" s="5" t="n">
        <v>74989</v>
      </c>
      <c r="D4" s="4" t="s">
        <v>72</v>
      </c>
      <c r="F4" s="6" t="n">
        <v>14392</v>
      </c>
      <c r="H4" s="6" t="n">
        <v>14392</v>
      </c>
      <c r="K4" s="6" t="n">
        <v>14009</v>
      </c>
    </row>
    <row r="5" spans="1:11">
      <c r="A5" s="4" t="s">
        <v>408</v>
      </c>
      <c r="F5" s="5" t="n">
        <v>3521</v>
      </c>
      <c r="H5" s="5" t="n">
        <v>3521</v>
      </c>
      <c r="K5" s="6" t="n">
        <v>2428</v>
      </c>
    </row>
    <row r="6" spans="1:11">
      <c r="A6" s="4" t="s">
        <v>409</v>
      </c>
    </row>
    <row r="7" spans="1:11">
      <c r="A7" s="4" t="s">
        <v>410</v>
      </c>
      <c r="B7" s="6" t="n">
        <v>36000</v>
      </c>
    </row>
    <row r="8" spans="1:11">
      <c r="A8" s="4" t="s">
        <v>411</v>
      </c>
      <c r="B8" s="4" t="s">
        <v>412</v>
      </c>
    </row>
    <row r="9" spans="1:11">
      <c r="A9" s="4" t="s">
        <v>413</v>
      </c>
    </row>
    <row r="10" spans="1:11">
      <c r="A10" s="4" t="s">
        <v>411</v>
      </c>
      <c r="I10" s="4" t="s">
        <v>414</v>
      </c>
    </row>
    <row r="11" spans="1:11">
      <c r="A11" s="4" t="s">
        <v>408</v>
      </c>
      <c r="F11" s="5" t="n">
        <v>500</v>
      </c>
      <c r="H11" s="5" t="n">
        <v>500</v>
      </c>
    </row>
    <row r="12" spans="1:11">
      <c r="A12" s="4" t="s">
        <v>415</v>
      </c>
      <c r="F12" s="6" t="n">
        <v>200</v>
      </c>
    </row>
    <row r="13" spans="1:11">
      <c r="A13" s="4" t="s">
        <v>416</v>
      </c>
    </row>
    <row r="14" spans="1:11">
      <c r="A14" s="4" t="s">
        <v>417</v>
      </c>
      <c r="C14" s="5" t="n">
        <v>24500</v>
      </c>
    </row>
    <row r="15" spans="1:11">
      <c r="A15" s="4" t="s">
        <v>418</v>
      </c>
    </row>
    <row r="16" spans="1:11">
      <c r="A16" s="4" t="s">
        <v>417</v>
      </c>
      <c r="C16" s="5" t="n">
        <v>30200</v>
      </c>
    </row>
    <row r="17" spans="1:11">
      <c r="A17" s="4" t="s">
        <v>419</v>
      </c>
    </row>
    <row r="18" spans="1:11">
      <c r="A18" s="4" t="s">
        <v>417</v>
      </c>
      <c r="C18" s="5" t="n">
        <v>25800</v>
      </c>
    </row>
    <row r="19" spans="1:11">
      <c r="A19" s="4" t="s">
        <v>420</v>
      </c>
    </row>
    <row r="20" spans="1:11">
      <c r="A20" s="4" t="s">
        <v>417</v>
      </c>
      <c r="C20" s="5" t="n">
        <v>11600</v>
      </c>
    </row>
    <row r="21" spans="1:11">
      <c r="A21" s="4" t="s">
        <v>421</v>
      </c>
    </row>
    <row r="22" spans="1:11">
      <c r="A22" s="4" t="s">
        <v>417</v>
      </c>
      <c r="C22" s="5" t="n">
        <v>500</v>
      </c>
    </row>
    <row r="23" spans="1:11">
      <c r="A23" s="4" t="s">
        <v>422</v>
      </c>
    </row>
    <row r="24" spans="1:11">
      <c r="A24" s="4" t="s">
        <v>423</v>
      </c>
      <c r="E24" s="6" t="n">
        <v>-100</v>
      </c>
      <c r="H24" s="6" t="n">
        <v>-100</v>
      </c>
    </row>
    <row r="25" spans="1:11">
      <c r="A25" s="4" t="s">
        <v>416</v>
      </c>
    </row>
    <row r="26" spans="1:11">
      <c r="A26" s="4" t="s">
        <v>407</v>
      </c>
      <c r="C26" s="5" t="n">
        <v>13300</v>
      </c>
    </row>
    <row r="27" spans="1:11">
      <c r="A27" s="4" t="s">
        <v>418</v>
      </c>
    </row>
    <row r="28" spans="1:11">
      <c r="A28" s="4" t="s">
        <v>407</v>
      </c>
      <c r="C28" s="5" t="n">
        <v>27800</v>
      </c>
    </row>
    <row r="29" spans="1:11">
      <c r="A29" s="4" t="s">
        <v>419</v>
      </c>
    </row>
    <row r="30" spans="1:11">
      <c r="A30" s="4" t="s">
        <v>407</v>
      </c>
      <c r="C30" s="5" t="n">
        <v>26500</v>
      </c>
    </row>
    <row r="31" spans="1:11">
      <c r="A31" s="4" t="s">
        <v>420</v>
      </c>
    </row>
    <row r="32" spans="1:11">
      <c r="A32" s="4" t="s">
        <v>407</v>
      </c>
      <c r="C32" s="5" t="n">
        <v>3800</v>
      </c>
    </row>
    <row r="33" spans="1:11">
      <c r="A33" s="4" t="s">
        <v>421</v>
      </c>
    </row>
    <row r="34" spans="1:11">
      <c r="A34" s="4" t="s">
        <v>407</v>
      </c>
      <c r="C34" s="6" t="n">
        <v>3600</v>
      </c>
    </row>
    <row r="35" spans="1:11">
      <c r="A35" s="4" t="s">
        <v>424</v>
      </c>
    </row>
    <row r="36" spans="1:11">
      <c r="A36" s="4" t="s">
        <v>425</v>
      </c>
      <c r="C36" s="4" t="s">
        <v>426</v>
      </c>
    </row>
    <row r="37" spans="1:11">
      <c r="A37" s="4" t="s">
        <v>427</v>
      </c>
      <c r="C37" s="6" t="n">
        <v>7600</v>
      </c>
    </row>
    <row r="38" spans="1:11">
      <c r="A38" s="4" t="s">
        <v>428</v>
      </c>
      <c r="C38" s="5" t="n">
        <v>0</v>
      </c>
    </row>
    <row r="39" spans="1:11">
      <c r="A39" s="4" t="s">
        <v>416</v>
      </c>
    </row>
    <row r="40" spans="1:11">
      <c r="A40" s="4" t="s">
        <v>429</v>
      </c>
      <c r="J40" s="4" t="s">
        <v>430</v>
      </c>
    </row>
    <row r="41" spans="1:11">
      <c r="A41" s="4" t="s">
        <v>405</v>
      </c>
      <c r="G41" s="6" t="n">
        <v>1600</v>
      </c>
    </row>
    <row r="42" spans="1:11">
      <c r="A42" s="4" t="s">
        <v>421</v>
      </c>
    </row>
    <row r="43" spans="1:11">
      <c r="A43" s="4" t="s">
        <v>405</v>
      </c>
      <c r="C43" s="6" t="n">
        <v>3400</v>
      </c>
    </row>
    <row r="44" spans="1:11">
      <c r="A44" s="4" t="s">
        <v>431</v>
      </c>
      <c r="C44" s="4" t="s">
        <v>432</v>
      </c>
    </row>
    <row r="45" spans="1:11">
      <c r="A45" s="4" t="s">
        <v>406</v>
      </c>
      <c r="C45" s="6" t="n">
        <v>300</v>
      </c>
    </row>
    <row r="46" spans="1:11">
      <c r="A46" s="4" t="s">
        <v>433</v>
      </c>
    </row>
    <row r="47" spans="1:11">
      <c r="A47" s="4" t="s">
        <v>434</v>
      </c>
      <c r="C47" s="4" t="s">
        <v>435</v>
      </c>
    </row>
    <row r="48" spans="1:11">
      <c r="A48" s="4" t="s">
        <v>436</v>
      </c>
    </row>
    <row r="49" spans="1:11">
      <c r="A49" s="4" t="s">
        <v>434</v>
      </c>
      <c r="C49" s="4" t="s">
        <v>437</v>
      </c>
    </row>
    <row r="50" spans="1:11">
      <c r="A50" s="4" t="s">
        <v>438</v>
      </c>
    </row>
    <row r="51" spans="1:11">
      <c r="A51" s="4" t="s">
        <v>431</v>
      </c>
      <c r="C51" s="4" t="s">
        <v>439</v>
      </c>
    </row>
    <row r="52" spans="1:11">
      <c r="A52" s="4" t="s">
        <v>418</v>
      </c>
    </row>
    <row r="53" spans="1:11">
      <c r="A53" s="4" t="s">
        <v>429</v>
      </c>
      <c r="F53" s="4" t="s">
        <v>439</v>
      </c>
      <c r="H53" s="4" t="s">
        <v>439</v>
      </c>
    </row>
    <row r="54" spans="1:11">
      <c r="A54" s="4" t="s">
        <v>440</v>
      </c>
      <c r="C54" s="4" t="s">
        <v>439</v>
      </c>
    </row>
    <row r="55" spans="1:11">
      <c r="A55" s="4" t="s">
        <v>420</v>
      </c>
    </row>
    <row r="56" spans="1:11">
      <c r="A56" s="4" t="s">
        <v>429</v>
      </c>
      <c r="F56" s="4" t="s">
        <v>441</v>
      </c>
      <c r="H56" s="4" t="s">
        <v>441</v>
      </c>
    </row>
    <row r="57" spans="1:11">
      <c r="A57" s="4" t="s">
        <v>419</v>
      </c>
    </row>
    <row r="58" spans="1:11">
      <c r="A58" s="4" t="s">
        <v>440</v>
      </c>
      <c r="C58" s="4" t="s">
        <v>442</v>
      </c>
    </row>
    <row r="59" spans="1:11">
      <c r="A59" s="4" t="s">
        <v>443</v>
      </c>
    </row>
    <row r="60" spans="1:11">
      <c r="A60" s="4" t="s">
        <v>405</v>
      </c>
      <c r="G60" s="6" t="n">
        <v>-1800</v>
      </c>
    </row>
    <row r="61" spans="1:11"/>
    <row r="62" spans="1:11">
      <c r="A62" s="4" t="s">
        <v>72</v>
      </c>
      <c r="B62" s="4" t="s">
        <v>444</v>
      </c>
    </row>
  </sheetData>
  <mergeCells count="3">
    <mergeCell ref="C1:D1"/>
    <mergeCell ref="A61:K61"/>
    <mergeCell ref="B62:K6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5</v>
      </c>
      <c r="D1" s="2" t="s">
        <v>1</v>
      </c>
    </row>
    <row r="2" spans="1:5">
      <c r="B2" s="2" t="s">
        <v>2</v>
      </c>
      <c r="C2" s="2" t="s">
        <v>86</v>
      </c>
      <c r="D2" s="2" t="s">
        <v>2</v>
      </c>
      <c r="E2" s="2" t="s">
        <v>86</v>
      </c>
    </row>
    <row r="3" spans="1:5">
      <c r="A3" s="4" t="s">
        <v>127</v>
      </c>
      <c r="B3" s="6" t="n">
        <v>-4128</v>
      </c>
      <c r="C3" s="6" t="n">
        <v>1111</v>
      </c>
      <c r="D3" s="6" t="n">
        <v>-184</v>
      </c>
      <c r="E3" s="6" t="n">
        <v>-1845</v>
      </c>
    </row>
    <row r="4" spans="1:5">
      <c r="A4" s="3" t="s">
        <v>128</v>
      </c>
    </row>
    <row r="5" spans="1:5">
      <c r="A5" s="4" t="s">
        <v>129</v>
      </c>
      <c r="B5" s="5" t="n">
        <v>709</v>
      </c>
      <c r="C5" s="4" t="s">
        <v>43</v>
      </c>
      <c r="D5" s="5" t="n">
        <v>-1860</v>
      </c>
      <c r="E5" s="4" t="s">
        <v>43</v>
      </c>
    </row>
    <row r="6" spans="1:5">
      <c r="A6" s="4" t="s">
        <v>130</v>
      </c>
      <c r="B6" s="5" t="n">
        <v>-3419</v>
      </c>
      <c r="C6" s="5" t="n">
        <v>1111</v>
      </c>
      <c r="D6" s="5" t="n">
        <v>-2044</v>
      </c>
      <c r="E6" s="5" t="n">
        <v>-1845</v>
      </c>
    </row>
    <row r="7" spans="1:5">
      <c r="A7" s="4" t="s">
        <v>131</v>
      </c>
      <c r="B7" s="5" t="n">
        <v>-67</v>
      </c>
      <c r="C7" s="5" t="n">
        <v>823</v>
      </c>
      <c r="D7" s="5" t="n">
        <v>-80</v>
      </c>
      <c r="E7" s="5" t="n">
        <v>138</v>
      </c>
    </row>
    <row r="8" spans="1:5">
      <c r="A8" s="4" t="s">
        <v>130</v>
      </c>
      <c r="B8" s="6" t="n">
        <v>-3352</v>
      </c>
      <c r="C8" s="6" t="n">
        <v>288</v>
      </c>
      <c r="D8" s="6" t="n">
        <v>-1964</v>
      </c>
      <c r="E8" s="6" t="n">
        <v>-1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45</v>
      </c>
      <c r="C1" s="2" t="s">
        <v>400</v>
      </c>
      <c r="E1" s="2" t="s">
        <v>2</v>
      </c>
      <c r="F1" s="2" t="s">
        <v>35</v>
      </c>
    </row>
    <row r="2" spans="1:6">
      <c r="A2" s="4" t="s">
        <v>446</v>
      </c>
      <c r="C2" s="6" t="n">
        <v>7942</v>
      </c>
    </row>
    <row r="3" spans="1:6">
      <c r="A3" s="4" t="s">
        <v>76</v>
      </c>
      <c r="C3" s="5" t="n">
        <v>74989</v>
      </c>
      <c r="D3" s="4" t="s">
        <v>72</v>
      </c>
      <c r="E3" s="6" t="n">
        <v>14392</v>
      </c>
      <c r="F3" s="6" t="n">
        <v>14009</v>
      </c>
    </row>
    <row r="4" spans="1:6">
      <c r="A4" s="4" t="s">
        <v>447</v>
      </c>
      <c r="C4" s="5" t="n">
        <v>12842</v>
      </c>
      <c r="E4" s="6" t="n">
        <v>-336</v>
      </c>
      <c r="F4" s="6" t="n">
        <v>13499</v>
      </c>
    </row>
    <row r="5" spans="1:6">
      <c r="A5" s="4" t="s">
        <v>448</v>
      </c>
      <c r="C5" s="5" t="n">
        <v>95773</v>
      </c>
    </row>
    <row r="6" spans="1:6">
      <c r="A6" s="4" t="s">
        <v>168</v>
      </c>
      <c r="C6" s="5" t="n">
        <v>3192</v>
      </c>
    </row>
    <row r="7" spans="1:6">
      <c r="A7" s="4" t="s">
        <v>449</v>
      </c>
      <c r="C7" s="5" t="n">
        <v>328</v>
      </c>
    </row>
    <row r="8" spans="1:6">
      <c r="A8" s="4" t="s">
        <v>450</v>
      </c>
      <c r="C8" s="5" t="n">
        <v>3520</v>
      </c>
    </row>
    <row r="9" spans="1:6">
      <c r="A9" s="4" t="s">
        <v>451</v>
      </c>
    </row>
    <row r="10" spans="1:6">
      <c r="A10" s="4" t="s">
        <v>452</v>
      </c>
      <c r="B10" s="4" t="s">
        <v>453</v>
      </c>
      <c r="C10" s="6" t="n">
        <v>92581</v>
      </c>
    </row>
    <row r="11" spans="1:6"/>
    <row r="12" spans="1:6">
      <c r="A12" s="4" t="s">
        <v>72</v>
      </c>
      <c r="B12" s="4" t="s">
        <v>444</v>
      </c>
    </row>
    <row r="13" spans="1:6">
      <c r="A13" s="4" t="s">
        <v>453</v>
      </c>
      <c r="B13" s="4" t="s">
        <v>454</v>
      </c>
    </row>
  </sheetData>
  <mergeCells count="5">
    <mergeCell ref="A1:B1"/>
    <mergeCell ref="C1:D1"/>
    <mergeCell ref="A11:E11"/>
    <mergeCell ref="B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5</v>
      </c>
      <c r="B1" s="2" t="s">
        <v>456</v>
      </c>
      <c r="C1" s="2" t="s">
        <v>85</v>
      </c>
      <c r="E1" s="2" t="s">
        <v>1</v>
      </c>
    </row>
    <row r="2" spans="1:7">
      <c r="B2" s="2" t="s">
        <v>401</v>
      </c>
      <c r="C2" s="2" t="s">
        <v>2</v>
      </c>
      <c r="D2" s="2" t="s">
        <v>86</v>
      </c>
      <c r="E2" s="2" t="s">
        <v>2</v>
      </c>
      <c r="F2" s="2" t="s">
        <v>86</v>
      </c>
      <c r="G2" s="2" t="s">
        <v>35</v>
      </c>
    </row>
    <row r="3" spans="1:7">
      <c r="A3" s="4" t="s">
        <v>457</v>
      </c>
      <c r="C3" s="6" t="n">
        <v>53161</v>
      </c>
      <c r="E3" s="6" t="n">
        <v>53161</v>
      </c>
    </row>
    <row r="4" spans="1:7">
      <c r="A4" s="4" t="s">
        <v>458</v>
      </c>
      <c r="C4" s="5" t="n">
        <v>12816</v>
      </c>
      <c r="E4" s="5" t="n">
        <v>12816</v>
      </c>
    </row>
    <row r="5" spans="1:7">
      <c r="A5" s="4" t="s">
        <v>459</v>
      </c>
    </row>
    <row r="6" spans="1:7">
      <c r="A6" s="4" t="s">
        <v>460</v>
      </c>
      <c r="C6" s="5" t="n">
        <v>0</v>
      </c>
      <c r="E6" s="5" t="n">
        <v>0</v>
      </c>
      <c r="G6" s="6" t="n">
        <v>0</v>
      </c>
    </row>
    <row r="7" spans="1:7">
      <c r="A7" s="4" t="s">
        <v>457</v>
      </c>
      <c r="C7" s="5" t="n">
        <v>53200</v>
      </c>
      <c r="E7" s="5" t="n">
        <v>53200</v>
      </c>
      <c r="G7" s="5" t="n">
        <v>0</v>
      </c>
    </row>
    <row r="8" spans="1:7">
      <c r="A8" s="4" t="s">
        <v>458</v>
      </c>
      <c r="C8" s="5" t="n">
        <v>12800</v>
      </c>
      <c r="E8" s="5" t="n">
        <v>12800</v>
      </c>
      <c r="G8" s="6" t="n">
        <v>0</v>
      </c>
    </row>
    <row r="9" spans="1:7">
      <c r="A9" s="4" t="s">
        <v>461</v>
      </c>
      <c r="C9" s="6" t="n">
        <v>0</v>
      </c>
      <c r="D9" s="6" t="n">
        <v>0</v>
      </c>
      <c r="E9" s="5" t="n">
        <v>0</v>
      </c>
      <c r="F9" s="6" t="n">
        <v>0</v>
      </c>
    </row>
    <row r="10" spans="1:7">
      <c r="A10" s="4" t="s">
        <v>422</v>
      </c>
    </row>
    <row r="11" spans="1:7">
      <c r="A11" s="4" t="s">
        <v>423</v>
      </c>
      <c r="B11" s="6" t="n">
        <v>-100</v>
      </c>
      <c r="E11" s="6" t="n">
        <v>-1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63</v>
      </c>
      <c r="D1" s="2" t="s">
        <v>35</v>
      </c>
    </row>
    <row r="2" spans="1:4">
      <c r="A2" s="4" t="s">
        <v>464</v>
      </c>
      <c r="B2" s="6" t="n">
        <v>20293</v>
      </c>
      <c r="D2" s="4" t="s">
        <v>43</v>
      </c>
    </row>
    <row r="3" spans="1:4">
      <c r="A3" s="4" t="s">
        <v>465</v>
      </c>
      <c r="B3" s="6" t="n">
        <v>26145</v>
      </c>
      <c r="D3" s="4" t="s">
        <v>43</v>
      </c>
    </row>
    <row r="4" spans="1:4">
      <c r="A4" s="4" t="s">
        <v>466</v>
      </c>
    </row>
    <row r="5" spans="1:4">
      <c r="A5" s="4" t="s">
        <v>464</v>
      </c>
      <c r="C5" s="6" t="n">
        <v>23600</v>
      </c>
    </row>
    <row r="6" spans="1:4">
      <c r="A6" s="4" t="s">
        <v>465</v>
      </c>
      <c r="C6" s="6" t="n">
        <v>29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468</v>
      </c>
      <c r="D1" s="2" t="s">
        <v>402</v>
      </c>
      <c r="E1" s="2" t="s">
        <v>35</v>
      </c>
    </row>
    <row r="2" spans="1:5">
      <c r="A2" s="4" t="s">
        <v>469</v>
      </c>
      <c r="B2" s="6" t="n">
        <v>57124</v>
      </c>
      <c r="C2" s="6" t="n">
        <v>56003</v>
      </c>
      <c r="D2" s="6" t="n">
        <v>66477</v>
      </c>
      <c r="E2" s="6" t="n">
        <v>57</v>
      </c>
    </row>
    <row r="3" spans="1:5">
      <c r="A3" s="4" t="s">
        <v>470</v>
      </c>
      <c r="B3" s="5" t="n">
        <v>83555</v>
      </c>
      <c r="E3" s="5" t="n">
        <v>18874</v>
      </c>
    </row>
    <row r="4" spans="1:5">
      <c r="A4" s="4" t="s">
        <v>471</v>
      </c>
    </row>
    <row r="5" spans="1:5">
      <c r="A5" s="4" t="s">
        <v>472</v>
      </c>
      <c r="B5" s="5" t="n">
        <v>600</v>
      </c>
      <c r="E5" s="5" t="n">
        <v>1300</v>
      </c>
    </row>
    <row r="6" spans="1:5">
      <c r="A6" s="4" t="s">
        <v>470</v>
      </c>
      <c r="B6" s="5" t="n">
        <v>12800</v>
      </c>
    </row>
    <row r="7" spans="1:5">
      <c r="A7" s="4" t="s">
        <v>473</v>
      </c>
    </row>
    <row r="8" spans="1:5">
      <c r="A8" s="4" t="s">
        <v>469</v>
      </c>
      <c r="B8" s="6" t="n">
        <v>10200</v>
      </c>
      <c r="E8" s="6" t="n">
        <v>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35</v>
      </c>
    </row>
    <row r="2" spans="1:4">
      <c r="A2" s="4" t="s">
        <v>475</v>
      </c>
      <c r="C2" s="6" t="n">
        <v>70739</v>
      </c>
      <c r="D2" s="6" t="n">
        <v>18874</v>
      </c>
    </row>
    <row r="3" spans="1:4">
      <c r="A3" s="4" t="s">
        <v>476</v>
      </c>
      <c r="C3" s="5" t="n">
        <v>2837</v>
      </c>
      <c r="D3" s="5" t="n">
        <v>4626</v>
      </c>
    </row>
    <row r="4" spans="1:4">
      <c r="A4" s="4" t="s">
        <v>477</v>
      </c>
    </row>
    <row r="5" spans="1:4">
      <c r="A5" s="4" t="s">
        <v>36</v>
      </c>
      <c r="C5" s="5" t="n">
        <v>48020</v>
      </c>
      <c r="D5" s="5" t="n">
        <v>70927</v>
      </c>
    </row>
    <row r="6" spans="1:4">
      <c r="A6" s="4" t="s">
        <v>478</v>
      </c>
      <c r="C6" s="5" t="n">
        <v>1221</v>
      </c>
      <c r="D6" s="5" t="n">
        <v>61881</v>
      </c>
    </row>
    <row r="7" spans="1:4">
      <c r="A7" s="4" t="s">
        <v>475</v>
      </c>
      <c r="C7" s="5" t="n">
        <v>83555</v>
      </c>
      <c r="D7" s="5" t="n">
        <v>18874</v>
      </c>
    </row>
    <row r="8" spans="1:4">
      <c r="A8" s="4" t="s">
        <v>479</v>
      </c>
      <c r="C8" s="5" t="n">
        <v>4164</v>
      </c>
      <c r="D8" s="5" t="n">
        <v>490</v>
      </c>
    </row>
    <row r="9" spans="1:4">
      <c r="A9" s="4" t="s">
        <v>480</v>
      </c>
      <c r="B9" s="4" t="s">
        <v>72</v>
      </c>
      <c r="C9" s="5" t="n">
        <v>10228</v>
      </c>
      <c r="D9" s="5" t="n">
        <v>9423</v>
      </c>
    </row>
    <row r="10" spans="1:4">
      <c r="A10" s="4" t="s">
        <v>41</v>
      </c>
      <c r="C10" s="5" t="n">
        <v>4777</v>
      </c>
      <c r="D10" s="5" t="n">
        <v>29608</v>
      </c>
    </row>
    <row r="11" spans="1:4">
      <c r="A11" s="4" t="s">
        <v>481</v>
      </c>
      <c r="C11" s="5" t="n">
        <v>151965</v>
      </c>
      <c r="D11" s="5" t="n">
        <v>1352666</v>
      </c>
    </row>
    <row r="12" spans="1:4">
      <c r="A12" s="4" t="s">
        <v>476</v>
      </c>
      <c r="C12" s="5" t="n">
        <v>2837</v>
      </c>
      <c r="D12" s="5" t="n">
        <v>4626</v>
      </c>
    </row>
    <row r="13" spans="1:4">
      <c r="A13" s="4" t="s">
        <v>482</v>
      </c>
      <c r="C13" s="5" t="n">
        <v>15812</v>
      </c>
      <c r="D13" s="5" t="n">
        <v>829</v>
      </c>
    </row>
    <row r="14" spans="1:4">
      <c r="A14" s="4" t="s">
        <v>483</v>
      </c>
      <c r="C14" s="5" t="n">
        <v>82427</v>
      </c>
      <c r="D14" s="5" t="n">
        <v>83497</v>
      </c>
    </row>
    <row r="15" spans="1:4">
      <c r="A15" s="4" t="s">
        <v>484</v>
      </c>
      <c r="C15" s="5" t="n">
        <v>101076</v>
      </c>
      <c r="D15" s="5" t="n">
        <v>1223794</v>
      </c>
    </row>
    <row r="16" spans="1:4">
      <c r="A16" s="4" t="s">
        <v>42</v>
      </c>
      <c r="D16" s="5" t="n">
        <v>1161463</v>
      </c>
    </row>
    <row r="17" spans="1:4">
      <c r="A17" s="4" t="s">
        <v>485</v>
      </c>
      <c r="D17" s="5" t="n">
        <v>1112342</v>
      </c>
    </row>
    <row r="18" spans="1:4">
      <c r="A18" s="4" t="s">
        <v>55</v>
      </c>
      <c r="D18" s="5" t="n">
        <v>22500</v>
      </c>
    </row>
    <row r="19" spans="1:4">
      <c r="A19" s="4" t="s">
        <v>486</v>
      </c>
    </row>
    <row r="20" spans="1:4">
      <c r="A20" s="4" t="s">
        <v>36</v>
      </c>
      <c r="C20" s="5" t="n">
        <v>48020</v>
      </c>
      <c r="D20" s="5" t="n">
        <v>70927</v>
      </c>
    </row>
    <row r="21" spans="1:4">
      <c r="A21" s="4" t="s">
        <v>478</v>
      </c>
      <c r="C21" s="5" t="n">
        <v>1221</v>
      </c>
      <c r="D21" s="5" t="n">
        <v>61881</v>
      </c>
    </row>
    <row r="22" spans="1:4">
      <c r="A22" s="4" t="s">
        <v>475</v>
      </c>
      <c r="C22" s="5" t="n">
        <v>82855</v>
      </c>
      <c r="D22" s="5" t="n">
        <v>18874</v>
      </c>
    </row>
    <row r="23" spans="1:4">
      <c r="A23" s="4" t="s">
        <v>479</v>
      </c>
      <c r="C23" s="5" t="n">
        <v>4164</v>
      </c>
      <c r="D23" s="5" t="n">
        <v>490</v>
      </c>
    </row>
    <row r="24" spans="1:4">
      <c r="A24" s="4" t="s">
        <v>480</v>
      </c>
      <c r="B24" s="4" t="s">
        <v>72</v>
      </c>
      <c r="C24" s="4" t="s">
        <v>43</v>
      </c>
      <c r="D24" s="4" t="s">
        <v>43</v>
      </c>
    </row>
    <row r="25" spans="1:4">
      <c r="A25" s="4" t="s">
        <v>41</v>
      </c>
      <c r="C25" s="5" t="n">
        <v>4825</v>
      </c>
      <c r="D25" s="5" t="n">
        <v>28764</v>
      </c>
    </row>
    <row r="26" spans="1:4">
      <c r="A26" s="4" t="s">
        <v>481</v>
      </c>
      <c r="C26" s="5" t="n">
        <v>141085</v>
      </c>
      <c r="D26" s="5" t="n">
        <v>1307419</v>
      </c>
    </row>
    <row r="27" spans="1:4">
      <c r="A27" s="4" t="s">
        <v>476</v>
      </c>
      <c r="C27" s="5" t="n">
        <v>2837</v>
      </c>
      <c r="D27" s="5" t="n">
        <v>4626</v>
      </c>
    </row>
    <row r="28" spans="1:4">
      <c r="A28" s="4" t="s">
        <v>482</v>
      </c>
      <c r="C28" s="5" t="n">
        <v>15812</v>
      </c>
      <c r="D28" s="5" t="n">
        <v>829</v>
      </c>
    </row>
    <row r="29" spans="1:4">
      <c r="A29" s="4" t="s">
        <v>483</v>
      </c>
      <c r="C29" s="5" t="n">
        <v>87618</v>
      </c>
      <c r="D29" s="5" t="n">
        <v>78642</v>
      </c>
    </row>
    <row r="30" spans="1:4">
      <c r="A30" s="4" t="s">
        <v>484</v>
      </c>
      <c r="C30" s="5" t="n">
        <v>106267</v>
      </c>
      <c r="D30" s="5" t="n">
        <v>1198274</v>
      </c>
    </row>
    <row r="31" spans="1:4">
      <c r="A31" s="4" t="s">
        <v>42</v>
      </c>
      <c r="D31" s="5" t="n">
        <v>1126483</v>
      </c>
    </row>
    <row r="32" spans="1:4">
      <c r="A32" s="4" t="s">
        <v>485</v>
      </c>
      <c r="D32" s="5" t="n">
        <v>1091677</v>
      </c>
    </row>
    <row r="33" spans="1:4">
      <c r="A33" s="4" t="s">
        <v>55</v>
      </c>
      <c r="D33" s="5" t="n">
        <v>22500</v>
      </c>
    </row>
    <row r="34" spans="1:4">
      <c r="A34" s="4" t="s">
        <v>487</v>
      </c>
    </row>
    <row r="35" spans="1:4">
      <c r="A35" s="4" t="s">
        <v>36</v>
      </c>
      <c r="C35" s="5" t="n">
        <v>48020</v>
      </c>
      <c r="D35" s="5" t="n">
        <v>70927</v>
      </c>
    </row>
    <row r="36" spans="1:4">
      <c r="A36" s="4" t="s">
        <v>478</v>
      </c>
      <c r="C36" s="5" t="n">
        <v>1221</v>
      </c>
      <c r="D36" s="5" t="n">
        <v>61881</v>
      </c>
    </row>
    <row r="37" spans="1:4">
      <c r="A37" s="4" t="s">
        <v>475</v>
      </c>
      <c r="C37" s="5" t="n">
        <v>17578</v>
      </c>
      <c r="D37" s="5" t="n">
        <v>18874</v>
      </c>
    </row>
    <row r="38" spans="1:4">
      <c r="A38" s="4" t="s">
        <v>479</v>
      </c>
      <c r="C38" s="4" t="s">
        <v>43</v>
      </c>
      <c r="D38" s="4" t="s">
        <v>43</v>
      </c>
    </row>
    <row r="39" spans="1:4">
      <c r="A39" s="4" t="s">
        <v>480</v>
      </c>
      <c r="B39" s="4" t="s">
        <v>72</v>
      </c>
      <c r="C39" s="4" t="s">
        <v>43</v>
      </c>
      <c r="D39" s="4" t="s">
        <v>43</v>
      </c>
    </row>
    <row r="40" spans="1:4">
      <c r="A40" s="4" t="s">
        <v>41</v>
      </c>
      <c r="C40" s="4" t="s">
        <v>43</v>
      </c>
      <c r="D40" s="4" t="s">
        <v>43</v>
      </c>
    </row>
    <row r="41" spans="1:4">
      <c r="A41" s="4" t="s">
        <v>481</v>
      </c>
      <c r="C41" s="5" t="n">
        <v>66819</v>
      </c>
      <c r="D41" s="5" t="n">
        <v>151682</v>
      </c>
    </row>
    <row r="42" spans="1:4">
      <c r="A42" s="4" t="s">
        <v>476</v>
      </c>
      <c r="C42" s="5" t="n">
        <v>2837</v>
      </c>
      <c r="D42" s="5" t="n">
        <v>4626</v>
      </c>
    </row>
    <row r="43" spans="1:4">
      <c r="A43" s="4" t="s">
        <v>482</v>
      </c>
      <c r="C43" s="4" t="s">
        <v>43</v>
      </c>
      <c r="D43" s="4" t="s">
        <v>43</v>
      </c>
    </row>
    <row r="44" spans="1:4">
      <c r="A44" s="4" t="s">
        <v>483</v>
      </c>
      <c r="C44" s="4" t="s">
        <v>43</v>
      </c>
      <c r="D44" s="4" t="s">
        <v>43</v>
      </c>
    </row>
    <row r="45" spans="1:4">
      <c r="A45" s="4" t="s">
        <v>484</v>
      </c>
      <c r="C45" s="5" t="n">
        <v>2837</v>
      </c>
      <c r="D45" s="5" t="n">
        <v>4626</v>
      </c>
    </row>
    <row r="46" spans="1:4">
      <c r="A46" s="4" t="s">
        <v>42</v>
      </c>
      <c r="D46" s="4" t="s">
        <v>43</v>
      </c>
    </row>
    <row r="47" spans="1:4">
      <c r="A47" s="4" t="s">
        <v>485</v>
      </c>
      <c r="D47" s="4" t="s">
        <v>43</v>
      </c>
    </row>
    <row r="48" spans="1:4">
      <c r="A48" s="4" t="s">
        <v>55</v>
      </c>
      <c r="D48" s="4" t="s">
        <v>43</v>
      </c>
    </row>
    <row r="49" spans="1:4">
      <c r="A49" s="4" t="s">
        <v>488</v>
      </c>
    </row>
    <row r="50" spans="1:4">
      <c r="A50" s="4" t="s">
        <v>36</v>
      </c>
      <c r="C50" s="4" t="s">
        <v>43</v>
      </c>
      <c r="D50" s="4" t="s">
        <v>43</v>
      </c>
    </row>
    <row r="51" spans="1:4">
      <c r="A51" s="4" t="s">
        <v>478</v>
      </c>
      <c r="C51" s="4" t="s">
        <v>43</v>
      </c>
      <c r="D51" s="4" t="s">
        <v>43</v>
      </c>
    </row>
    <row r="52" spans="1:4">
      <c r="A52" s="4" t="s">
        <v>475</v>
      </c>
      <c r="C52" s="4" t="s">
        <v>43</v>
      </c>
      <c r="D52" s="4" t="s">
        <v>43</v>
      </c>
    </row>
    <row r="53" spans="1:4">
      <c r="A53" s="4" t="s">
        <v>479</v>
      </c>
      <c r="C53" s="5" t="n">
        <v>201</v>
      </c>
      <c r="D53" s="5" t="n">
        <v>490</v>
      </c>
    </row>
    <row r="54" spans="1:4">
      <c r="A54" s="4" t="s">
        <v>480</v>
      </c>
      <c r="B54" s="4" t="s">
        <v>72</v>
      </c>
      <c r="C54" s="4" t="s">
        <v>43</v>
      </c>
      <c r="D54" s="4" t="s">
        <v>43</v>
      </c>
    </row>
    <row r="55" spans="1:4">
      <c r="A55" s="4" t="s">
        <v>41</v>
      </c>
      <c r="C55" s="4" t="s">
        <v>43</v>
      </c>
      <c r="D55" s="5" t="n">
        <v>26188</v>
      </c>
    </row>
    <row r="56" spans="1:4">
      <c r="A56" s="4" t="s">
        <v>481</v>
      </c>
      <c r="C56" s="5" t="n">
        <v>201</v>
      </c>
      <c r="D56" s="5" t="n">
        <v>1151988</v>
      </c>
    </row>
    <row r="57" spans="1:4">
      <c r="A57" s="4" t="s">
        <v>476</v>
      </c>
      <c r="C57" s="4" t="s">
        <v>43</v>
      </c>
      <c r="D57" s="4" t="s">
        <v>43</v>
      </c>
    </row>
    <row r="58" spans="1:4">
      <c r="A58" s="4" t="s">
        <v>482</v>
      </c>
      <c r="C58" s="5" t="n">
        <v>14983</v>
      </c>
      <c r="D58" s="4" t="s">
        <v>43</v>
      </c>
    </row>
    <row r="59" spans="1:4">
      <c r="A59" s="4" t="s">
        <v>483</v>
      </c>
      <c r="C59" s="5" t="n">
        <v>87618</v>
      </c>
      <c r="D59" s="5" t="n">
        <v>78642</v>
      </c>
    </row>
    <row r="60" spans="1:4">
      <c r="A60" s="4" t="s">
        <v>484</v>
      </c>
      <c r="C60" s="5" t="n">
        <v>102601</v>
      </c>
      <c r="D60" s="5" t="n">
        <v>1192819</v>
      </c>
    </row>
    <row r="61" spans="1:4">
      <c r="A61" s="4" t="s">
        <v>42</v>
      </c>
      <c r="D61" s="5" t="n">
        <v>1125310</v>
      </c>
    </row>
    <row r="62" spans="1:4">
      <c r="A62" s="4" t="s">
        <v>485</v>
      </c>
      <c r="D62" s="5" t="n">
        <v>1091677</v>
      </c>
    </row>
    <row r="63" spans="1:4">
      <c r="A63" s="4" t="s">
        <v>55</v>
      </c>
      <c r="D63" s="5" t="n">
        <v>22500</v>
      </c>
    </row>
    <row r="64" spans="1:4">
      <c r="A64" s="4" t="s">
        <v>489</v>
      </c>
    </row>
    <row r="65" spans="1:4">
      <c r="A65" s="4" t="s">
        <v>36</v>
      </c>
      <c r="C65" s="4" t="s">
        <v>43</v>
      </c>
      <c r="D65" s="4" t="s">
        <v>43</v>
      </c>
    </row>
    <row r="66" spans="1:4">
      <c r="A66" s="4" t="s">
        <v>478</v>
      </c>
      <c r="C66" s="4" t="s">
        <v>43</v>
      </c>
      <c r="D66" s="4" t="s">
        <v>43</v>
      </c>
    </row>
    <row r="67" spans="1:4">
      <c r="A67" s="4" t="s">
        <v>475</v>
      </c>
      <c r="C67" s="5" t="n">
        <v>65277</v>
      </c>
      <c r="D67" s="4" t="s">
        <v>43</v>
      </c>
    </row>
    <row r="68" spans="1:4">
      <c r="A68" s="4" t="s">
        <v>479</v>
      </c>
      <c r="C68" s="5" t="n">
        <v>3963</v>
      </c>
      <c r="D68" s="4" t="s">
        <v>43</v>
      </c>
    </row>
    <row r="69" spans="1:4">
      <c r="A69" s="4" t="s">
        <v>480</v>
      </c>
      <c r="B69" s="4" t="s">
        <v>72</v>
      </c>
      <c r="C69" s="4" t="s">
        <v>43</v>
      </c>
      <c r="D69" s="4" t="s">
        <v>43</v>
      </c>
    </row>
    <row r="70" spans="1:4">
      <c r="A70" s="4" t="s">
        <v>41</v>
      </c>
      <c r="C70" s="5" t="n">
        <v>4825</v>
      </c>
      <c r="D70" s="5" t="n">
        <v>2576</v>
      </c>
    </row>
    <row r="71" spans="1:4">
      <c r="A71" s="4" t="s">
        <v>481</v>
      </c>
      <c r="C71" s="5" t="n">
        <v>74065</v>
      </c>
      <c r="D71" s="5" t="n">
        <v>3749</v>
      </c>
    </row>
    <row r="72" spans="1:4">
      <c r="A72" s="4" t="s">
        <v>476</v>
      </c>
      <c r="C72" s="4" t="s">
        <v>43</v>
      </c>
      <c r="D72" s="4" t="s">
        <v>43</v>
      </c>
    </row>
    <row r="73" spans="1:4">
      <c r="A73" s="4" t="s">
        <v>482</v>
      </c>
      <c r="C73" s="5" t="n">
        <v>829</v>
      </c>
      <c r="D73" s="5" t="n">
        <v>829</v>
      </c>
    </row>
    <row r="74" spans="1:4">
      <c r="A74" s="4" t="s">
        <v>483</v>
      </c>
      <c r="C74" s="4" t="s">
        <v>43</v>
      </c>
      <c r="D74" s="4" t="s">
        <v>43</v>
      </c>
    </row>
    <row r="75" spans="1:4">
      <c r="A75" s="4" t="s">
        <v>484</v>
      </c>
      <c r="C75" s="6" t="n">
        <v>829</v>
      </c>
      <c r="D75" s="5" t="n">
        <v>829</v>
      </c>
    </row>
    <row r="76" spans="1:4">
      <c r="A76" s="4" t="s">
        <v>42</v>
      </c>
      <c r="D76" s="5" t="n">
        <v>1173</v>
      </c>
    </row>
    <row r="77" spans="1:4">
      <c r="A77" s="4" t="s">
        <v>485</v>
      </c>
      <c r="D77" s="4" t="s">
        <v>43</v>
      </c>
    </row>
    <row r="78" spans="1:4">
      <c r="A78" s="4" t="s">
        <v>55</v>
      </c>
      <c r="D78" s="4" t="s">
        <v>43</v>
      </c>
    </row>
    <row r="79" spans="1:4"/>
    <row r="80" spans="1:4">
      <c r="A80" s="4" t="s">
        <v>72</v>
      </c>
      <c r="B80" s="4" t="s">
        <v>490</v>
      </c>
    </row>
  </sheetData>
  <mergeCells count="3">
    <mergeCell ref="A1:B1"/>
    <mergeCell ref="A79:C79"/>
    <mergeCell ref="B80:C8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91</v>
      </c>
      <c r="C1" s="2" t="s">
        <v>2</v>
      </c>
      <c r="D1" s="2" t="s">
        <v>400</v>
      </c>
      <c r="E1" s="2" t="s">
        <v>72</v>
      </c>
      <c r="F1" s="2" t="s">
        <v>35</v>
      </c>
    </row>
    <row r="2" spans="1:6">
      <c r="A2" s="4" t="s">
        <v>470</v>
      </c>
      <c r="C2" s="6" t="n">
        <v>83555</v>
      </c>
      <c r="F2" s="6" t="n">
        <v>18874</v>
      </c>
    </row>
    <row r="3" spans="1:6">
      <c r="A3" s="4" t="s">
        <v>479</v>
      </c>
      <c r="C3" s="5" t="n">
        <v>14392</v>
      </c>
      <c r="D3" s="6" t="n">
        <v>74989</v>
      </c>
      <c r="F3" s="5" t="n">
        <v>14009</v>
      </c>
    </row>
    <row r="4" spans="1:6">
      <c r="A4" s="4" t="s">
        <v>492</v>
      </c>
    </row>
    <row r="5" spans="1:6">
      <c r="A5" s="4" t="s">
        <v>470</v>
      </c>
      <c r="C5" s="5" t="n">
        <v>70739</v>
      </c>
      <c r="F5" s="5" t="n">
        <v>18874</v>
      </c>
    </row>
    <row r="6" spans="1:6">
      <c r="A6" s="4" t="s">
        <v>493</v>
      </c>
      <c r="C6" s="5" t="n">
        <v>3963</v>
      </c>
    </row>
    <row r="7" spans="1:6">
      <c r="A7" s="4" t="s">
        <v>479</v>
      </c>
      <c r="F7" s="5" t="n">
        <v>490</v>
      </c>
    </row>
    <row r="8" spans="1:6">
      <c r="A8" s="4" t="s">
        <v>481</v>
      </c>
      <c r="C8" s="5" t="n">
        <v>74903</v>
      </c>
      <c r="F8" s="5" t="n">
        <v>19364</v>
      </c>
    </row>
    <row r="9" spans="1:6">
      <c r="A9" s="4" t="s">
        <v>476</v>
      </c>
      <c r="C9" s="5" t="n">
        <v>2837</v>
      </c>
      <c r="F9" s="5" t="n">
        <v>4626</v>
      </c>
    </row>
    <row r="10" spans="1:6">
      <c r="A10" s="4" t="s">
        <v>484</v>
      </c>
      <c r="C10" s="5" t="n">
        <v>2837</v>
      </c>
      <c r="F10" s="5" t="n">
        <v>4626</v>
      </c>
    </row>
    <row r="11" spans="1:6">
      <c r="A11" s="4" t="s">
        <v>494</v>
      </c>
    </row>
    <row r="12" spans="1:6">
      <c r="A12" s="4" t="s">
        <v>479</v>
      </c>
      <c r="C12" s="5" t="n">
        <v>201</v>
      </c>
      <c r="F12" s="5" t="n">
        <v>490</v>
      </c>
    </row>
    <row r="13" spans="1:6">
      <c r="A13" s="4" t="s">
        <v>495</v>
      </c>
    </row>
    <row r="14" spans="1:6">
      <c r="A14" s="4" t="s">
        <v>479</v>
      </c>
      <c r="B14" s="4" t="s">
        <v>453</v>
      </c>
      <c r="C14" s="4" t="s">
        <v>43</v>
      </c>
      <c r="F14" s="4" t="s">
        <v>43</v>
      </c>
    </row>
    <row r="15" spans="1:6">
      <c r="A15" s="4" t="s">
        <v>496</v>
      </c>
    </row>
    <row r="16" spans="1:6">
      <c r="A16" s="4" t="s">
        <v>479</v>
      </c>
      <c r="B16" s="4" t="s">
        <v>453</v>
      </c>
      <c r="C16" s="4" t="s">
        <v>43</v>
      </c>
      <c r="F16" s="4" t="s">
        <v>43</v>
      </c>
    </row>
    <row r="17" spans="1:6">
      <c r="A17" s="4" t="s">
        <v>497</v>
      </c>
    </row>
    <row r="18" spans="1:6">
      <c r="A18" s="4" t="s">
        <v>479</v>
      </c>
      <c r="C18" s="5" t="n">
        <v>4164</v>
      </c>
    </row>
    <row r="19" spans="1:6">
      <c r="A19" s="4" t="s">
        <v>498</v>
      </c>
    </row>
    <row r="20" spans="1:6">
      <c r="A20" s="4" t="s">
        <v>470</v>
      </c>
      <c r="C20" s="5" t="n">
        <v>17578</v>
      </c>
      <c r="F20" s="5" t="n">
        <v>18874</v>
      </c>
    </row>
    <row r="21" spans="1:6">
      <c r="A21" s="4" t="s">
        <v>493</v>
      </c>
      <c r="C21" s="4" t="s">
        <v>43</v>
      </c>
    </row>
    <row r="22" spans="1:6">
      <c r="A22" s="4" t="s">
        <v>479</v>
      </c>
      <c r="F22" s="4" t="s">
        <v>43</v>
      </c>
    </row>
    <row r="23" spans="1:6">
      <c r="A23" s="4" t="s">
        <v>481</v>
      </c>
      <c r="C23" s="5" t="n">
        <v>17578</v>
      </c>
      <c r="F23" s="5" t="n">
        <v>18874</v>
      </c>
    </row>
    <row r="24" spans="1:6">
      <c r="A24" s="4" t="s">
        <v>476</v>
      </c>
      <c r="C24" s="5" t="n">
        <v>2837</v>
      </c>
      <c r="F24" s="5" t="n">
        <v>4626</v>
      </c>
    </row>
    <row r="25" spans="1:6">
      <c r="A25" s="4" t="s">
        <v>484</v>
      </c>
      <c r="C25" s="5" t="n">
        <v>2837</v>
      </c>
      <c r="F25" s="5" t="n">
        <v>4626</v>
      </c>
    </row>
    <row r="26" spans="1:6">
      <c r="A26" s="4" t="s">
        <v>499</v>
      </c>
    </row>
    <row r="27" spans="1:6">
      <c r="A27" s="4" t="s">
        <v>479</v>
      </c>
      <c r="C27" s="4" t="s">
        <v>43</v>
      </c>
      <c r="F27" s="4" t="s">
        <v>43</v>
      </c>
    </row>
    <row r="28" spans="1:6">
      <c r="A28" s="4" t="s">
        <v>500</v>
      </c>
    </row>
    <row r="29" spans="1:6">
      <c r="A29" s="4" t="s">
        <v>479</v>
      </c>
      <c r="B29" s="4" t="s">
        <v>453</v>
      </c>
      <c r="C29" s="4" t="s">
        <v>43</v>
      </c>
      <c r="F29" s="4" t="s">
        <v>43</v>
      </c>
    </row>
    <row r="30" spans="1:6">
      <c r="A30" s="4" t="s">
        <v>501</v>
      </c>
    </row>
    <row r="31" spans="1:6">
      <c r="A31" s="4" t="s">
        <v>479</v>
      </c>
      <c r="B31" s="4" t="s">
        <v>453</v>
      </c>
      <c r="C31" s="4" t="s">
        <v>43</v>
      </c>
      <c r="F31" s="4" t="s">
        <v>43</v>
      </c>
    </row>
    <row r="32" spans="1:6">
      <c r="A32" s="4" t="s">
        <v>502</v>
      </c>
    </row>
    <row r="33" spans="1:6">
      <c r="A33" s="4" t="s">
        <v>479</v>
      </c>
      <c r="C33" s="4" t="s">
        <v>43</v>
      </c>
    </row>
    <row r="34" spans="1:6">
      <c r="A34" s="4" t="s">
        <v>503</v>
      </c>
    </row>
    <row r="35" spans="1:6">
      <c r="A35" s="4" t="s">
        <v>470</v>
      </c>
      <c r="C35" s="4" t="s">
        <v>43</v>
      </c>
      <c r="F35" s="4" t="s">
        <v>43</v>
      </c>
    </row>
    <row r="36" spans="1:6">
      <c r="A36" s="4" t="s">
        <v>493</v>
      </c>
      <c r="C36" s="4" t="s">
        <v>43</v>
      </c>
    </row>
    <row r="37" spans="1:6">
      <c r="A37" s="4" t="s">
        <v>479</v>
      </c>
      <c r="F37" s="5" t="n">
        <v>490</v>
      </c>
    </row>
    <row r="38" spans="1:6">
      <c r="A38" s="4" t="s">
        <v>481</v>
      </c>
      <c r="C38" s="5" t="n">
        <v>201</v>
      </c>
      <c r="F38" s="5" t="n">
        <v>490</v>
      </c>
    </row>
    <row r="39" spans="1:6">
      <c r="A39" s="4" t="s">
        <v>476</v>
      </c>
      <c r="C39" s="4" t="s">
        <v>43</v>
      </c>
      <c r="F39" s="4" t="s">
        <v>43</v>
      </c>
    </row>
    <row r="40" spans="1:6">
      <c r="A40" s="4" t="s">
        <v>484</v>
      </c>
      <c r="C40" s="4" t="s">
        <v>43</v>
      </c>
      <c r="F40" s="4" t="s">
        <v>43</v>
      </c>
    </row>
    <row r="41" spans="1:6">
      <c r="A41" s="4" t="s">
        <v>504</v>
      </c>
    </row>
    <row r="42" spans="1:6">
      <c r="A42" s="4" t="s">
        <v>479</v>
      </c>
      <c r="C42" s="5" t="n">
        <v>201</v>
      </c>
      <c r="F42" s="5" t="n">
        <v>490</v>
      </c>
    </row>
    <row r="43" spans="1:6">
      <c r="A43" s="4" t="s">
        <v>505</v>
      </c>
    </row>
    <row r="44" spans="1:6">
      <c r="A44" s="4" t="s">
        <v>479</v>
      </c>
      <c r="B44" s="4" t="s">
        <v>453</v>
      </c>
      <c r="C44" s="4" t="s">
        <v>43</v>
      </c>
      <c r="F44" s="4" t="s">
        <v>43</v>
      </c>
    </row>
    <row r="45" spans="1:6">
      <c r="A45" s="4" t="s">
        <v>506</v>
      </c>
    </row>
    <row r="46" spans="1:6">
      <c r="A46" s="4" t="s">
        <v>479</v>
      </c>
      <c r="B46" s="4" t="s">
        <v>453</v>
      </c>
      <c r="C46" s="4" t="s">
        <v>43</v>
      </c>
      <c r="F46" s="4" t="s">
        <v>43</v>
      </c>
    </row>
    <row r="47" spans="1:6">
      <c r="A47" s="4" t="s">
        <v>507</v>
      </c>
    </row>
    <row r="48" spans="1:6">
      <c r="A48" s="4" t="s">
        <v>479</v>
      </c>
      <c r="C48" s="5" t="n">
        <v>201</v>
      </c>
    </row>
    <row r="49" spans="1:6">
      <c r="A49" s="4" t="s">
        <v>508</v>
      </c>
    </row>
    <row r="50" spans="1:6">
      <c r="A50" s="4" t="s">
        <v>470</v>
      </c>
      <c r="C50" s="5" t="n">
        <v>53161</v>
      </c>
      <c r="F50" s="4" t="s">
        <v>43</v>
      </c>
    </row>
    <row r="51" spans="1:6">
      <c r="A51" s="4" t="s">
        <v>493</v>
      </c>
      <c r="C51" s="5" t="n">
        <v>3963</v>
      </c>
    </row>
    <row r="52" spans="1:6">
      <c r="A52" s="4" t="s">
        <v>479</v>
      </c>
      <c r="F52" s="4" t="s">
        <v>43</v>
      </c>
    </row>
    <row r="53" spans="1:6">
      <c r="A53" s="4" t="s">
        <v>481</v>
      </c>
      <c r="C53" s="5" t="n">
        <v>57124</v>
      </c>
      <c r="F53" s="4" t="s">
        <v>43</v>
      </c>
    </row>
    <row r="54" spans="1:6">
      <c r="A54" s="4" t="s">
        <v>476</v>
      </c>
      <c r="C54" s="4" t="s">
        <v>43</v>
      </c>
      <c r="F54" s="4" t="s">
        <v>43</v>
      </c>
    </row>
    <row r="55" spans="1:6">
      <c r="A55" s="4" t="s">
        <v>484</v>
      </c>
      <c r="C55" s="4" t="s">
        <v>43</v>
      </c>
      <c r="F55" s="4" t="s">
        <v>43</v>
      </c>
    </row>
    <row r="56" spans="1:6">
      <c r="A56" s="4" t="s">
        <v>509</v>
      </c>
    </row>
    <row r="57" spans="1:6">
      <c r="A57" s="4" t="s">
        <v>479</v>
      </c>
      <c r="C57" s="4" t="s">
        <v>43</v>
      </c>
      <c r="F57" s="4" t="s">
        <v>43</v>
      </c>
    </row>
    <row r="58" spans="1:6">
      <c r="A58" s="4" t="s">
        <v>510</v>
      </c>
    </row>
    <row r="59" spans="1:6">
      <c r="A59" s="4" t="s">
        <v>479</v>
      </c>
      <c r="B59" s="4" t="s">
        <v>453</v>
      </c>
      <c r="C59" s="4" t="s">
        <v>43</v>
      </c>
      <c r="F59" s="4" t="s">
        <v>43</v>
      </c>
    </row>
    <row r="60" spans="1:6">
      <c r="A60" s="4" t="s">
        <v>511</v>
      </c>
    </row>
    <row r="61" spans="1:6">
      <c r="A61" s="4" t="s">
        <v>479</v>
      </c>
      <c r="B61" s="4" t="s">
        <v>453</v>
      </c>
      <c r="C61" s="4" t="s">
        <v>43</v>
      </c>
      <c r="F61" s="4" t="s">
        <v>43</v>
      </c>
    </row>
    <row r="62" spans="1:6">
      <c r="A62" s="4" t="s">
        <v>512</v>
      </c>
    </row>
    <row r="63" spans="1:6">
      <c r="A63" s="4" t="s">
        <v>479</v>
      </c>
      <c r="C63" s="5" t="n">
        <v>3963</v>
      </c>
    </row>
    <row r="64" spans="1:6">
      <c r="A64" s="4" t="s">
        <v>477</v>
      </c>
    </row>
    <row r="65" spans="1:6">
      <c r="A65" s="4" t="s">
        <v>481</v>
      </c>
      <c r="C65" s="5" t="n">
        <v>151965</v>
      </c>
      <c r="F65" s="5" t="n">
        <v>1352666</v>
      </c>
    </row>
    <row r="66" spans="1:6">
      <c r="A66" s="4" t="s">
        <v>513</v>
      </c>
    </row>
    <row r="67" spans="1:6">
      <c r="A67" s="4" t="s">
        <v>470</v>
      </c>
      <c r="C67" s="5" t="n">
        <v>70739</v>
      </c>
      <c r="F67" s="5" t="n">
        <v>18874</v>
      </c>
    </row>
    <row r="68" spans="1:6">
      <c r="A68" s="4" t="s">
        <v>493</v>
      </c>
      <c r="C68" s="5" t="n">
        <v>3963</v>
      </c>
    </row>
    <row r="69" spans="1:6">
      <c r="A69" s="4" t="s">
        <v>479</v>
      </c>
      <c r="F69" s="5" t="n">
        <v>9913</v>
      </c>
    </row>
    <row r="70" spans="1:6">
      <c r="A70" s="4" t="s">
        <v>481</v>
      </c>
      <c r="C70" s="5" t="n">
        <v>85131</v>
      </c>
      <c r="F70" s="5" t="n">
        <v>28787</v>
      </c>
    </row>
    <row r="71" spans="1:6">
      <c r="A71" s="4" t="s">
        <v>476</v>
      </c>
      <c r="C71" s="5" t="n">
        <v>2837</v>
      </c>
      <c r="F71" s="5" t="n">
        <v>4626</v>
      </c>
    </row>
    <row r="72" spans="1:6">
      <c r="A72" s="4" t="s">
        <v>484</v>
      </c>
      <c r="C72" s="5" t="n">
        <v>2837</v>
      </c>
      <c r="F72" s="5" t="n">
        <v>4626</v>
      </c>
    </row>
    <row r="73" spans="1:6">
      <c r="A73" s="4" t="s">
        <v>514</v>
      </c>
    </row>
    <row r="74" spans="1:6">
      <c r="A74" s="4" t="s">
        <v>479</v>
      </c>
      <c r="C74" s="5" t="n">
        <v>201</v>
      </c>
      <c r="F74" s="5" t="n">
        <v>490</v>
      </c>
    </row>
    <row r="75" spans="1:6">
      <c r="A75" s="4" t="s">
        <v>515</v>
      </c>
    </row>
    <row r="76" spans="1:6">
      <c r="A76" s="4" t="s">
        <v>479</v>
      </c>
      <c r="B76" s="4" t="s">
        <v>453</v>
      </c>
      <c r="C76" s="5" t="n">
        <v>5282</v>
      </c>
      <c r="F76" s="5" t="n">
        <v>5503</v>
      </c>
    </row>
    <row r="77" spans="1:6">
      <c r="A77" s="4" t="s">
        <v>516</v>
      </c>
    </row>
    <row r="78" spans="1:6">
      <c r="A78" s="4" t="s">
        <v>479</v>
      </c>
      <c r="B78" s="4" t="s">
        <v>453</v>
      </c>
      <c r="C78" s="5" t="n">
        <v>4946</v>
      </c>
      <c r="F78" s="6" t="n">
        <v>3920</v>
      </c>
    </row>
    <row r="79" spans="1:6">
      <c r="A79" s="4" t="s">
        <v>517</v>
      </c>
    </row>
    <row r="80" spans="1:6">
      <c r="A80" s="4" t="s">
        <v>479</v>
      </c>
      <c r="C80" s="6" t="n">
        <v>14392</v>
      </c>
    </row>
    <row r="81" spans="1:6"/>
    <row r="82" spans="1:6">
      <c r="A82" s="4" t="s">
        <v>72</v>
      </c>
      <c r="B82" s="4" t="s">
        <v>444</v>
      </c>
    </row>
    <row r="83" spans="1:6">
      <c r="A83" s="4" t="s">
        <v>453</v>
      </c>
      <c r="B83" s="4" t="s">
        <v>490</v>
      </c>
    </row>
  </sheetData>
  <mergeCells count="8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A81:E81"/>
    <mergeCell ref="B82:E82"/>
    <mergeCell ref="B83:E8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85</v>
      </c>
    </row>
    <row r="2" spans="1:4">
      <c r="B2" s="2" t="s">
        <v>2</v>
      </c>
      <c r="C2" s="2" t="s">
        <v>468</v>
      </c>
      <c r="D2" s="2" t="s">
        <v>402</v>
      </c>
    </row>
    <row r="3" spans="1:4">
      <c r="A3" s="4" t="s">
        <v>519</v>
      </c>
      <c r="B3" s="6" t="n">
        <v>56003</v>
      </c>
      <c r="C3" s="6" t="n">
        <v>66477</v>
      </c>
      <c r="D3" s="6" t="n">
        <v>57</v>
      </c>
    </row>
    <row r="4" spans="1:4">
      <c r="A4" s="4" t="s">
        <v>520</v>
      </c>
      <c r="D4" s="5" t="n">
        <v>67136</v>
      </c>
    </row>
    <row r="5" spans="1:4">
      <c r="A5" s="4" t="s">
        <v>521</v>
      </c>
      <c r="B5" s="4" t="s">
        <v>43</v>
      </c>
      <c r="C5" s="5" t="n">
        <v>171</v>
      </c>
      <c r="D5" s="5" t="n">
        <v>11</v>
      </c>
    </row>
    <row r="6" spans="1:4">
      <c r="A6" s="4" t="s">
        <v>522</v>
      </c>
      <c r="B6" s="5" t="n">
        <v>1733</v>
      </c>
      <c r="C6" s="5" t="n">
        <v>2038</v>
      </c>
      <c r="D6" s="5" t="n">
        <v>328</v>
      </c>
    </row>
    <row r="7" spans="1:4">
      <c r="A7" s="4" t="s">
        <v>523</v>
      </c>
      <c r="B7" s="5" t="n">
        <v>918</v>
      </c>
      <c r="C7" s="5" t="n">
        <v>-2418</v>
      </c>
      <c r="D7" s="5" t="n">
        <v>-1055</v>
      </c>
    </row>
    <row r="8" spans="1:4">
      <c r="A8" s="4" t="s">
        <v>524</v>
      </c>
      <c r="B8" s="5" t="n">
        <v>-1389</v>
      </c>
      <c r="C8" s="5" t="n">
        <v>-2053</v>
      </c>
    </row>
    <row r="9" spans="1:4">
      <c r="A9" s="4" t="s">
        <v>525</v>
      </c>
      <c r="B9" s="5" t="n">
        <v>-141</v>
      </c>
      <c r="C9" s="5" t="n">
        <v>297</v>
      </c>
    </row>
    <row r="10" spans="1:4">
      <c r="A10" s="4" t="s">
        <v>526</v>
      </c>
      <c r="C10" s="5" t="n">
        <v>-112</v>
      </c>
    </row>
    <row r="11" spans="1:4">
      <c r="A11" s="4" t="s">
        <v>527</v>
      </c>
      <c r="C11" s="5" t="n">
        <v>-8397</v>
      </c>
    </row>
    <row r="12" spans="1:4">
      <c r="A12" s="4" t="s">
        <v>519</v>
      </c>
      <c r="B12" s="5" t="n">
        <v>57124</v>
      </c>
      <c r="C12" s="5" t="n">
        <v>56003</v>
      </c>
      <c r="D12" s="5" t="n">
        <v>66477</v>
      </c>
    </row>
    <row r="13" spans="1:4">
      <c r="A13" s="4" t="s">
        <v>528</v>
      </c>
    </row>
    <row r="14" spans="1:4">
      <c r="A14" s="4" t="s">
        <v>519</v>
      </c>
      <c r="B14" s="5" t="n">
        <v>51899</v>
      </c>
      <c r="C14" s="5" t="n">
        <v>53518</v>
      </c>
      <c r="D14" s="4" t="s">
        <v>43</v>
      </c>
    </row>
    <row r="15" spans="1:4">
      <c r="A15" s="4" t="s">
        <v>520</v>
      </c>
      <c r="D15" s="5" t="n">
        <v>54279</v>
      </c>
    </row>
    <row r="16" spans="1:4">
      <c r="A16" s="4" t="s">
        <v>521</v>
      </c>
      <c r="B16" s="4" t="s">
        <v>43</v>
      </c>
      <c r="C16" s="4" t="s">
        <v>43</v>
      </c>
      <c r="D16" s="4" t="s">
        <v>43</v>
      </c>
    </row>
    <row r="17" spans="1:4">
      <c r="A17" s="4" t="s">
        <v>522</v>
      </c>
      <c r="B17" s="5" t="n">
        <v>1733</v>
      </c>
      <c r="C17" s="5" t="n">
        <v>1969</v>
      </c>
      <c r="D17" s="5" t="n">
        <v>294</v>
      </c>
    </row>
    <row r="18" spans="1:4">
      <c r="A18" s="4" t="s">
        <v>523</v>
      </c>
      <c r="B18" s="5" t="n">
        <v>918</v>
      </c>
      <c r="C18" s="5" t="n">
        <v>-2418</v>
      </c>
      <c r="D18" s="5" t="n">
        <v>-1055</v>
      </c>
    </row>
    <row r="19" spans="1:4">
      <c r="A19" s="4" t="s">
        <v>524</v>
      </c>
      <c r="B19" s="5" t="n">
        <v>-1389</v>
      </c>
      <c r="C19" s="5" t="n">
        <v>-1170</v>
      </c>
    </row>
    <row r="20" spans="1:4">
      <c r="A20" s="4" t="s">
        <v>525</v>
      </c>
      <c r="B20" s="4" t="s">
        <v>43</v>
      </c>
      <c r="C20" s="4" t="s">
        <v>43</v>
      </c>
    </row>
    <row r="21" spans="1:4">
      <c r="A21" s="4" t="s">
        <v>526</v>
      </c>
      <c r="C21" s="4" t="s">
        <v>43</v>
      </c>
    </row>
    <row r="22" spans="1:4">
      <c r="A22" s="4" t="s">
        <v>527</v>
      </c>
      <c r="C22" s="4" t="s">
        <v>43</v>
      </c>
    </row>
    <row r="23" spans="1:4">
      <c r="A23" s="4" t="s">
        <v>519</v>
      </c>
      <c r="B23" s="5" t="n">
        <v>53161</v>
      </c>
      <c r="C23" s="5" t="n">
        <v>51899</v>
      </c>
      <c r="D23" s="5" t="n">
        <v>53518</v>
      </c>
    </row>
    <row r="24" spans="1:4">
      <c r="A24" s="4" t="s">
        <v>529</v>
      </c>
    </row>
    <row r="25" spans="1:4">
      <c r="A25" s="4" t="s">
        <v>519</v>
      </c>
      <c r="B25" s="4" t="s">
        <v>43</v>
      </c>
      <c r="C25" s="5" t="n">
        <v>9323</v>
      </c>
      <c r="D25" s="4" t="s">
        <v>43</v>
      </c>
    </row>
    <row r="26" spans="1:4">
      <c r="A26" s="4" t="s">
        <v>520</v>
      </c>
      <c r="D26" s="5" t="n">
        <v>9289</v>
      </c>
    </row>
    <row r="27" spans="1:4">
      <c r="A27" s="4" t="s">
        <v>521</v>
      </c>
      <c r="B27" s="4" t="s">
        <v>43</v>
      </c>
      <c r="C27" s="4" t="s">
        <v>43</v>
      </c>
      <c r="D27" s="4" t="s">
        <v>43</v>
      </c>
    </row>
    <row r="28" spans="1:4">
      <c r="A28" s="4" t="s">
        <v>522</v>
      </c>
      <c r="B28" s="4" t="s">
        <v>43</v>
      </c>
      <c r="C28" s="5" t="n">
        <v>69</v>
      </c>
      <c r="D28" s="5" t="n">
        <v>34</v>
      </c>
    </row>
    <row r="29" spans="1:4">
      <c r="A29" s="4" t="s">
        <v>523</v>
      </c>
      <c r="B29" s="4" t="s">
        <v>43</v>
      </c>
      <c r="C29" s="4" t="s">
        <v>43</v>
      </c>
      <c r="D29" s="4" t="s">
        <v>43</v>
      </c>
    </row>
    <row r="30" spans="1:4">
      <c r="A30" s="4" t="s">
        <v>524</v>
      </c>
      <c r="B30" s="4" t="s">
        <v>43</v>
      </c>
      <c r="C30" s="5" t="n">
        <v>-883</v>
      </c>
    </row>
    <row r="31" spans="1:4">
      <c r="A31" s="4" t="s">
        <v>525</v>
      </c>
      <c r="B31" s="4" t="s">
        <v>43</v>
      </c>
      <c r="C31" s="4" t="s">
        <v>43</v>
      </c>
    </row>
    <row r="32" spans="1:4">
      <c r="A32" s="4" t="s">
        <v>526</v>
      </c>
      <c r="C32" s="5" t="n">
        <v>-112</v>
      </c>
    </row>
    <row r="33" spans="1:4">
      <c r="A33" s="4" t="s">
        <v>527</v>
      </c>
      <c r="C33" s="5" t="n">
        <v>-8397</v>
      </c>
    </row>
    <row r="34" spans="1:4">
      <c r="A34" s="4" t="s">
        <v>519</v>
      </c>
      <c r="B34" s="4" t="s">
        <v>43</v>
      </c>
      <c r="C34" s="4" t="s">
        <v>43</v>
      </c>
      <c r="D34" s="5" t="n">
        <v>9323</v>
      </c>
    </row>
    <row r="35" spans="1:4">
      <c r="A35" s="4" t="s">
        <v>530</v>
      </c>
    </row>
    <row r="36" spans="1:4">
      <c r="A36" s="4" t="s">
        <v>519</v>
      </c>
      <c r="B36" s="5" t="n">
        <v>4104</v>
      </c>
      <c r="C36" s="5" t="n">
        <v>3636</v>
      </c>
      <c r="D36" s="5" t="n">
        <v>57</v>
      </c>
    </row>
    <row r="37" spans="1:4">
      <c r="A37" s="4" t="s">
        <v>520</v>
      </c>
      <c r="D37" s="5" t="n">
        <v>3568</v>
      </c>
    </row>
    <row r="38" spans="1:4">
      <c r="A38" s="4" t="s">
        <v>521</v>
      </c>
      <c r="B38" s="4" t="s">
        <v>43</v>
      </c>
      <c r="C38" s="5" t="n">
        <v>171</v>
      </c>
      <c r="D38" s="5" t="n">
        <v>11</v>
      </c>
    </row>
    <row r="39" spans="1:4">
      <c r="A39" s="4" t="s">
        <v>522</v>
      </c>
      <c r="B39" s="4" t="s">
        <v>43</v>
      </c>
      <c r="C39" s="4" t="s">
        <v>43</v>
      </c>
      <c r="D39" s="4" t="s">
        <v>43</v>
      </c>
    </row>
    <row r="40" spans="1:4">
      <c r="A40" s="4" t="s">
        <v>523</v>
      </c>
      <c r="B40" s="4" t="s">
        <v>43</v>
      </c>
      <c r="C40" s="4" t="s">
        <v>43</v>
      </c>
      <c r="D40" s="4" t="s">
        <v>43</v>
      </c>
    </row>
    <row r="41" spans="1:4">
      <c r="A41" s="4" t="s">
        <v>524</v>
      </c>
      <c r="B41" s="4" t="s">
        <v>43</v>
      </c>
      <c r="C41" s="4" t="s">
        <v>43</v>
      </c>
    </row>
    <row r="42" spans="1:4">
      <c r="A42" s="4" t="s">
        <v>525</v>
      </c>
      <c r="B42" s="5" t="n">
        <v>-141</v>
      </c>
      <c r="C42" s="5" t="n">
        <v>297</v>
      </c>
    </row>
    <row r="43" spans="1:4">
      <c r="A43" s="4" t="s">
        <v>526</v>
      </c>
      <c r="C43" s="4" t="s">
        <v>43</v>
      </c>
    </row>
    <row r="44" spans="1:4">
      <c r="A44" s="4" t="s">
        <v>527</v>
      </c>
      <c r="C44" s="4" t="s">
        <v>43</v>
      </c>
    </row>
    <row r="45" spans="1:4">
      <c r="A45" s="4" t="s">
        <v>519</v>
      </c>
      <c r="B45" s="6" t="n">
        <v>3963</v>
      </c>
      <c r="C45" s="6" t="n">
        <v>4104</v>
      </c>
      <c r="D45" s="6" t="n">
        <v>36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531</v>
      </c>
      <c r="B1" s="2" t="s">
        <v>532</v>
      </c>
      <c r="C1" s="2" t="s">
        <v>533</v>
      </c>
      <c r="D1" s="2" t="s">
        <v>72</v>
      </c>
      <c r="E1" s="2" t="s">
        <v>534</v>
      </c>
    </row>
    <row r="2" spans="1:5">
      <c r="A2" s="4" t="s">
        <v>76</v>
      </c>
      <c r="B2" s="6" t="n">
        <v>14392</v>
      </c>
      <c r="C2" s="6" t="n">
        <v>74989</v>
      </c>
      <c r="E2" s="6" t="n">
        <v>14009</v>
      </c>
    </row>
    <row r="3" spans="1:5">
      <c r="A3" s="4" t="s">
        <v>492</v>
      </c>
    </row>
    <row r="4" spans="1:5">
      <c r="A4" s="4" t="s">
        <v>493</v>
      </c>
      <c r="B4" s="5" t="n">
        <v>3963</v>
      </c>
    </row>
    <row r="5" spans="1:5">
      <c r="A5" s="4" t="s">
        <v>76</v>
      </c>
      <c r="E5" s="5" t="n">
        <v>490</v>
      </c>
    </row>
    <row r="6" spans="1:5">
      <c r="A6" s="4" t="s">
        <v>508</v>
      </c>
    </row>
    <row r="7" spans="1:5">
      <c r="A7" s="4" t="s">
        <v>493</v>
      </c>
      <c r="B7" s="5" t="n">
        <v>3963</v>
      </c>
    </row>
    <row r="8" spans="1:5">
      <c r="A8" s="4" t="s">
        <v>76</v>
      </c>
      <c r="E8" s="4" t="s">
        <v>43</v>
      </c>
    </row>
    <row r="9" spans="1:5">
      <c r="A9" s="4" t="s">
        <v>535</v>
      </c>
    </row>
    <row r="10" spans="1:5">
      <c r="A10" s="4" t="s">
        <v>536</v>
      </c>
      <c r="B10" s="6" t="n">
        <v>53161</v>
      </c>
      <c r="E10" s="4" t="s">
        <v>43</v>
      </c>
    </row>
    <row r="11" spans="1:5">
      <c r="A11" s="4" t="s">
        <v>537</v>
      </c>
    </row>
    <row r="12" spans="1:5">
      <c r="A12" s="4" t="s">
        <v>538</v>
      </c>
      <c r="B12" s="9" t="n">
        <v>0.15</v>
      </c>
    </row>
    <row r="13" spans="1:5">
      <c r="A13" s="4" t="s">
        <v>539</v>
      </c>
    </row>
    <row r="14" spans="1:5">
      <c r="A14" s="4" t="s">
        <v>538</v>
      </c>
      <c r="B14" s="10" t="n">
        <v>0.019</v>
      </c>
    </row>
    <row r="15" spans="1:5">
      <c r="A15" s="4" t="s">
        <v>540</v>
      </c>
    </row>
    <row r="16" spans="1:5">
      <c r="A16" s="4" t="s">
        <v>538</v>
      </c>
      <c r="B16" s="5" t="n">
        <v>0</v>
      </c>
    </row>
    <row r="17" spans="1:5">
      <c r="A17" s="4" t="s">
        <v>541</v>
      </c>
    </row>
    <row r="18" spans="1:5">
      <c r="A18" s="4" t="s">
        <v>538</v>
      </c>
      <c r="B18" s="9" t="n">
        <v>0.02</v>
      </c>
    </row>
    <row r="19" spans="1:5">
      <c r="A19" s="4" t="s">
        <v>542</v>
      </c>
    </row>
    <row r="20" spans="1:5">
      <c r="A20" s="4" t="s">
        <v>538</v>
      </c>
      <c r="B20" s="9" t="n">
        <v>0.25</v>
      </c>
    </row>
    <row r="21" spans="1:5">
      <c r="A21" s="4" t="s">
        <v>543</v>
      </c>
    </row>
    <row r="22" spans="1:5">
      <c r="A22" s="4" t="s">
        <v>538</v>
      </c>
      <c r="B22" s="9" t="n">
        <v>0.25</v>
      </c>
    </row>
    <row r="23" spans="1:5">
      <c r="A23" s="4" t="s">
        <v>544</v>
      </c>
    </row>
    <row r="24" spans="1:5">
      <c r="A24" s="4" t="s">
        <v>76</v>
      </c>
      <c r="B24" s="6" t="n">
        <v>4946</v>
      </c>
      <c r="E24" s="5" t="n">
        <v>3920</v>
      </c>
    </row>
    <row r="25" spans="1:5">
      <c r="A25" s="4" t="s">
        <v>545</v>
      </c>
      <c r="B25" s="5" t="n">
        <v>1176</v>
      </c>
      <c r="E25" s="5" t="n">
        <v>68</v>
      </c>
    </row>
    <row r="26" spans="1:5">
      <c r="A26" s="4" t="s">
        <v>546</v>
      </c>
    </row>
    <row r="27" spans="1:5">
      <c r="A27" s="4" t="s">
        <v>76</v>
      </c>
      <c r="B27" s="5" t="n">
        <v>5282</v>
      </c>
      <c r="E27" s="5" t="n">
        <v>5503</v>
      </c>
    </row>
    <row r="28" spans="1:5">
      <c r="A28" s="4" t="s">
        <v>545</v>
      </c>
      <c r="B28" s="5" t="n">
        <v>1677</v>
      </c>
      <c r="E28" s="5" t="n">
        <v>1945</v>
      </c>
    </row>
    <row r="29" spans="1:5">
      <c r="A29" s="4" t="s">
        <v>547</v>
      </c>
    </row>
    <row r="30" spans="1:5">
      <c r="A30" s="4" t="s">
        <v>493</v>
      </c>
      <c r="B30" s="6" t="n">
        <v>3542</v>
      </c>
      <c r="E30" s="4" t="s">
        <v>43</v>
      </c>
    </row>
    <row r="31" spans="1:5">
      <c r="A31" s="4" t="s">
        <v>548</v>
      </c>
    </row>
    <row r="32" spans="1:5">
      <c r="A32" s="4" t="s">
        <v>549</v>
      </c>
      <c r="B32" s="10" t="n">
        <v>0.173</v>
      </c>
    </row>
    <row r="33" spans="1:5">
      <c r="A33" s="4" t="s">
        <v>550</v>
      </c>
    </row>
    <row r="34" spans="1:5">
      <c r="A34" s="4" t="s">
        <v>549</v>
      </c>
      <c r="B34" s="9" t="n">
        <v>0.99</v>
      </c>
    </row>
    <row r="35" spans="1:5">
      <c r="A35" s="4" t="s">
        <v>551</v>
      </c>
    </row>
    <row r="36" spans="1:5">
      <c r="A36" s="4" t="s">
        <v>549</v>
      </c>
      <c r="B36" s="11" t="n">
        <v>0.2</v>
      </c>
    </row>
    <row r="37" spans="1:5">
      <c r="A37" s="4" t="s">
        <v>552</v>
      </c>
    </row>
    <row r="38" spans="1:5">
      <c r="A38" s="4" t="s">
        <v>493</v>
      </c>
      <c r="B38" s="6" t="n">
        <v>421</v>
      </c>
      <c r="E38" s="6" t="n">
        <v>57</v>
      </c>
    </row>
    <row r="39" spans="1:5">
      <c r="A39" s="4" t="s">
        <v>553</v>
      </c>
    </row>
    <row r="40" spans="1:5">
      <c r="A40" s="4" t="s">
        <v>549</v>
      </c>
      <c r="B40" s="9" t="n">
        <v>0.08</v>
      </c>
    </row>
    <row r="41" spans="1:5"/>
    <row r="42" spans="1:5">
      <c r="A42" s="4" t="s">
        <v>72</v>
      </c>
      <c r="B42" s="4" t="s">
        <v>444</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85</v>
      </c>
      <c r="D1" s="2" t="s">
        <v>1</v>
      </c>
    </row>
    <row r="2" spans="1:6">
      <c r="B2" s="2" t="s">
        <v>2</v>
      </c>
      <c r="C2" s="2" t="s">
        <v>86</v>
      </c>
      <c r="D2" s="2" t="s">
        <v>2</v>
      </c>
      <c r="E2" s="2" t="s">
        <v>86</v>
      </c>
      <c r="F2" s="2" t="s">
        <v>35</v>
      </c>
    </row>
    <row r="3" spans="1:6">
      <c r="A3" s="4" t="s">
        <v>555</v>
      </c>
      <c r="B3" s="6" t="n">
        <v>15300</v>
      </c>
      <c r="D3" s="6" t="n">
        <v>15300</v>
      </c>
      <c r="F3" s="6" t="n">
        <v>800</v>
      </c>
    </row>
    <row r="4" spans="1:6">
      <c r="A4" s="4" t="s">
        <v>556</v>
      </c>
      <c r="B4" s="5" t="n">
        <v>200</v>
      </c>
      <c r="D4" s="5" t="n">
        <v>200</v>
      </c>
    </row>
    <row r="5" spans="1:6">
      <c r="A5" s="4" t="s">
        <v>557</v>
      </c>
      <c r="B5" s="5" t="n">
        <v>0</v>
      </c>
      <c r="D5" s="5" t="n">
        <v>0</v>
      </c>
    </row>
    <row r="6" spans="1:6">
      <c r="A6" s="4" t="s">
        <v>558</v>
      </c>
      <c r="B6" s="5" t="n">
        <v>0</v>
      </c>
      <c r="C6" s="6" t="n">
        <v>0</v>
      </c>
      <c r="D6" s="5" t="n">
        <v>0</v>
      </c>
      <c r="E6" s="6" t="n">
        <v>0</v>
      </c>
    </row>
    <row r="7" spans="1:6">
      <c r="A7" s="4" t="s">
        <v>559</v>
      </c>
      <c r="B7" s="5" t="n">
        <v>0</v>
      </c>
      <c r="D7" s="5" t="n">
        <v>0</v>
      </c>
    </row>
    <row r="8" spans="1:6">
      <c r="A8" s="4" t="s">
        <v>560</v>
      </c>
      <c r="B8" s="5" t="n">
        <v>0</v>
      </c>
      <c r="C8" s="5" t="n">
        <v>0</v>
      </c>
      <c r="D8" s="5" t="n">
        <v>0</v>
      </c>
      <c r="E8" s="5" t="n">
        <v>0</v>
      </c>
    </row>
    <row r="9" spans="1:6">
      <c r="A9" s="4" t="s">
        <v>561</v>
      </c>
      <c r="B9" s="5" t="n">
        <v>0</v>
      </c>
      <c r="C9" s="5" t="n">
        <v>0</v>
      </c>
      <c r="D9" s="5" t="n">
        <v>0</v>
      </c>
      <c r="E9" s="5" t="n">
        <v>0</v>
      </c>
    </row>
    <row r="10" spans="1:6">
      <c r="A10" s="4" t="s">
        <v>562</v>
      </c>
    </row>
    <row r="11" spans="1:6">
      <c r="A11" s="4" t="s">
        <v>563</v>
      </c>
      <c r="B11" s="6" t="n">
        <v>900</v>
      </c>
      <c r="C11" s="6" t="n">
        <v>0</v>
      </c>
      <c r="D11" s="6" t="n">
        <v>2600</v>
      </c>
      <c r="E11"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32</v>
      </c>
    </row>
    <row r="2" spans="1:2">
      <c r="A2" s="4" t="s">
        <v>565</v>
      </c>
      <c r="B2" s="6" t="n">
        <v>55716</v>
      </c>
    </row>
    <row r="3" spans="1:2">
      <c r="A3" s="4" t="s">
        <v>566</v>
      </c>
      <c r="B3" s="4" t="s">
        <v>43</v>
      </c>
    </row>
    <row r="4" spans="1:2">
      <c r="A4" s="4" t="s">
        <v>567</v>
      </c>
      <c r="B4" s="5" t="n">
        <v>-2555</v>
      </c>
    </row>
    <row r="5" spans="1:2">
      <c r="A5" s="4" t="s">
        <v>568</v>
      </c>
      <c r="B5" s="5" t="n">
        <v>53161</v>
      </c>
    </row>
    <row r="6" spans="1:2">
      <c r="A6" s="4" t="s">
        <v>569</v>
      </c>
      <c r="B6" s="4" t="s">
        <v>43</v>
      </c>
    </row>
    <row r="7" spans="1:2">
      <c r="A7" s="4" t="s">
        <v>570</v>
      </c>
      <c r="B7" s="4" t="s">
        <v>43</v>
      </c>
    </row>
    <row r="8" spans="1:2">
      <c r="A8" s="4" t="s">
        <v>571</v>
      </c>
    </row>
    <row r="9" spans="1:2">
      <c r="A9" s="4" t="s">
        <v>565</v>
      </c>
      <c r="B9" s="6" t="n">
        <v>28294</v>
      </c>
    </row>
    <row r="10" spans="1:2">
      <c r="A10" s="4" t="s">
        <v>566</v>
      </c>
      <c r="B10" s="4" t="s">
        <v>43</v>
      </c>
    </row>
    <row r="11" spans="1:2">
      <c r="A11" s="4" t="s">
        <v>567</v>
      </c>
      <c r="B11" s="5" t="n">
        <v>-2091</v>
      </c>
    </row>
    <row r="12" spans="1:2">
      <c r="A12" s="4" t="s">
        <v>568</v>
      </c>
      <c r="B12" s="5" t="n">
        <v>26203</v>
      </c>
    </row>
    <row r="13" spans="1:2">
      <c r="A13" s="4" t="s">
        <v>569</v>
      </c>
      <c r="B13" s="4" t="s">
        <v>43</v>
      </c>
    </row>
    <row r="14" spans="1:2">
      <c r="A14" s="4" t="s">
        <v>570</v>
      </c>
      <c r="B14" s="5" t="n">
        <v>1</v>
      </c>
    </row>
    <row r="15" spans="1:2">
      <c r="A15" s="4" t="s">
        <v>572</v>
      </c>
    </row>
    <row r="16" spans="1:2">
      <c r="A16" s="4" t="s">
        <v>565</v>
      </c>
      <c r="B16" s="6" t="n">
        <v>27422</v>
      </c>
    </row>
    <row r="17" spans="1:2">
      <c r="A17" s="4" t="s">
        <v>566</v>
      </c>
      <c r="B17" s="4" t="s">
        <v>43</v>
      </c>
    </row>
    <row r="18" spans="1:2">
      <c r="A18" s="4" t="s">
        <v>567</v>
      </c>
      <c r="B18" s="5" t="n">
        <v>-464</v>
      </c>
    </row>
    <row r="19" spans="1:2">
      <c r="A19" s="4" t="s">
        <v>568</v>
      </c>
      <c r="B19" s="5" t="n">
        <v>26958</v>
      </c>
    </row>
    <row r="20" spans="1:2">
      <c r="A20" s="4" t="s">
        <v>569</v>
      </c>
      <c r="B20" s="4" t="s">
        <v>43</v>
      </c>
    </row>
    <row r="21" spans="1:2">
      <c r="A21" s="4" t="s">
        <v>570</v>
      </c>
      <c r="B21"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33"/>
    <col customWidth="1" max="8" min="8" width="11"/>
  </cols>
  <sheetData>
    <row r="1" spans="1:8">
      <c r="A1" s="1" t="s">
        <v>132</v>
      </c>
      <c r="B1" s="2" t="s">
        <v>133</v>
      </c>
      <c r="C1" s="2" t="s">
        <v>134</v>
      </c>
      <c r="D1" s="2" t="s">
        <v>135</v>
      </c>
      <c r="E1" s="2" t="s">
        <v>136</v>
      </c>
      <c r="F1" s="2" t="s">
        <v>137</v>
      </c>
      <c r="G1" s="2" t="s">
        <v>138</v>
      </c>
      <c r="H1" s="2" t="s">
        <v>139</v>
      </c>
    </row>
    <row r="2" spans="1:8">
      <c r="A2" s="4" t="s">
        <v>140</v>
      </c>
      <c r="B2" s="5" t="n">
        <v>22780</v>
      </c>
    </row>
    <row r="3" spans="1:8">
      <c r="A3" s="4" t="s">
        <v>141</v>
      </c>
      <c r="B3" s="6" t="n">
        <v>23</v>
      </c>
      <c r="C3" s="6" t="n">
        <v>-5955</v>
      </c>
      <c r="D3" s="6" t="n">
        <v>134719</v>
      </c>
      <c r="E3" s="6" t="n">
        <v>-32452</v>
      </c>
      <c r="F3" s="4" t="s">
        <v>43</v>
      </c>
      <c r="G3" s="6" t="n">
        <v>13844</v>
      </c>
      <c r="H3" s="6" t="n">
        <v>110179</v>
      </c>
    </row>
    <row r="4" spans="1:8">
      <c r="A4" s="4" t="s">
        <v>127</v>
      </c>
      <c r="B4" s="4" t="s">
        <v>43</v>
      </c>
      <c r="C4" s="4" t="s">
        <v>43</v>
      </c>
      <c r="D4" s="4" t="s">
        <v>43</v>
      </c>
      <c r="E4" s="5" t="n">
        <v>-1983</v>
      </c>
      <c r="F4" s="4" t="s">
        <v>43</v>
      </c>
      <c r="G4" s="5" t="n">
        <v>138</v>
      </c>
      <c r="H4" s="5" t="n">
        <v>-1845</v>
      </c>
    </row>
    <row r="5" spans="1:8">
      <c r="A5" s="4" t="s">
        <v>142</v>
      </c>
      <c r="B5" s="4" t="s">
        <v>43</v>
      </c>
      <c r="C5" s="4" t="s">
        <v>43</v>
      </c>
      <c r="D5" s="5" t="n">
        <v>857</v>
      </c>
      <c r="E5" s="4" t="s">
        <v>43</v>
      </c>
      <c r="F5" s="4" t="s">
        <v>43</v>
      </c>
      <c r="G5" s="4" t="s">
        <v>43</v>
      </c>
      <c r="H5" s="5" t="n">
        <v>857</v>
      </c>
    </row>
    <row r="6" spans="1:8">
      <c r="A6" s="4" t="s">
        <v>143</v>
      </c>
      <c r="B6" s="4" t="s">
        <v>43</v>
      </c>
      <c r="C6" s="4" t="s">
        <v>43</v>
      </c>
      <c r="D6" s="4" t="s">
        <v>43</v>
      </c>
      <c r="E6" s="5" t="n">
        <v>-5906</v>
      </c>
      <c r="F6" s="4" t="s">
        <v>43</v>
      </c>
      <c r="G6" s="4" t="s">
        <v>43</v>
      </c>
      <c r="H6" s="5" t="n">
        <v>-5906</v>
      </c>
    </row>
    <row r="7" spans="1:8">
      <c r="A7" s="4" t="s">
        <v>144</v>
      </c>
      <c r="B7" s="4" t="s">
        <v>43</v>
      </c>
      <c r="C7" s="5" t="n">
        <v>-2340</v>
      </c>
      <c r="D7" s="4" t="s">
        <v>43</v>
      </c>
      <c r="E7" s="4" t="s">
        <v>43</v>
      </c>
      <c r="F7" s="4" t="s">
        <v>43</v>
      </c>
      <c r="G7" s="4" t="s">
        <v>43</v>
      </c>
      <c r="H7" s="5" t="n">
        <v>-2340</v>
      </c>
    </row>
    <row r="8" spans="1:8">
      <c r="A8" s="4" t="s">
        <v>145</v>
      </c>
      <c r="B8" s="4" t="s">
        <v>43</v>
      </c>
      <c r="C8" s="5" t="n">
        <v>387</v>
      </c>
      <c r="D8" s="5" t="n">
        <v>40</v>
      </c>
      <c r="E8" s="4" t="s">
        <v>43</v>
      </c>
      <c r="F8" s="4" t="s">
        <v>43</v>
      </c>
      <c r="G8" s="4" t="s">
        <v>43</v>
      </c>
      <c r="H8" s="5" t="n">
        <v>427</v>
      </c>
    </row>
    <row r="9" spans="1:8">
      <c r="A9" s="4" t="s">
        <v>146</v>
      </c>
      <c r="B9" s="4" t="s">
        <v>43</v>
      </c>
      <c r="C9" s="4" t="s">
        <v>43</v>
      </c>
      <c r="D9" s="4" t="s">
        <v>43</v>
      </c>
      <c r="E9" s="4" t="s">
        <v>43</v>
      </c>
      <c r="F9" s="4" t="s">
        <v>43</v>
      </c>
      <c r="G9" s="5" t="n">
        <v>-1527</v>
      </c>
      <c r="H9" s="5" t="n">
        <v>-1527</v>
      </c>
    </row>
    <row r="10" spans="1:8">
      <c r="A10" s="4" t="s">
        <v>147</v>
      </c>
      <c r="H10" s="4" t="s">
        <v>43</v>
      </c>
    </row>
    <row r="11" spans="1:8">
      <c r="A11" s="4" t="s">
        <v>129</v>
      </c>
      <c r="H11" s="4" t="s">
        <v>43</v>
      </c>
    </row>
    <row r="12" spans="1:8">
      <c r="A12" s="4" t="s">
        <v>148</v>
      </c>
      <c r="B12" s="4" t="s">
        <v>43</v>
      </c>
      <c r="C12" s="4" t="s">
        <v>43</v>
      </c>
      <c r="D12" s="5" t="n">
        <v>-656</v>
      </c>
      <c r="E12" s="4" t="s">
        <v>43</v>
      </c>
      <c r="F12" s="4" t="s">
        <v>43</v>
      </c>
      <c r="G12" s="5" t="n">
        <v>656</v>
      </c>
      <c r="H12" s="4" t="s">
        <v>43</v>
      </c>
    </row>
    <row r="13" spans="1:8">
      <c r="A13" s="4" t="s">
        <v>149</v>
      </c>
      <c r="B13" s="4" t="s">
        <v>43</v>
      </c>
      <c r="C13" s="4" t="s">
        <v>43</v>
      </c>
      <c r="D13" s="4" t="s">
        <v>43</v>
      </c>
      <c r="E13" s="4" t="s">
        <v>43</v>
      </c>
      <c r="F13" s="4" t="s">
        <v>43</v>
      </c>
      <c r="G13" s="5" t="n">
        <v>449</v>
      </c>
      <c r="H13" s="5" t="n">
        <v>449</v>
      </c>
    </row>
    <row r="14" spans="1:8">
      <c r="A14" s="4" t="s">
        <v>150</v>
      </c>
      <c r="B14" s="5" t="n">
        <v>22780</v>
      </c>
    </row>
    <row r="15" spans="1:8">
      <c r="A15" s="4" t="s">
        <v>151</v>
      </c>
      <c r="B15" s="6" t="n">
        <v>23</v>
      </c>
      <c r="C15" s="5" t="n">
        <v>-7908</v>
      </c>
      <c r="D15" s="5" t="n">
        <v>134960</v>
      </c>
      <c r="E15" s="5" t="n">
        <v>-40341</v>
      </c>
      <c r="F15" s="4" t="s">
        <v>43</v>
      </c>
      <c r="G15" s="5" t="n">
        <v>13560</v>
      </c>
      <c r="H15" s="5" t="n">
        <v>100294</v>
      </c>
    </row>
    <row r="16" spans="1:8">
      <c r="A16" s="4" t="s">
        <v>140</v>
      </c>
      <c r="B16" s="5" t="n">
        <v>22780</v>
      </c>
    </row>
    <row r="17" spans="1:8">
      <c r="A17" s="4" t="s">
        <v>141</v>
      </c>
      <c r="B17" s="6" t="n">
        <v>23</v>
      </c>
      <c r="C17" s="5" t="n">
        <v>-5955</v>
      </c>
      <c r="D17" s="5" t="n">
        <v>134719</v>
      </c>
      <c r="E17" s="5" t="n">
        <v>-32452</v>
      </c>
      <c r="F17" s="4" t="s">
        <v>43</v>
      </c>
      <c r="G17" s="5" t="n">
        <v>13844</v>
      </c>
      <c r="H17" s="5" t="n">
        <v>110179</v>
      </c>
    </row>
    <row r="18" spans="1:8">
      <c r="A18" s="4" t="s">
        <v>152</v>
      </c>
      <c r="B18" s="5" t="n">
        <v>22780</v>
      </c>
    </row>
    <row r="19" spans="1:8">
      <c r="A19" s="4" t="s">
        <v>153</v>
      </c>
      <c r="B19" s="6" t="n">
        <v>23</v>
      </c>
      <c r="C19" s="5" t="n">
        <v>-7932</v>
      </c>
      <c r="D19" s="5" t="n">
        <v>134129</v>
      </c>
      <c r="E19" s="5" t="n">
        <v>-42513</v>
      </c>
      <c r="F19" s="4" t="s">
        <v>43</v>
      </c>
      <c r="G19" s="5" t="n">
        <v>13499</v>
      </c>
      <c r="H19" s="5" t="n">
        <v>97206</v>
      </c>
    </row>
    <row r="20" spans="1:8">
      <c r="A20" s="4" t="s">
        <v>127</v>
      </c>
      <c r="B20" s="4" t="s">
        <v>43</v>
      </c>
      <c r="C20" s="4" t="s">
        <v>43</v>
      </c>
      <c r="D20" s="4" t="s">
        <v>43</v>
      </c>
      <c r="E20" s="5" t="n">
        <v>-104</v>
      </c>
      <c r="F20" s="4" t="s">
        <v>43</v>
      </c>
      <c r="G20" s="5" t="n">
        <v>-80</v>
      </c>
      <c r="H20" s="5" t="n">
        <v>-184</v>
      </c>
    </row>
    <row r="21" spans="1:8">
      <c r="A21" s="4" t="s">
        <v>142</v>
      </c>
      <c r="B21" s="4" t="s">
        <v>43</v>
      </c>
      <c r="C21" s="4" t="s">
        <v>43</v>
      </c>
      <c r="D21" s="5" t="n">
        <v>765</v>
      </c>
      <c r="E21" s="4" t="s">
        <v>43</v>
      </c>
      <c r="F21" s="4" t="s">
        <v>43</v>
      </c>
      <c r="G21" s="4" t="s">
        <v>43</v>
      </c>
      <c r="H21" s="5" t="n">
        <v>765</v>
      </c>
    </row>
    <row r="22" spans="1:8">
      <c r="A22" s="4" t="s">
        <v>143</v>
      </c>
      <c r="B22" s="4" t="s">
        <v>43</v>
      </c>
      <c r="C22" s="4" t="s">
        <v>43</v>
      </c>
      <c r="D22" s="4" t="s">
        <v>43</v>
      </c>
      <c r="E22" s="5" t="n">
        <v>-2686</v>
      </c>
      <c r="F22" s="4" t="s">
        <v>43</v>
      </c>
      <c r="G22" s="4" t="s">
        <v>43</v>
      </c>
      <c r="H22" s="5" t="n">
        <v>-2686</v>
      </c>
    </row>
    <row r="23" spans="1:8">
      <c r="A23" s="4" t="s">
        <v>144</v>
      </c>
      <c r="B23" s="4" t="s">
        <v>43</v>
      </c>
      <c r="C23" s="5" t="n">
        <v>-8763</v>
      </c>
      <c r="D23" s="4" t="s">
        <v>43</v>
      </c>
      <c r="E23" s="4" t="s">
        <v>43</v>
      </c>
      <c r="F23" s="4" t="s">
        <v>43</v>
      </c>
      <c r="G23" s="4" t="s">
        <v>43</v>
      </c>
      <c r="H23" s="5" t="n">
        <v>-8763</v>
      </c>
    </row>
    <row r="24" spans="1:8">
      <c r="A24" s="4" t="s">
        <v>145</v>
      </c>
      <c r="B24" s="4" t="s">
        <v>43</v>
      </c>
      <c r="C24" s="5" t="n">
        <v>826</v>
      </c>
      <c r="D24" s="5" t="n">
        <v>-129</v>
      </c>
      <c r="E24" s="4" t="s">
        <v>43</v>
      </c>
      <c r="F24" s="4" t="s">
        <v>43</v>
      </c>
      <c r="G24" s="4" t="s">
        <v>43</v>
      </c>
      <c r="H24" s="5" t="n">
        <v>697</v>
      </c>
    </row>
    <row r="25" spans="1:8">
      <c r="A25" s="4" t="s">
        <v>154</v>
      </c>
      <c r="B25" s="5" t="n">
        <v>17</v>
      </c>
    </row>
    <row r="26" spans="1:8">
      <c r="A26" s="4" t="s">
        <v>155</v>
      </c>
      <c r="B26" s="4" t="s">
        <v>43</v>
      </c>
      <c r="C26" s="4" t="s">
        <v>43</v>
      </c>
      <c r="D26" s="5" t="n">
        <v>93</v>
      </c>
      <c r="E26" s="4" t="s">
        <v>43</v>
      </c>
      <c r="F26" s="4" t="s">
        <v>43</v>
      </c>
      <c r="G26" s="4" t="s">
        <v>43</v>
      </c>
      <c r="H26" s="5" t="n">
        <v>93</v>
      </c>
    </row>
    <row r="27" spans="1:8">
      <c r="A27" s="4" t="s">
        <v>146</v>
      </c>
      <c r="B27" s="4" t="s">
        <v>43</v>
      </c>
      <c r="C27" s="4" t="s">
        <v>43</v>
      </c>
      <c r="D27" s="4" t="s">
        <v>43</v>
      </c>
      <c r="E27" s="4" t="s">
        <v>43</v>
      </c>
      <c r="F27" s="4" t="s">
        <v>43</v>
      </c>
      <c r="G27" s="5" t="n">
        <v>-913</v>
      </c>
      <c r="H27" s="5" t="n">
        <v>-913</v>
      </c>
    </row>
    <row r="28" spans="1:8">
      <c r="A28" s="4" t="s">
        <v>147</v>
      </c>
      <c r="B28" s="4" t="s">
        <v>43</v>
      </c>
      <c r="C28" s="4" t="s">
        <v>43</v>
      </c>
      <c r="D28" s="4" t="s">
        <v>43</v>
      </c>
      <c r="E28" s="4" t="s">
        <v>43</v>
      </c>
      <c r="F28" s="4" t="s">
        <v>43</v>
      </c>
      <c r="G28" s="5" t="n">
        <v>-12842</v>
      </c>
      <c r="H28" s="5" t="n">
        <v>-12842</v>
      </c>
    </row>
    <row r="29" spans="1:8">
      <c r="A29" s="4" t="s">
        <v>129</v>
      </c>
      <c r="B29" s="4" t="s">
        <v>43</v>
      </c>
      <c r="C29" s="4" t="s">
        <v>43</v>
      </c>
      <c r="D29" s="4" t="s">
        <v>43</v>
      </c>
      <c r="E29" s="4" t="s">
        <v>43</v>
      </c>
      <c r="F29" s="5" t="n">
        <v>-1860</v>
      </c>
      <c r="G29" s="4" t="s">
        <v>43</v>
      </c>
      <c r="H29" s="5" t="n">
        <v>-1860</v>
      </c>
    </row>
    <row r="30" spans="1:8">
      <c r="A30" s="4" t="s">
        <v>156</v>
      </c>
      <c r="B30" s="5" t="n">
        <v>22797</v>
      </c>
    </row>
    <row r="31" spans="1:8">
      <c r="A31" s="4" t="s">
        <v>157</v>
      </c>
      <c r="B31" s="6" t="n">
        <v>23</v>
      </c>
      <c r="C31" s="6" t="n">
        <v>-15869</v>
      </c>
      <c r="D31" s="6" t="n">
        <v>134858</v>
      </c>
      <c r="E31" s="6" t="n">
        <v>-45303</v>
      </c>
      <c r="F31" s="6" t="n">
        <v>-1860</v>
      </c>
      <c r="G31" s="6" t="n">
        <v>-336</v>
      </c>
      <c r="H31" s="6" t="n">
        <v>71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2</v>
      </c>
    </row>
    <row r="2" spans="1:2">
      <c r="A2" s="4" t="s">
        <v>574</v>
      </c>
      <c r="B2" s="6" t="n">
        <v>12816</v>
      </c>
    </row>
    <row r="3" spans="1:2">
      <c r="A3" s="4" t="s">
        <v>575</v>
      </c>
      <c r="B3" s="4" t="s">
        <v>43</v>
      </c>
    </row>
    <row r="4" spans="1:2">
      <c r="A4" s="4" t="s">
        <v>576</v>
      </c>
      <c r="B4" s="5" t="n">
        <v>-700</v>
      </c>
    </row>
    <row r="5" spans="1:2">
      <c r="A5" s="4" t="s">
        <v>577</v>
      </c>
      <c r="B5" s="6" t="n">
        <v>12116</v>
      </c>
    </row>
    <row r="6" spans="1:2">
      <c r="A6" s="4" t="s">
        <v>578</v>
      </c>
      <c r="B6" s="4" t="s">
        <v>43</v>
      </c>
    </row>
    <row r="7" spans="1:2">
      <c r="A7" s="4" t="s">
        <v>579</v>
      </c>
    </row>
    <row r="8" spans="1:2">
      <c r="A8" s="4" t="s">
        <v>574</v>
      </c>
      <c r="B8" s="6" t="n">
        <v>12816</v>
      </c>
    </row>
    <row r="9" spans="1:2">
      <c r="A9" s="4" t="s">
        <v>575</v>
      </c>
      <c r="B9" s="4" t="s">
        <v>43</v>
      </c>
    </row>
    <row r="10" spans="1:2">
      <c r="A10" s="4" t="s">
        <v>576</v>
      </c>
      <c r="B10" s="5" t="n">
        <v>-700</v>
      </c>
    </row>
    <row r="11" spans="1:2">
      <c r="A11" s="4" t="s">
        <v>577</v>
      </c>
      <c r="B11" s="6" t="n">
        <v>12116</v>
      </c>
    </row>
    <row r="12" spans="1:2">
      <c r="A12" s="4" t="s">
        <v>578</v>
      </c>
      <c r="B12"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32</v>
      </c>
    </row>
    <row r="2" spans="1:2">
      <c r="A2" s="4" t="s">
        <v>581</v>
      </c>
      <c r="B2" s="6" t="n">
        <v>28294</v>
      </c>
    </row>
    <row r="3" spans="1:2">
      <c r="A3" s="4" t="s">
        <v>582</v>
      </c>
      <c r="B3" s="5" t="n">
        <v>26203</v>
      </c>
    </row>
    <row r="4" spans="1:2">
      <c r="A4" s="4" t="s">
        <v>583</v>
      </c>
      <c r="B4" s="5" t="n">
        <v>12816</v>
      </c>
    </row>
    <row r="5" spans="1:2">
      <c r="A5" s="4" t="s">
        <v>584</v>
      </c>
      <c r="B5" s="5" t="n">
        <v>12116</v>
      </c>
    </row>
    <row r="6" spans="1:2">
      <c r="A6" s="4" t="s">
        <v>585</v>
      </c>
      <c r="B6" s="5" t="n">
        <v>27422</v>
      </c>
    </row>
    <row r="7" spans="1:2">
      <c r="A7" s="4" t="s">
        <v>586</v>
      </c>
      <c r="B7" s="5" t="n">
        <v>26958</v>
      </c>
    </row>
    <row r="8" spans="1:2">
      <c r="A8" s="4" t="s">
        <v>587</v>
      </c>
      <c r="B8" s="4" t="s">
        <v>43</v>
      </c>
    </row>
    <row r="9" spans="1:2">
      <c r="A9" s="4" t="s">
        <v>588</v>
      </c>
      <c r="B9" s="4" t="s">
        <v>43</v>
      </c>
    </row>
    <row r="10" spans="1:2">
      <c r="A10" s="4" t="s">
        <v>589</v>
      </c>
      <c r="B10" s="5" t="n">
        <v>55716</v>
      </c>
    </row>
    <row r="11" spans="1:2">
      <c r="A11" s="4" t="s">
        <v>457</v>
      </c>
      <c r="B11" s="5" t="n">
        <v>53161</v>
      </c>
    </row>
    <row r="12" spans="1:2">
      <c r="A12" s="4" t="s">
        <v>458</v>
      </c>
      <c r="B12" s="5" t="n">
        <v>12816</v>
      </c>
    </row>
    <row r="13" spans="1:2">
      <c r="A13" s="4" t="s">
        <v>590</v>
      </c>
      <c r="B13" s="6" t="n">
        <v>121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32</v>
      </c>
    </row>
    <row r="2" spans="1:2">
      <c r="A2" s="4" t="s">
        <v>592</v>
      </c>
      <c r="B2" s="6" t="n">
        <v>65277</v>
      </c>
    </row>
    <row r="3" spans="1:2">
      <c r="A3" s="4" t="s">
        <v>593</v>
      </c>
      <c r="B3" s="5" t="n">
        <v>-3255</v>
      </c>
    </row>
    <row r="4" spans="1:2">
      <c r="A4" s="4" t="s">
        <v>594</v>
      </c>
      <c r="B4" s="4" t="s">
        <v>43</v>
      </c>
    </row>
    <row r="5" spans="1:2">
      <c r="A5" s="4" t="s">
        <v>595</v>
      </c>
      <c r="B5" s="4" t="s">
        <v>43</v>
      </c>
    </row>
    <row r="6" spans="1:2">
      <c r="A6" s="4" t="s">
        <v>596</v>
      </c>
      <c r="B6" s="5" t="n">
        <v>65277</v>
      </c>
    </row>
    <row r="7" spans="1:2">
      <c r="A7" s="4" t="s">
        <v>597</v>
      </c>
      <c r="B7" s="5" t="n">
        <v>-3255</v>
      </c>
    </row>
    <row r="8" spans="1:2">
      <c r="A8" s="4" t="s">
        <v>579</v>
      </c>
    </row>
    <row r="9" spans="1:2">
      <c r="A9" s="4" t="s">
        <v>592</v>
      </c>
      <c r="B9" s="5" t="n">
        <v>12116</v>
      </c>
    </row>
    <row r="10" spans="1:2">
      <c r="A10" s="4" t="s">
        <v>593</v>
      </c>
      <c r="B10" s="5" t="n">
        <v>-700</v>
      </c>
    </row>
    <row r="11" spans="1:2">
      <c r="A11" s="4" t="s">
        <v>594</v>
      </c>
      <c r="B11" s="4" t="s">
        <v>43</v>
      </c>
    </row>
    <row r="12" spans="1:2">
      <c r="A12" s="4" t="s">
        <v>595</v>
      </c>
      <c r="B12" s="4" t="s">
        <v>43</v>
      </c>
    </row>
    <row r="13" spans="1:2">
      <c r="A13" s="4" t="s">
        <v>596</v>
      </c>
      <c r="B13" s="5" t="n">
        <v>12116</v>
      </c>
    </row>
    <row r="14" spans="1:2">
      <c r="A14" s="4" t="s">
        <v>597</v>
      </c>
      <c r="B14" s="5" t="n">
        <v>-700</v>
      </c>
    </row>
    <row r="15" spans="1:2">
      <c r="A15" s="4" t="s">
        <v>571</v>
      </c>
    </row>
    <row r="16" spans="1:2">
      <c r="A16" s="4" t="s">
        <v>592</v>
      </c>
      <c r="B16" s="5" t="n">
        <v>26203</v>
      </c>
    </row>
    <row r="17" spans="1:2">
      <c r="A17" s="4" t="s">
        <v>593</v>
      </c>
      <c r="B17" s="5" t="n">
        <v>-2091</v>
      </c>
    </row>
    <row r="18" spans="1:2">
      <c r="A18" s="4" t="s">
        <v>594</v>
      </c>
      <c r="B18" s="4" t="s">
        <v>43</v>
      </c>
    </row>
    <row r="19" spans="1:2">
      <c r="A19" s="4" t="s">
        <v>595</v>
      </c>
      <c r="B19" s="4" t="s">
        <v>43</v>
      </c>
    </row>
    <row r="20" spans="1:2">
      <c r="A20" s="4" t="s">
        <v>596</v>
      </c>
      <c r="B20" s="5" t="n">
        <v>26203</v>
      </c>
    </row>
    <row r="21" spans="1:2">
      <c r="A21" s="4" t="s">
        <v>597</v>
      </c>
      <c r="B21" s="5" t="n">
        <v>-2091</v>
      </c>
    </row>
    <row r="22" spans="1:2">
      <c r="A22" s="4" t="s">
        <v>572</v>
      </c>
    </row>
    <row r="23" spans="1:2">
      <c r="A23" s="4" t="s">
        <v>592</v>
      </c>
      <c r="B23" s="5" t="n">
        <v>26958</v>
      </c>
    </row>
    <row r="24" spans="1:2">
      <c r="A24" s="4" t="s">
        <v>593</v>
      </c>
      <c r="B24" s="5" t="n">
        <v>-464</v>
      </c>
    </row>
    <row r="25" spans="1:2">
      <c r="A25" s="4" t="s">
        <v>594</v>
      </c>
      <c r="B25" s="4" t="s">
        <v>43</v>
      </c>
    </row>
    <row r="26" spans="1:2">
      <c r="A26" s="4" t="s">
        <v>595</v>
      </c>
      <c r="B26" s="4" t="s">
        <v>43</v>
      </c>
    </row>
    <row r="27" spans="1:2">
      <c r="A27" s="4" t="s">
        <v>596</v>
      </c>
      <c r="B27" s="5" t="n">
        <v>26958</v>
      </c>
    </row>
    <row r="28" spans="1:2">
      <c r="A28" s="4" t="s">
        <v>597</v>
      </c>
      <c r="B28" s="6" t="n">
        <v>-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8</v>
      </c>
      <c r="B1" s="2" t="s">
        <v>85</v>
      </c>
      <c r="D1" s="2" t="s">
        <v>1</v>
      </c>
      <c r="F1" s="2" t="s">
        <v>599</v>
      </c>
    </row>
    <row r="2" spans="1:7">
      <c r="B2" s="2" t="s">
        <v>532</v>
      </c>
      <c r="C2" s="2" t="s">
        <v>600</v>
      </c>
      <c r="D2" s="2" t="s">
        <v>532</v>
      </c>
      <c r="E2" s="2" t="s">
        <v>600</v>
      </c>
      <c r="F2" s="2" t="s">
        <v>534</v>
      </c>
      <c r="G2" s="2" t="s">
        <v>533</v>
      </c>
    </row>
    <row r="3" spans="1:7">
      <c r="A3" s="4" t="s">
        <v>601</v>
      </c>
      <c r="B3" s="6" t="n">
        <v>1000</v>
      </c>
      <c r="D3" s="6" t="n">
        <v>1000</v>
      </c>
      <c r="F3" s="6" t="n">
        <v>500</v>
      </c>
    </row>
    <row r="4" spans="1:7">
      <c r="A4" s="4" t="s">
        <v>602</v>
      </c>
      <c r="B4" s="6" t="n">
        <v>0</v>
      </c>
      <c r="D4" s="6" t="n">
        <v>0</v>
      </c>
      <c r="F4" s="5" t="n">
        <v>0</v>
      </c>
    </row>
    <row r="5" spans="1:7">
      <c r="A5" s="4" t="s">
        <v>603</v>
      </c>
      <c r="C5" s="5" t="n">
        <v>2</v>
      </c>
      <c r="D5" s="5" t="n">
        <v>1</v>
      </c>
      <c r="E5" s="5" t="n">
        <v>2</v>
      </c>
    </row>
    <row r="6" spans="1:7">
      <c r="A6" s="4" t="s">
        <v>604</v>
      </c>
      <c r="D6" s="6" t="n">
        <v>200</v>
      </c>
      <c r="E6" s="6" t="n">
        <v>800</v>
      </c>
      <c r="F6" s="5" t="n">
        <v>800</v>
      </c>
    </row>
    <row r="7" spans="1:7">
      <c r="A7" s="4" t="s">
        <v>605</v>
      </c>
      <c r="E7" s="5" t="n">
        <v>100</v>
      </c>
      <c r="F7" s="6" t="n">
        <v>100</v>
      </c>
    </row>
    <row r="8" spans="1:7">
      <c r="A8" s="4" t="s">
        <v>606</v>
      </c>
      <c r="B8" s="5" t="n">
        <v>6</v>
      </c>
      <c r="D8" s="5" t="n">
        <v>6</v>
      </c>
      <c r="F8" s="5" t="n">
        <v>5</v>
      </c>
    </row>
    <row r="9" spans="1:7">
      <c r="A9" s="4" t="s">
        <v>607</v>
      </c>
      <c r="B9" s="6" t="n">
        <v>400</v>
      </c>
    </row>
    <row r="10" spans="1:7">
      <c r="A10" s="4" t="s">
        <v>608</v>
      </c>
    </row>
    <row r="11" spans="1:7">
      <c r="A11" s="4" t="s">
        <v>609</v>
      </c>
      <c r="D11" s="6" t="n">
        <v>500</v>
      </c>
      <c r="E11" s="5" t="n">
        <v>1900</v>
      </c>
      <c r="F11" s="6" t="n">
        <v>1900</v>
      </c>
    </row>
    <row r="12" spans="1:7">
      <c r="A12" s="4" t="s">
        <v>610</v>
      </c>
      <c r="D12" s="5" t="n">
        <v>200</v>
      </c>
      <c r="E12" s="5" t="n">
        <v>1000</v>
      </c>
      <c r="F12" s="5" t="n">
        <v>1000</v>
      </c>
    </row>
    <row r="13" spans="1:7">
      <c r="A13" s="4" t="s">
        <v>611</v>
      </c>
    </row>
    <row r="14" spans="1:7">
      <c r="A14" s="4" t="s">
        <v>601</v>
      </c>
      <c r="F14" s="5" t="n">
        <v>1800</v>
      </c>
    </row>
    <row r="15" spans="1:7">
      <c r="A15" s="4" t="s">
        <v>612</v>
      </c>
      <c r="F15" s="5" t="n">
        <v>1170200</v>
      </c>
    </row>
    <row r="16" spans="1:7">
      <c r="A16" s="4" t="s">
        <v>613</v>
      </c>
    </row>
    <row r="17" spans="1:7">
      <c r="A17" s="4" t="s">
        <v>614</v>
      </c>
      <c r="F17" s="6" t="n">
        <v>26000</v>
      </c>
      <c r="G17" s="6" t="n">
        <v>0</v>
      </c>
    </row>
    <row r="18" spans="1:7">
      <c r="A18" s="4" t="s">
        <v>343</v>
      </c>
    </row>
    <row r="19" spans="1:7">
      <c r="A19" s="4" t="s">
        <v>602</v>
      </c>
      <c r="B19" s="6" t="n">
        <v>0</v>
      </c>
      <c r="C19" s="6" t="n">
        <v>0</v>
      </c>
      <c r="D19" s="6" t="n">
        <v>0</v>
      </c>
      <c r="E19"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5</v>
      </c>
      <c r="D1" s="2" t="s">
        <v>1</v>
      </c>
    </row>
    <row r="2" spans="1:5">
      <c r="B2" s="2" t="s">
        <v>2</v>
      </c>
      <c r="C2" s="2" t="s">
        <v>86</v>
      </c>
      <c r="D2" s="2" t="s">
        <v>2</v>
      </c>
      <c r="E2" s="2" t="s">
        <v>86</v>
      </c>
    </row>
    <row r="3" spans="1:5">
      <c r="A3" s="4" t="s">
        <v>98</v>
      </c>
      <c r="B3" s="6" t="n">
        <v>-438</v>
      </c>
      <c r="C3" s="6" t="n">
        <v>-1454</v>
      </c>
      <c r="D3" s="6" t="n">
        <v>-438</v>
      </c>
      <c r="E3" s="6" t="n">
        <v>-4199</v>
      </c>
    </row>
    <row r="4" spans="1:5">
      <c r="A4" s="4" t="s">
        <v>616</v>
      </c>
    </row>
    <row r="5" spans="1:5">
      <c r="A5" s="4" t="s">
        <v>617</v>
      </c>
      <c r="B5" s="4" t="s">
        <v>43</v>
      </c>
      <c r="C5" s="5" t="n">
        <v>-110</v>
      </c>
      <c r="D5" s="5" t="n">
        <v>-836</v>
      </c>
      <c r="E5" s="5" t="n">
        <v>-390</v>
      </c>
    </row>
    <row r="6" spans="1:5">
      <c r="A6" s="4" t="s">
        <v>618</v>
      </c>
      <c r="B6" s="4" t="s">
        <v>43</v>
      </c>
      <c r="C6" s="5" t="n">
        <v>110</v>
      </c>
      <c r="D6" s="5" t="n">
        <v>181</v>
      </c>
      <c r="E6" s="5" t="n">
        <v>1198</v>
      </c>
    </row>
    <row r="7" spans="1:5">
      <c r="A7" s="4" t="s">
        <v>619</v>
      </c>
      <c r="B7" s="4" t="s">
        <v>43</v>
      </c>
      <c r="C7" s="4" t="s">
        <v>43</v>
      </c>
      <c r="D7" s="4" t="s">
        <v>43</v>
      </c>
      <c r="E7" s="4" t="s">
        <v>43</v>
      </c>
    </row>
    <row r="8" spans="1:5">
      <c r="A8" s="4" t="s">
        <v>620</v>
      </c>
      <c r="B8" s="4" t="s">
        <v>43</v>
      </c>
      <c r="C8" s="4" t="s">
        <v>43</v>
      </c>
      <c r="D8" s="5" t="n">
        <v>655</v>
      </c>
      <c r="E8" s="4" t="s">
        <v>43</v>
      </c>
    </row>
    <row r="9" spans="1:5">
      <c r="A9" s="4" t="s">
        <v>621</v>
      </c>
      <c r="B9" s="4" t="s">
        <v>43</v>
      </c>
      <c r="C9" s="5" t="n">
        <v>-558</v>
      </c>
      <c r="D9" s="4" t="s">
        <v>43</v>
      </c>
      <c r="E9" s="5" t="n">
        <v>-558</v>
      </c>
    </row>
    <row r="10" spans="1:5">
      <c r="A10" s="4" t="s">
        <v>622</v>
      </c>
    </row>
    <row r="11" spans="1:5">
      <c r="A11" s="4" t="s">
        <v>98</v>
      </c>
      <c r="B11" s="4" t="s">
        <v>43</v>
      </c>
      <c r="C11" s="5" t="n">
        <v>-558</v>
      </c>
      <c r="D11" s="4" t="s">
        <v>43</v>
      </c>
      <c r="E11" s="5" t="n">
        <v>-1366</v>
      </c>
    </row>
    <row r="12" spans="1:5">
      <c r="A12" s="4" t="s">
        <v>623</v>
      </c>
    </row>
    <row r="13" spans="1:5">
      <c r="A13" s="4" t="s">
        <v>98</v>
      </c>
      <c r="B13" s="4" t="s">
        <v>43</v>
      </c>
      <c r="C13" s="4" t="s">
        <v>43</v>
      </c>
      <c r="D13" s="4" t="s">
        <v>43</v>
      </c>
      <c r="E13" s="4" t="s">
        <v>43</v>
      </c>
    </row>
    <row r="14" spans="1:5">
      <c r="A14" s="4" t="s">
        <v>624</v>
      </c>
    </row>
    <row r="15" spans="1:5">
      <c r="A15" s="4" t="s">
        <v>617</v>
      </c>
      <c r="B15" s="4" t="s">
        <v>43</v>
      </c>
      <c r="C15" s="5" t="n">
        <v>-6861</v>
      </c>
      <c r="D15" s="5" t="n">
        <v>-9751</v>
      </c>
      <c r="E15" s="5" t="n">
        <v>-6533</v>
      </c>
    </row>
    <row r="16" spans="1:5">
      <c r="A16" s="4" t="s">
        <v>618</v>
      </c>
      <c r="B16" s="4" t="s">
        <v>43</v>
      </c>
      <c r="C16" s="4" t="s">
        <v>43</v>
      </c>
      <c r="D16" s="4" t="s">
        <v>43</v>
      </c>
      <c r="E16" s="4" t="s">
        <v>43</v>
      </c>
    </row>
    <row r="17" spans="1:5">
      <c r="A17" s="4" t="s">
        <v>619</v>
      </c>
      <c r="B17" s="4" t="s">
        <v>43</v>
      </c>
      <c r="C17" s="5" t="n">
        <v>-1746</v>
      </c>
      <c r="D17" s="4" t="s">
        <v>43</v>
      </c>
      <c r="E17" s="4" t="s">
        <v>43</v>
      </c>
    </row>
    <row r="18" spans="1:5">
      <c r="A18" s="4" t="s">
        <v>620</v>
      </c>
      <c r="B18" s="4" t="s">
        <v>43</v>
      </c>
      <c r="C18" s="4" t="s">
        <v>43</v>
      </c>
      <c r="D18" s="5" t="n">
        <v>9751</v>
      </c>
      <c r="E18" s="5" t="n">
        <v>-1746</v>
      </c>
    </row>
    <row r="19" spans="1:5">
      <c r="A19" s="4" t="s">
        <v>621</v>
      </c>
      <c r="B19" s="4" t="s">
        <v>43</v>
      </c>
      <c r="C19" s="5" t="n">
        <v>-9354</v>
      </c>
      <c r="D19" s="4" t="s">
        <v>43</v>
      </c>
      <c r="E19" s="5" t="n">
        <v>-9354</v>
      </c>
    </row>
    <row r="20" spans="1:5">
      <c r="A20" s="4" t="s">
        <v>625</v>
      </c>
    </row>
    <row r="21" spans="1:5">
      <c r="A21" s="4" t="s">
        <v>98</v>
      </c>
      <c r="B21" s="4" t="s">
        <v>43</v>
      </c>
      <c r="C21" s="4" t="s">
        <v>43</v>
      </c>
      <c r="D21" s="4" t="s">
        <v>43</v>
      </c>
      <c r="E21" s="4" t="s">
        <v>43</v>
      </c>
    </row>
    <row r="22" spans="1:5">
      <c r="A22" s="4" t="s">
        <v>626</v>
      </c>
    </row>
    <row r="23" spans="1:5">
      <c r="A23" s="4" t="s">
        <v>98</v>
      </c>
      <c r="B23" s="4" t="s">
        <v>43</v>
      </c>
      <c r="C23" s="6" t="n">
        <v>-747</v>
      </c>
      <c r="D23" s="4" t="s">
        <v>43</v>
      </c>
      <c r="E23" s="6" t="n">
        <v>-10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99</v>
      </c>
    </row>
    <row r="2" spans="1:2">
      <c r="B2" s="2" t="s">
        <v>534</v>
      </c>
    </row>
    <row r="3" spans="1:2">
      <c r="A3" s="4" t="s">
        <v>628</v>
      </c>
      <c r="B3" s="6" t="n">
        <v>1813</v>
      </c>
    </row>
    <row r="4" spans="1:2">
      <c r="A4" s="4" t="s">
        <v>629</v>
      </c>
      <c r="B4" s="5" t="n">
        <v>1951</v>
      </c>
    </row>
    <row r="5" spans="1:2">
      <c r="A5" s="4" t="s">
        <v>630</v>
      </c>
      <c r="B5" s="5" t="n">
        <v>838</v>
      </c>
    </row>
    <row r="6" spans="1:2">
      <c r="A6" s="4" t="s">
        <v>631</v>
      </c>
      <c r="B6" s="5" t="n">
        <v>1817</v>
      </c>
    </row>
    <row r="7" spans="1:2">
      <c r="A7" s="4" t="s">
        <v>632</v>
      </c>
      <c r="B7" s="5" t="n">
        <v>119</v>
      </c>
    </row>
    <row r="8" spans="1:2">
      <c r="A8" s="4" t="s">
        <v>633</v>
      </c>
      <c r="B8" s="5" t="n">
        <v>0</v>
      </c>
    </row>
    <row r="9" spans="1:2">
      <c r="A9" s="4" t="s">
        <v>634</v>
      </c>
      <c r="B9" s="5" t="n">
        <v>0</v>
      </c>
    </row>
    <row r="10" spans="1:2">
      <c r="A10" s="4" t="s">
        <v>635</v>
      </c>
      <c r="B10" s="5" t="n">
        <v>0</v>
      </c>
    </row>
    <row r="11" spans="1:2">
      <c r="A11" s="4" t="s">
        <v>636</v>
      </c>
      <c r="B11" s="5" t="n">
        <v>0</v>
      </c>
    </row>
    <row r="12" spans="1:2">
      <c r="A12" s="4" t="s">
        <v>637</v>
      </c>
      <c r="B12" s="5" t="n">
        <v>1813</v>
      </c>
    </row>
    <row r="13" spans="1:2">
      <c r="A13" s="4" t="s">
        <v>638</v>
      </c>
      <c r="B13" s="5" t="n">
        <v>1951</v>
      </c>
    </row>
    <row r="14" spans="1:2">
      <c r="A14" s="4" t="s">
        <v>639</v>
      </c>
      <c r="B14" s="5" t="n">
        <v>1817</v>
      </c>
    </row>
    <row r="15" spans="1:2">
      <c r="A15" s="4" t="s">
        <v>640</v>
      </c>
      <c r="B15" s="6" t="n">
        <v>1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35</v>
      </c>
    </row>
    <row r="2" spans="1:4">
      <c r="A2" s="4" t="s">
        <v>642</v>
      </c>
      <c r="C2" s="4" t="s">
        <v>43</v>
      </c>
      <c r="D2" s="6" t="n">
        <v>1172049</v>
      </c>
    </row>
    <row r="3" spans="1:4">
      <c r="A3" s="4" t="s">
        <v>643</v>
      </c>
    </row>
    <row r="4" spans="1:4">
      <c r="A4" s="4" t="s">
        <v>642</v>
      </c>
      <c r="C4" s="4" t="s">
        <v>43</v>
      </c>
      <c r="D4" s="5" t="n">
        <v>1170236</v>
      </c>
    </row>
    <row r="5" spans="1:4">
      <c r="A5" s="4" t="s">
        <v>644</v>
      </c>
    </row>
    <row r="6" spans="1:4">
      <c r="A6" s="4" t="s">
        <v>642</v>
      </c>
      <c r="C6" s="4" t="s">
        <v>43</v>
      </c>
      <c r="D6" s="5" t="n">
        <v>1813</v>
      </c>
    </row>
    <row r="7" spans="1:4">
      <c r="A7" s="4" t="s">
        <v>645</v>
      </c>
    </row>
    <row r="8" spans="1:4">
      <c r="A8" s="4" t="s">
        <v>642</v>
      </c>
      <c r="B8" s="4" t="s">
        <v>72</v>
      </c>
      <c r="C8" s="4" t="s">
        <v>43</v>
      </c>
      <c r="D8" s="5" t="n">
        <v>1018261</v>
      </c>
    </row>
    <row r="9" spans="1:4">
      <c r="A9" s="4" t="s">
        <v>646</v>
      </c>
    </row>
    <row r="10" spans="1:4">
      <c r="A10" s="4" t="s">
        <v>642</v>
      </c>
      <c r="B10" s="4" t="s">
        <v>72</v>
      </c>
      <c r="C10" s="4" t="s">
        <v>43</v>
      </c>
      <c r="D10" s="5" t="n">
        <v>132169</v>
      </c>
    </row>
    <row r="11" spans="1:4">
      <c r="A11" s="4" t="s">
        <v>647</v>
      </c>
    </row>
    <row r="12" spans="1:4">
      <c r="A12" s="4" t="s">
        <v>642</v>
      </c>
      <c r="B12" s="4" t="s">
        <v>72</v>
      </c>
      <c r="C12" s="4" t="s">
        <v>43</v>
      </c>
      <c r="D12" s="5" t="n">
        <v>19806</v>
      </c>
    </row>
    <row r="13" spans="1:4">
      <c r="A13" s="4" t="s">
        <v>648</v>
      </c>
    </row>
    <row r="14" spans="1:4">
      <c r="A14" s="4" t="s">
        <v>642</v>
      </c>
      <c r="B14" s="4" t="s">
        <v>72</v>
      </c>
      <c r="C14" s="4" t="s">
        <v>43</v>
      </c>
      <c r="D14" s="5" t="n">
        <v>1813</v>
      </c>
    </row>
    <row r="15" spans="1:4">
      <c r="A15" s="4" t="s">
        <v>649</v>
      </c>
    </row>
    <row r="16" spans="1:4">
      <c r="A16" s="4" t="s">
        <v>642</v>
      </c>
      <c r="B16" s="4" t="s">
        <v>72</v>
      </c>
      <c r="C16" s="4" t="s">
        <v>43</v>
      </c>
      <c r="D16" s="5" t="n">
        <v>1172049</v>
      </c>
    </row>
    <row r="17" spans="1:4">
      <c r="A17" s="4" t="s">
        <v>650</v>
      </c>
    </row>
    <row r="18" spans="1:4">
      <c r="A18" s="4" t="s">
        <v>642</v>
      </c>
      <c r="C18" s="4" t="s">
        <v>43</v>
      </c>
      <c r="D18" s="5" t="n">
        <v>7300</v>
      </c>
    </row>
    <row r="19" spans="1:4">
      <c r="A19" s="4" t="s">
        <v>651</v>
      </c>
    </row>
    <row r="20" spans="1:4">
      <c r="A20" s="4" t="s">
        <v>642</v>
      </c>
      <c r="C20" s="4" t="s">
        <v>43</v>
      </c>
      <c r="D20" s="5" t="n">
        <v>247686</v>
      </c>
    </row>
    <row r="21" spans="1:4">
      <c r="A21" s="4" t="s">
        <v>652</v>
      </c>
    </row>
    <row r="22" spans="1:4">
      <c r="A22" s="4" t="s">
        <v>642</v>
      </c>
      <c r="C22" s="4" t="s">
        <v>43</v>
      </c>
      <c r="D22" s="5" t="n">
        <v>856204</v>
      </c>
    </row>
    <row r="23" spans="1:4">
      <c r="A23" s="4" t="s">
        <v>653</v>
      </c>
    </row>
    <row r="24" spans="1:4">
      <c r="A24" s="4" t="s">
        <v>642</v>
      </c>
      <c r="C24" s="4" t="s">
        <v>43</v>
      </c>
      <c r="D24" s="5" t="n">
        <v>59046</v>
      </c>
    </row>
    <row r="25" spans="1:4">
      <c r="A25" s="4" t="s">
        <v>654</v>
      </c>
    </row>
    <row r="26" spans="1:4">
      <c r="A26" s="4" t="s">
        <v>642</v>
      </c>
      <c r="C26" s="4" t="s">
        <v>43</v>
      </c>
      <c r="D26" s="5" t="n">
        <v>1813</v>
      </c>
    </row>
    <row r="27" spans="1:4">
      <c r="A27" s="4" t="s">
        <v>655</v>
      </c>
    </row>
    <row r="28" spans="1:4">
      <c r="A28" s="4" t="s">
        <v>642</v>
      </c>
      <c r="C28" s="4" t="s">
        <v>43</v>
      </c>
      <c r="D28" s="6" t="n">
        <v>1172049</v>
      </c>
    </row>
    <row r="29" spans="1:4"/>
    <row r="30" spans="1:4">
      <c r="A30" s="4" t="s">
        <v>72</v>
      </c>
      <c r="B30" s="4" t="s">
        <v>656</v>
      </c>
    </row>
  </sheetData>
  <mergeCells count="3">
    <mergeCell ref="A1:B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5</v>
      </c>
      <c r="D1" s="2" t="s">
        <v>1</v>
      </c>
    </row>
    <row r="2" spans="1:5">
      <c r="B2" s="2" t="s">
        <v>2</v>
      </c>
      <c r="C2" s="2" t="s">
        <v>86</v>
      </c>
      <c r="D2" s="2" t="s">
        <v>2</v>
      </c>
      <c r="E2" s="2" t="s">
        <v>86</v>
      </c>
    </row>
    <row r="3" spans="1:5">
      <c r="A3" s="4" t="s">
        <v>98</v>
      </c>
      <c r="B3" s="6" t="n">
        <v>-438</v>
      </c>
      <c r="C3" s="6" t="n">
        <v>-1454</v>
      </c>
      <c r="D3" s="6" t="n">
        <v>-438</v>
      </c>
      <c r="E3" s="6" t="n">
        <v>-4199</v>
      </c>
    </row>
    <row r="4" spans="1:5">
      <c r="A4" s="4" t="s">
        <v>616</v>
      </c>
    </row>
    <row r="5" spans="1:5">
      <c r="A5" s="4" t="s">
        <v>617</v>
      </c>
      <c r="B5" s="4" t="s">
        <v>43</v>
      </c>
      <c r="C5" s="5" t="n">
        <v>-110</v>
      </c>
      <c r="D5" s="5" t="n">
        <v>-836</v>
      </c>
      <c r="E5" s="5" t="n">
        <v>-390</v>
      </c>
    </row>
    <row r="6" spans="1:5">
      <c r="A6" s="4" t="s">
        <v>618</v>
      </c>
      <c r="B6" s="4" t="s">
        <v>43</v>
      </c>
      <c r="C6" s="5" t="n">
        <v>110</v>
      </c>
      <c r="D6" s="5" t="n">
        <v>181</v>
      </c>
      <c r="E6" s="5" t="n">
        <v>1198</v>
      </c>
    </row>
    <row r="7" spans="1:5">
      <c r="A7" s="4" t="s">
        <v>619</v>
      </c>
      <c r="B7" s="4" t="s">
        <v>43</v>
      </c>
      <c r="C7" s="4" t="s">
        <v>43</v>
      </c>
      <c r="D7" s="4" t="s">
        <v>43</v>
      </c>
      <c r="E7" s="4" t="s">
        <v>43</v>
      </c>
    </row>
    <row r="8" spans="1:5">
      <c r="A8" s="4" t="s">
        <v>620</v>
      </c>
      <c r="B8" s="4" t="s">
        <v>43</v>
      </c>
      <c r="C8" s="4" t="s">
        <v>43</v>
      </c>
      <c r="D8" s="5" t="n">
        <v>655</v>
      </c>
      <c r="E8" s="4" t="s">
        <v>43</v>
      </c>
    </row>
    <row r="9" spans="1:5">
      <c r="A9" s="4" t="s">
        <v>621</v>
      </c>
      <c r="B9" s="4" t="s">
        <v>43</v>
      </c>
      <c r="C9" s="5" t="n">
        <v>-558</v>
      </c>
      <c r="D9" s="4" t="s">
        <v>43</v>
      </c>
      <c r="E9" s="5" t="n">
        <v>-558</v>
      </c>
    </row>
    <row r="10" spans="1:5">
      <c r="A10" s="4" t="s">
        <v>622</v>
      </c>
    </row>
    <row r="11" spans="1:5">
      <c r="A11" s="4" t="s">
        <v>98</v>
      </c>
      <c r="B11" s="4" t="s">
        <v>43</v>
      </c>
      <c r="C11" s="5" t="n">
        <v>-558</v>
      </c>
      <c r="D11" s="4" t="s">
        <v>43</v>
      </c>
      <c r="E11" s="5" t="n">
        <v>-1366</v>
      </c>
    </row>
    <row r="12" spans="1:5">
      <c r="A12" s="4" t="s">
        <v>623</v>
      </c>
    </row>
    <row r="13" spans="1:5">
      <c r="A13" s="4" t="s">
        <v>98</v>
      </c>
      <c r="B13" s="4" t="s">
        <v>43</v>
      </c>
      <c r="C13" s="4" t="s">
        <v>43</v>
      </c>
      <c r="D13" s="4" t="s">
        <v>43</v>
      </c>
      <c r="E13" s="4" t="s">
        <v>43</v>
      </c>
    </row>
    <row r="14" spans="1:5">
      <c r="A14" s="4" t="s">
        <v>624</v>
      </c>
    </row>
    <row r="15" spans="1:5">
      <c r="A15" s="4" t="s">
        <v>617</v>
      </c>
      <c r="B15" s="4" t="s">
        <v>43</v>
      </c>
      <c r="C15" s="5" t="n">
        <v>-6861</v>
      </c>
      <c r="D15" s="5" t="n">
        <v>-9751</v>
      </c>
      <c r="E15" s="5" t="n">
        <v>-6533</v>
      </c>
    </row>
    <row r="16" spans="1:5">
      <c r="A16" s="4" t="s">
        <v>618</v>
      </c>
      <c r="B16" s="4" t="s">
        <v>43</v>
      </c>
      <c r="C16" s="4" t="s">
        <v>43</v>
      </c>
      <c r="D16" s="4" t="s">
        <v>43</v>
      </c>
      <c r="E16" s="4" t="s">
        <v>43</v>
      </c>
    </row>
    <row r="17" spans="1:5">
      <c r="A17" s="4" t="s">
        <v>619</v>
      </c>
      <c r="B17" s="4" t="s">
        <v>43</v>
      </c>
      <c r="C17" s="5" t="n">
        <v>-1746</v>
      </c>
      <c r="D17" s="4" t="s">
        <v>43</v>
      </c>
      <c r="E17" s="4" t="s">
        <v>43</v>
      </c>
    </row>
    <row r="18" spans="1:5">
      <c r="A18" s="4" t="s">
        <v>620</v>
      </c>
      <c r="B18" s="4" t="s">
        <v>43</v>
      </c>
      <c r="C18" s="4" t="s">
        <v>43</v>
      </c>
      <c r="D18" s="5" t="n">
        <v>9751</v>
      </c>
      <c r="E18" s="5" t="n">
        <v>-1746</v>
      </c>
    </row>
    <row r="19" spans="1:5">
      <c r="A19" s="4" t="s">
        <v>621</v>
      </c>
      <c r="B19" s="4" t="s">
        <v>43</v>
      </c>
      <c r="C19" s="5" t="n">
        <v>-9354</v>
      </c>
      <c r="D19" s="4" t="s">
        <v>43</v>
      </c>
      <c r="E19" s="5" t="n">
        <v>-9354</v>
      </c>
    </row>
    <row r="20" spans="1:5">
      <c r="A20" s="4" t="s">
        <v>625</v>
      </c>
    </row>
    <row r="21" spans="1:5">
      <c r="A21" s="4" t="s">
        <v>98</v>
      </c>
      <c r="B21" s="4" t="s">
        <v>43</v>
      </c>
      <c r="C21" s="4" t="s">
        <v>43</v>
      </c>
      <c r="D21" s="4" t="s">
        <v>43</v>
      </c>
      <c r="E21" s="4" t="s">
        <v>43</v>
      </c>
    </row>
    <row r="22" spans="1:5">
      <c r="A22" s="4" t="s">
        <v>626</v>
      </c>
    </row>
    <row r="23" spans="1:5">
      <c r="A23" s="4" t="s">
        <v>98</v>
      </c>
      <c r="B23" s="4" t="s">
        <v>43</v>
      </c>
      <c r="C23" s="5" t="n">
        <v>-747</v>
      </c>
      <c r="D23" s="4" t="s">
        <v>43</v>
      </c>
      <c r="E23" s="5" t="n">
        <v>-1075</v>
      </c>
    </row>
    <row r="24" spans="1:5">
      <c r="A24" s="4" t="s">
        <v>658</v>
      </c>
    </row>
    <row r="25" spans="1:5">
      <c r="A25" s="4" t="s">
        <v>617</v>
      </c>
      <c r="B25" s="4" t="s">
        <v>43</v>
      </c>
      <c r="C25" s="4" t="s">
        <v>43</v>
      </c>
      <c r="D25" s="5" t="n">
        <v>-218</v>
      </c>
      <c r="E25" s="5" t="n">
        <v>-2279</v>
      </c>
    </row>
    <row r="26" spans="1:5">
      <c r="A26" s="4" t="s">
        <v>618</v>
      </c>
      <c r="B26" s="4" t="s">
        <v>43</v>
      </c>
      <c r="C26" s="4" t="s">
        <v>43</v>
      </c>
      <c r="D26" s="5" t="n">
        <v>218</v>
      </c>
      <c r="E26" s="5" t="n">
        <v>2483</v>
      </c>
    </row>
    <row r="27" spans="1:5">
      <c r="A27" s="4" t="s">
        <v>619</v>
      </c>
      <c r="B27" s="4" t="s">
        <v>43</v>
      </c>
      <c r="C27" s="4" t="s">
        <v>43</v>
      </c>
      <c r="D27" s="4" t="s">
        <v>43</v>
      </c>
      <c r="E27" s="4" t="s">
        <v>43</v>
      </c>
    </row>
    <row r="28" spans="1:5">
      <c r="A28" s="4" t="s">
        <v>620</v>
      </c>
      <c r="B28" s="4" t="s">
        <v>43</v>
      </c>
      <c r="C28" s="4" t="s">
        <v>43</v>
      </c>
      <c r="D28" s="4" t="s">
        <v>43</v>
      </c>
      <c r="E28" s="4" t="s">
        <v>43</v>
      </c>
    </row>
    <row r="29" spans="1:5">
      <c r="A29" s="4" t="s">
        <v>621</v>
      </c>
      <c r="B29" s="5" t="n">
        <v>-438</v>
      </c>
      <c r="C29" s="5" t="n">
        <v>-149</v>
      </c>
      <c r="D29" s="5" t="n">
        <v>-438</v>
      </c>
      <c r="E29" s="5" t="n">
        <v>-149</v>
      </c>
    </row>
    <row r="30" spans="1:5">
      <c r="A30" s="4" t="s">
        <v>659</v>
      </c>
    </row>
    <row r="31" spans="1:5">
      <c r="A31" s="4" t="s">
        <v>98</v>
      </c>
      <c r="B31" s="5" t="n">
        <v>-438</v>
      </c>
      <c r="C31" s="5" t="n">
        <v>-149</v>
      </c>
      <c r="D31" s="5" t="n">
        <v>-438</v>
      </c>
      <c r="E31" s="5" t="n">
        <v>-353</v>
      </c>
    </row>
    <row r="32" spans="1:5">
      <c r="A32" s="4" t="s">
        <v>660</v>
      </c>
    </row>
    <row r="33" spans="1:5">
      <c r="A33" s="4" t="s">
        <v>98</v>
      </c>
      <c r="B33" s="4" t="s">
        <v>43</v>
      </c>
      <c r="C33" s="4" t="s">
        <v>43</v>
      </c>
      <c r="D33" s="4" t="s">
        <v>43</v>
      </c>
      <c r="E33" s="4" t="s">
        <v>43</v>
      </c>
    </row>
    <row r="34" spans="1:5">
      <c r="A34" s="4" t="s">
        <v>661</v>
      </c>
    </row>
    <row r="35" spans="1:5">
      <c r="A35" s="4" t="s">
        <v>617</v>
      </c>
      <c r="B35" s="4" t="s">
        <v>43</v>
      </c>
      <c r="C35" s="5" t="n">
        <v>-1746</v>
      </c>
      <c r="D35" s="5" t="n">
        <v>-181</v>
      </c>
      <c r="E35" s="5" t="n">
        <v>-494</v>
      </c>
    </row>
    <row r="36" spans="1:5">
      <c r="A36" s="4" t="s">
        <v>618</v>
      </c>
      <c r="B36" s="4" t="s">
        <v>43</v>
      </c>
      <c r="C36" s="4" t="s">
        <v>43</v>
      </c>
      <c r="D36" s="4" t="s">
        <v>43</v>
      </c>
      <c r="E36" s="5" t="n">
        <v>26</v>
      </c>
    </row>
    <row r="37" spans="1:5">
      <c r="A37" s="4" t="s">
        <v>619</v>
      </c>
      <c r="B37" s="4" t="s">
        <v>43</v>
      </c>
      <c r="C37" s="5" t="n">
        <v>1746</v>
      </c>
      <c r="D37" s="4" t="s">
        <v>43</v>
      </c>
      <c r="E37" s="5" t="n">
        <v>1746</v>
      </c>
    </row>
    <row r="38" spans="1:5">
      <c r="A38" s="4" t="s">
        <v>620</v>
      </c>
      <c r="B38" s="4" t="s">
        <v>43</v>
      </c>
      <c r="C38" s="4" t="s">
        <v>43</v>
      </c>
      <c r="D38" s="5" t="n">
        <v>181</v>
      </c>
      <c r="E38" s="4" t="s">
        <v>43</v>
      </c>
    </row>
    <row r="39" spans="1:5">
      <c r="A39" s="4" t="s">
        <v>621</v>
      </c>
      <c r="B39" s="4" t="s">
        <v>43</v>
      </c>
      <c r="C39" s="4" t="s">
        <v>43</v>
      </c>
      <c r="D39" s="4" t="s">
        <v>43</v>
      </c>
      <c r="E39" s="4" t="s">
        <v>43</v>
      </c>
    </row>
    <row r="40" spans="1:5">
      <c r="A40" s="4" t="s">
        <v>662</v>
      </c>
    </row>
    <row r="41" spans="1:5">
      <c r="A41" s="4" t="s">
        <v>98</v>
      </c>
      <c r="B41" s="4" t="s">
        <v>43</v>
      </c>
      <c r="C41" s="4" t="s">
        <v>43</v>
      </c>
      <c r="D41" s="4" t="s">
        <v>43</v>
      </c>
      <c r="E41" s="4" t="s">
        <v>43</v>
      </c>
    </row>
    <row r="42" spans="1:5">
      <c r="A42" s="4" t="s">
        <v>663</v>
      </c>
    </row>
    <row r="43" spans="1:5">
      <c r="A43" s="4" t="s">
        <v>98</v>
      </c>
      <c r="B43" s="4" t="s">
        <v>43</v>
      </c>
      <c r="C43" s="4" t="s">
        <v>43</v>
      </c>
      <c r="D43" s="4" t="s">
        <v>43</v>
      </c>
      <c r="E43" s="6" t="n">
        <v>-12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599</v>
      </c>
    </row>
    <row r="2" spans="1:3">
      <c r="B2" s="2" t="s">
        <v>2</v>
      </c>
      <c r="C2" s="2" t="s">
        <v>35</v>
      </c>
    </row>
    <row r="3" spans="1:3">
      <c r="A3" s="4" t="s">
        <v>628</v>
      </c>
      <c r="C3" s="6" t="n">
        <v>1813</v>
      </c>
    </row>
    <row r="4" spans="1:3">
      <c r="A4" s="4" t="s">
        <v>629</v>
      </c>
      <c r="C4" s="5" t="n">
        <v>1951</v>
      </c>
    </row>
    <row r="5" spans="1:3">
      <c r="A5" s="4" t="s">
        <v>630</v>
      </c>
      <c r="C5" s="5" t="n">
        <v>838</v>
      </c>
    </row>
    <row r="6" spans="1:3">
      <c r="A6" s="4" t="s">
        <v>631</v>
      </c>
      <c r="C6" s="5" t="n">
        <v>1817</v>
      </c>
    </row>
    <row r="7" spans="1:3">
      <c r="A7" s="4" t="s">
        <v>632</v>
      </c>
      <c r="C7" s="5" t="n">
        <v>119</v>
      </c>
    </row>
    <row r="8" spans="1:3">
      <c r="A8" s="4" t="s">
        <v>633</v>
      </c>
      <c r="C8" s="5" t="n">
        <v>0</v>
      </c>
    </row>
    <row r="9" spans="1:3">
      <c r="A9" s="4" t="s">
        <v>634</v>
      </c>
      <c r="C9" s="5" t="n">
        <v>0</v>
      </c>
    </row>
    <row r="10" spans="1:3">
      <c r="A10" s="4" t="s">
        <v>635</v>
      </c>
      <c r="C10" s="5" t="n">
        <v>0</v>
      </c>
    </row>
    <row r="11" spans="1:3">
      <c r="A11" s="4" t="s">
        <v>636</v>
      </c>
      <c r="C11" s="5" t="n">
        <v>0</v>
      </c>
    </row>
    <row r="12" spans="1:3">
      <c r="A12" s="4" t="s">
        <v>637</v>
      </c>
      <c r="C12" s="5" t="n">
        <v>1813</v>
      </c>
    </row>
    <row r="13" spans="1:3">
      <c r="A13" s="4" t="s">
        <v>638</v>
      </c>
      <c r="C13" s="5" t="n">
        <v>1951</v>
      </c>
    </row>
    <row r="14" spans="1:3">
      <c r="A14" s="4" t="s">
        <v>639</v>
      </c>
      <c r="C14" s="5" t="n">
        <v>1817</v>
      </c>
    </row>
    <row r="15" spans="1:3">
      <c r="A15" s="4" t="s">
        <v>640</v>
      </c>
      <c r="C15" s="5" t="n">
        <v>119</v>
      </c>
    </row>
    <row r="16" spans="1:3">
      <c r="A16" s="4" t="s">
        <v>665</v>
      </c>
    </row>
    <row r="17" spans="1:3">
      <c r="A17" s="4" t="s">
        <v>628</v>
      </c>
      <c r="B17" s="6" t="n">
        <v>1013</v>
      </c>
      <c r="C17" s="5" t="n">
        <v>462</v>
      </c>
    </row>
    <row r="18" spans="1:3">
      <c r="A18" s="4" t="s">
        <v>629</v>
      </c>
      <c r="B18" s="5" t="n">
        <v>1078</v>
      </c>
      <c r="C18" s="5" t="n">
        <v>484</v>
      </c>
    </row>
    <row r="19" spans="1:3">
      <c r="A19" s="4" t="s">
        <v>630</v>
      </c>
      <c r="B19" s="5" t="n">
        <v>438</v>
      </c>
      <c r="C19" s="5" t="n">
        <v>219</v>
      </c>
    </row>
    <row r="20" spans="1:3">
      <c r="A20" s="4" t="s">
        <v>631</v>
      </c>
      <c r="B20" s="5" t="n">
        <v>924</v>
      </c>
      <c r="C20" s="5" t="n">
        <v>462</v>
      </c>
    </row>
    <row r="21" spans="1:3">
      <c r="A21" s="4" t="s">
        <v>632</v>
      </c>
      <c r="B21" s="5" t="n">
        <v>86</v>
      </c>
      <c r="C21" s="5" t="n">
        <v>34</v>
      </c>
    </row>
    <row r="22" spans="1:3">
      <c r="A22" s="4" t="s">
        <v>633</v>
      </c>
      <c r="B22" s="5" t="n">
        <v>0</v>
      </c>
      <c r="C22" s="5" t="n">
        <v>0</v>
      </c>
    </row>
    <row r="23" spans="1:3">
      <c r="A23" s="4" t="s">
        <v>634</v>
      </c>
      <c r="B23" s="5" t="n">
        <v>0</v>
      </c>
      <c r="C23" s="5" t="n">
        <v>0</v>
      </c>
    </row>
    <row r="24" spans="1:3">
      <c r="A24" s="4" t="s">
        <v>635</v>
      </c>
      <c r="B24" s="5" t="n">
        <v>0</v>
      </c>
      <c r="C24" s="5" t="n">
        <v>0</v>
      </c>
    </row>
    <row r="25" spans="1:3">
      <c r="A25" s="4" t="s">
        <v>636</v>
      </c>
      <c r="B25" s="5" t="n">
        <v>0</v>
      </c>
      <c r="C25" s="5" t="n">
        <v>0</v>
      </c>
    </row>
    <row r="26" spans="1:3">
      <c r="A26" s="4" t="s">
        <v>637</v>
      </c>
      <c r="B26" s="5" t="n">
        <v>1013</v>
      </c>
      <c r="C26" s="5" t="n">
        <v>462</v>
      </c>
    </row>
    <row r="27" spans="1:3">
      <c r="A27" s="4" t="s">
        <v>638</v>
      </c>
      <c r="B27" s="5" t="n">
        <v>1078</v>
      </c>
      <c r="C27" s="5" t="n">
        <v>484</v>
      </c>
    </row>
    <row r="28" spans="1:3">
      <c r="A28" s="4" t="s">
        <v>639</v>
      </c>
      <c r="B28" s="5" t="n">
        <v>924</v>
      </c>
      <c r="C28" s="5" t="n">
        <v>462</v>
      </c>
    </row>
    <row r="29" spans="1:3">
      <c r="A29" s="4" t="s">
        <v>640</v>
      </c>
      <c r="B29" s="6" t="n">
        <v>86</v>
      </c>
      <c r="C29" s="6" t="n">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6</v>
      </c>
      <c r="C1" s="2" t="s">
        <v>2</v>
      </c>
      <c r="D1" s="2" t="s">
        <v>35</v>
      </c>
    </row>
    <row r="2" spans="1:4">
      <c r="A2" s="4" t="s">
        <v>642</v>
      </c>
      <c r="C2" s="6" t="n">
        <v>5216</v>
      </c>
      <c r="D2" s="6" t="n">
        <v>30009</v>
      </c>
    </row>
    <row r="3" spans="1:4">
      <c r="A3" s="4" t="s">
        <v>643</v>
      </c>
    </row>
    <row r="4" spans="1:4">
      <c r="A4" s="4" t="s">
        <v>642</v>
      </c>
      <c r="C4" s="5" t="n">
        <v>4203</v>
      </c>
      <c r="D4" s="5" t="n">
        <v>29547</v>
      </c>
    </row>
    <row r="5" spans="1:4">
      <c r="A5" s="4" t="s">
        <v>644</v>
      </c>
    </row>
    <row r="6" spans="1:4">
      <c r="A6" s="4" t="s">
        <v>642</v>
      </c>
      <c r="C6" s="5" t="n">
        <v>1013</v>
      </c>
      <c r="D6" s="5" t="n">
        <v>462</v>
      </c>
    </row>
    <row r="7" spans="1:4">
      <c r="A7" s="4" t="s">
        <v>645</v>
      </c>
    </row>
    <row r="8" spans="1:4">
      <c r="A8" s="4" t="s">
        <v>642</v>
      </c>
      <c r="B8" s="4" t="s">
        <v>72</v>
      </c>
      <c r="C8" s="4" t="s">
        <v>43</v>
      </c>
      <c r="D8" s="5" t="n">
        <v>26208</v>
      </c>
    </row>
    <row r="9" spans="1:4">
      <c r="A9" s="4" t="s">
        <v>646</v>
      </c>
    </row>
    <row r="10" spans="1:4">
      <c r="A10" s="4" t="s">
        <v>642</v>
      </c>
      <c r="B10" s="4" t="s">
        <v>72</v>
      </c>
      <c r="C10" s="4" t="s">
        <v>43</v>
      </c>
      <c r="D10" s="5" t="n">
        <v>909</v>
      </c>
    </row>
    <row r="11" spans="1:4">
      <c r="A11" s="4" t="s">
        <v>647</v>
      </c>
    </row>
    <row r="12" spans="1:4">
      <c r="A12" s="4" t="s">
        <v>642</v>
      </c>
      <c r="B12" s="4" t="s">
        <v>72</v>
      </c>
      <c r="C12" s="4" t="s">
        <v>43</v>
      </c>
      <c r="D12" s="4" t="s">
        <v>43</v>
      </c>
    </row>
    <row r="13" spans="1:4">
      <c r="A13" s="4" t="s">
        <v>648</v>
      </c>
    </row>
    <row r="14" spans="1:4">
      <c r="A14" s="4" t="s">
        <v>642</v>
      </c>
      <c r="B14" s="4" t="s">
        <v>72</v>
      </c>
      <c r="C14" s="4" t="s">
        <v>43</v>
      </c>
      <c r="D14" s="5" t="n">
        <v>462</v>
      </c>
    </row>
    <row r="15" spans="1:4">
      <c r="A15" s="4" t="s">
        <v>667</v>
      </c>
    </row>
    <row r="16" spans="1:4">
      <c r="A16" s="4" t="s">
        <v>642</v>
      </c>
      <c r="B16" s="4" t="s">
        <v>72</v>
      </c>
      <c r="C16" s="5" t="n">
        <v>5216</v>
      </c>
      <c r="D16" s="5" t="n">
        <v>2430</v>
      </c>
    </row>
    <row r="17" spans="1:4">
      <c r="A17" s="4" t="s">
        <v>649</v>
      </c>
    </row>
    <row r="18" spans="1:4">
      <c r="A18" s="4" t="s">
        <v>642</v>
      </c>
      <c r="B18" s="4" t="s">
        <v>72</v>
      </c>
      <c r="C18" s="5" t="n">
        <v>5216</v>
      </c>
      <c r="D18" s="5" t="n">
        <v>30009</v>
      </c>
    </row>
    <row r="19" spans="1:4">
      <c r="A19" s="4" t="s">
        <v>650</v>
      </c>
    </row>
    <row r="20" spans="1:4">
      <c r="A20" s="4" t="s">
        <v>642</v>
      </c>
      <c r="C20" s="4" t="s">
        <v>43</v>
      </c>
      <c r="D20" s="4" t="s">
        <v>43</v>
      </c>
    </row>
    <row r="21" spans="1:4">
      <c r="A21" s="4" t="s">
        <v>651</v>
      </c>
    </row>
    <row r="22" spans="1:4">
      <c r="A22" s="4" t="s">
        <v>642</v>
      </c>
      <c r="C22" s="4" t="s">
        <v>43</v>
      </c>
      <c r="D22" s="5" t="n">
        <v>7459</v>
      </c>
    </row>
    <row r="23" spans="1:4">
      <c r="A23" s="4" t="s">
        <v>652</v>
      </c>
    </row>
    <row r="24" spans="1:4">
      <c r="A24" s="4" t="s">
        <v>642</v>
      </c>
      <c r="C24" s="4" t="s">
        <v>43</v>
      </c>
      <c r="D24" s="5" t="n">
        <v>18342</v>
      </c>
    </row>
    <row r="25" spans="1:4">
      <c r="A25" s="4" t="s">
        <v>653</v>
      </c>
    </row>
    <row r="26" spans="1:4">
      <c r="A26" s="4" t="s">
        <v>642</v>
      </c>
      <c r="C26" s="5" t="n">
        <v>1013</v>
      </c>
      <c r="D26" s="5" t="n">
        <v>419</v>
      </c>
    </row>
    <row r="27" spans="1:4">
      <c r="A27" s="4" t="s">
        <v>668</v>
      </c>
    </row>
    <row r="28" spans="1:4">
      <c r="A28" s="4" t="s">
        <v>642</v>
      </c>
      <c r="C28" s="4" t="s">
        <v>43</v>
      </c>
      <c r="D28" s="5" t="n">
        <v>463</v>
      </c>
    </row>
    <row r="29" spans="1:4">
      <c r="A29" s="4" t="s">
        <v>667</v>
      </c>
    </row>
    <row r="30" spans="1:4">
      <c r="A30" s="4" t="s">
        <v>642</v>
      </c>
      <c r="C30" s="5" t="n">
        <v>4203</v>
      </c>
      <c r="D30" s="5" t="n">
        <v>3326</v>
      </c>
    </row>
    <row r="31" spans="1:4">
      <c r="A31" s="4" t="s">
        <v>655</v>
      </c>
    </row>
    <row r="32" spans="1:4">
      <c r="A32" s="4" t="s">
        <v>642</v>
      </c>
      <c r="C32" s="6" t="n">
        <v>5216</v>
      </c>
      <c r="D32" s="6" t="n">
        <v>30009</v>
      </c>
    </row>
    <row r="33" spans="1:4"/>
    <row r="34" spans="1:4">
      <c r="A34" s="4" t="s">
        <v>72</v>
      </c>
      <c r="B34" s="4" t="s">
        <v>656</v>
      </c>
    </row>
  </sheetData>
  <mergeCells count="3">
    <mergeCell ref="A1:B1"/>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6</v>
      </c>
    </row>
    <row r="3" spans="1:3">
      <c r="A3" s="3" t="s">
        <v>159</v>
      </c>
    </row>
    <row r="4" spans="1:3">
      <c r="A4" s="4" t="s">
        <v>127</v>
      </c>
      <c r="B4" s="6" t="n">
        <v>-184</v>
      </c>
      <c r="C4" s="6" t="n">
        <v>-1845</v>
      </c>
    </row>
    <row r="5" spans="1:3">
      <c r="A5" s="3" t="s">
        <v>160</v>
      </c>
    </row>
    <row r="6" spans="1:3">
      <c r="A6" s="4" t="s">
        <v>98</v>
      </c>
      <c r="B6" s="5" t="n">
        <v>438</v>
      </c>
      <c r="C6" s="5" t="n">
        <v>4199</v>
      </c>
    </row>
    <row r="7" spans="1:3">
      <c r="A7" s="4" t="s">
        <v>161</v>
      </c>
      <c r="B7" s="5" t="n">
        <v>38</v>
      </c>
      <c r="C7" s="5" t="n">
        <v>888</v>
      </c>
    </row>
    <row r="8" spans="1:3">
      <c r="A8" s="4" t="s">
        <v>97</v>
      </c>
      <c r="B8" s="5" t="n">
        <v>458</v>
      </c>
      <c r="C8" s="5" t="n">
        <v>2838</v>
      </c>
    </row>
    <row r="9" spans="1:3">
      <c r="A9" s="3" t="s">
        <v>162</v>
      </c>
    </row>
    <row r="10" spans="1:3">
      <c r="A10" s="4" t="s">
        <v>163</v>
      </c>
      <c r="B10" s="5" t="n">
        <v>-1305</v>
      </c>
      <c r="C10" s="5" t="n">
        <v>273</v>
      </c>
    </row>
    <row r="11" spans="1:3">
      <c r="A11" s="4" t="s">
        <v>164</v>
      </c>
      <c r="B11" s="5" t="n">
        <v>-156</v>
      </c>
      <c r="C11" s="5" t="n">
        <v>-179</v>
      </c>
    </row>
    <row r="12" spans="1:3">
      <c r="A12" s="4" t="s">
        <v>165</v>
      </c>
      <c r="B12" s="5" t="n">
        <v>-1098</v>
      </c>
      <c r="C12" s="5" t="n">
        <v>205</v>
      </c>
    </row>
    <row r="13" spans="1:3">
      <c r="A13" s="4" t="s">
        <v>166</v>
      </c>
      <c r="B13" s="5" t="n">
        <v>1316</v>
      </c>
      <c r="C13" s="5" t="n">
        <v>1067</v>
      </c>
    </row>
    <row r="14" spans="1:3">
      <c r="A14" s="4" t="s">
        <v>167</v>
      </c>
      <c r="B14" s="5" t="n">
        <v>1590</v>
      </c>
      <c r="C14" s="5" t="n">
        <v>1135</v>
      </c>
    </row>
    <row r="15" spans="1:3">
      <c r="A15" s="4" t="s">
        <v>168</v>
      </c>
      <c r="B15" s="5" t="n">
        <v>-3520</v>
      </c>
      <c r="C15" s="4" t="s">
        <v>43</v>
      </c>
    </row>
    <row r="16" spans="1:3">
      <c r="A16" s="4" t="s">
        <v>169</v>
      </c>
      <c r="B16" s="5" t="n">
        <v>492</v>
      </c>
      <c r="C16" s="4" t="s">
        <v>43</v>
      </c>
    </row>
    <row r="17" spans="1:3">
      <c r="A17" s="4" t="s">
        <v>170</v>
      </c>
      <c r="B17" s="5" t="n">
        <v>293</v>
      </c>
      <c r="C17" s="5" t="n">
        <v>296</v>
      </c>
    </row>
    <row r="18" spans="1:3">
      <c r="A18" s="3" t="s">
        <v>171</v>
      </c>
    </row>
    <row r="19" spans="1:3">
      <c r="A19" s="4" t="s">
        <v>172</v>
      </c>
      <c r="B19" s="5" t="n">
        <v>-4899</v>
      </c>
      <c r="C19" s="5" t="n">
        <v>-787</v>
      </c>
    </row>
    <row r="20" spans="1:3">
      <c r="A20" s="4" t="s">
        <v>173</v>
      </c>
      <c r="B20" s="5" t="n">
        <v>-950</v>
      </c>
      <c r="C20" s="5" t="n">
        <v>-1454</v>
      </c>
    </row>
    <row r="21" spans="1:3">
      <c r="A21" s="4" t="s">
        <v>174</v>
      </c>
      <c r="B21" s="5" t="n">
        <v>9643</v>
      </c>
      <c r="C21" s="5" t="n">
        <v>631</v>
      </c>
    </row>
    <row r="22" spans="1:3">
      <c r="A22" s="4" t="s">
        <v>175</v>
      </c>
      <c r="B22" s="5" t="n">
        <v>-10181</v>
      </c>
      <c r="C22" s="5" t="n">
        <v>6937</v>
      </c>
    </row>
    <row r="23" spans="1:3">
      <c r="A23" s="4" t="s">
        <v>176</v>
      </c>
      <c r="B23" s="5" t="n">
        <v>-1789</v>
      </c>
      <c r="C23" s="5" t="n">
        <v>-2315</v>
      </c>
    </row>
    <row r="24" spans="1:3">
      <c r="A24" s="4" t="s">
        <v>177</v>
      </c>
      <c r="B24" s="5" t="n">
        <v>-4034</v>
      </c>
      <c r="C24" s="5" t="n">
        <v>3859</v>
      </c>
    </row>
    <row r="25" spans="1:3">
      <c r="A25" s="4" t="s">
        <v>178</v>
      </c>
      <c r="B25" s="5" t="n">
        <v>-23475</v>
      </c>
      <c r="C25" s="5" t="n">
        <v>-9760</v>
      </c>
    </row>
    <row r="26" spans="1:3">
      <c r="A26" s="4" t="s">
        <v>179</v>
      </c>
      <c r="B26" s="5" t="n">
        <v>6895</v>
      </c>
      <c r="C26" s="5" t="n">
        <v>1967</v>
      </c>
    </row>
    <row r="27" spans="1:3">
      <c r="A27" s="4" t="s">
        <v>180</v>
      </c>
      <c r="B27" s="5" t="n">
        <v>-30428</v>
      </c>
      <c r="C27" s="5" t="n">
        <v>7955</v>
      </c>
    </row>
    <row r="28" spans="1:3">
      <c r="A28" s="3" t="s">
        <v>181</v>
      </c>
    </row>
    <row r="29" spans="1:3">
      <c r="A29" s="4" t="s">
        <v>182</v>
      </c>
      <c r="B29" s="5" t="n">
        <v>-1341</v>
      </c>
      <c r="C29" s="5" t="n">
        <v>-877</v>
      </c>
    </row>
    <row r="30" spans="1:3">
      <c r="A30" s="4" t="s">
        <v>183</v>
      </c>
      <c r="B30" s="5" t="n">
        <v>-12538</v>
      </c>
      <c r="C30" s="5" t="n">
        <v>-1525</v>
      </c>
    </row>
    <row r="31" spans="1:3">
      <c r="A31" s="4" t="s">
        <v>184</v>
      </c>
      <c r="B31" s="5" t="n">
        <v>10655</v>
      </c>
      <c r="C31" s="5" t="n">
        <v>13949</v>
      </c>
    </row>
    <row r="32" spans="1:3">
      <c r="A32" s="4" t="s">
        <v>185</v>
      </c>
      <c r="B32" s="5" t="n">
        <v>-35153</v>
      </c>
      <c r="C32" s="5" t="n">
        <v>-307808</v>
      </c>
    </row>
    <row r="33" spans="1:3">
      <c r="A33" s="4" t="s">
        <v>186</v>
      </c>
      <c r="B33" s="5" t="n">
        <v>-25679</v>
      </c>
      <c r="C33" s="5" t="n">
        <v>-312089</v>
      </c>
    </row>
    <row r="34" spans="1:3">
      <c r="A34" s="4" t="s">
        <v>187</v>
      </c>
      <c r="B34" s="5" t="n">
        <v>23806</v>
      </c>
      <c r="C34" s="5" t="n">
        <v>268239</v>
      </c>
    </row>
    <row r="35" spans="1:3">
      <c r="A35" s="4" t="s">
        <v>188</v>
      </c>
      <c r="B35" s="5" t="n">
        <v>7211</v>
      </c>
      <c r="C35" s="5" t="n">
        <v>26726</v>
      </c>
    </row>
    <row r="36" spans="1:3">
      <c r="A36" s="4" t="s">
        <v>189</v>
      </c>
      <c r="B36" s="5" t="n">
        <v>-27771</v>
      </c>
      <c r="C36" s="4" t="s">
        <v>43</v>
      </c>
    </row>
    <row r="37" spans="1:3">
      <c r="A37" s="4" t="s">
        <v>190</v>
      </c>
      <c r="B37" s="5" t="n">
        <v>-60810</v>
      </c>
      <c r="C37" s="5" t="n">
        <v>-313385</v>
      </c>
    </row>
    <row r="38" spans="1:3">
      <c r="A38" s="3" t="s">
        <v>191</v>
      </c>
    </row>
    <row r="39" spans="1:3">
      <c r="A39" s="4" t="s">
        <v>192</v>
      </c>
      <c r="B39" s="4" t="s">
        <v>43</v>
      </c>
      <c r="C39" s="5" t="n">
        <v>3878</v>
      </c>
    </row>
    <row r="40" spans="1:3">
      <c r="A40" s="4" t="s">
        <v>193</v>
      </c>
      <c r="B40" s="4" t="s">
        <v>43</v>
      </c>
      <c r="C40" s="5" t="n">
        <v>-3878</v>
      </c>
    </row>
    <row r="41" spans="1:3">
      <c r="A41" s="4" t="s">
        <v>194</v>
      </c>
      <c r="B41" s="5" t="n">
        <v>16583</v>
      </c>
    </row>
    <row r="42" spans="1:3">
      <c r="A42" s="4" t="s">
        <v>195</v>
      </c>
      <c r="B42" s="4" t="s">
        <v>43</v>
      </c>
      <c r="C42" s="5" t="n">
        <v>829</v>
      </c>
    </row>
    <row r="43" spans="1:3">
      <c r="A43" s="4" t="s">
        <v>196</v>
      </c>
      <c r="B43" s="5" t="n">
        <v>36000</v>
      </c>
      <c r="C43" s="4" t="s">
        <v>43</v>
      </c>
    </row>
    <row r="44" spans="1:3">
      <c r="A44" s="4" t="s">
        <v>197</v>
      </c>
      <c r="B44" s="5" t="n">
        <v>-1887</v>
      </c>
      <c r="C44" s="5" t="n">
        <v>-1897</v>
      </c>
    </row>
    <row r="45" spans="1:3">
      <c r="A45" s="4" t="s">
        <v>198</v>
      </c>
      <c r="B45" s="5" t="n">
        <v>-1600</v>
      </c>
      <c r="C45" s="5" t="n">
        <v>-325000</v>
      </c>
    </row>
    <row r="46" spans="1:3">
      <c r="A46" s="4" t="s">
        <v>199</v>
      </c>
      <c r="B46" s="5" t="n">
        <v>-801</v>
      </c>
      <c r="C46" s="5" t="n">
        <v>-332100</v>
      </c>
    </row>
    <row r="47" spans="1:3">
      <c r="A47" s="4" t="s">
        <v>200</v>
      </c>
      <c r="B47" s="5" t="n">
        <v>-35977</v>
      </c>
      <c r="C47" s="5" t="n">
        <v>-9980</v>
      </c>
    </row>
    <row r="48" spans="1:3">
      <c r="A48" s="4" t="s">
        <v>201</v>
      </c>
      <c r="B48" s="4" t="s">
        <v>43</v>
      </c>
      <c r="C48" s="5" t="n">
        <v>699107</v>
      </c>
    </row>
    <row r="49" spans="1:3">
      <c r="A49" s="4" t="s">
        <v>202</v>
      </c>
      <c r="B49" s="4" t="s">
        <v>43</v>
      </c>
      <c r="C49" s="5" t="n">
        <v>4453</v>
      </c>
    </row>
    <row r="50" spans="1:3">
      <c r="A50" s="4" t="s">
        <v>203</v>
      </c>
      <c r="B50" s="5" t="n">
        <v>-2686</v>
      </c>
      <c r="C50" s="5" t="n">
        <v>-5906</v>
      </c>
    </row>
    <row r="51" spans="1:3">
      <c r="A51" s="4" t="s">
        <v>204</v>
      </c>
      <c r="B51" s="4" t="s">
        <v>43</v>
      </c>
      <c r="C51" s="5" t="n">
        <v>449</v>
      </c>
    </row>
    <row r="52" spans="1:3">
      <c r="A52" s="4" t="s">
        <v>205</v>
      </c>
      <c r="B52" s="5" t="n">
        <v>-8614</v>
      </c>
      <c r="C52" s="5" t="n">
        <v>-2309</v>
      </c>
    </row>
    <row r="53" spans="1:3">
      <c r="A53" s="4" t="s">
        <v>206</v>
      </c>
      <c r="B53" s="5" t="n">
        <v>-913</v>
      </c>
      <c r="C53" s="5" t="n">
        <v>-1527</v>
      </c>
    </row>
    <row r="54" spans="1:3">
      <c r="A54" s="4" t="s">
        <v>207</v>
      </c>
      <c r="B54" s="5" t="n">
        <v>-184</v>
      </c>
      <c r="C54" s="5" t="n">
        <v>-31</v>
      </c>
    </row>
    <row r="55" spans="1:3">
      <c r="A55" s="4" t="s">
        <v>208</v>
      </c>
      <c r="B55" s="5" t="n">
        <v>7671</v>
      </c>
      <c r="C55" s="5" t="n">
        <v>289838</v>
      </c>
    </row>
    <row r="56" spans="1:3">
      <c r="A56" s="4" t="s">
        <v>209</v>
      </c>
      <c r="B56" s="5" t="n">
        <v>-83567</v>
      </c>
      <c r="C56" s="5" t="n">
        <v>-15592</v>
      </c>
    </row>
    <row r="57" spans="1:3">
      <c r="A57" s="4" t="s">
        <v>210</v>
      </c>
      <c r="B57" s="5" t="n">
        <v>132808</v>
      </c>
      <c r="C57" s="5" t="n">
        <v>137321</v>
      </c>
    </row>
    <row r="58" spans="1:3">
      <c r="A58" s="4" t="s">
        <v>211</v>
      </c>
      <c r="B58" s="5" t="n">
        <v>49241</v>
      </c>
      <c r="C58" s="5" t="n">
        <v>121729</v>
      </c>
    </row>
    <row r="59" spans="1:3">
      <c r="A59" s="3" t="s">
        <v>212</v>
      </c>
    </row>
    <row r="60" spans="1:3">
      <c r="A60" s="4" t="s">
        <v>213</v>
      </c>
      <c r="B60" s="5" t="n">
        <v>18676</v>
      </c>
      <c r="C60" s="5" t="n">
        <v>31266</v>
      </c>
    </row>
    <row r="61" spans="1:3">
      <c r="A61" s="4" t="s">
        <v>214</v>
      </c>
      <c r="B61" s="5" t="n">
        <v>2060</v>
      </c>
      <c r="C61" s="5" t="n">
        <v>2173</v>
      </c>
    </row>
    <row r="62" spans="1:3">
      <c r="A62" s="3" t="s">
        <v>215</v>
      </c>
    </row>
    <row r="63" spans="1:3">
      <c r="A63" s="4" t="s">
        <v>216</v>
      </c>
      <c r="B63" s="5" t="n">
        <v>954</v>
      </c>
      <c r="C63" s="5" t="n">
        <v>387</v>
      </c>
    </row>
    <row r="64" spans="1:3">
      <c r="A64" s="4" t="s">
        <v>217</v>
      </c>
      <c r="B64" s="4" t="s">
        <v>43</v>
      </c>
      <c r="C64" s="5" t="n">
        <v>643</v>
      </c>
    </row>
    <row r="65" spans="1:3">
      <c r="A65" s="4" t="s">
        <v>218</v>
      </c>
      <c r="B65" s="5" t="n">
        <v>259</v>
      </c>
      <c r="C65" s="5" t="n">
        <v>809</v>
      </c>
    </row>
    <row r="66" spans="1:3">
      <c r="A66" s="4" t="s">
        <v>219</v>
      </c>
      <c r="B66" s="4" t="s">
        <v>43</v>
      </c>
      <c r="C66" s="5" t="n">
        <v>362213</v>
      </c>
    </row>
    <row r="67" spans="1:3">
      <c r="A67" s="4" t="s">
        <v>220</v>
      </c>
      <c r="B67" s="5" t="n">
        <v>23604</v>
      </c>
      <c r="C67" s="4" t="s">
        <v>43</v>
      </c>
    </row>
    <row r="68" spans="1:3">
      <c r="A68" s="4" t="s">
        <v>221</v>
      </c>
      <c r="B68" s="5" t="n">
        <v>29278</v>
      </c>
      <c r="C68" s="4" t="s">
        <v>43</v>
      </c>
    </row>
    <row r="69" spans="1:3">
      <c r="A69" s="4" t="s">
        <v>222</v>
      </c>
      <c r="B69" s="5" t="n">
        <v>1226848</v>
      </c>
      <c r="C69" s="4" t="s">
        <v>43</v>
      </c>
    </row>
    <row r="70" spans="1:3">
      <c r="A70" s="4" t="s">
        <v>223</v>
      </c>
      <c r="B70" s="5" t="n">
        <v>1161933</v>
      </c>
      <c r="C70" s="4" t="s">
        <v>43</v>
      </c>
    </row>
    <row r="71" spans="1:3">
      <c r="A71" s="4" t="s">
        <v>224</v>
      </c>
      <c r="B71" s="5" t="n">
        <v>12842</v>
      </c>
      <c r="C71" s="4" t="s">
        <v>43</v>
      </c>
    </row>
    <row r="72" spans="1:3">
      <c r="A72" s="4" t="s">
        <v>225</v>
      </c>
      <c r="B72" s="5" t="n">
        <v>76879</v>
      </c>
      <c r="C72" s="4" t="s">
        <v>43</v>
      </c>
    </row>
    <row r="73" spans="1:3">
      <c r="A73" s="4" t="s">
        <v>226</v>
      </c>
      <c r="B73" s="5" t="n">
        <v>7516</v>
      </c>
      <c r="C73" s="4" t="s">
        <v>43</v>
      </c>
    </row>
    <row r="74" spans="1:3">
      <c r="A74" s="4" t="s">
        <v>227</v>
      </c>
    </row>
    <row r="75" spans="1:3">
      <c r="A75" s="3" t="s">
        <v>191</v>
      </c>
    </row>
    <row r="76" spans="1:3">
      <c r="A76" s="4" t="s">
        <v>194</v>
      </c>
      <c r="B76" s="5" t="n">
        <v>16583</v>
      </c>
      <c r="C76" s="4" t="s">
        <v>43</v>
      </c>
    </row>
    <row r="77" spans="1:3">
      <c r="A77" s="4" t="s">
        <v>198</v>
      </c>
      <c r="B77" s="5" t="n">
        <v>-1600</v>
      </c>
      <c r="C77" s="4" t="s">
        <v>43</v>
      </c>
    </row>
    <row r="78" spans="1:3">
      <c r="A78" s="4" t="s">
        <v>228</v>
      </c>
    </row>
    <row r="79" spans="1:3">
      <c r="A79" s="3" t="s">
        <v>191</v>
      </c>
    </row>
    <row r="80" spans="1:3">
      <c r="A80" s="4" t="s">
        <v>194</v>
      </c>
      <c r="B80" s="5" t="n">
        <v>7750</v>
      </c>
      <c r="C80" s="5" t="n">
        <v>263750</v>
      </c>
    </row>
    <row r="81" spans="1:3">
      <c r="A81" s="4" t="s">
        <v>198</v>
      </c>
      <c r="B81" s="4" t="s">
        <v>43</v>
      </c>
      <c r="C81" s="6" t="n">
        <v>-32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9</v>
      </c>
      <c r="B1" s="2" t="s">
        <v>403</v>
      </c>
      <c r="C1" s="2" t="s">
        <v>399</v>
      </c>
      <c r="D1" s="2" t="s">
        <v>670</v>
      </c>
      <c r="E1" s="2" t="s">
        <v>2</v>
      </c>
      <c r="F1" s="2" t="s">
        <v>86</v>
      </c>
      <c r="G1" s="2" t="s">
        <v>2</v>
      </c>
      <c r="H1" s="2" t="s">
        <v>86</v>
      </c>
      <c r="I1" s="2" t="s">
        <v>35</v>
      </c>
      <c r="J1" s="2" t="s">
        <v>671</v>
      </c>
    </row>
    <row r="2" spans="1:10">
      <c r="A2" s="4" t="s">
        <v>672</v>
      </c>
      <c r="E2" s="6" t="n">
        <v>-458</v>
      </c>
      <c r="F2" s="6" t="n">
        <v>-170</v>
      </c>
      <c r="G2" s="6" t="n">
        <v>-458</v>
      </c>
      <c r="H2" s="6" t="n">
        <v>-2838</v>
      </c>
    </row>
    <row r="3" spans="1:10">
      <c r="A3" s="4" t="s">
        <v>673</v>
      </c>
      <c r="E3" s="4" t="s">
        <v>43</v>
      </c>
      <c r="G3" s="4" t="s">
        <v>43</v>
      </c>
      <c r="I3" s="6" t="n">
        <v>22500</v>
      </c>
    </row>
    <row r="4" spans="1:10">
      <c r="A4" s="4" t="s">
        <v>674</v>
      </c>
      <c r="E4" s="5" t="n">
        <v>0</v>
      </c>
      <c r="G4" s="5" t="n">
        <v>0</v>
      </c>
      <c r="I4" s="5" t="n">
        <v>1400</v>
      </c>
    </row>
    <row r="5" spans="1:10">
      <c r="A5" s="4" t="s">
        <v>675</v>
      </c>
      <c r="E5" s="5" t="n">
        <v>15812</v>
      </c>
      <c r="G5" s="5" t="n">
        <v>15812</v>
      </c>
      <c r="I5" s="5" t="n">
        <v>829</v>
      </c>
    </row>
    <row r="6" spans="1:10">
      <c r="A6" s="4" t="s">
        <v>676</v>
      </c>
    </row>
    <row r="7" spans="1:10">
      <c r="A7" s="4" t="s">
        <v>411</v>
      </c>
      <c r="J7" s="4" t="s">
        <v>677</v>
      </c>
    </row>
    <row r="8" spans="1:10">
      <c r="A8" s="4" t="s">
        <v>472</v>
      </c>
      <c r="E8" s="5" t="n">
        <v>800</v>
      </c>
      <c r="G8" s="5" t="n">
        <v>800</v>
      </c>
      <c r="J8" s="6" t="n">
        <v>800</v>
      </c>
    </row>
    <row r="9" spans="1:10">
      <c r="A9" s="4" t="s">
        <v>675</v>
      </c>
      <c r="E9" s="5" t="n">
        <v>800</v>
      </c>
      <c r="G9" s="5" t="n">
        <v>800</v>
      </c>
    </row>
    <row r="10" spans="1:10">
      <c r="A10" s="4" t="s">
        <v>678</v>
      </c>
    </row>
    <row r="11" spans="1:10">
      <c r="A11" s="4" t="s">
        <v>674</v>
      </c>
      <c r="E11" s="5" t="n">
        <v>1100</v>
      </c>
      <c r="G11" s="5" t="n">
        <v>1100</v>
      </c>
    </row>
    <row r="12" spans="1:10">
      <c r="A12" s="4" t="s">
        <v>679</v>
      </c>
    </row>
    <row r="13" spans="1:10">
      <c r="A13" s="4" t="s">
        <v>680</v>
      </c>
      <c r="D13" s="6" t="n">
        <v>25000</v>
      </c>
    </row>
    <row r="14" spans="1:10">
      <c r="A14" s="4" t="s">
        <v>681</v>
      </c>
      <c r="D14" s="4" t="s">
        <v>682</v>
      </c>
    </row>
    <row r="15" spans="1:10">
      <c r="A15" s="4" t="s">
        <v>673</v>
      </c>
      <c r="E15" s="5" t="n">
        <v>15000</v>
      </c>
      <c r="G15" s="5" t="n">
        <v>15000</v>
      </c>
      <c r="I15" s="5" t="n">
        <v>0</v>
      </c>
    </row>
    <row r="16" spans="1:10">
      <c r="A16" s="4" t="s">
        <v>683</v>
      </c>
    </row>
    <row r="17" spans="1:10">
      <c r="A17" s="4" t="s">
        <v>684</v>
      </c>
      <c r="D17" s="4" t="s">
        <v>685</v>
      </c>
    </row>
    <row r="18" spans="1:10">
      <c r="A18" s="4" t="s">
        <v>686</v>
      </c>
    </row>
    <row r="19" spans="1:10">
      <c r="A19" s="4" t="s">
        <v>681</v>
      </c>
      <c r="D19" s="4" t="s">
        <v>687</v>
      </c>
    </row>
    <row r="20" spans="1:10">
      <c r="A20" s="4" t="s">
        <v>688</v>
      </c>
    </row>
    <row r="21" spans="1:10">
      <c r="A21" s="4" t="s">
        <v>680</v>
      </c>
      <c r="E21" s="5" t="n">
        <v>20000</v>
      </c>
      <c r="G21" s="5" t="n">
        <v>20000</v>
      </c>
    </row>
    <row r="22" spans="1:10">
      <c r="A22" s="4" t="s">
        <v>673</v>
      </c>
      <c r="E22" s="5" t="n">
        <v>0</v>
      </c>
      <c r="G22" s="6" t="n">
        <v>0</v>
      </c>
      <c r="I22" s="5" t="n">
        <v>0</v>
      </c>
    </row>
    <row r="23" spans="1:10">
      <c r="A23" s="4" t="s">
        <v>689</v>
      </c>
      <c r="G23" s="4" t="s">
        <v>690</v>
      </c>
    </row>
    <row r="24" spans="1:10">
      <c r="A24" s="4" t="s">
        <v>409</v>
      </c>
    </row>
    <row r="25" spans="1:10">
      <c r="A25" s="4" t="s">
        <v>410</v>
      </c>
      <c r="C25" s="6" t="n">
        <v>36000</v>
      </c>
    </row>
    <row r="26" spans="1:10">
      <c r="A26" s="4" t="s">
        <v>411</v>
      </c>
      <c r="C26" s="4" t="s">
        <v>412</v>
      </c>
    </row>
    <row r="27" spans="1:10">
      <c r="A27" s="4" t="s">
        <v>413</v>
      </c>
    </row>
    <row r="28" spans="1:10">
      <c r="A28" s="4" t="s">
        <v>411</v>
      </c>
      <c r="B28" s="4" t="s">
        <v>414</v>
      </c>
    </row>
    <row r="29" spans="1:10">
      <c r="A29" s="4" t="s">
        <v>691</v>
      </c>
      <c r="B29" s="6" t="n">
        <v>25000</v>
      </c>
    </row>
    <row r="30" spans="1:10">
      <c r="A30" s="4" t="s">
        <v>672</v>
      </c>
      <c r="E30" s="5" t="n">
        <v>500</v>
      </c>
    </row>
    <row r="31" spans="1:10">
      <c r="A31" s="4" t="s">
        <v>415</v>
      </c>
      <c r="E31" s="6" t="n">
        <v>200</v>
      </c>
    </row>
    <row r="32" spans="1:10">
      <c r="A32" s="4" t="s">
        <v>692</v>
      </c>
    </row>
    <row r="33" spans="1:10">
      <c r="A33" s="4" t="s">
        <v>411</v>
      </c>
      <c r="E33" s="4" t="s">
        <v>693</v>
      </c>
      <c r="G33" s="4" t="s">
        <v>693</v>
      </c>
    </row>
    <row r="34" spans="1:10">
      <c r="A34" s="4" t="s">
        <v>694</v>
      </c>
    </row>
    <row r="35" spans="1:10">
      <c r="A35" s="4" t="s">
        <v>695</v>
      </c>
      <c r="E35" s="4" t="s">
        <v>442</v>
      </c>
      <c r="G35" s="4" t="s">
        <v>442</v>
      </c>
    </row>
    <row r="36" spans="1:10">
      <c r="A36" s="4" t="s">
        <v>696</v>
      </c>
    </row>
    <row r="37" spans="1:10">
      <c r="A37" s="4" t="s">
        <v>673</v>
      </c>
      <c r="E37" s="6" t="n">
        <v>0</v>
      </c>
      <c r="G37" s="6" t="n">
        <v>0</v>
      </c>
    </row>
    <row r="38" spans="1:10">
      <c r="A38" s="4" t="s">
        <v>697</v>
      </c>
      <c r="E38" s="6" t="n">
        <v>0</v>
      </c>
      <c r="G38" s="6" t="n">
        <v>0</v>
      </c>
      <c r="I38" s="6" t="n">
        <v>26000</v>
      </c>
    </row>
    <row r="39" spans="1:10">
      <c r="A39" s="4" t="s">
        <v>698</v>
      </c>
    </row>
    <row r="40" spans="1:10">
      <c r="A40" s="4" t="s">
        <v>684</v>
      </c>
      <c r="I40" s="4" t="s">
        <v>6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0</v>
      </c>
      <c r="B1" s="2" t="s">
        <v>2</v>
      </c>
      <c r="C1" s="2" t="s">
        <v>35</v>
      </c>
    </row>
    <row r="2" spans="1:3">
      <c r="A2" s="4" t="s">
        <v>701</v>
      </c>
      <c r="B2" s="6" t="n">
        <v>86000</v>
      </c>
    </row>
    <row r="3" spans="1:3">
      <c r="A3" s="4" t="s">
        <v>702</v>
      </c>
      <c r="B3" s="5" t="n">
        <v>-3521</v>
      </c>
      <c r="C3" s="6" t="n">
        <v>-2428</v>
      </c>
    </row>
    <row r="4" spans="1:3">
      <c r="A4" s="4" t="s">
        <v>703</v>
      </c>
      <c r="C4" s="5" t="n">
        <v>1112342</v>
      </c>
    </row>
    <row r="5" spans="1:3">
      <c r="A5" s="4" t="s">
        <v>704</v>
      </c>
    </row>
    <row r="6" spans="1:3">
      <c r="A6" s="4" t="s">
        <v>703</v>
      </c>
      <c r="B6" s="5" t="n">
        <v>-52</v>
      </c>
      <c r="C6" s="5" t="n">
        <v>-75</v>
      </c>
    </row>
    <row r="7" spans="1:3">
      <c r="A7" s="4" t="s">
        <v>705</v>
      </c>
    </row>
    <row r="8" spans="1:3">
      <c r="A8" s="4" t="s">
        <v>701</v>
      </c>
      <c r="B8" s="4" t="s">
        <v>43</v>
      </c>
      <c r="C8" s="5" t="n">
        <v>36000</v>
      </c>
    </row>
    <row r="9" spans="1:3">
      <c r="A9" s="4" t="s">
        <v>706</v>
      </c>
    </row>
    <row r="10" spans="1:3">
      <c r="A10" s="4" t="s">
        <v>701</v>
      </c>
      <c r="B10" s="5" t="n">
        <v>50000</v>
      </c>
      <c r="C10" s="5" t="n">
        <v>50000</v>
      </c>
    </row>
    <row r="11" spans="1:3">
      <c r="A11" s="4" t="s">
        <v>707</v>
      </c>
    </row>
    <row r="12" spans="1:3">
      <c r="A12" s="4" t="s">
        <v>701</v>
      </c>
      <c r="B12" s="5" t="n">
        <v>36000</v>
      </c>
      <c r="C12" s="4" t="s">
        <v>43</v>
      </c>
    </row>
    <row r="13" spans="1:3">
      <c r="A13" s="4" t="s">
        <v>350</v>
      </c>
    </row>
    <row r="14" spans="1:3">
      <c r="A14" s="4" t="s">
        <v>701</v>
      </c>
      <c r="B14" s="5" t="n">
        <v>86000</v>
      </c>
      <c r="C14" s="5" t="n">
        <v>86000</v>
      </c>
    </row>
    <row r="15" spans="1:3">
      <c r="A15" s="4" t="s">
        <v>702</v>
      </c>
      <c r="B15" s="5" t="n">
        <v>-3521</v>
      </c>
      <c r="C15" s="5" t="n">
        <v>-2428</v>
      </c>
    </row>
    <row r="16" spans="1:3">
      <c r="A16" s="4" t="s">
        <v>703</v>
      </c>
      <c r="B16" s="6" t="n">
        <v>82427</v>
      </c>
      <c r="C16" s="6" t="n">
        <v>834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8</v>
      </c>
      <c r="B1" s="2" t="s">
        <v>2</v>
      </c>
      <c r="C1" s="2" t="s">
        <v>35</v>
      </c>
    </row>
    <row r="2" spans="1:3">
      <c r="A2" s="4" t="s">
        <v>705</v>
      </c>
    </row>
    <row r="3" spans="1:3">
      <c r="A3" s="4" t="s">
        <v>411</v>
      </c>
      <c r="B3" s="4" t="s">
        <v>414</v>
      </c>
      <c r="C3" s="4" t="s">
        <v>414</v>
      </c>
    </row>
    <row r="4" spans="1:3">
      <c r="A4" s="4" t="s">
        <v>706</v>
      </c>
    </row>
    <row r="5" spans="1:3">
      <c r="A5" s="4" t="s">
        <v>411</v>
      </c>
      <c r="B5" s="4" t="s">
        <v>693</v>
      </c>
      <c r="C5" s="4" t="s">
        <v>693</v>
      </c>
    </row>
    <row r="6" spans="1:3">
      <c r="A6" s="4" t="s">
        <v>707</v>
      </c>
    </row>
    <row r="7" spans="1:3">
      <c r="A7" s="4" t="s">
        <v>411</v>
      </c>
      <c r="B7" s="4" t="s">
        <v>412</v>
      </c>
      <c r="C7" s="4" t="s">
        <v>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32</v>
      </c>
    </row>
    <row r="2" spans="1:2">
      <c r="A2" s="4" t="s">
        <v>28</v>
      </c>
      <c r="B2" s="4" t="s">
        <v>43</v>
      </c>
    </row>
    <row r="3" spans="1:2">
      <c r="A3" s="4" t="s">
        <v>710</v>
      </c>
      <c r="B3" s="4" t="s">
        <v>43</v>
      </c>
    </row>
    <row r="4" spans="1:2">
      <c r="A4" s="4" t="s">
        <v>711</v>
      </c>
      <c r="B4" s="4" t="s">
        <v>43</v>
      </c>
    </row>
    <row r="5" spans="1:2">
      <c r="A5" s="4" t="s">
        <v>712</v>
      </c>
      <c r="B5" s="4" t="s">
        <v>43</v>
      </c>
    </row>
    <row r="6" spans="1:2">
      <c r="A6" s="4" t="s">
        <v>713</v>
      </c>
      <c r="B6" s="4" t="s">
        <v>43</v>
      </c>
    </row>
    <row r="7" spans="1:2">
      <c r="A7" s="4" t="s">
        <v>714</v>
      </c>
      <c r="B7" s="5" t="n">
        <v>86</v>
      </c>
    </row>
    <row r="8" spans="1:2">
      <c r="A8" s="4" t="s">
        <v>139</v>
      </c>
      <c r="B8" s="6" t="n">
        <v>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4" t="s">
        <v>716</v>
      </c>
      <c r="C2" s="6" t="n">
        <v>1112342</v>
      </c>
    </row>
    <row r="3" spans="1:3">
      <c r="A3" s="4" t="s">
        <v>717</v>
      </c>
    </row>
    <row r="4" spans="1:3">
      <c r="A4" s="4" t="s">
        <v>716</v>
      </c>
      <c r="B4" s="6" t="n">
        <v>15812</v>
      </c>
      <c r="C4" s="5" t="n">
        <v>23329</v>
      </c>
    </row>
    <row r="5" spans="1:3">
      <c r="A5" s="4" t="s">
        <v>718</v>
      </c>
    </row>
    <row r="6" spans="1:3">
      <c r="A6" s="4" t="s">
        <v>716</v>
      </c>
      <c r="B6" s="4" t="s">
        <v>43</v>
      </c>
      <c r="C6" s="5" t="n">
        <v>22500</v>
      </c>
    </row>
    <row r="7" spans="1:3">
      <c r="A7" s="4" t="s">
        <v>719</v>
      </c>
    </row>
    <row r="8" spans="1:3">
      <c r="A8" s="4" t="s">
        <v>716</v>
      </c>
      <c r="B8" s="5" t="n">
        <v>14983</v>
      </c>
      <c r="C8" s="4" t="s">
        <v>43</v>
      </c>
    </row>
    <row r="9" spans="1:3">
      <c r="A9" s="4" t="s">
        <v>720</v>
      </c>
    </row>
    <row r="10" spans="1:3">
      <c r="A10" s="4" t="s">
        <v>716</v>
      </c>
      <c r="B10" s="4" t="s">
        <v>43</v>
      </c>
      <c r="C10" s="4" t="s">
        <v>43</v>
      </c>
    </row>
    <row r="11" spans="1:3">
      <c r="A11" s="4" t="s">
        <v>721</v>
      </c>
    </row>
    <row r="12" spans="1:3">
      <c r="A12" s="4" t="s">
        <v>716</v>
      </c>
      <c r="B12" s="6" t="n">
        <v>829</v>
      </c>
      <c r="C12" s="6" t="n">
        <v>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4" t="s">
        <v>723</v>
      </c>
    </row>
    <row r="3" spans="1:3">
      <c r="A3" s="4" t="s">
        <v>724</v>
      </c>
      <c r="B3" s="6" t="n">
        <v>0</v>
      </c>
      <c r="C3" s="6" t="n">
        <v>100000</v>
      </c>
    </row>
    <row r="4" spans="1:3">
      <c r="A4" s="4" t="s">
        <v>227</v>
      </c>
    </row>
    <row r="5" spans="1:3">
      <c r="A5" s="4" t="s">
        <v>724</v>
      </c>
      <c r="B5" s="5" t="n">
        <v>0</v>
      </c>
      <c r="C5" s="5" t="n">
        <v>25000</v>
      </c>
    </row>
    <row r="6" spans="1:3">
      <c r="A6" s="4" t="s">
        <v>725</v>
      </c>
    </row>
    <row r="7" spans="1:3">
      <c r="A7" s="4" t="s">
        <v>724</v>
      </c>
      <c r="B7" s="6" t="n">
        <v>0</v>
      </c>
      <c r="C7" s="6" t="n">
        <v>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26</v>
      </c>
      <c r="B1" s="2" t="s">
        <v>534</v>
      </c>
    </row>
    <row r="2" spans="1:2">
      <c r="A2" s="4" t="s">
        <v>703</v>
      </c>
      <c r="B2" s="6" t="n">
        <v>1112342</v>
      </c>
    </row>
    <row r="3" spans="1:2">
      <c r="A3" s="4" t="s">
        <v>727</v>
      </c>
    </row>
    <row r="4" spans="1:2">
      <c r="A4" s="4" t="s">
        <v>703</v>
      </c>
      <c r="B4" s="6" t="n">
        <v>116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8</v>
      </c>
      <c r="B1" s="2" t="s">
        <v>599</v>
      </c>
    </row>
    <row r="2" spans="1:3">
      <c r="B2" s="2" t="s">
        <v>35</v>
      </c>
      <c r="C2" s="2" t="s">
        <v>2</v>
      </c>
    </row>
    <row r="3" spans="1:3">
      <c r="A3" s="4" t="s">
        <v>729</v>
      </c>
      <c r="C3" s="6" t="n">
        <v>86000</v>
      </c>
    </row>
    <row r="4" spans="1:3">
      <c r="A4" s="4" t="s">
        <v>702</v>
      </c>
      <c r="B4" s="6" t="n">
        <v>-2428</v>
      </c>
      <c r="C4" s="6" t="n">
        <v>-3521</v>
      </c>
    </row>
    <row r="5" spans="1:3">
      <c r="A5" s="4" t="s">
        <v>730</v>
      </c>
      <c r="B5" s="5" t="n">
        <v>1112342</v>
      </c>
    </row>
    <row r="6" spans="1:3">
      <c r="A6" s="4" t="s">
        <v>731</v>
      </c>
    </row>
    <row r="7" spans="1:3">
      <c r="A7" s="4" t="s">
        <v>729</v>
      </c>
      <c r="B7" s="6" t="n">
        <v>7221</v>
      </c>
    </row>
    <row r="8" spans="1:3">
      <c r="A8" s="4" t="s">
        <v>732</v>
      </c>
      <c r="B8" s="4" t="s">
        <v>733</v>
      </c>
    </row>
    <row r="9" spans="1:3">
      <c r="A9" s="4" t="s">
        <v>734</v>
      </c>
      <c r="B9" s="4" t="s">
        <v>735</v>
      </c>
    </row>
    <row r="10" spans="1:3">
      <c r="A10" s="4" t="s">
        <v>356</v>
      </c>
    </row>
    <row r="11" spans="1:3">
      <c r="A11" s="4" t="s">
        <v>729</v>
      </c>
      <c r="B11" s="6" t="n">
        <v>1114100</v>
      </c>
    </row>
    <row r="12" spans="1:3">
      <c r="A12" s="4" t="s">
        <v>702</v>
      </c>
      <c r="B12" s="5" t="n">
        <v>-8979</v>
      </c>
    </row>
    <row r="13" spans="1:3">
      <c r="A13" s="4" t="s">
        <v>736</v>
      </c>
    </row>
    <row r="14" spans="1:3">
      <c r="A14" s="4" t="s">
        <v>729</v>
      </c>
      <c r="B14" s="6" t="n">
        <v>769750</v>
      </c>
    </row>
    <row r="15" spans="1:3">
      <c r="A15" s="4" t="s">
        <v>734</v>
      </c>
      <c r="B15" s="4" t="s">
        <v>737</v>
      </c>
    </row>
    <row r="16" spans="1:3">
      <c r="A16" s="4" t="s">
        <v>738</v>
      </c>
    </row>
    <row r="17" spans="1:3">
      <c r="A17" s="4" t="s">
        <v>732</v>
      </c>
      <c r="B17" s="4" t="s">
        <v>739</v>
      </c>
    </row>
    <row r="18" spans="1:3">
      <c r="A18" s="4" t="s">
        <v>740</v>
      </c>
    </row>
    <row r="19" spans="1:3">
      <c r="A19" s="4" t="s">
        <v>732</v>
      </c>
      <c r="B19" s="4" t="s">
        <v>741</v>
      </c>
    </row>
    <row r="20" spans="1:3">
      <c r="A20" s="4" t="s">
        <v>742</v>
      </c>
    </row>
    <row r="21" spans="1:3">
      <c r="A21" s="4" t="s">
        <v>729</v>
      </c>
      <c r="B21" s="6" t="n">
        <v>143700</v>
      </c>
    </row>
    <row r="22" spans="1:3">
      <c r="A22" s="4" t="s">
        <v>734</v>
      </c>
      <c r="B22" s="4" t="s">
        <v>737</v>
      </c>
    </row>
    <row r="23" spans="1:3">
      <c r="A23" s="4" t="s">
        <v>743</v>
      </c>
    </row>
    <row r="24" spans="1:3">
      <c r="A24" s="4" t="s">
        <v>732</v>
      </c>
      <c r="B24" s="4" t="s">
        <v>744</v>
      </c>
    </row>
    <row r="25" spans="1:3">
      <c r="A25" s="4" t="s">
        <v>745</v>
      </c>
    </row>
    <row r="26" spans="1:3">
      <c r="A26" s="4" t="s">
        <v>732</v>
      </c>
      <c r="B26" s="4" t="s">
        <v>746</v>
      </c>
    </row>
    <row r="27" spans="1:3">
      <c r="A27" s="4" t="s">
        <v>747</v>
      </c>
    </row>
    <row r="28" spans="1:3">
      <c r="A28" s="4" t="s">
        <v>729</v>
      </c>
      <c r="B28" s="6" t="n">
        <v>71500</v>
      </c>
    </row>
    <row r="29" spans="1:3">
      <c r="A29" s="4" t="s">
        <v>734</v>
      </c>
      <c r="B29" s="4" t="s">
        <v>748</v>
      </c>
    </row>
    <row r="30" spans="1:3">
      <c r="A30" s="4" t="s">
        <v>749</v>
      </c>
    </row>
    <row r="31" spans="1:3">
      <c r="A31" s="4" t="s">
        <v>732</v>
      </c>
      <c r="B31" s="4" t="s">
        <v>750</v>
      </c>
    </row>
    <row r="32" spans="1:3">
      <c r="A32" s="4" t="s">
        <v>751</v>
      </c>
    </row>
    <row r="33" spans="1:3">
      <c r="A33" s="4" t="s">
        <v>732</v>
      </c>
      <c r="B33" s="4" t="s">
        <v>752</v>
      </c>
    </row>
    <row r="34" spans="1:3">
      <c r="A34" s="4" t="s">
        <v>753</v>
      </c>
    </row>
    <row r="35" spans="1:3">
      <c r="A35" s="4" t="s">
        <v>729</v>
      </c>
      <c r="B35" s="6" t="n">
        <v>68350</v>
      </c>
    </row>
    <row r="36" spans="1:3">
      <c r="A36" s="4" t="s">
        <v>734</v>
      </c>
      <c r="B36" s="4" t="s">
        <v>754</v>
      </c>
    </row>
    <row r="37" spans="1:3">
      <c r="A37" s="4" t="s">
        <v>755</v>
      </c>
    </row>
    <row r="38" spans="1:3">
      <c r="A38" s="4" t="s">
        <v>732</v>
      </c>
      <c r="B38" s="4" t="s">
        <v>756</v>
      </c>
    </row>
    <row r="39" spans="1:3">
      <c r="A39" s="4" t="s">
        <v>757</v>
      </c>
    </row>
    <row r="40" spans="1:3">
      <c r="A40" s="4" t="s">
        <v>732</v>
      </c>
      <c r="B40" s="4" t="s">
        <v>758</v>
      </c>
    </row>
    <row r="41" spans="1:3">
      <c r="A41" s="4" t="s">
        <v>759</v>
      </c>
    </row>
    <row r="42" spans="1:3">
      <c r="A42" s="4" t="s">
        <v>729</v>
      </c>
      <c r="B42" s="6" t="n">
        <v>60800</v>
      </c>
    </row>
    <row r="43" spans="1:3">
      <c r="A43" s="4" t="s">
        <v>734</v>
      </c>
      <c r="B43" s="4" t="s">
        <v>760</v>
      </c>
    </row>
    <row r="44" spans="1:3">
      <c r="A44" s="4" t="s">
        <v>761</v>
      </c>
    </row>
    <row r="45" spans="1:3">
      <c r="A45" s="4" t="s">
        <v>732</v>
      </c>
      <c r="B45" s="4" t="s">
        <v>762</v>
      </c>
    </row>
    <row r="46" spans="1:3">
      <c r="A46" s="4" t="s">
        <v>763</v>
      </c>
    </row>
    <row r="47" spans="1:3">
      <c r="A47" s="4" t="s">
        <v>732</v>
      </c>
      <c r="B47" s="4" t="s">
        <v>7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5</v>
      </c>
      <c r="B1" s="2" t="s">
        <v>85</v>
      </c>
      <c r="D1" s="2" t="s">
        <v>1</v>
      </c>
    </row>
    <row r="2" spans="1:5">
      <c r="B2" s="2" t="s">
        <v>2</v>
      </c>
      <c r="C2" s="2" t="s">
        <v>86</v>
      </c>
      <c r="D2" s="2" t="s">
        <v>2</v>
      </c>
      <c r="E2" s="2" t="s">
        <v>86</v>
      </c>
    </row>
    <row r="3" spans="1:5">
      <c r="A3" s="4" t="s">
        <v>766</v>
      </c>
      <c r="B3" s="6" t="n">
        <v>1196</v>
      </c>
      <c r="C3" s="6" t="n">
        <v>1172</v>
      </c>
      <c r="D3" s="6" t="n">
        <v>4028</v>
      </c>
      <c r="E3" s="6" t="n">
        <v>34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67</v>
      </c>
      <c r="B1" s="2" t="s">
        <v>1</v>
      </c>
    </row>
    <row r="2" spans="1:2">
      <c r="B2" s="2" t="s">
        <v>532</v>
      </c>
    </row>
    <row r="3" spans="1:2">
      <c r="A3" s="4" t="s">
        <v>768</v>
      </c>
      <c r="B3" s="4" t="s">
        <v>769</v>
      </c>
    </row>
    <row r="4" spans="1:2">
      <c r="A4" s="4" t="s">
        <v>770</v>
      </c>
      <c r="B4" s="4" t="s">
        <v>771</v>
      </c>
    </row>
    <row r="5" spans="1:2">
      <c r="A5" s="4" t="s">
        <v>772</v>
      </c>
      <c r="B5" s="6" t="n">
        <v>40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4" t="s">
        <v>28</v>
      </c>
      <c r="B2" s="6" t="n">
        <v>1416</v>
      </c>
    </row>
    <row r="3" spans="1:3">
      <c r="A3" s="4" t="s">
        <v>710</v>
      </c>
      <c r="B3" s="5" t="n">
        <v>5629</v>
      </c>
    </row>
    <row r="4" spans="1:3">
      <c r="A4" s="4" t="s">
        <v>711</v>
      </c>
      <c r="B4" s="5" t="n">
        <v>5693</v>
      </c>
    </row>
    <row r="5" spans="1:3">
      <c r="A5" s="4" t="s">
        <v>712</v>
      </c>
      <c r="B5" s="5" t="n">
        <v>5649</v>
      </c>
    </row>
    <row r="6" spans="1:3">
      <c r="A6" s="4" t="s">
        <v>713</v>
      </c>
      <c r="B6" s="5" t="n">
        <v>5643</v>
      </c>
    </row>
    <row r="7" spans="1:3">
      <c r="A7" s="4" t="s">
        <v>714</v>
      </c>
      <c r="B7" s="5" t="n">
        <v>6562</v>
      </c>
    </row>
    <row r="8" spans="1:3">
      <c r="A8" s="4" t="s">
        <v>774</v>
      </c>
      <c r="B8" s="5" t="n">
        <v>30592</v>
      </c>
    </row>
    <row r="9" spans="1:3">
      <c r="A9" s="4" t="s">
        <v>775</v>
      </c>
      <c r="B9" s="5" t="n">
        <v>-4447</v>
      </c>
    </row>
    <row r="10" spans="1:3">
      <c r="A10" s="4" t="s">
        <v>465</v>
      </c>
      <c r="B10" s="6" t="n">
        <v>26145</v>
      </c>
      <c r="C10" s="4" t="s">
        <v>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776</v>
      </c>
      <c r="B1" s="2" t="s">
        <v>777</v>
      </c>
      <c r="C1" s="2" t="s">
        <v>2</v>
      </c>
      <c r="D1" s="2" t="s">
        <v>2</v>
      </c>
      <c r="E1" s="2" t="s">
        <v>86</v>
      </c>
      <c r="F1" s="2" t="s">
        <v>778</v>
      </c>
      <c r="G1" s="2" t="s">
        <v>779</v>
      </c>
    </row>
    <row r="2" spans="1:7">
      <c r="A2" s="4" t="s">
        <v>780</v>
      </c>
      <c r="D2" s="6" t="n">
        <v>8763</v>
      </c>
      <c r="E2" s="6" t="n">
        <v>2340</v>
      </c>
    </row>
    <row r="3" spans="1:7">
      <c r="A3" s="4" t="s">
        <v>781</v>
      </c>
      <c r="F3" s="5" t="n">
        <v>3000000</v>
      </c>
    </row>
    <row r="4" spans="1:7">
      <c r="A4" s="4" t="s">
        <v>782</v>
      </c>
      <c r="F4" s="4" t="s">
        <v>783</v>
      </c>
    </row>
    <row r="5" spans="1:7">
      <c r="A5" s="4" t="s">
        <v>784</v>
      </c>
    </row>
    <row r="6" spans="1:7">
      <c r="A6" s="4" t="s">
        <v>785</v>
      </c>
      <c r="G6" s="5" t="n">
        <v>1000000</v>
      </c>
    </row>
    <row r="7" spans="1:7">
      <c r="A7" s="4" t="s">
        <v>786</v>
      </c>
      <c r="C7" s="5" t="n">
        <v>0</v>
      </c>
      <c r="D7" s="5" t="n">
        <v>318826</v>
      </c>
    </row>
    <row r="8" spans="1:7">
      <c r="A8" s="4" t="s">
        <v>787</v>
      </c>
      <c r="D8" s="8" t="n">
        <v>4.09</v>
      </c>
    </row>
    <row r="9" spans="1:7">
      <c r="A9" s="4" t="s">
        <v>780</v>
      </c>
      <c r="D9" s="6" t="n">
        <v>1300</v>
      </c>
    </row>
    <row r="10" spans="1:7">
      <c r="A10" s="4" t="s">
        <v>788</v>
      </c>
    </row>
    <row r="11" spans="1:7">
      <c r="A11" s="4" t="s">
        <v>786</v>
      </c>
      <c r="B11" s="5" t="n">
        <v>1816732</v>
      </c>
    </row>
    <row r="12" spans="1:7">
      <c r="A12" s="4" t="s">
        <v>787</v>
      </c>
      <c r="B12" s="8" t="n">
        <v>3.95</v>
      </c>
    </row>
    <row r="13" spans="1:7">
      <c r="A13" s="4" t="s">
        <v>780</v>
      </c>
      <c r="B13" s="6" t="n">
        <v>7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9</v>
      </c>
      <c r="B1" s="2" t="s">
        <v>85</v>
      </c>
      <c r="F1" s="2" t="s">
        <v>1</v>
      </c>
    </row>
    <row r="2" spans="1:7">
      <c r="B2" s="2" t="s">
        <v>2</v>
      </c>
      <c r="C2" s="2" t="s">
        <v>468</v>
      </c>
      <c r="D2" s="2" t="s">
        <v>402</v>
      </c>
      <c r="E2" s="2" t="s">
        <v>86</v>
      </c>
      <c r="F2" s="2" t="s">
        <v>2</v>
      </c>
      <c r="G2" s="2" t="s">
        <v>86</v>
      </c>
    </row>
    <row r="3" spans="1:7">
      <c r="A3" s="4" t="s">
        <v>790</v>
      </c>
      <c r="B3" s="6" t="n">
        <v>-3473</v>
      </c>
      <c r="C3" s="6" t="n">
        <v>-1055</v>
      </c>
      <c r="D3" s="4" t="s">
        <v>43</v>
      </c>
      <c r="F3" s="4" t="s">
        <v>43</v>
      </c>
    </row>
    <row r="4" spans="1:7">
      <c r="A4" s="4" t="s">
        <v>791</v>
      </c>
      <c r="B4" s="5" t="n">
        <v>904</v>
      </c>
      <c r="C4" s="5" t="n">
        <v>273</v>
      </c>
      <c r="D4" s="4" t="s">
        <v>43</v>
      </c>
      <c r="F4" s="4" t="s">
        <v>43</v>
      </c>
    </row>
    <row r="5" spans="1:7">
      <c r="A5" s="4" t="s">
        <v>792</v>
      </c>
      <c r="B5" s="5" t="n">
        <v>-2569</v>
      </c>
      <c r="C5" s="5" t="n">
        <v>-782</v>
      </c>
      <c r="D5" s="4" t="s">
        <v>43</v>
      </c>
      <c r="F5" s="4" t="s">
        <v>43</v>
      </c>
    </row>
    <row r="6" spans="1:7">
      <c r="A6" s="4" t="s">
        <v>793</v>
      </c>
      <c r="B6" s="5" t="n">
        <v>918</v>
      </c>
      <c r="C6" s="5" t="n">
        <v>-2418</v>
      </c>
      <c r="D6" s="5" t="n">
        <v>-1055</v>
      </c>
    </row>
    <row r="7" spans="1:7">
      <c r="A7" s="4" t="s">
        <v>794</v>
      </c>
      <c r="B7" s="5" t="n">
        <v>-209</v>
      </c>
      <c r="C7" s="5" t="n">
        <v>631</v>
      </c>
      <c r="D7" s="5" t="n">
        <v>273</v>
      </c>
    </row>
    <row r="8" spans="1:7">
      <c r="A8" s="4" t="s">
        <v>795</v>
      </c>
      <c r="B8" s="5" t="n">
        <v>709</v>
      </c>
      <c r="C8" s="5" t="n">
        <v>-1787</v>
      </c>
      <c r="D8" s="5" t="n">
        <v>-782</v>
      </c>
      <c r="E8" s="4" t="s">
        <v>43</v>
      </c>
      <c r="F8" s="5" t="n">
        <v>-1860</v>
      </c>
      <c r="G8" s="4" t="s">
        <v>43</v>
      </c>
    </row>
    <row r="9" spans="1:7">
      <c r="A9" s="4" t="s">
        <v>790</v>
      </c>
      <c r="B9" s="5" t="n">
        <v>-2555</v>
      </c>
      <c r="C9" s="5" t="n">
        <v>-3473</v>
      </c>
      <c r="D9" s="5" t="n">
        <v>-1055</v>
      </c>
      <c r="F9" s="5" t="n">
        <v>-2555</v>
      </c>
    </row>
    <row r="10" spans="1:7">
      <c r="A10" s="4" t="s">
        <v>791</v>
      </c>
      <c r="B10" s="5" t="n">
        <v>695</v>
      </c>
      <c r="C10" s="5" t="n">
        <v>904</v>
      </c>
      <c r="D10" s="5" t="n">
        <v>273</v>
      </c>
      <c r="F10" s="5" t="n">
        <v>695</v>
      </c>
    </row>
    <row r="11" spans="1:7">
      <c r="A11" s="4" t="s">
        <v>792</v>
      </c>
      <c r="B11" s="6" t="n">
        <v>-1860</v>
      </c>
      <c r="C11" s="6" t="n">
        <v>-2569</v>
      </c>
      <c r="D11" s="6" t="n">
        <v>-782</v>
      </c>
      <c r="F11" s="6" t="n">
        <v>-186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796</v>
      </c>
      <c r="B1" s="2" t="s">
        <v>797</v>
      </c>
      <c r="C1" s="2" t="s">
        <v>798</v>
      </c>
      <c r="D1" s="2" t="s">
        <v>2</v>
      </c>
      <c r="E1" s="2" t="s">
        <v>86</v>
      </c>
      <c r="F1" s="2" t="s">
        <v>2</v>
      </c>
      <c r="G1" s="2" t="s">
        <v>86</v>
      </c>
      <c r="H1" s="2" t="s">
        <v>799</v>
      </c>
    </row>
    <row r="2" spans="1:8">
      <c r="A2" s="4" t="s">
        <v>800</v>
      </c>
      <c r="D2" s="5" t="n">
        <v>0</v>
      </c>
      <c r="E2" s="5" t="n">
        <v>0</v>
      </c>
      <c r="F2" s="5" t="n">
        <v>0</v>
      </c>
      <c r="G2" s="5" t="n">
        <v>0</v>
      </c>
    </row>
    <row r="3" spans="1:8">
      <c r="A3" s="4" t="s">
        <v>801</v>
      </c>
      <c r="D3" s="6" t="n">
        <v>157</v>
      </c>
      <c r="E3" s="6" t="n">
        <v>101</v>
      </c>
      <c r="F3" s="6" t="n">
        <v>432</v>
      </c>
      <c r="G3" s="6" t="n">
        <v>215</v>
      </c>
    </row>
    <row r="4" spans="1:8">
      <c r="A4" s="4" t="s">
        <v>802</v>
      </c>
    </row>
    <row r="5" spans="1:8">
      <c r="A5" s="4" t="s">
        <v>803</v>
      </c>
      <c r="F5" s="5" t="n">
        <v>0</v>
      </c>
      <c r="G5" s="5" t="n">
        <v>0</v>
      </c>
    </row>
    <row r="6" spans="1:8">
      <c r="A6" s="4" t="s">
        <v>804</v>
      </c>
      <c r="D6" s="5" t="n">
        <v>0</v>
      </c>
      <c r="F6" s="5" t="n">
        <v>0</v>
      </c>
    </row>
    <row r="7" spans="1:8">
      <c r="A7" s="4" t="s">
        <v>801</v>
      </c>
      <c r="D7" s="5" t="n">
        <v>0</v>
      </c>
      <c r="E7" s="5" t="n">
        <v>0</v>
      </c>
      <c r="F7" s="5" t="n">
        <v>0</v>
      </c>
      <c r="G7" s="5" t="n">
        <v>0</v>
      </c>
    </row>
    <row r="8" spans="1:8">
      <c r="A8" s="4" t="s">
        <v>805</v>
      </c>
    </row>
    <row r="9" spans="1:8">
      <c r="A9" s="4" t="s">
        <v>803</v>
      </c>
      <c r="D9" s="5" t="n">
        <v>500</v>
      </c>
      <c r="E9" s="5" t="n">
        <v>500</v>
      </c>
      <c r="F9" s="5" t="n">
        <v>1600</v>
      </c>
      <c r="G9" s="5" t="n">
        <v>1300</v>
      </c>
    </row>
    <row r="10" spans="1:8">
      <c r="A10" s="4" t="s">
        <v>804</v>
      </c>
      <c r="D10" s="5" t="n">
        <v>1300</v>
      </c>
      <c r="F10" s="5" t="n">
        <v>1300</v>
      </c>
    </row>
    <row r="11" spans="1:8">
      <c r="A11" s="4" t="s">
        <v>801</v>
      </c>
      <c r="D11" s="5" t="n">
        <v>31</v>
      </c>
      <c r="E11" s="5" t="n">
        <v>0</v>
      </c>
      <c r="F11" s="6" t="n">
        <v>210</v>
      </c>
      <c r="G11" s="5" t="n">
        <v>28</v>
      </c>
    </row>
    <row r="12" spans="1:8">
      <c r="A12" s="4" t="s">
        <v>806</v>
      </c>
      <c r="B12" s="5" t="n">
        <v>280000</v>
      </c>
      <c r="F12" s="5" t="n">
        <v>572695</v>
      </c>
    </row>
    <row r="13" spans="1:8">
      <c r="A13" s="4" t="s">
        <v>807</v>
      </c>
      <c r="D13" s="5" t="n">
        <v>86</v>
      </c>
      <c r="E13" s="5" t="n">
        <v>91</v>
      </c>
      <c r="F13" s="6" t="n">
        <v>826</v>
      </c>
      <c r="G13" s="5" t="n">
        <v>399</v>
      </c>
    </row>
    <row r="14" spans="1:8">
      <c r="A14" s="4" t="s">
        <v>808</v>
      </c>
      <c r="F14" s="4" t="s">
        <v>809</v>
      </c>
    </row>
    <row r="15" spans="1:8">
      <c r="A15" s="4" t="s">
        <v>810</v>
      </c>
      <c r="F15" s="8" t="n">
        <v>4.06</v>
      </c>
    </row>
    <row r="16" spans="1:8">
      <c r="A16" s="4" t="s">
        <v>811</v>
      </c>
    </row>
    <row r="17" spans="1:8">
      <c r="A17" s="4" t="s">
        <v>812</v>
      </c>
      <c r="B17" s="4" t="s">
        <v>813</v>
      </c>
    </row>
    <row r="18" spans="1:8">
      <c r="A18" s="4" t="s">
        <v>814</v>
      </c>
    </row>
    <row r="19" spans="1:8">
      <c r="A19" s="4" t="s">
        <v>812</v>
      </c>
      <c r="B19" s="4" t="s">
        <v>813</v>
      </c>
    </row>
    <row r="20" spans="1:8">
      <c r="A20" s="4" t="s">
        <v>815</v>
      </c>
    </row>
    <row r="21" spans="1:8">
      <c r="A21" s="4" t="s">
        <v>803</v>
      </c>
      <c r="D21" s="5" t="n">
        <v>0</v>
      </c>
      <c r="E21" s="5" t="n">
        <v>50</v>
      </c>
      <c r="F21" s="6" t="n">
        <v>0</v>
      </c>
      <c r="G21" s="5" t="n">
        <v>149</v>
      </c>
    </row>
    <row r="22" spans="1:8">
      <c r="A22" s="4" t="s">
        <v>801</v>
      </c>
      <c r="D22" s="6" t="n">
        <v>0</v>
      </c>
      <c r="E22" s="6" t="n">
        <v>13</v>
      </c>
      <c r="F22" s="6" t="n">
        <v>0</v>
      </c>
      <c r="G22" s="6" t="n">
        <v>39</v>
      </c>
    </row>
    <row r="23" spans="1:8">
      <c r="A23" s="4" t="s">
        <v>806</v>
      </c>
      <c r="C23" s="5" t="n">
        <v>2865000</v>
      </c>
    </row>
    <row r="24" spans="1:8">
      <c r="A24" s="4" t="s">
        <v>810</v>
      </c>
      <c r="C24" s="8" t="n">
        <v>7.33</v>
      </c>
    </row>
    <row r="25" spans="1:8">
      <c r="A25" s="4" t="s">
        <v>816</v>
      </c>
      <c r="C25" s="4" t="s">
        <v>817</v>
      </c>
    </row>
    <row r="26" spans="1:8">
      <c r="A26" s="4" t="s">
        <v>818</v>
      </c>
      <c r="C26" s="4" t="s">
        <v>819</v>
      </c>
    </row>
    <row r="27" spans="1:8">
      <c r="A27" s="4" t="s">
        <v>820</v>
      </c>
      <c r="C27" s="4" t="s">
        <v>821</v>
      </c>
    </row>
    <row r="28" spans="1:8">
      <c r="A28" s="4" t="s">
        <v>822</v>
      </c>
      <c r="C28" s="4" t="s">
        <v>823</v>
      </c>
    </row>
    <row r="29" spans="1:8">
      <c r="A29" s="4" t="s">
        <v>824</v>
      </c>
      <c r="C29" s="4" t="s">
        <v>825</v>
      </c>
    </row>
    <row r="30" spans="1:8">
      <c r="A30" s="4" t="s">
        <v>826</v>
      </c>
    </row>
    <row r="31" spans="1:8">
      <c r="A31" s="4" t="s">
        <v>827</v>
      </c>
      <c r="H31" s="5" t="n">
        <v>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829</v>
      </c>
    </row>
    <row r="2" spans="1:2">
      <c r="A2" s="4" t="s">
        <v>830</v>
      </c>
      <c r="B2" s="5" t="n">
        <v>1300000</v>
      </c>
    </row>
    <row r="3" spans="1:2">
      <c r="A3" s="4" t="s">
        <v>831</v>
      </c>
      <c r="B3" s="8" t="n">
        <v>6.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35</v>
      </c>
    </row>
    <row r="3" spans="1:3">
      <c r="A3" s="4" t="s">
        <v>833</v>
      </c>
      <c r="B3" s="8" t="n">
        <v>6.79</v>
      </c>
    </row>
    <row r="4" spans="1:3">
      <c r="A4" s="4" t="s">
        <v>834</v>
      </c>
      <c r="B4" s="8" t="n">
        <v>7.33</v>
      </c>
    </row>
    <row r="5" spans="1:3">
      <c r="A5" s="4" t="s">
        <v>835</v>
      </c>
      <c r="B5" s="5" t="n">
        <v>1300000</v>
      </c>
      <c r="C5" s="5" t="n">
        <v>1300000</v>
      </c>
    </row>
    <row r="6" spans="1:3">
      <c r="A6" s="4" t="s">
        <v>836</v>
      </c>
      <c r="B6" s="4" t="s">
        <v>837</v>
      </c>
    </row>
    <row r="7" spans="1:3">
      <c r="A7" s="4" t="s">
        <v>838</v>
      </c>
      <c r="B7" s="8" t="n">
        <v>6.85</v>
      </c>
      <c r="C7" s="8" t="n">
        <v>6.85</v>
      </c>
    </row>
    <row r="8" spans="1:3">
      <c r="A8" s="4" t="s">
        <v>839</v>
      </c>
      <c r="B8" s="4" t="s">
        <v>43</v>
      </c>
    </row>
    <row r="9" spans="1:3">
      <c r="A9" s="4" t="s">
        <v>840</v>
      </c>
      <c r="B9" s="5" t="n">
        <v>1300000</v>
      </c>
    </row>
    <row r="10" spans="1:3">
      <c r="A10" s="4" t="s">
        <v>841</v>
      </c>
      <c r="B10" s="4" t="s">
        <v>837</v>
      </c>
    </row>
    <row r="11" spans="1:3">
      <c r="A11" s="4" t="s">
        <v>842</v>
      </c>
      <c r="B11" s="8" t="n">
        <v>6.85</v>
      </c>
    </row>
    <row r="12" spans="1:3">
      <c r="A12" s="4" t="s">
        <v>843</v>
      </c>
      <c r="B12" s="4" t="s">
        <v>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797</v>
      </c>
      <c r="C1" s="2" t="s">
        <v>2</v>
      </c>
    </row>
    <row r="2" spans="1:3">
      <c r="A2" s="4" t="s">
        <v>845</v>
      </c>
      <c r="C2" s="5" t="n">
        <v>297639</v>
      </c>
    </row>
    <row r="3" spans="1:3">
      <c r="A3" s="4" t="s">
        <v>846</v>
      </c>
      <c r="C3" s="8" t="n">
        <v>4.79</v>
      </c>
    </row>
    <row r="4" spans="1:3">
      <c r="A4" s="4" t="s">
        <v>847</v>
      </c>
      <c r="B4" s="5" t="n">
        <v>280000</v>
      </c>
      <c r="C4" s="5" t="n">
        <v>572695</v>
      </c>
    </row>
    <row r="5" spans="1:3">
      <c r="A5" s="4" t="s">
        <v>848</v>
      </c>
      <c r="C5" s="8" t="n">
        <v>4.06</v>
      </c>
    </row>
    <row r="6" spans="1:3">
      <c r="A6" s="4" t="s">
        <v>849</v>
      </c>
      <c r="C6" s="5" t="n">
        <v>-183997</v>
      </c>
    </row>
    <row r="7" spans="1:3">
      <c r="A7" s="4" t="s">
        <v>850</v>
      </c>
      <c r="C7" s="8" t="n">
        <v>4.49</v>
      </c>
    </row>
    <row r="8" spans="1:3">
      <c r="A8" s="4" t="s">
        <v>845</v>
      </c>
      <c r="C8" s="5" t="n">
        <v>686337</v>
      </c>
    </row>
    <row r="9" spans="1:3">
      <c r="A9" s="4" t="s">
        <v>846</v>
      </c>
      <c r="C9" s="8" t="n">
        <v>4.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829</v>
      </c>
    </row>
    <row r="2" spans="1:2">
      <c r="A2" s="4" t="s">
        <v>852</v>
      </c>
      <c r="B2" s="5" t="n">
        <v>2485000</v>
      </c>
    </row>
    <row r="3" spans="1:2">
      <c r="A3" s="4" t="s">
        <v>853</v>
      </c>
      <c r="B3" s="8" t="n">
        <v>7.33</v>
      </c>
    </row>
    <row r="4" spans="1:2">
      <c r="A4" s="4" t="s">
        <v>852</v>
      </c>
      <c r="B4" s="5" t="n">
        <v>2485000</v>
      </c>
    </row>
    <row r="5" spans="1:2">
      <c r="A5" s="4" t="s">
        <v>853</v>
      </c>
      <c r="B5" s="8" t="n">
        <v>7.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4</v>
      </c>
      <c r="B1" s="2" t="s">
        <v>1</v>
      </c>
    </row>
    <row r="2" spans="1:3">
      <c r="B2" s="2" t="s">
        <v>2</v>
      </c>
      <c r="C2" s="2" t="s">
        <v>35</v>
      </c>
    </row>
    <row r="3" spans="1:3">
      <c r="A3" s="4" t="s">
        <v>839</v>
      </c>
      <c r="B3" s="4" t="s">
        <v>43</v>
      </c>
    </row>
    <row r="4" spans="1:3">
      <c r="A4" s="4" t="s">
        <v>815</v>
      </c>
    </row>
    <row r="5" spans="1:3">
      <c r="A5" s="4" t="s">
        <v>855</v>
      </c>
      <c r="B5" s="8" t="n">
        <v>7.33</v>
      </c>
    </row>
    <row r="6" spans="1:3">
      <c r="A6" s="4" t="s">
        <v>856</v>
      </c>
      <c r="B6" s="5" t="n">
        <v>2485000</v>
      </c>
      <c r="C6" s="5" t="n">
        <v>2485000</v>
      </c>
    </row>
    <row r="7" spans="1:3">
      <c r="A7" s="4" t="s">
        <v>857</v>
      </c>
      <c r="B7" s="4" t="s">
        <v>837</v>
      </c>
    </row>
    <row r="8" spans="1:3">
      <c r="A8" s="4" t="s">
        <v>839</v>
      </c>
      <c r="B8" s="4" t="s">
        <v>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85</v>
      </c>
      <c r="D1" s="2" t="s">
        <v>1</v>
      </c>
    </row>
    <row r="2" spans="1:5">
      <c r="B2" s="2" t="s">
        <v>2</v>
      </c>
      <c r="C2" s="2" t="s">
        <v>86</v>
      </c>
      <c r="D2" s="2" t="s">
        <v>2</v>
      </c>
      <c r="E2" s="2" t="s">
        <v>86</v>
      </c>
    </row>
    <row r="3" spans="1:5">
      <c r="A3" s="4" t="s">
        <v>116</v>
      </c>
      <c r="B3" s="6" t="n">
        <v>-4061</v>
      </c>
      <c r="C3" s="6" t="n">
        <v>288</v>
      </c>
      <c r="D3" s="6" t="n">
        <v>-104</v>
      </c>
      <c r="E3" s="6" t="n">
        <v>-1983</v>
      </c>
    </row>
    <row r="4" spans="1:5">
      <c r="A4" s="4" t="s">
        <v>121</v>
      </c>
      <c r="B4" s="5" t="n">
        <v>19324</v>
      </c>
      <c r="C4" s="5" t="n">
        <v>21435</v>
      </c>
      <c r="D4" s="5" t="n">
        <v>20454</v>
      </c>
      <c r="E4" s="5" t="n">
        <v>21545</v>
      </c>
    </row>
    <row r="5" spans="1:5">
      <c r="A5" s="4" t="s">
        <v>859</v>
      </c>
      <c r="B5" s="4" t="s">
        <v>43</v>
      </c>
      <c r="C5" s="5" t="n">
        <v>302</v>
      </c>
      <c r="D5" s="4" t="s">
        <v>43</v>
      </c>
      <c r="E5" s="4" t="s">
        <v>43</v>
      </c>
    </row>
    <row r="6" spans="1:5">
      <c r="A6" s="4" t="s">
        <v>860</v>
      </c>
      <c r="B6" s="5" t="n">
        <v>19324</v>
      </c>
      <c r="C6" s="5" t="n">
        <v>21737</v>
      </c>
      <c r="D6" s="5" t="n">
        <v>20454</v>
      </c>
      <c r="E6" s="5" t="n">
        <v>21545</v>
      </c>
    </row>
    <row r="7" spans="1:5">
      <c r="A7" s="4" t="s">
        <v>118</v>
      </c>
      <c r="B7" s="8" t="n">
        <v>-0.21</v>
      </c>
      <c r="C7" s="8" t="n">
        <v>0.01</v>
      </c>
      <c r="D7" s="8" t="n">
        <v>-0.01</v>
      </c>
      <c r="E7" s="8" t="n">
        <v>-0.09</v>
      </c>
    </row>
    <row r="8" spans="1:5">
      <c r="A8" s="4" t="s">
        <v>119</v>
      </c>
      <c r="B8" s="8" t="n">
        <v>-0.21</v>
      </c>
      <c r="C8" s="8" t="n">
        <v>0.01</v>
      </c>
      <c r="D8" s="8" t="n">
        <v>-0.01</v>
      </c>
      <c r="E8" s="8" t="n">
        <v>-0.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85</v>
      </c>
      <c r="D1" s="2" t="s">
        <v>1</v>
      </c>
    </row>
    <row r="2" spans="1:5">
      <c r="B2" s="2" t="s">
        <v>2</v>
      </c>
      <c r="C2" s="2" t="s">
        <v>86</v>
      </c>
      <c r="D2" s="2" t="s">
        <v>2</v>
      </c>
      <c r="E2" s="2" t="s">
        <v>86</v>
      </c>
    </row>
    <row r="3" spans="1:5">
      <c r="A3" s="4" t="s">
        <v>88</v>
      </c>
      <c r="B3" s="6" t="n">
        <v>20824</v>
      </c>
      <c r="C3" s="6" t="n">
        <v>29473</v>
      </c>
      <c r="D3" s="6" t="n">
        <v>63688</v>
      </c>
      <c r="E3" s="6" t="n">
        <v>100611</v>
      </c>
    </row>
    <row r="4" spans="1:5">
      <c r="A4" s="4" t="s">
        <v>862</v>
      </c>
    </row>
    <row r="5" spans="1:5">
      <c r="A5" s="4" t="s">
        <v>88</v>
      </c>
      <c r="B5" s="5" t="n">
        <v>-28</v>
      </c>
      <c r="C5" s="5" t="n">
        <v>-1337</v>
      </c>
      <c r="D5" s="5" t="n">
        <v>-1058</v>
      </c>
      <c r="E5" s="5" t="n">
        <v>-3579</v>
      </c>
    </row>
    <row r="6" spans="1:5">
      <c r="A6" s="4" t="s">
        <v>863</v>
      </c>
    </row>
    <row r="7" spans="1:5">
      <c r="A7" s="4" t="s">
        <v>88</v>
      </c>
      <c r="B7" s="5" t="n">
        <v>8561</v>
      </c>
      <c r="C7" s="5" t="n">
        <v>11366</v>
      </c>
      <c r="D7" s="5" t="n">
        <v>27678</v>
      </c>
      <c r="E7" s="5" t="n">
        <v>47277</v>
      </c>
    </row>
    <row r="8" spans="1:5">
      <c r="A8" s="4" t="s">
        <v>864</v>
      </c>
    </row>
    <row r="9" spans="1:5">
      <c r="A9" s="4" t="s">
        <v>88</v>
      </c>
      <c r="B9" s="4" t="s">
        <v>43</v>
      </c>
      <c r="C9" s="4" t="s">
        <v>43</v>
      </c>
      <c r="D9" s="4" t="s">
        <v>43</v>
      </c>
      <c r="E9" s="4" t="s">
        <v>43</v>
      </c>
    </row>
    <row r="10" spans="1:5">
      <c r="A10" s="4" t="s">
        <v>865</v>
      </c>
    </row>
    <row r="11" spans="1:5">
      <c r="A11" s="4" t="s">
        <v>88</v>
      </c>
      <c r="B11" s="5" t="n">
        <v>6667</v>
      </c>
      <c r="C11" s="5" t="n">
        <v>9729</v>
      </c>
      <c r="D11" s="5" t="n">
        <v>17165</v>
      </c>
      <c r="E11" s="5" t="n">
        <v>23042</v>
      </c>
    </row>
    <row r="12" spans="1:5">
      <c r="A12" s="4" t="s">
        <v>866</v>
      </c>
    </row>
    <row r="13" spans="1:5">
      <c r="A13" s="4" t="s">
        <v>88</v>
      </c>
      <c r="B13" s="4" t="s">
        <v>43</v>
      </c>
      <c r="C13" s="4" t="s">
        <v>43</v>
      </c>
      <c r="D13" s="4" t="s">
        <v>43</v>
      </c>
      <c r="E13" s="4" t="s">
        <v>43</v>
      </c>
    </row>
    <row r="14" spans="1:5">
      <c r="A14" s="4" t="s">
        <v>123</v>
      </c>
    </row>
    <row r="15" spans="1:5">
      <c r="A15" s="4" t="s">
        <v>88</v>
      </c>
      <c r="B15" s="5" t="n">
        <v>15228</v>
      </c>
      <c r="C15" s="5" t="n">
        <v>21095</v>
      </c>
      <c r="D15" s="5" t="n">
        <v>44843</v>
      </c>
      <c r="E15" s="5" t="n">
        <v>70319</v>
      </c>
    </row>
    <row r="16" spans="1:5">
      <c r="A16" s="4" t="s">
        <v>867</v>
      </c>
    </row>
    <row r="17" spans="1:5">
      <c r="A17" s="4" t="s">
        <v>88</v>
      </c>
      <c r="B17" s="4" t="s">
        <v>43</v>
      </c>
      <c r="C17" s="4" t="s">
        <v>43</v>
      </c>
      <c r="D17" s="4" t="s">
        <v>43</v>
      </c>
      <c r="E17" s="4" t="s">
        <v>43</v>
      </c>
    </row>
    <row r="18" spans="1:5">
      <c r="A18" s="4" t="s">
        <v>868</v>
      </c>
    </row>
    <row r="19" spans="1:5">
      <c r="A19" s="4" t="s">
        <v>88</v>
      </c>
      <c r="B19" s="5" t="n">
        <v>2900</v>
      </c>
      <c r="C19" s="5" t="n">
        <v>3251</v>
      </c>
      <c r="D19" s="5" t="n">
        <v>9262</v>
      </c>
      <c r="E19" s="5" t="n">
        <v>11237</v>
      </c>
    </row>
    <row r="20" spans="1:5">
      <c r="A20" s="4" t="s">
        <v>869</v>
      </c>
    </row>
    <row r="21" spans="1:5">
      <c r="A21" s="4" t="s">
        <v>88</v>
      </c>
      <c r="B21" s="4" t="s">
        <v>43</v>
      </c>
      <c r="C21" s="4" t="s">
        <v>43</v>
      </c>
      <c r="D21" s="4" t="s">
        <v>43</v>
      </c>
      <c r="E21" s="4" t="s">
        <v>43</v>
      </c>
    </row>
    <row r="22" spans="1:5">
      <c r="A22" s="4" t="s">
        <v>870</v>
      </c>
    </row>
    <row r="23" spans="1:5">
      <c r="A23" s="4" t="s">
        <v>88</v>
      </c>
      <c r="B23" s="5" t="n">
        <v>1152</v>
      </c>
      <c r="C23" s="5" t="n">
        <v>1525</v>
      </c>
      <c r="D23" s="5" t="n">
        <v>4016</v>
      </c>
      <c r="E23" s="5" t="n">
        <v>4160</v>
      </c>
    </row>
    <row r="24" spans="1:5">
      <c r="A24" s="4" t="s">
        <v>871</v>
      </c>
    </row>
    <row r="25" spans="1:5">
      <c r="A25" s="4" t="s">
        <v>88</v>
      </c>
      <c r="B25" s="4" t="s">
        <v>43</v>
      </c>
      <c r="C25" s="4" t="s">
        <v>43</v>
      </c>
      <c r="D25" s="4" t="s">
        <v>43</v>
      </c>
      <c r="E25" s="4" t="s">
        <v>43</v>
      </c>
    </row>
    <row r="26" spans="1:5">
      <c r="A26" s="4" t="s">
        <v>872</v>
      </c>
    </row>
    <row r="27" spans="1:5">
      <c r="A27" s="4" t="s">
        <v>88</v>
      </c>
      <c r="B27" s="5" t="n">
        <v>-84</v>
      </c>
      <c r="C27" s="5" t="n">
        <v>-100</v>
      </c>
      <c r="D27" s="5" t="n">
        <v>-118</v>
      </c>
      <c r="E27" s="5" t="n">
        <v>-610</v>
      </c>
    </row>
    <row r="28" spans="1:5">
      <c r="A28" s="4" t="s">
        <v>873</v>
      </c>
    </row>
    <row r="29" spans="1:5">
      <c r="A29" s="4" t="s">
        <v>88</v>
      </c>
      <c r="B29" s="4" t="s">
        <v>43</v>
      </c>
      <c r="C29" s="4" t="s">
        <v>43</v>
      </c>
      <c r="D29" s="4" t="s">
        <v>43</v>
      </c>
      <c r="E29" s="4" t="s">
        <v>43</v>
      </c>
    </row>
    <row r="30" spans="1:5">
      <c r="A30" s="4" t="s">
        <v>124</v>
      </c>
    </row>
    <row r="31" spans="1:5">
      <c r="A31" s="4" t="s">
        <v>88</v>
      </c>
      <c r="B31" s="5" t="n">
        <v>3968</v>
      </c>
      <c r="C31" s="5" t="n">
        <v>4676</v>
      </c>
      <c r="D31" s="5" t="n">
        <v>13160</v>
      </c>
      <c r="E31" s="5" t="n">
        <v>14787</v>
      </c>
    </row>
    <row r="32" spans="1:5">
      <c r="A32" s="4" t="s">
        <v>874</v>
      </c>
    </row>
    <row r="33" spans="1:5">
      <c r="A33" s="4" t="s">
        <v>88</v>
      </c>
      <c r="B33" s="4" t="s">
        <v>43</v>
      </c>
      <c r="C33" s="4" t="s">
        <v>43</v>
      </c>
      <c r="D33" s="4" t="s">
        <v>43</v>
      </c>
      <c r="E33" s="4" t="s">
        <v>43</v>
      </c>
    </row>
    <row r="34" spans="1:5">
      <c r="A34" s="4" t="s">
        <v>875</v>
      </c>
    </row>
    <row r="35" spans="1:5">
      <c r="A35" s="4" t="s">
        <v>88</v>
      </c>
      <c r="B35" s="5" t="n">
        <v>1572</v>
      </c>
      <c r="C35" s="5" t="n">
        <v>3199</v>
      </c>
      <c r="D35" s="5" t="n">
        <v>4777</v>
      </c>
      <c r="E35" s="5" t="n">
        <v>9523</v>
      </c>
    </row>
    <row r="36" spans="1:5">
      <c r="A36" s="4" t="s">
        <v>876</v>
      </c>
    </row>
    <row r="37" spans="1:5">
      <c r="A37" s="4" t="s">
        <v>88</v>
      </c>
      <c r="B37" s="5" t="n">
        <v>-25</v>
      </c>
      <c r="C37" s="5" t="n">
        <v>-1337</v>
      </c>
      <c r="D37" s="5" t="n">
        <v>-1058</v>
      </c>
      <c r="E37" s="5" t="n">
        <v>-3333</v>
      </c>
    </row>
    <row r="38" spans="1:5">
      <c r="A38" s="4" t="s">
        <v>877</v>
      </c>
    </row>
    <row r="39" spans="1:5">
      <c r="A39" s="4" t="s">
        <v>88</v>
      </c>
      <c r="B39" s="5" t="n">
        <v>56</v>
      </c>
      <c r="C39" s="5" t="n">
        <v>503</v>
      </c>
      <c r="D39" s="5" t="n">
        <v>908</v>
      </c>
      <c r="E39" s="5" t="n">
        <v>5982</v>
      </c>
    </row>
    <row r="40" spans="1:5">
      <c r="A40" s="4" t="s">
        <v>878</v>
      </c>
    </row>
    <row r="41" spans="1:5">
      <c r="A41" s="4" t="s">
        <v>88</v>
      </c>
      <c r="B41" s="5" t="n">
        <v>-3</v>
      </c>
      <c r="C41" s="4" t="s">
        <v>43</v>
      </c>
      <c r="D41" s="4" t="s">
        <v>43</v>
      </c>
      <c r="E41" s="5" t="n">
        <v>-246</v>
      </c>
    </row>
    <row r="42" spans="1:5">
      <c r="A42" s="4" t="s">
        <v>125</v>
      </c>
    </row>
    <row r="43" spans="1:5">
      <c r="A43" s="4" t="s">
        <v>88</v>
      </c>
      <c r="B43" s="5" t="n">
        <v>1628</v>
      </c>
      <c r="C43" s="5" t="n">
        <v>3702</v>
      </c>
      <c r="D43" s="5" t="n">
        <v>5685</v>
      </c>
      <c r="E43" s="5" t="n">
        <v>15505</v>
      </c>
    </row>
    <row r="44" spans="1:5">
      <c r="A44" s="4" t="s">
        <v>879</v>
      </c>
    </row>
    <row r="45" spans="1:5">
      <c r="A45" s="4" t="s">
        <v>88</v>
      </c>
      <c r="B45" s="5" t="n">
        <v>-28</v>
      </c>
      <c r="C45" s="5" t="n">
        <v>-1337</v>
      </c>
      <c r="D45" s="5" t="n">
        <v>-1058</v>
      </c>
      <c r="E45" s="5" t="n">
        <v>-3579</v>
      </c>
    </row>
    <row r="46" spans="1:5">
      <c r="A46" s="4" t="s">
        <v>880</v>
      </c>
    </row>
    <row r="47" spans="1:5">
      <c r="A47" s="4" t="s">
        <v>88</v>
      </c>
      <c r="B47" s="5" t="n">
        <v>19196</v>
      </c>
      <c r="C47" s="5" t="n">
        <v>25771</v>
      </c>
      <c r="D47" s="5" t="n">
        <v>58003</v>
      </c>
      <c r="E47" s="5" t="n">
        <v>85106</v>
      </c>
    </row>
    <row r="48" spans="1:5">
      <c r="A48" s="4" t="s">
        <v>881</v>
      </c>
    </row>
    <row r="49" spans="1:5">
      <c r="A49" s="4" t="s">
        <v>88</v>
      </c>
      <c r="B49" s="5" t="n">
        <v>8561</v>
      </c>
      <c r="C49" s="5" t="n">
        <v>11366</v>
      </c>
      <c r="D49" s="5" t="n">
        <v>27678</v>
      </c>
      <c r="E49" s="5" t="n">
        <v>47277</v>
      </c>
    </row>
    <row r="50" spans="1:5">
      <c r="A50" s="4" t="s">
        <v>882</v>
      </c>
    </row>
    <row r="51" spans="1:5">
      <c r="A51" s="4" t="s">
        <v>88</v>
      </c>
      <c r="B51" s="5" t="n">
        <v>6667</v>
      </c>
      <c r="C51" s="5" t="n">
        <v>9729</v>
      </c>
      <c r="D51" s="5" t="n">
        <v>17165</v>
      </c>
      <c r="E51" s="5" t="n">
        <v>23042</v>
      </c>
    </row>
    <row r="52" spans="1:5">
      <c r="A52" s="4" t="s">
        <v>883</v>
      </c>
    </row>
    <row r="53" spans="1:5">
      <c r="A53" s="4" t="s">
        <v>88</v>
      </c>
      <c r="B53" s="5" t="n">
        <v>15228</v>
      </c>
      <c r="C53" s="5" t="n">
        <v>21095</v>
      </c>
      <c r="D53" s="5" t="n">
        <v>44843</v>
      </c>
      <c r="E53" s="5" t="n">
        <v>70319</v>
      </c>
    </row>
    <row r="54" spans="1:5">
      <c r="A54" s="4" t="s">
        <v>884</v>
      </c>
    </row>
    <row r="55" spans="1:5">
      <c r="A55" s="4" t="s">
        <v>88</v>
      </c>
      <c r="B55" s="5" t="n">
        <v>2900</v>
      </c>
      <c r="C55" s="5" t="n">
        <v>3251</v>
      </c>
      <c r="D55" s="5" t="n">
        <v>9262</v>
      </c>
      <c r="E55" s="5" t="n">
        <v>11237</v>
      </c>
    </row>
    <row r="56" spans="1:5">
      <c r="A56" s="4" t="s">
        <v>885</v>
      </c>
    </row>
    <row r="57" spans="1:5">
      <c r="A57" s="4" t="s">
        <v>88</v>
      </c>
      <c r="B57" s="5" t="n">
        <v>1152</v>
      </c>
      <c r="C57" s="5" t="n">
        <v>1525</v>
      </c>
      <c r="D57" s="5" t="n">
        <v>4016</v>
      </c>
      <c r="E57" s="5" t="n">
        <v>4160</v>
      </c>
    </row>
    <row r="58" spans="1:5">
      <c r="A58" s="4" t="s">
        <v>886</v>
      </c>
    </row>
    <row r="59" spans="1:5">
      <c r="A59" s="4" t="s">
        <v>88</v>
      </c>
      <c r="B59" s="5" t="n">
        <v>-84</v>
      </c>
      <c r="C59" s="5" t="n">
        <v>-100</v>
      </c>
      <c r="D59" s="5" t="n">
        <v>-118</v>
      </c>
      <c r="E59" s="5" t="n">
        <v>-610</v>
      </c>
    </row>
    <row r="60" spans="1:5">
      <c r="A60" s="4" t="s">
        <v>887</v>
      </c>
    </row>
    <row r="61" spans="1:5">
      <c r="A61" s="4" t="s">
        <v>88</v>
      </c>
      <c r="B61" s="5" t="n">
        <v>3968</v>
      </c>
      <c r="C61" s="5" t="n">
        <v>4676</v>
      </c>
      <c r="D61" s="5" t="n">
        <v>13160</v>
      </c>
      <c r="E61" s="5" t="n">
        <v>14787</v>
      </c>
    </row>
    <row r="62" spans="1:5">
      <c r="A62" s="4" t="s">
        <v>888</v>
      </c>
    </row>
    <row r="63" spans="1:5">
      <c r="A63" s="4" t="s">
        <v>88</v>
      </c>
      <c r="B63" s="4" t="s">
        <v>43</v>
      </c>
      <c r="C63" s="4" t="s">
        <v>43</v>
      </c>
      <c r="D63" s="4" t="s">
        <v>43</v>
      </c>
      <c r="E63" s="4" t="s">
        <v>43</v>
      </c>
    </row>
    <row r="64" spans="1:5">
      <c r="A64" s="4" t="s">
        <v>889</v>
      </c>
    </row>
    <row r="65" spans="1:5">
      <c r="A65" s="4" t="s">
        <v>88</v>
      </c>
      <c r="B65" s="4" t="s">
        <v>43</v>
      </c>
      <c r="C65" s="4" t="s">
        <v>43</v>
      </c>
      <c r="D65" s="4" t="s">
        <v>43</v>
      </c>
      <c r="E65" s="4" t="s">
        <v>43</v>
      </c>
    </row>
    <row r="66" spans="1:5">
      <c r="A66" s="4" t="s">
        <v>890</v>
      </c>
    </row>
    <row r="67" spans="1:5">
      <c r="A67" s="4" t="s">
        <v>88</v>
      </c>
      <c r="B67" s="4" t="s">
        <v>43</v>
      </c>
      <c r="C67" s="4" t="s">
        <v>43</v>
      </c>
      <c r="D67" s="4" t="s">
        <v>43</v>
      </c>
      <c r="E67" s="4" t="s">
        <v>43</v>
      </c>
    </row>
    <row r="68" spans="1:5">
      <c r="A68" s="4" t="s">
        <v>891</v>
      </c>
    </row>
    <row r="69" spans="1:5">
      <c r="A69" s="4" t="s">
        <v>88</v>
      </c>
      <c r="B69" s="5" t="n">
        <v>1656</v>
      </c>
      <c r="C69" s="5" t="n">
        <v>5023</v>
      </c>
      <c r="D69" s="5" t="n">
        <v>6482</v>
      </c>
      <c r="E69" s="5" t="n">
        <v>13766</v>
      </c>
    </row>
    <row r="70" spans="1:5">
      <c r="A70" s="4" t="s">
        <v>892</v>
      </c>
    </row>
    <row r="71" spans="1:5">
      <c r="A71" s="4" t="s">
        <v>88</v>
      </c>
      <c r="B71" s="4" t="s">
        <v>43</v>
      </c>
      <c r="C71" s="4" t="s">
        <v>43</v>
      </c>
      <c r="D71" s="4" t="s">
        <v>43</v>
      </c>
      <c r="E71" s="4" t="s">
        <v>43</v>
      </c>
    </row>
    <row r="72" spans="1:5">
      <c r="A72" s="4" t="s">
        <v>893</v>
      </c>
    </row>
    <row r="73" spans="1:5">
      <c r="A73" s="4" t="s">
        <v>88</v>
      </c>
      <c r="B73" s="4" t="s">
        <v>43</v>
      </c>
      <c r="C73" s="4" t="s">
        <v>43</v>
      </c>
      <c r="D73" s="4" t="s">
        <v>43</v>
      </c>
      <c r="E73" s="4" t="s">
        <v>43</v>
      </c>
    </row>
    <row r="74" spans="1:5">
      <c r="A74" s="4" t="s">
        <v>894</v>
      </c>
    </row>
    <row r="75" spans="1:5">
      <c r="A75" s="4" t="s">
        <v>88</v>
      </c>
      <c r="B75" s="4" t="s">
        <v>43</v>
      </c>
      <c r="C75" s="4" t="s">
        <v>43</v>
      </c>
      <c r="D75" s="4" t="s">
        <v>43</v>
      </c>
      <c r="E75" s="4" t="s">
        <v>43</v>
      </c>
    </row>
    <row r="76" spans="1:5">
      <c r="A76" s="4" t="s">
        <v>895</v>
      </c>
    </row>
    <row r="77" spans="1:5">
      <c r="A77" s="4" t="s">
        <v>88</v>
      </c>
      <c r="B77" s="4" t="s">
        <v>43</v>
      </c>
      <c r="C77" s="4" t="s">
        <v>43</v>
      </c>
      <c r="D77" s="4" t="s">
        <v>43</v>
      </c>
      <c r="E77" s="4" t="s">
        <v>43</v>
      </c>
    </row>
    <row r="78" spans="1:5">
      <c r="A78" s="4" t="s">
        <v>896</v>
      </c>
    </row>
    <row r="79" spans="1:5">
      <c r="A79" s="4" t="s">
        <v>88</v>
      </c>
      <c r="B79" s="4" t="s">
        <v>43</v>
      </c>
      <c r="C79" s="4" t="s">
        <v>43</v>
      </c>
      <c r="D79" s="4" t="s">
        <v>43</v>
      </c>
      <c r="E79" s="4" t="s">
        <v>43</v>
      </c>
    </row>
    <row r="80" spans="1:5">
      <c r="A80" s="4" t="s">
        <v>897</v>
      </c>
    </row>
    <row r="81" spans="1:5">
      <c r="A81" s="4" t="s">
        <v>88</v>
      </c>
      <c r="B81" s="4" t="s">
        <v>43</v>
      </c>
      <c r="C81" s="4" t="s">
        <v>43</v>
      </c>
      <c r="D81" s="4" t="s">
        <v>43</v>
      </c>
      <c r="E81" s="4" t="s">
        <v>43</v>
      </c>
    </row>
    <row r="82" spans="1:5">
      <c r="A82" s="4" t="s">
        <v>898</v>
      </c>
    </row>
    <row r="83" spans="1:5">
      <c r="A83" s="4" t="s">
        <v>88</v>
      </c>
      <c r="B83" s="4" t="s">
        <v>43</v>
      </c>
      <c r="C83" s="4" t="s">
        <v>43</v>
      </c>
      <c r="D83" s="4" t="s">
        <v>43</v>
      </c>
      <c r="E83" s="4" t="s">
        <v>43</v>
      </c>
    </row>
    <row r="84" spans="1:5">
      <c r="A84" s="4" t="s">
        <v>899</v>
      </c>
    </row>
    <row r="85" spans="1:5">
      <c r="A85" s="4" t="s">
        <v>88</v>
      </c>
      <c r="B85" s="5" t="n">
        <v>1597</v>
      </c>
      <c r="C85" s="5" t="n">
        <v>4536</v>
      </c>
      <c r="D85" s="5" t="n">
        <v>5835</v>
      </c>
      <c r="E85" s="5" t="n">
        <v>12856</v>
      </c>
    </row>
    <row r="86" spans="1:5">
      <c r="A86" s="4" t="s">
        <v>900</v>
      </c>
    </row>
    <row r="87" spans="1:5">
      <c r="A87" s="4" t="s">
        <v>88</v>
      </c>
      <c r="B87" s="5" t="n">
        <v>59</v>
      </c>
      <c r="C87" s="5" t="n">
        <v>487</v>
      </c>
      <c r="D87" s="5" t="n">
        <v>647</v>
      </c>
      <c r="E87" s="5" t="n">
        <v>910</v>
      </c>
    </row>
    <row r="88" spans="1:5">
      <c r="A88" s="4" t="s">
        <v>901</v>
      </c>
    </row>
    <row r="89" spans="1:5">
      <c r="A89" s="4" t="s">
        <v>88</v>
      </c>
      <c r="B89" s="5" t="n">
        <v>1656</v>
      </c>
      <c r="C89" s="5" t="n">
        <v>5023</v>
      </c>
      <c r="D89" s="5" t="n">
        <v>6482</v>
      </c>
      <c r="E89" s="5" t="n">
        <v>13766</v>
      </c>
    </row>
    <row r="90" spans="1:5">
      <c r="A90" s="4" t="s">
        <v>902</v>
      </c>
    </row>
    <row r="91" spans="1:5">
      <c r="A91" s="4" t="s">
        <v>88</v>
      </c>
      <c r="B91" s="4" t="s">
        <v>43</v>
      </c>
      <c r="C91" s="5" t="n">
        <v>16</v>
      </c>
      <c r="D91" s="5" t="n">
        <v>261</v>
      </c>
      <c r="E91" s="5" t="n">
        <v>5318</v>
      </c>
    </row>
    <row r="92" spans="1:5">
      <c r="A92" s="4" t="s">
        <v>903</v>
      </c>
    </row>
    <row r="93" spans="1:5">
      <c r="A93" s="4" t="s">
        <v>88</v>
      </c>
      <c r="B93" s="4" t="s">
        <v>43</v>
      </c>
      <c r="C93" s="4" t="s">
        <v>43</v>
      </c>
      <c r="D93" s="4" t="s">
        <v>43</v>
      </c>
      <c r="E93" s="4" t="s">
        <v>43</v>
      </c>
    </row>
    <row r="94" spans="1:5">
      <c r="A94" s="4" t="s">
        <v>904</v>
      </c>
    </row>
    <row r="95" spans="1:5">
      <c r="A95" s="4" t="s">
        <v>88</v>
      </c>
      <c r="B95" s="4" t="s">
        <v>43</v>
      </c>
      <c r="C95" s="4" t="s">
        <v>43</v>
      </c>
      <c r="D95" s="4" t="s">
        <v>43</v>
      </c>
      <c r="E95" s="4" t="s">
        <v>43</v>
      </c>
    </row>
    <row r="96" spans="1:5">
      <c r="A96" s="4" t="s">
        <v>905</v>
      </c>
    </row>
    <row r="97" spans="1:5">
      <c r="A97" s="4" t="s">
        <v>88</v>
      </c>
      <c r="B97" s="4" t="s">
        <v>43</v>
      </c>
      <c r="C97" s="4" t="s">
        <v>43</v>
      </c>
      <c r="D97" s="4" t="s">
        <v>43</v>
      </c>
      <c r="E97" s="4" t="s">
        <v>43</v>
      </c>
    </row>
    <row r="98" spans="1:5">
      <c r="A98" s="4" t="s">
        <v>906</v>
      </c>
    </row>
    <row r="99" spans="1:5">
      <c r="A99" s="4" t="s">
        <v>88</v>
      </c>
      <c r="B99" s="4" t="s">
        <v>43</v>
      </c>
      <c r="C99" s="4" t="s">
        <v>43</v>
      </c>
      <c r="D99" s="4" t="s">
        <v>43</v>
      </c>
      <c r="E99" s="4" t="s">
        <v>43</v>
      </c>
    </row>
    <row r="100" spans="1:5">
      <c r="A100" s="4" t="s">
        <v>907</v>
      </c>
    </row>
    <row r="101" spans="1:5">
      <c r="A101" s="4" t="s">
        <v>88</v>
      </c>
      <c r="B101" s="4" t="s">
        <v>43</v>
      </c>
      <c r="C101" s="4" t="s">
        <v>43</v>
      </c>
      <c r="D101" s="4" t="s">
        <v>43</v>
      </c>
      <c r="E101" s="4" t="s">
        <v>43</v>
      </c>
    </row>
    <row r="102" spans="1:5">
      <c r="A102" s="4" t="s">
        <v>908</v>
      </c>
    </row>
    <row r="103" spans="1:5">
      <c r="A103" s="4" t="s">
        <v>88</v>
      </c>
      <c r="B103" s="4" t="s">
        <v>43</v>
      </c>
      <c r="C103" s="4" t="s">
        <v>43</v>
      </c>
      <c r="D103" s="4" t="s">
        <v>43</v>
      </c>
      <c r="E103" s="4" t="s">
        <v>43</v>
      </c>
    </row>
    <row r="104" spans="1:5">
      <c r="A104" s="4" t="s">
        <v>909</v>
      </c>
    </row>
    <row r="105" spans="1:5">
      <c r="A105" s="4" t="s">
        <v>88</v>
      </c>
      <c r="B105" s="4" t="s">
        <v>43</v>
      </c>
      <c r="C105" s="4" t="s">
        <v>43</v>
      </c>
      <c r="D105" s="4" t="s">
        <v>43</v>
      </c>
      <c r="E105" s="4" t="s">
        <v>43</v>
      </c>
    </row>
    <row r="106" spans="1:5">
      <c r="A106" s="4" t="s">
        <v>910</v>
      </c>
    </row>
    <row r="107" spans="1:5">
      <c r="A107" s="4" t="s">
        <v>88</v>
      </c>
      <c r="B107" s="4" t="s">
        <v>43</v>
      </c>
      <c r="C107" s="4" t="s">
        <v>43</v>
      </c>
      <c r="D107" s="4" t="s">
        <v>43</v>
      </c>
      <c r="E107" s="4" t="s">
        <v>43</v>
      </c>
    </row>
    <row r="108" spans="1:5">
      <c r="A108" s="4" t="s">
        <v>911</v>
      </c>
    </row>
    <row r="109" spans="1:5">
      <c r="A109" s="4" t="s">
        <v>88</v>
      </c>
      <c r="B109" s="4" t="s">
        <v>43</v>
      </c>
      <c r="C109" s="5" t="n">
        <v>16</v>
      </c>
      <c r="D109" s="5" t="n">
        <v>261</v>
      </c>
      <c r="E109" s="5" t="n">
        <v>5318</v>
      </c>
    </row>
    <row r="110" spans="1:5">
      <c r="A110" s="4" t="s">
        <v>912</v>
      </c>
    </row>
    <row r="111" spans="1:5">
      <c r="A111" s="4" t="s">
        <v>88</v>
      </c>
      <c r="B111" s="4" t="s">
        <v>43</v>
      </c>
      <c r="C111" s="5" t="n">
        <v>16</v>
      </c>
      <c r="D111" s="5" t="n">
        <v>261</v>
      </c>
      <c r="E111" s="5" t="n">
        <v>5318</v>
      </c>
    </row>
    <row r="112" spans="1:5">
      <c r="A112" s="4" t="s">
        <v>913</v>
      </c>
    </row>
    <row r="113" spans="1:5">
      <c r="A113" s="4" t="s">
        <v>88</v>
      </c>
      <c r="B113" s="5" t="n">
        <v>1656</v>
      </c>
      <c r="C113" s="5" t="n">
        <v>5039</v>
      </c>
      <c r="D113" s="5" t="n">
        <v>6743</v>
      </c>
      <c r="E113" s="5" t="n">
        <v>19084</v>
      </c>
    </row>
    <row r="114" spans="1:5">
      <c r="A114" s="4" t="s">
        <v>914</v>
      </c>
    </row>
    <row r="115" spans="1:5">
      <c r="A115" s="4" t="s">
        <v>88</v>
      </c>
      <c r="B115" s="4" t="s">
        <v>43</v>
      </c>
      <c r="C115" s="4" t="s">
        <v>43</v>
      </c>
      <c r="D115" s="4" t="s">
        <v>43</v>
      </c>
      <c r="E115" s="4" t="s">
        <v>43</v>
      </c>
    </row>
    <row r="116" spans="1:5">
      <c r="A116" s="4" t="s">
        <v>915</v>
      </c>
    </row>
    <row r="117" spans="1:5">
      <c r="A117" s="4" t="s">
        <v>88</v>
      </c>
      <c r="B117" s="4" t="s">
        <v>43</v>
      </c>
      <c r="C117" s="4" t="s">
        <v>43</v>
      </c>
      <c r="D117" s="4" t="s">
        <v>43</v>
      </c>
      <c r="E117" s="4" t="s">
        <v>43</v>
      </c>
    </row>
    <row r="118" spans="1:5">
      <c r="A118" s="4" t="s">
        <v>916</v>
      </c>
    </row>
    <row r="119" spans="1:5">
      <c r="A119" s="4" t="s">
        <v>88</v>
      </c>
      <c r="B119" s="4" t="s">
        <v>43</v>
      </c>
      <c r="C119" s="4" t="s">
        <v>43</v>
      </c>
      <c r="D119" s="4" t="s">
        <v>43</v>
      </c>
      <c r="E119" s="4" t="s">
        <v>43</v>
      </c>
    </row>
    <row r="120" spans="1:5">
      <c r="A120" s="4" t="s">
        <v>917</v>
      </c>
    </row>
    <row r="121" spans="1:5">
      <c r="A121" s="4" t="s">
        <v>88</v>
      </c>
      <c r="B121" s="4" t="s">
        <v>43</v>
      </c>
      <c r="C121" s="4" t="s">
        <v>43</v>
      </c>
      <c r="D121" s="4" t="s">
        <v>43</v>
      </c>
      <c r="E121" s="4" t="s">
        <v>43</v>
      </c>
    </row>
    <row r="122" spans="1:5">
      <c r="A122" s="4" t="s">
        <v>918</v>
      </c>
    </row>
    <row r="123" spans="1:5">
      <c r="A123" s="4" t="s">
        <v>88</v>
      </c>
      <c r="B123" s="4" t="s">
        <v>43</v>
      </c>
      <c r="C123" s="4" t="s">
        <v>43</v>
      </c>
      <c r="D123" s="4" t="s">
        <v>43</v>
      </c>
      <c r="E123" s="4" t="s">
        <v>43</v>
      </c>
    </row>
    <row r="124" spans="1:5">
      <c r="A124" s="4" t="s">
        <v>919</v>
      </c>
    </row>
    <row r="125" spans="1:5">
      <c r="A125" s="4" t="s">
        <v>88</v>
      </c>
      <c r="B125" s="4" t="s">
        <v>43</v>
      </c>
      <c r="C125" s="4" t="s">
        <v>43</v>
      </c>
      <c r="D125" s="4" t="s">
        <v>43</v>
      </c>
      <c r="E125" s="4" t="s">
        <v>43</v>
      </c>
    </row>
    <row r="126" spans="1:5">
      <c r="A126" s="4" t="s">
        <v>920</v>
      </c>
    </row>
    <row r="127" spans="1:5">
      <c r="A127" s="4" t="s">
        <v>88</v>
      </c>
      <c r="B127" s="4" t="s">
        <v>43</v>
      </c>
      <c r="C127" s="4" t="s">
        <v>43</v>
      </c>
      <c r="D127" s="4" t="s">
        <v>43</v>
      </c>
      <c r="E127" s="4" t="s">
        <v>43</v>
      </c>
    </row>
    <row r="128" spans="1:5">
      <c r="A128" s="4" t="s">
        <v>921</v>
      </c>
    </row>
    <row r="129" spans="1:5">
      <c r="A129" s="4" t="s">
        <v>88</v>
      </c>
      <c r="B129" s="5" t="n">
        <v>1597</v>
      </c>
      <c r="C129" s="5" t="n">
        <v>4536</v>
      </c>
      <c r="D129" s="5" t="n">
        <v>5835</v>
      </c>
      <c r="E129" s="5" t="n">
        <v>12856</v>
      </c>
    </row>
    <row r="130" spans="1:5">
      <c r="A130" s="4" t="s">
        <v>922</v>
      </c>
    </row>
    <row r="131" spans="1:5">
      <c r="A131" s="4" t="s">
        <v>88</v>
      </c>
      <c r="B131" s="5" t="n">
        <v>59</v>
      </c>
      <c r="C131" s="5" t="n">
        <v>503</v>
      </c>
      <c r="D131" s="5" t="n">
        <v>908</v>
      </c>
      <c r="E131" s="5" t="n">
        <v>6228</v>
      </c>
    </row>
    <row r="132" spans="1:5">
      <c r="A132" s="4" t="s">
        <v>923</v>
      </c>
    </row>
    <row r="133" spans="1:5">
      <c r="A133" s="4" t="s">
        <v>88</v>
      </c>
      <c r="B133" s="5" t="n">
        <v>1656</v>
      </c>
      <c r="C133" s="5" t="n">
        <v>5039</v>
      </c>
      <c r="D133" s="5" t="n">
        <v>6743</v>
      </c>
      <c r="E133" s="5" t="n">
        <v>19084</v>
      </c>
    </row>
    <row r="134" spans="1:5">
      <c r="A134" s="4" t="s">
        <v>924</v>
      </c>
    </row>
    <row r="135" spans="1:5">
      <c r="A135" s="4" t="s">
        <v>88</v>
      </c>
      <c r="B135" s="4" t="s">
        <v>43</v>
      </c>
      <c r="C135" s="4" t="s">
        <v>43</v>
      </c>
      <c r="D135" s="4" t="s">
        <v>43</v>
      </c>
      <c r="E135" s="4" t="s">
        <v>43</v>
      </c>
    </row>
    <row r="136" spans="1:5">
      <c r="A136" s="4" t="s">
        <v>925</v>
      </c>
    </row>
    <row r="137" spans="1:5">
      <c r="A137" s="4" t="s">
        <v>88</v>
      </c>
      <c r="B137" s="4" t="s">
        <v>43</v>
      </c>
      <c r="C137" s="4" t="s">
        <v>43</v>
      </c>
      <c r="D137" s="4" t="s">
        <v>43</v>
      </c>
      <c r="E137" s="4" t="s">
        <v>43</v>
      </c>
    </row>
    <row r="138" spans="1:5">
      <c r="A138" s="4" t="s">
        <v>926</v>
      </c>
    </row>
    <row r="139" spans="1:5">
      <c r="A139" s="4" t="s">
        <v>88</v>
      </c>
      <c r="B139" s="4" t="s">
        <v>43</v>
      </c>
      <c r="C139" s="4" t="s">
        <v>43</v>
      </c>
      <c r="D139" s="4" t="s">
        <v>43</v>
      </c>
      <c r="E139" s="4" t="s">
        <v>43</v>
      </c>
    </row>
    <row r="140" spans="1:5">
      <c r="A140" s="4" t="s">
        <v>927</v>
      </c>
    </row>
    <row r="141" spans="1:5">
      <c r="A141" s="4" t="s">
        <v>88</v>
      </c>
      <c r="B141" s="4" t="s">
        <v>43</v>
      </c>
      <c r="C141" s="4" t="s">
        <v>43</v>
      </c>
      <c r="D141" s="4" t="s">
        <v>43</v>
      </c>
      <c r="E141" s="4" t="s">
        <v>43</v>
      </c>
    </row>
    <row r="142" spans="1:5">
      <c r="A142" s="4" t="s">
        <v>928</v>
      </c>
    </row>
    <row r="143" spans="1:5">
      <c r="A143" s="4" t="s">
        <v>88</v>
      </c>
      <c r="B143" s="4" t="s">
        <v>43</v>
      </c>
      <c r="C143" s="4" t="s">
        <v>43</v>
      </c>
      <c r="D143" s="4" t="s">
        <v>43</v>
      </c>
      <c r="E143" s="4" t="s">
        <v>43</v>
      </c>
    </row>
    <row r="144" spans="1:5">
      <c r="A144" s="4" t="s">
        <v>929</v>
      </c>
    </row>
    <row r="145" spans="1:5">
      <c r="A145" s="4" t="s">
        <v>88</v>
      </c>
      <c r="B145" s="4" t="s">
        <v>43</v>
      </c>
      <c r="C145" s="4" t="s">
        <v>43</v>
      </c>
      <c r="D145" s="4" t="s">
        <v>43</v>
      </c>
      <c r="E145" s="4" t="s">
        <v>43</v>
      </c>
    </row>
    <row r="146" spans="1:5">
      <c r="A146" s="4" t="s">
        <v>930</v>
      </c>
    </row>
    <row r="147" spans="1:5">
      <c r="A147" s="4" t="s">
        <v>88</v>
      </c>
      <c r="B147" s="4" t="s">
        <v>43</v>
      </c>
      <c r="C147" s="4" t="s">
        <v>43</v>
      </c>
      <c r="D147" s="4" t="s">
        <v>43</v>
      </c>
      <c r="E147" s="4" t="s">
        <v>43</v>
      </c>
    </row>
    <row r="148" spans="1:5">
      <c r="A148" s="4" t="s">
        <v>931</v>
      </c>
    </row>
    <row r="149" spans="1:5">
      <c r="A149" s="4" t="s">
        <v>88</v>
      </c>
      <c r="B149" s="4" t="s">
        <v>43</v>
      </c>
      <c r="C149" s="4" t="s">
        <v>43</v>
      </c>
      <c r="D149" s="4" t="s">
        <v>43</v>
      </c>
      <c r="E149" s="4" t="s">
        <v>43</v>
      </c>
    </row>
    <row r="150" spans="1:5">
      <c r="A150" s="4" t="s">
        <v>932</v>
      </c>
    </row>
    <row r="151" spans="1:5">
      <c r="A151" s="4" t="s">
        <v>88</v>
      </c>
      <c r="B151" s="4" t="s">
        <v>43</v>
      </c>
      <c r="C151" s="4" t="s">
        <v>43</v>
      </c>
      <c r="D151" s="4" t="s">
        <v>43</v>
      </c>
      <c r="E151" s="4" t="s">
        <v>43</v>
      </c>
    </row>
    <row r="152" spans="1:5">
      <c r="A152" s="4" t="s">
        <v>933</v>
      </c>
    </row>
    <row r="153" spans="1:5">
      <c r="A153" s="4" t="s">
        <v>88</v>
      </c>
      <c r="B153" s="4" t="s">
        <v>43</v>
      </c>
      <c r="C153" s="4" t="s">
        <v>43</v>
      </c>
      <c r="D153" s="4" t="s">
        <v>43</v>
      </c>
      <c r="E153" s="4" t="s">
        <v>43</v>
      </c>
    </row>
    <row r="154" spans="1:5">
      <c r="A154" s="4" t="s">
        <v>934</v>
      </c>
    </row>
    <row r="155" spans="1:5">
      <c r="A155" s="4" t="s">
        <v>88</v>
      </c>
      <c r="B155" s="4" t="s">
        <v>43</v>
      </c>
      <c r="C155" s="4" t="s">
        <v>43</v>
      </c>
      <c r="D155" s="4" t="s">
        <v>43</v>
      </c>
      <c r="E155" s="4" t="s">
        <v>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85</v>
      </c>
      <c r="D1" s="2" t="s">
        <v>1</v>
      </c>
    </row>
    <row r="2" spans="1:5">
      <c r="B2" s="2" t="s">
        <v>2</v>
      </c>
      <c r="C2" s="2" t="s">
        <v>86</v>
      </c>
      <c r="D2" s="2" t="s">
        <v>2</v>
      </c>
      <c r="E2" s="2" t="s">
        <v>86</v>
      </c>
    </row>
    <row r="3" spans="1:5">
      <c r="A3" s="4" t="s">
        <v>936</v>
      </c>
      <c r="D3" s="4" t="s">
        <v>439</v>
      </c>
    </row>
    <row r="4" spans="1:5">
      <c r="A4" s="4" t="s">
        <v>937</v>
      </c>
      <c r="B4" s="12" t="n">
        <v>0.2</v>
      </c>
      <c r="C4" s="12" t="n">
        <v>0.3</v>
      </c>
      <c r="D4" s="12" t="n">
        <v>1.3</v>
      </c>
      <c r="E4" s="12" t="n">
        <v>1.5</v>
      </c>
    </row>
    <row r="5" spans="1:5">
      <c r="A5" s="4" t="s">
        <v>938</v>
      </c>
    </row>
    <row r="6" spans="1:5">
      <c r="A6" s="4" t="s">
        <v>939</v>
      </c>
      <c r="D6" s="4" t="s">
        <v>439</v>
      </c>
    </row>
    <row r="7" spans="1:5">
      <c r="A7" s="4" t="s">
        <v>940</v>
      </c>
      <c r="D7" s="4" t="s">
        <v>941</v>
      </c>
    </row>
    <row r="8" spans="1:5">
      <c r="A8" s="4" t="s">
        <v>942</v>
      </c>
    </row>
    <row r="9" spans="1:5">
      <c r="A9" s="4" t="s">
        <v>939</v>
      </c>
      <c r="D9" s="4" t="s">
        <v>813</v>
      </c>
    </row>
    <row r="10" spans="1:5">
      <c r="A10" s="4" t="s">
        <v>943</v>
      </c>
    </row>
    <row r="11" spans="1:5">
      <c r="A11" s="4" t="s">
        <v>940</v>
      </c>
      <c r="D11" s="4" t="s">
        <v>941</v>
      </c>
    </row>
    <row r="12" spans="1:5">
      <c r="A12" s="4" t="s">
        <v>944</v>
      </c>
    </row>
    <row r="13" spans="1:5">
      <c r="A13" s="4" t="s">
        <v>940</v>
      </c>
      <c r="D13" s="4" t="s">
        <v>68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45</v>
      </c>
      <c r="B1" s="2" t="s">
        <v>85</v>
      </c>
      <c r="D1" s="2" t="s">
        <v>1</v>
      </c>
    </row>
    <row r="2" spans="1:5">
      <c r="B2" s="2" t="s">
        <v>2</v>
      </c>
      <c r="C2" s="2" t="s">
        <v>86</v>
      </c>
      <c r="D2" s="2" t="s">
        <v>2</v>
      </c>
      <c r="E2" s="2" t="s">
        <v>86</v>
      </c>
    </row>
    <row r="3" spans="1:5">
      <c r="A3" s="4" t="s">
        <v>946</v>
      </c>
      <c r="B3" s="6" t="n">
        <v>-1220</v>
      </c>
      <c r="C3" s="6" t="n">
        <v>527</v>
      </c>
      <c r="D3" s="6" t="n">
        <v>-5839</v>
      </c>
      <c r="E3" s="6" t="n">
        <v>-146</v>
      </c>
    </row>
    <row r="4" spans="1:5">
      <c r="A4" s="4" t="s">
        <v>947</v>
      </c>
      <c r="B4" s="4" t="s">
        <v>948</v>
      </c>
      <c r="C4" s="4" t="s">
        <v>949</v>
      </c>
      <c r="D4" s="4" t="s">
        <v>950</v>
      </c>
      <c r="E4" s="4" t="s">
        <v>9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5</v>
      </c>
    </row>
    <row r="2" spans="1:3">
      <c r="A2" s="4" t="s">
        <v>953</v>
      </c>
      <c r="B2" s="12" t="n">
        <v>0.3</v>
      </c>
      <c r="C2" s="12" t="n">
        <v>0.3</v>
      </c>
    </row>
    <row r="3" spans="1:3">
      <c r="A3" s="4" t="s">
        <v>954</v>
      </c>
      <c r="B3" s="11" t="n">
        <v>0.8</v>
      </c>
      <c r="C3" s="5" t="n">
        <v>27</v>
      </c>
    </row>
    <row r="4" spans="1:3">
      <c r="A4" s="4" t="s">
        <v>955</v>
      </c>
    </row>
    <row r="5" spans="1:3">
      <c r="A5" s="4" t="s">
        <v>545</v>
      </c>
      <c r="B5" s="12" t="n">
        <v>0.8</v>
      </c>
      <c r="C5" s="12" t="n">
        <v>2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6</v>
      </c>
      <c r="B1" s="2" t="s">
        <v>532</v>
      </c>
      <c r="C1" s="2" t="s">
        <v>534</v>
      </c>
    </row>
    <row r="2" spans="1:3">
      <c r="A2" s="4" t="s">
        <v>957</v>
      </c>
      <c r="B2" s="9" t="n">
        <v>1.04</v>
      </c>
      <c r="C2" s="9" t="n">
        <v>0.57</v>
      </c>
    </row>
    <row r="3" spans="1:3">
      <c r="A3" s="4" t="s">
        <v>958</v>
      </c>
      <c r="B3" s="12" t="n">
        <v>15.8</v>
      </c>
      <c r="C3" s="12" t="n">
        <v>29.8</v>
      </c>
    </row>
    <row r="4" spans="1:3">
      <c r="A4" s="4" t="s">
        <v>959</v>
      </c>
      <c r="B4" s="11" t="n">
        <v>14.7</v>
      </c>
      <c r="C4" s="11" t="n">
        <v>28.7</v>
      </c>
    </row>
    <row r="5" spans="1:3">
      <c r="A5" s="4" t="s">
        <v>960</v>
      </c>
      <c r="B5" s="12" t="n">
        <v>1.1</v>
      </c>
      <c r="C5" s="12" t="n">
        <v>1.1</v>
      </c>
    </row>
    <row r="6" spans="1:3">
      <c r="A6" s="4" t="s">
        <v>961</v>
      </c>
    </row>
    <row r="7" spans="1:3">
      <c r="A7" s="4" t="s">
        <v>957</v>
      </c>
      <c r="B7" s="5"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2</v>
      </c>
      <c r="B1" s="2" t="s">
        <v>671</v>
      </c>
      <c r="C1" s="2" t="s">
        <v>963</v>
      </c>
      <c r="D1" s="2" t="s">
        <v>2</v>
      </c>
      <c r="E1" s="2" t="s">
        <v>86</v>
      </c>
      <c r="F1" s="2" t="s">
        <v>2</v>
      </c>
      <c r="G1" s="2" t="s">
        <v>86</v>
      </c>
      <c r="H1" s="2" t="s">
        <v>35</v>
      </c>
      <c r="I1" s="2" t="s">
        <v>964</v>
      </c>
    </row>
    <row r="2" spans="1:9">
      <c r="A2" s="4" t="s">
        <v>965</v>
      </c>
      <c r="G2" s="6" t="n">
        <v>449</v>
      </c>
    </row>
    <row r="3" spans="1:9">
      <c r="A3" s="4" t="s">
        <v>966</v>
      </c>
      <c r="D3" s="6" t="n">
        <v>-67</v>
      </c>
      <c r="E3" s="6" t="n">
        <v>823</v>
      </c>
      <c r="F3" s="6" t="n">
        <v>-80</v>
      </c>
      <c r="G3" s="5" t="n">
        <v>138</v>
      </c>
    </row>
    <row r="4" spans="1:9">
      <c r="A4" s="4" t="s">
        <v>967</v>
      </c>
    </row>
    <row r="5" spans="1:9">
      <c r="A5" s="4" t="s">
        <v>968</v>
      </c>
      <c r="D5" s="5" t="n">
        <v>18700</v>
      </c>
      <c r="F5" s="5" t="n">
        <v>18700</v>
      </c>
      <c r="H5" s="6" t="n">
        <v>18600</v>
      </c>
    </row>
    <row r="6" spans="1:9">
      <c r="A6" s="4" t="s">
        <v>969</v>
      </c>
    </row>
    <row r="7" spans="1:9">
      <c r="A7" s="4" t="s">
        <v>968</v>
      </c>
      <c r="D7" s="5" t="n">
        <v>8800</v>
      </c>
      <c r="F7" s="5" t="n">
        <v>8800</v>
      </c>
      <c r="H7" s="5" t="n">
        <v>8600</v>
      </c>
    </row>
    <row r="8" spans="1:9">
      <c r="A8" s="4" t="s">
        <v>970</v>
      </c>
    </row>
    <row r="9" spans="1:9">
      <c r="A9" s="4" t="s">
        <v>968</v>
      </c>
      <c r="D9" s="5" t="n">
        <v>9900</v>
      </c>
      <c r="F9" s="5" t="n">
        <v>9900</v>
      </c>
      <c r="H9" s="5" t="n">
        <v>10000</v>
      </c>
    </row>
    <row r="10" spans="1:9">
      <c r="A10" s="4" t="s">
        <v>971</v>
      </c>
    </row>
    <row r="11" spans="1:9">
      <c r="A11" s="4" t="s">
        <v>972</v>
      </c>
      <c r="B11" s="4" t="s">
        <v>973</v>
      </c>
    </row>
    <row r="12" spans="1:9">
      <c r="A12" s="4" t="s">
        <v>965</v>
      </c>
      <c r="H12" s="5" t="n">
        <v>500</v>
      </c>
    </row>
    <row r="13" spans="1:9">
      <c r="A13" s="4" t="s">
        <v>966</v>
      </c>
      <c r="D13" s="5" t="n">
        <v>12</v>
      </c>
      <c r="E13" s="5" t="n">
        <v>43</v>
      </c>
      <c r="F13" s="5" t="n">
        <v>16</v>
      </c>
      <c r="G13" s="5" t="n">
        <v>44</v>
      </c>
    </row>
    <row r="14" spans="1:9">
      <c r="A14" s="4" t="s">
        <v>974</v>
      </c>
    </row>
    <row r="15" spans="1:9">
      <c r="A15" s="4" t="s">
        <v>975</v>
      </c>
      <c r="D15" s="5" t="n">
        <v>1600</v>
      </c>
      <c r="E15" s="5" t="n">
        <v>3200</v>
      </c>
      <c r="F15" s="5" t="n">
        <v>4800</v>
      </c>
      <c r="G15" s="5" t="n">
        <v>9500</v>
      </c>
    </row>
    <row r="16" spans="1:9">
      <c r="A16" s="4" t="s">
        <v>976</v>
      </c>
    </row>
    <row r="17" spans="1:9">
      <c r="A17" s="4" t="s">
        <v>975</v>
      </c>
      <c r="D17" s="5" t="n">
        <v>100</v>
      </c>
      <c r="E17" s="6" t="n">
        <v>500</v>
      </c>
      <c r="F17" s="5" t="n">
        <v>900</v>
      </c>
      <c r="G17" s="6" t="n">
        <v>6000</v>
      </c>
    </row>
    <row r="18" spans="1:9">
      <c r="A18" s="4" t="s">
        <v>977</v>
      </c>
    </row>
    <row r="19" spans="1:9">
      <c r="A19" s="4" t="s">
        <v>614</v>
      </c>
      <c r="D19" s="5" t="n">
        <v>2400</v>
      </c>
      <c r="F19" s="5" t="n">
        <v>2400</v>
      </c>
      <c r="H19" s="5" t="n">
        <v>2400</v>
      </c>
      <c r="I19" s="6" t="n">
        <v>3400</v>
      </c>
    </row>
    <row r="20" spans="1:9">
      <c r="A20" s="4" t="s">
        <v>978</v>
      </c>
      <c r="I20" s="4" t="s">
        <v>979</v>
      </c>
    </row>
    <row r="21" spans="1:9">
      <c r="A21" s="4" t="s">
        <v>980</v>
      </c>
      <c r="C21" s="4" t="s">
        <v>973</v>
      </c>
    </row>
    <row r="22" spans="1:9">
      <c r="A22" s="4" t="s">
        <v>981</v>
      </c>
      <c r="C22" s="6" t="n">
        <v>1000</v>
      </c>
    </row>
    <row r="23" spans="1:9">
      <c r="A23" s="4" t="s">
        <v>472</v>
      </c>
      <c r="D23" s="5" t="n">
        <v>2500</v>
      </c>
      <c r="F23" s="5" t="n">
        <v>2500</v>
      </c>
      <c r="H23" s="6" t="n">
        <v>2300</v>
      </c>
    </row>
    <row r="24" spans="1:9">
      <c r="A24" s="4" t="s">
        <v>676</v>
      </c>
    </row>
    <row r="25" spans="1:9">
      <c r="A25" s="4" t="s">
        <v>472</v>
      </c>
      <c r="B25" s="6" t="n">
        <v>800</v>
      </c>
      <c r="D25" s="6" t="n">
        <v>800</v>
      </c>
      <c r="F25" s="6" t="n">
        <v>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2</v>
      </c>
      <c r="B1" s="2" t="s">
        <v>2</v>
      </c>
      <c r="C1" s="2" t="s">
        <v>35</v>
      </c>
    </row>
    <row r="2" spans="1:3">
      <c r="A2" s="4" t="s">
        <v>983</v>
      </c>
    </row>
    <row r="3" spans="1:3">
      <c r="A3" s="4" t="s">
        <v>984</v>
      </c>
      <c r="B3" s="6" t="n">
        <v>0</v>
      </c>
      <c r="C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5</v>
      </c>
    </row>
    <row r="2" spans="1:3">
      <c r="A2" s="4" t="s">
        <v>674</v>
      </c>
      <c r="B2" s="6" t="n">
        <v>0</v>
      </c>
      <c r="C2" s="6" t="n">
        <v>14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986</v>
      </c>
      <c r="B1" s="2" t="s">
        <v>1</v>
      </c>
    </row>
    <row r="2" spans="1:2">
      <c r="B2" s="2" t="s">
        <v>2</v>
      </c>
    </row>
    <row r="3" spans="1:2">
      <c r="A3" s="4" t="s">
        <v>987</v>
      </c>
      <c r="B3" s="5" t="n">
        <v>4</v>
      </c>
    </row>
    <row r="4" spans="1:2">
      <c r="A4" s="4" t="s">
        <v>988</v>
      </c>
      <c r="B4" s="4" t="s">
        <v>4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89</v>
      </c>
      <c r="C1" s="2" t="s">
        <v>85</v>
      </c>
      <c r="E1" s="2" t="s">
        <v>1</v>
      </c>
    </row>
    <row r="2" spans="1:7">
      <c r="C2" s="2" t="s">
        <v>2</v>
      </c>
      <c r="D2" s="2" t="s">
        <v>86</v>
      </c>
      <c r="E2" s="2" t="s">
        <v>2</v>
      </c>
      <c r="F2" s="2" t="s">
        <v>86</v>
      </c>
      <c r="G2" s="2" t="s">
        <v>35</v>
      </c>
    </row>
    <row r="3" spans="1:7">
      <c r="A3" s="4" t="s">
        <v>93</v>
      </c>
      <c r="C3" s="6" t="n">
        <v>21522</v>
      </c>
      <c r="D3" s="6" t="n">
        <v>30012</v>
      </c>
      <c r="E3" s="6" t="n">
        <v>72406</v>
      </c>
      <c r="F3" s="6" t="n">
        <v>99857</v>
      </c>
    </row>
    <row r="4" spans="1:7">
      <c r="A4" s="4" t="s">
        <v>99</v>
      </c>
      <c r="C4" s="5" t="n">
        <v>21024</v>
      </c>
      <c r="D4" s="5" t="n">
        <v>33251</v>
      </c>
      <c r="E4" s="5" t="n">
        <v>76259</v>
      </c>
      <c r="F4" s="5" t="n">
        <v>104726</v>
      </c>
    </row>
    <row r="5" spans="1:7">
      <c r="A5" s="4" t="s">
        <v>100</v>
      </c>
      <c r="C5" s="5" t="n">
        <v>26372</v>
      </c>
      <c r="D5" s="5" t="n">
        <v>31613</v>
      </c>
      <c r="E5" s="5" t="n">
        <v>82282</v>
      </c>
      <c r="F5" s="5" t="n">
        <v>106717</v>
      </c>
    </row>
    <row r="6" spans="1:7">
      <c r="A6" s="4" t="s">
        <v>990</v>
      </c>
      <c r="C6" s="5" t="n">
        <v>-5281</v>
      </c>
      <c r="D6" s="5" t="n">
        <v>815</v>
      </c>
      <c r="E6" s="5" t="n">
        <v>-5943</v>
      </c>
      <c r="F6" s="5" t="n">
        <v>-2129</v>
      </c>
    </row>
    <row r="7" spans="1:7">
      <c r="A7" s="4" t="s">
        <v>991</v>
      </c>
      <c r="C7" s="5" t="n">
        <v>233291</v>
      </c>
      <c r="D7" s="5" t="n">
        <v>1363566</v>
      </c>
      <c r="E7" s="5" t="n">
        <v>233291</v>
      </c>
      <c r="F7" s="5" t="n">
        <v>1363566</v>
      </c>
      <c r="G7" s="6" t="n">
        <v>1391242</v>
      </c>
    </row>
    <row r="8" spans="1:7">
      <c r="A8" s="4" t="s">
        <v>96</v>
      </c>
      <c r="C8" s="5" t="n">
        <v>398</v>
      </c>
      <c r="D8" s="5" t="n">
        <v>4863</v>
      </c>
      <c r="E8" s="5" t="n">
        <v>4749</v>
      </c>
      <c r="F8" s="5" t="n">
        <v>11906</v>
      </c>
    </row>
    <row r="9" spans="1:7">
      <c r="A9" s="4" t="s">
        <v>992</v>
      </c>
      <c r="C9" s="5" t="n">
        <v>-458</v>
      </c>
      <c r="D9" s="5" t="n">
        <v>-170</v>
      </c>
      <c r="E9" s="5" t="n">
        <v>-458</v>
      </c>
      <c r="F9" s="5" t="n">
        <v>-2838</v>
      </c>
    </row>
    <row r="10" spans="1:7">
      <c r="A10" s="4" t="s">
        <v>98</v>
      </c>
      <c r="C10" s="5" t="n">
        <v>-438</v>
      </c>
      <c r="D10" s="5" t="n">
        <v>-1454</v>
      </c>
      <c r="E10" s="5" t="n">
        <v>-438</v>
      </c>
      <c r="F10" s="5" t="n">
        <v>-4199</v>
      </c>
    </row>
    <row r="11" spans="1:7">
      <c r="A11" s="4" t="s">
        <v>993</v>
      </c>
      <c r="C11" s="5" t="n">
        <v>-67</v>
      </c>
      <c r="D11" s="5" t="n">
        <v>823</v>
      </c>
      <c r="E11" s="5" t="n">
        <v>-80</v>
      </c>
      <c r="F11" s="5" t="n">
        <v>138</v>
      </c>
    </row>
    <row r="12" spans="1:7">
      <c r="A12" s="4" t="s">
        <v>862</v>
      </c>
    </row>
    <row r="13" spans="1:7">
      <c r="A13" s="4" t="s">
        <v>93</v>
      </c>
      <c r="C13" s="5" t="n">
        <v>-47</v>
      </c>
      <c r="D13" s="5" t="n">
        <v>-1205</v>
      </c>
      <c r="E13" s="5" t="n">
        <v>-1095</v>
      </c>
      <c r="F13" s="5" t="n">
        <v>-3352</v>
      </c>
    </row>
    <row r="14" spans="1:7">
      <c r="A14" s="4" t="s">
        <v>99</v>
      </c>
      <c r="C14" s="5" t="n">
        <v>-47</v>
      </c>
      <c r="D14" s="5" t="n">
        <v>-1205</v>
      </c>
      <c r="E14" s="5" t="n">
        <v>-1095</v>
      </c>
      <c r="F14" s="5" t="n">
        <v>-3352</v>
      </c>
    </row>
    <row r="15" spans="1:7">
      <c r="A15" s="4" t="s">
        <v>100</v>
      </c>
      <c r="C15" s="5" t="n">
        <v>-47</v>
      </c>
      <c r="D15" s="5" t="n">
        <v>-1205</v>
      </c>
      <c r="E15" s="5" t="n">
        <v>-1095</v>
      </c>
      <c r="F15" s="5" t="n">
        <v>-3354</v>
      </c>
    </row>
    <row r="16" spans="1:7">
      <c r="A16" s="4" t="s">
        <v>990</v>
      </c>
      <c r="C16" s="4" t="s">
        <v>43</v>
      </c>
      <c r="D16" s="4" t="s">
        <v>43</v>
      </c>
      <c r="E16" s="4" t="s">
        <v>43</v>
      </c>
      <c r="F16" s="5" t="n">
        <v>2</v>
      </c>
    </row>
    <row r="17" spans="1:7">
      <c r="A17" s="4" t="s">
        <v>991</v>
      </c>
      <c r="C17" s="5" t="n">
        <v>-147780</v>
      </c>
      <c r="D17" s="5" t="n">
        <v>-254326</v>
      </c>
      <c r="E17" s="5" t="n">
        <v>-147780</v>
      </c>
      <c r="F17" s="5" t="n">
        <v>-254326</v>
      </c>
    </row>
    <row r="18" spans="1:7">
      <c r="A18" s="4" t="s">
        <v>994</v>
      </c>
    </row>
    <row r="19" spans="1:7">
      <c r="A19" s="4" t="s">
        <v>93</v>
      </c>
      <c r="B19" s="4" t="s">
        <v>72</v>
      </c>
      <c r="C19" s="5" t="n">
        <v>-938</v>
      </c>
      <c r="D19" s="5" t="n">
        <v>325</v>
      </c>
      <c r="E19" s="5" t="n">
        <v>-597</v>
      </c>
      <c r="F19" s="5" t="n">
        <v>-1312</v>
      </c>
    </row>
    <row r="20" spans="1:7">
      <c r="A20" s="4" t="s">
        <v>99</v>
      </c>
      <c r="C20" s="5" t="n">
        <v>-1561</v>
      </c>
      <c r="D20" s="5" t="n">
        <v>319</v>
      </c>
      <c r="E20" s="5" t="n">
        <v>-1008</v>
      </c>
      <c r="F20" s="5" t="n">
        <v>-3770</v>
      </c>
    </row>
    <row r="21" spans="1:7">
      <c r="A21" s="4" t="s">
        <v>100</v>
      </c>
      <c r="B21" s="4" t="s">
        <v>453</v>
      </c>
      <c r="C21" s="5" t="n">
        <v>1135</v>
      </c>
      <c r="D21" s="5" t="n">
        <v>599</v>
      </c>
      <c r="E21" s="5" t="n">
        <v>3676</v>
      </c>
      <c r="F21" s="5" t="n">
        <v>2358</v>
      </c>
    </row>
    <row r="22" spans="1:7">
      <c r="A22" s="4" t="s">
        <v>990</v>
      </c>
      <c r="C22" s="5" t="n">
        <v>-2629</v>
      </c>
      <c r="D22" s="5" t="n">
        <v>-1103</v>
      </c>
      <c r="E22" s="5" t="n">
        <v>-4604</v>
      </c>
      <c r="F22" s="5" t="n">
        <v>-6266</v>
      </c>
    </row>
    <row r="23" spans="1:7">
      <c r="A23" s="4" t="s">
        <v>96</v>
      </c>
      <c r="B23" s="4" t="s">
        <v>995</v>
      </c>
      <c r="C23" s="5" t="n">
        <v>-165</v>
      </c>
      <c r="D23" s="5" t="n">
        <v>1148</v>
      </c>
      <c r="E23" s="5" t="n">
        <v>47</v>
      </c>
      <c r="F23" s="5" t="n">
        <v>3137</v>
      </c>
    </row>
    <row r="24" spans="1:7">
      <c r="A24" s="4" t="s">
        <v>992</v>
      </c>
      <c r="C24" s="5" t="n">
        <v>-458</v>
      </c>
      <c r="D24" s="5" t="n">
        <v>-170</v>
      </c>
      <c r="E24" s="5" t="n">
        <v>-458</v>
      </c>
      <c r="F24" s="5" t="n">
        <v>-2796</v>
      </c>
    </row>
    <row r="25" spans="1:7">
      <c r="A25" s="4" t="s">
        <v>98</v>
      </c>
      <c r="C25" s="4" t="s">
        <v>43</v>
      </c>
      <c r="D25" s="5" t="n">
        <v>-984</v>
      </c>
      <c r="E25" s="4" t="s">
        <v>43</v>
      </c>
      <c r="F25" s="5" t="n">
        <v>-2799</v>
      </c>
    </row>
    <row r="26" spans="1:7">
      <c r="A26" s="4" t="s">
        <v>993</v>
      </c>
      <c r="C26" s="5" t="n">
        <v>-67</v>
      </c>
      <c r="D26" s="5" t="n">
        <v>823</v>
      </c>
      <c r="E26" s="5" t="n">
        <v>-80</v>
      </c>
      <c r="F26" s="5" t="n">
        <v>138</v>
      </c>
    </row>
    <row r="27" spans="1:7">
      <c r="A27" s="4" t="s">
        <v>880</v>
      </c>
    </row>
    <row r="28" spans="1:7">
      <c r="A28" s="4" t="s">
        <v>93</v>
      </c>
      <c r="C28" s="5" t="n">
        <v>19202</v>
      </c>
      <c r="D28" s="5" t="n">
        <v>25777</v>
      </c>
      <c r="E28" s="5" t="n">
        <v>58021</v>
      </c>
      <c r="F28" s="5" t="n">
        <v>85121</v>
      </c>
    </row>
    <row r="29" spans="1:7">
      <c r="A29" s="4" t="s">
        <v>99</v>
      </c>
      <c r="C29" s="5" t="n">
        <v>19202</v>
      </c>
      <c r="D29" s="5" t="n">
        <v>25777</v>
      </c>
      <c r="E29" s="5" t="n">
        <v>58021</v>
      </c>
      <c r="F29" s="5" t="n">
        <v>85121</v>
      </c>
    </row>
    <row r="30" spans="1:7">
      <c r="A30" s="4" t="s">
        <v>100</v>
      </c>
      <c r="C30" s="5" t="n">
        <v>20677</v>
      </c>
      <c r="D30" s="5" t="n">
        <v>23202</v>
      </c>
      <c r="E30" s="5" t="n">
        <v>62035</v>
      </c>
      <c r="F30" s="5" t="n">
        <v>76528</v>
      </c>
    </row>
    <row r="31" spans="1:7">
      <c r="A31" s="4" t="s">
        <v>990</v>
      </c>
      <c r="C31" s="5" t="n">
        <v>-1475</v>
      </c>
      <c r="D31" s="5" t="n">
        <v>2575</v>
      </c>
      <c r="E31" s="5" t="n">
        <v>-4014</v>
      </c>
      <c r="F31" s="5" t="n">
        <v>8593</v>
      </c>
    </row>
    <row r="32" spans="1:7">
      <c r="A32" s="4" t="s">
        <v>991</v>
      </c>
      <c r="C32" s="5" t="n">
        <v>49554</v>
      </c>
      <c r="D32" s="5" t="n">
        <v>68352</v>
      </c>
      <c r="E32" s="5" t="n">
        <v>49554</v>
      </c>
      <c r="F32" s="5" t="n">
        <v>68352</v>
      </c>
    </row>
    <row r="33" spans="1:7">
      <c r="A33" s="4" t="s">
        <v>913</v>
      </c>
    </row>
    <row r="34" spans="1:7">
      <c r="A34" s="4" t="s">
        <v>93</v>
      </c>
      <c r="C34" s="5" t="n">
        <v>1795</v>
      </c>
      <c r="D34" s="5" t="n">
        <v>4878</v>
      </c>
      <c r="E34" s="5" t="n">
        <v>6692</v>
      </c>
      <c r="F34" s="5" t="n">
        <v>13439</v>
      </c>
    </row>
    <row r="35" spans="1:7">
      <c r="A35" s="4" t="s">
        <v>99</v>
      </c>
      <c r="C35" s="5" t="n">
        <v>1795</v>
      </c>
      <c r="D35" s="5" t="n">
        <v>4878</v>
      </c>
      <c r="E35" s="5" t="n">
        <v>6692</v>
      </c>
      <c r="F35" s="5" t="n">
        <v>13439</v>
      </c>
    </row>
    <row r="36" spans="1:7">
      <c r="A36" s="4" t="s">
        <v>100</v>
      </c>
      <c r="C36" s="5" t="n">
        <v>2101</v>
      </c>
      <c r="D36" s="5" t="n">
        <v>4794</v>
      </c>
      <c r="E36" s="5" t="n">
        <v>8074</v>
      </c>
      <c r="F36" s="5" t="n">
        <v>14570</v>
      </c>
    </row>
    <row r="37" spans="1:7">
      <c r="A37" s="4" t="s">
        <v>990</v>
      </c>
      <c r="C37" s="5" t="n">
        <v>-306</v>
      </c>
      <c r="D37" s="5" t="n">
        <v>84</v>
      </c>
      <c r="E37" s="5" t="n">
        <v>-1382</v>
      </c>
      <c r="F37" s="5" t="n">
        <v>-1131</v>
      </c>
    </row>
    <row r="38" spans="1:7">
      <c r="A38" s="4" t="s">
        <v>991</v>
      </c>
      <c r="C38" s="5" t="n">
        <v>11889</v>
      </c>
      <c r="D38" s="5" t="n">
        <v>21033</v>
      </c>
      <c r="E38" s="5" t="n">
        <v>11889</v>
      </c>
      <c r="F38" s="5" t="n">
        <v>21033</v>
      </c>
    </row>
    <row r="39" spans="1:7">
      <c r="A39" s="4" t="s">
        <v>996</v>
      </c>
    </row>
    <row r="40" spans="1:7">
      <c r="A40" s="4" t="s">
        <v>93</v>
      </c>
      <c r="C40" s="5" t="n">
        <v>1434</v>
      </c>
      <c r="D40" s="5" t="n">
        <v>237</v>
      </c>
      <c r="E40" s="5" t="n">
        <v>9309</v>
      </c>
      <c r="F40" s="5" t="n">
        <v>5961</v>
      </c>
    </row>
    <row r="41" spans="1:7">
      <c r="A41" s="4" t="s">
        <v>99</v>
      </c>
      <c r="C41" s="5" t="n">
        <v>1559</v>
      </c>
      <c r="D41" s="5" t="n">
        <v>3482</v>
      </c>
      <c r="E41" s="5" t="n">
        <v>13573</v>
      </c>
      <c r="F41" s="5" t="n">
        <v>13288</v>
      </c>
    </row>
    <row r="42" spans="1:7">
      <c r="A42" s="4" t="s">
        <v>100</v>
      </c>
      <c r="C42" s="5" t="n">
        <v>334</v>
      </c>
      <c r="D42" s="5" t="n">
        <v>1535</v>
      </c>
      <c r="E42" s="5" t="n">
        <v>3378</v>
      </c>
      <c r="F42" s="5" t="n">
        <v>9096</v>
      </c>
    </row>
    <row r="43" spans="1:7">
      <c r="A43" s="4" t="s">
        <v>990</v>
      </c>
      <c r="C43" s="5" t="n">
        <v>1225</v>
      </c>
      <c r="D43" s="5" t="n">
        <v>1947</v>
      </c>
      <c r="E43" s="5" t="n">
        <v>10195</v>
      </c>
      <c r="F43" s="5" t="n">
        <v>4192</v>
      </c>
    </row>
    <row r="44" spans="1:7">
      <c r="A44" s="4" t="s">
        <v>991</v>
      </c>
      <c r="C44" s="5" t="n">
        <v>78910</v>
      </c>
      <c r="D44" s="5" t="n">
        <v>1270289</v>
      </c>
      <c r="E44" s="5" t="n">
        <v>78910</v>
      </c>
      <c r="F44" s="5" t="n">
        <v>1270289</v>
      </c>
    </row>
    <row r="45" spans="1:7">
      <c r="A45" s="4" t="s">
        <v>96</v>
      </c>
      <c r="C45" s="5" t="n">
        <v>563</v>
      </c>
      <c r="D45" s="5" t="n">
        <v>3715</v>
      </c>
      <c r="E45" s="5" t="n">
        <v>4702</v>
      </c>
      <c r="F45" s="5" t="n">
        <v>8769</v>
      </c>
    </row>
    <row r="46" spans="1:7">
      <c r="A46" s="4" t="s">
        <v>992</v>
      </c>
      <c r="C46" s="4" t="s">
        <v>43</v>
      </c>
      <c r="D46" s="4" t="s">
        <v>43</v>
      </c>
      <c r="E46" s="4" t="s">
        <v>43</v>
      </c>
      <c r="F46" s="5" t="n">
        <v>-42</v>
      </c>
    </row>
    <row r="47" spans="1:7">
      <c r="A47" s="4" t="s">
        <v>98</v>
      </c>
      <c r="C47" s="5" t="n">
        <v>-438</v>
      </c>
      <c r="D47" s="5" t="n">
        <v>-470</v>
      </c>
      <c r="E47" s="5" t="n">
        <v>-438</v>
      </c>
      <c r="F47" s="5" t="n">
        <v>-1400</v>
      </c>
    </row>
    <row r="48" spans="1:7">
      <c r="A48" s="4" t="s">
        <v>924</v>
      </c>
    </row>
    <row r="49" spans="1:7">
      <c r="A49" s="4" t="s">
        <v>93</v>
      </c>
      <c r="C49" s="5" t="n">
        <v>76</v>
      </c>
      <c r="D49" s="4" t="s">
        <v>43</v>
      </c>
      <c r="E49" s="5" t="n">
        <v>76</v>
      </c>
      <c r="F49" s="4" t="s">
        <v>43</v>
      </c>
    </row>
    <row r="50" spans="1:7">
      <c r="A50" s="4" t="s">
        <v>99</v>
      </c>
      <c r="C50" s="5" t="n">
        <v>76</v>
      </c>
      <c r="D50" s="4" t="s">
        <v>43</v>
      </c>
      <c r="E50" s="5" t="n">
        <v>76</v>
      </c>
      <c r="F50" s="4" t="s">
        <v>43</v>
      </c>
    </row>
    <row r="51" spans="1:7">
      <c r="A51" s="4" t="s">
        <v>100</v>
      </c>
      <c r="C51" s="5" t="n">
        <v>2172</v>
      </c>
      <c r="D51" s="5" t="n">
        <v>2688</v>
      </c>
      <c r="E51" s="5" t="n">
        <v>6214</v>
      </c>
      <c r="F51" s="5" t="n">
        <v>7519</v>
      </c>
    </row>
    <row r="52" spans="1:7">
      <c r="A52" s="4" t="s">
        <v>990</v>
      </c>
      <c r="C52" s="5" t="n">
        <v>-2096</v>
      </c>
      <c r="D52" s="5" t="n">
        <v>-2688</v>
      </c>
      <c r="E52" s="5" t="n">
        <v>-6138</v>
      </c>
      <c r="F52" s="5" t="n">
        <v>-7519</v>
      </c>
    </row>
    <row r="53" spans="1:7">
      <c r="A53" s="4" t="s">
        <v>991</v>
      </c>
      <c r="C53" s="6" t="n">
        <v>240718</v>
      </c>
      <c r="D53" s="6" t="n">
        <v>258217</v>
      </c>
      <c r="E53" s="6" t="n">
        <v>240718</v>
      </c>
      <c r="F53" s="6" t="n">
        <v>258217</v>
      </c>
    </row>
    <row r="54" spans="1:7"/>
    <row r="55" spans="1:7">
      <c r="A55" s="4" t="s">
        <v>72</v>
      </c>
      <c r="B55" s="4" t="s">
        <v>997</v>
      </c>
    </row>
    <row r="56" spans="1:7">
      <c r="A56" s="4" t="s">
        <v>453</v>
      </c>
      <c r="B56" s="4" t="s">
        <v>998</v>
      </c>
    </row>
    <row r="57" spans="1:7">
      <c r="A57" s="4" t="s">
        <v>995</v>
      </c>
      <c r="B57" s="4" t="s">
        <v>999</v>
      </c>
    </row>
  </sheetData>
  <mergeCells count="7">
    <mergeCell ref="A1:B2"/>
    <mergeCell ref="C1:D1"/>
    <mergeCell ref="E1:F1"/>
    <mergeCell ref="A54:F54"/>
    <mergeCell ref="B55:F55"/>
    <mergeCell ref="B56:F56"/>
    <mergeCell ref="B57:F5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4:44Z</dcterms:created>
  <dcterms:modified xmlns:dcterms="http://purl.org/dc/terms/" xmlns:xsi="http://www.w3.org/2001/XMLSchema-instance" xsi:type="dcterms:W3CDTF">2019-11-12T06:04:44Z</dcterms:modified>
</cp:coreProperties>
</file>